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paration and Consol" sheetId="8" r:id="rId8"/>
    <s:sheet name="Significant Accounting Policies" sheetId="9" r:id="rId9"/>
    <s:sheet name="Acquisition and Disposals" sheetId="10" r:id="rId10"/>
    <s:sheet name="Fair Value Measurements" sheetId="11" r:id="rId11"/>
    <s:sheet name="Segment Information" sheetId="12" r:id="rId12"/>
    <s:sheet name="Investments" sheetId="13" r:id="rId13"/>
    <s:sheet name="Derivative Instruments" sheetId="14" r:id="rId14"/>
    <s:sheet name="Goodwill and Other Intangible A" sheetId="15" r:id="rId15"/>
    <s:sheet name="Share Capital" sheetId="16" r:id="rId16"/>
    <s:sheet name="Notes Payable and Debt and Fina" sheetId="17" r:id="rId17"/>
    <s:sheet name="Related Party Transactions" sheetId="18" r:id="rId18"/>
    <s:sheet name="Variable Interest Entities" sheetId="19" r:id="rId19"/>
    <s:sheet name="Computation of Earnings Per Ord" sheetId="20" r:id="rId20"/>
    <s:sheet name="Commitments and Contingencies" sheetId="21" r:id="rId21"/>
    <s:sheet name="Accumulated Other Comprehensive" sheetId="22" r:id="rId22"/>
    <s:sheet name="Guarantor Financial Information" sheetId="23" r:id="rId23"/>
    <s:sheet name="Significant Accounting Polici24" sheetId="24" r:id="rId24"/>
    <s:sheet name="Acquisition and Disposals (Tabl" sheetId="25" r:id="rId25"/>
    <s:sheet name="Fair Value Measurements (Tables" sheetId="26" r:id="rId26"/>
    <s:sheet name="Segment Information (Tables)" sheetId="27" r:id="rId27"/>
    <s:sheet name="Investments (Tables)" sheetId="28" r:id="rId28"/>
    <s:sheet name="Derivative Instruments (Tables)" sheetId="29" r:id="rId29"/>
    <s:sheet name="Goodwill and Other Intangible30" sheetId="30" r:id="rId30"/>
    <s:sheet name="Share Capital (Tables)" sheetId="31" r:id="rId31"/>
    <s:sheet name="Notes Payable and Debt and Fi32" sheetId="32" r:id="rId32"/>
    <s:sheet name="Related Party Transactions (Tab" sheetId="33" r:id="rId33"/>
    <s:sheet name="Computation of Earnings Per O34" sheetId="34" r:id="rId34"/>
    <s:sheet name="Accumulated Other Comprehensi35" sheetId="35" r:id="rId35"/>
    <s:sheet name="Guarantor Financial Informati36" sheetId="36" r:id="rId36"/>
    <s:sheet name="Basis of Preparation and Cons37" sheetId="37" r:id="rId37"/>
    <s:sheet name="Acquisition and Disposals - All" sheetId="38" r:id="rId38"/>
    <s:sheet name="Acquisition and Disposals - New" sheetId="39" r:id="rId39"/>
    <s:sheet name="Acquisition and Disposals - Cat" sheetId="40" r:id="rId40"/>
    <s:sheet name="Acquisition and Disposals - C41" sheetId="41" r:id="rId41"/>
    <s:sheet name="Acquisition and Disposals - C42" sheetId="42" r:id="rId42"/>
    <s:sheet name="Acquisition and Disposals - Sal" sheetId="43" r:id="rId43"/>
    <s:sheet name="Fair Value Measurements - Sched" sheetId="44" r:id="rId44"/>
    <s:sheet name="Fair Value Measurements - Addit" sheetId="45" r:id="rId45"/>
    <s:sheet name="Fair Value Measurements - Finan" sheetId="46" r:id="rId46"/>
    <s:sheet name="Fair Value Measurements - Narra" sheetId="47" r:id="rId47"/>
    <s:sheet name="Segment Information - Statement" sheetId="48" r:id="rId48"/>
    <s:sheet name="Segment Information - Net Premi" sheetId="49" r:id="rId49"/>
    <s:sheet name="Segment Information - Narrative" sheetId="50" r:id="rId50"/>
    <s:sheet name="Investments - Cost (amortized c" sheetId="51" r:id="rId51"/>
    <s:sheet name="Investments - Amortized cost an" sheetId="52" r:id="rId52"/>
    <s:sheet name="Investments - Contractual matur" sheetId="53" r:id="rId53"/>
    <s:sheet name="Investments - Analysis of conti" sheetId="54" r:id="rId54"/>
    <s:sheet name="Investments - Analysis of net r" sheetId="55" r:id="rId55"/>
    <s:sheet name="Investments - Credit loss impai" sheetId="56" r:id="rId56"/>
    <s:sheet name="Investments - Narrative (Detail" sheetId="57" r:id="rId57"/>
    <s:sheet name="Derivative Instruments - Gross " sheetId="58" r:id="rId58"/>
    <s:sheet name="Derivative Instruments - Schedu" sheetId="59" r:id="rId59"/>
    <s:sheet name="Derivative Instruments - Deriva" sheetId="60" r:id="rId60"/>
    <s:sheet name="Derivative Instruments - Net Re" sheetId="61" r:id="rId61"/>
    <s:sheet name="Derivative Instruments - Impact" sheetId="62" r:id="rId62"/>
    <s:sheet name="Derivative Instruments - Compon" sheetId="63" r:id="rId63"/>
    <s:sheet name="Derivative Instruments - Summar" sheetId="64" r:id="rId64"/>
    <s:sheet name="Derivative Instruments - Narrat" sheetId="65" r:id="rId65"/>
    <s:sheet name="Goodwill and Other Intangible66" sheetId="66" r:id="rId66"/>
    <s:sheet name="Goodwill and Other Intangible67" sheetId="67" r:id="rId67"/>
    <s:sheet name="Share Capital - Options valuati" sheetId="68" r:id="rId68"/>
    <s:sheet name="Share Capital - Narrative (Deta" sheetId="69" r:id="rId69"/>
    <s:sheet name="Notes Payable and Debt and Fi70" sheetId="70" r:id="rId70"/>
    <s:sheet name="Notes Payable and Debt and Fi71" sheetId="71" r:id="rId71"/>
    <s:sheet name="Related Party Transactions - Sc" sheetId="72" r:id="rId72"/>
    <s:sheet name="Variable Interest Entities (Det" sheetId="73" r:id="rId73"/>
    <s:sheet name="Computation of Earnings Per O74" sheetId="74" r:id="rId74"/>
    <s:sheet name="Computation of Earnings Per O75" sheetId="75" r:id="rId75"/>
    <s:sheet name="Commitments and Contingencies (" sheetId="76" r:id="rId76"/>
    <s:sheet name="Accumulated Other Comprehensi77" sheetId="77" r:id="rId77"/>
    <s:sheet name="Accumulated Other Comprehensi78" sheetId="78" r:id="rId78"/>
    <s:sheet name="Guarantor Financial Informati79" sheetId="79" r:id="rId79"/>
    <s:sheet name="Guarantor Financial Informati80" sheetId="80" r:id="rId80"/>
    <s:sheet name="Guarantor Financial Informati81" sheetId="81" r:id="rId81"/>
  </s:sheets>
  <s:definedNames/>
  <s:calcPr calcId="124519" calcMode="auto" fullCalcOnLoad="1"/>
</s:workbook>
</file>

<file path=xl/sharedStrings.xml><?xml version="1.0" encoding="utf-8"?>
<sst xmlns="http://schemas.openxmlformats.org/spreadsheetml/2006/main" uniqueCount="1026">
  <si>
    <t>Document And Entity Information - shares</t>
  </si>
  <si>
    <t>6 Months Ended</t>
  </si>
  <si>
    <t>Jun. 30, 2016</t>
  </si>
  <si>
    <t>Aug. 03, 2016</t>
  </si>
  <si>
    <t>Document and Entity Information [Abstract]</t>
  </si>
  <si>
    <t>Entity Registrant Name</t>
  </si>
  <si>
    <t>XL GROUP LTD</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UNAUDITED CONSOLIDATED BALANCE SHEETS - USD ($) $ in Thousands</t>
  </si>
  <si>
    <t>Dec. 31, 2015</t>
  </si>
  <si>
    <t>Investments:</t>
  </si>
  <si>
    <t>Fixed maturities, at fair value (amortized cost: 2016 - $30,389,600; 2015 - $31,517,654)</t>
  </si>
  <si>
    <t>Equity securities, at fair value (cost: 2016 - $955,231; 2015 - $834,079)</t>
  </si>
  <si>
    <t>Short-term investments, at fair value (amortized cost: 2016 - $446,469; 2015 - $618,851)</t>
  </si>
  <si>
    <t>Total investments available for sale</t>
  </si>
  <si>
    <t>Fixed maturities, at fair value (amortized cost: 2016 - $1,385,588; 2015 - $1,263,609)</t>
  </si>
  <si>
    <t>Short-term investments, at fair value (amortized cost: 2016 - $18,495; 2015 - $60,176)</t>
  </si>
  <si>
    <t>Total investments, trading</t>
  </si>
  <si>
    <t>Investments in affiliates</t>
  </si>
  <si>
    <t>Other investments</t>
  </si>
  <si>
    <t>Total investments</t>
  </si>
  <si>
    <t>Cash and cash equivalents</t>
  </si>
  <si>
    <t>Restricted cash</t>
  </si>
  <si>
    <t>Accrued investment income</t>
  </si>
  <si>
    <t>Deferred acquisition costs and value of business acquired</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GreyCastle life retrocession arrangements (net of future policy benefit reserves recoverable: 2016 - $3,366,929; 2015 - $3,719,131)</t>
  </si>
  <si>
    <t>Unearned premiums</t>
  </si>
  <si>
    <t>Notes payable and debt</t>
  </si>
  <si>
    <t>Reinsurance balances payable</t>
  </si>
  <si>
    <t>Payable for investments purchased</t>
  </si>
  <si>
    <t>Deferred tax liability</t>
  </si>
  <si>
    <t>Other liabilities</t>
  </si>
  <si>
    <t>Total liabilities</t>
  </si>
  <si>
    <t>Commitments and Contingencies</t>
  </si>
  <si>
    <t xml:space="preserve"> </t>
  </si>
  <si>
    <t>Shareholders' Equity:</t>
  </si>
  <si>
    <t>Ordinary shares, 999,990,000 authorized, par value $0.01; issued and outstanding (2016 - 276,732,659; 2015 - 294,745,045)</t>
  </si>
  <si>
    <t>Additional paid in capital</t>
  </si>
  <si>
    <t>Accumulated other comprehensive income</t>
  </si>
  <si>
    <t>Retained earnings</t>
  </si>
  <si>
    <t>Shareholders' equity attributable to XL Group plc</t>
  </si>
  <si>
    <t>Non-controlling interest in equity of consolidated subsidiaries</t>
  </si>
  <si>
    <t>Total shareholders' equity</t>
  </si>
  <si>
    <t>Total liabilities and shareholders' equity</t>
  </si>
  <si>
    <t>UNAUDITED CONSOLIDATED BALANCE SHEETS (Parentheticals) - USD ($) $ in Thousands</t>
  </si>
  <si>
    <t>Amortized cost of fixed maturities</t>
  </si>
  <si>
    <t>Cost of equity securities</t>
  </si>
  <si>
    <t>Amortized cost of short-term investments, available for sale</t>
  </si>
  <si>
    <t>Amortized cost of fixed maturities, trading</t>
  </si>
  <si>
    <t>Amortized cost of short-term investments, trading</t>
  </si>
  <si>
    <t>Future policy benefit reserves recoverable</t>
  </si>
  <si>
    <t>Ordinary shares, shares authorized (in shares)</t>
  </si>
  <si>
    <t>Ordinary shares, par value (in dollars per share)</t>
  </si>
  <si>
    <t>Ordinary shares, shares issued (in shares)</t>
  </si>
  <si>
    <t>Ordinary shares, shares outstanding (in shares)</t>
  </si>
  <si>
    <t>UNAUDITED CONSOLIDATED STATEMENTS OF INCOME - USD ($) shares in Thousands, $ in Thousands</t>
  </si>
  <si>
    <t>3 Months Ended</t>
  </si>
  <si>
    <t>Jun. 30, 2015</t>
  </si>
  <si>
    <t>Revenues:</t>
  </si>
  <si>
    <t>Net premiums earned</t>
  </si>
  <si>
    <t>Net investment income</t>
  </si>
  <si>
    <t>Realized investment gains (losses):</t>
  </si>
  <si>
    <t>Total net realized gains (losses) on investments, and net unrealized gains (losses) on investments, trading - Life Funds Withheld Assets</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1]</t>
  </si>
  <si>
    <t>Operating expenses</t>
  </si>
  <si>
    <t>Foreign exchange (gains) losses</t>
  </si>
  <si>
    <t>Interest expense</t>
  </si>
  <si>
    <t>Total expenses</t>
  </si>
  <si>
    <t>Income (loss) before income tax and income (loss) from operating affiliates</t>
  </si>
  <si>
    <t>Income (loss) from operating affiliates</t>
  </si>
  <si>
    <t>Gain on sale of operating affiliate</t>
  </si>
  <si>
    <t>Provision (benefit) for income tax</t>
  </si>
  <si>
    <t>Net income (loss)</t>
  </si>
  <si>
    <t>Non-controlling interests</t>
  </si>
  <si>
    <t>Net income (loss) attributable to ordinary shareholders</t>
  </si>
  <si>
    <t>Weighted average ordinary shares outstanding - basic (in thousands of shares)</t>
  </si>
  <si>
    <t>Weighted average ordinary shares outstanding - diluted (in thousands of shares)</t>
  </si>
  <si>
    <t>Earnings (loss) per ordinary share and ordinary share equivalent - basic (in dollars per share)</t>
  </si>
  <si>
    <t>Earnings (loss) per ordinary share and ordinary share equivalent - diluted (in dollars per share)</t>
  </si>
  <si>
    <t>Excluding Life Funds Withheld Assets</t>
  </si>
  <si>
    <t>Net realized gains (losses) on investments sold</t>
  </si>
  <si>
    <t>Other-than-temporary impairments on investments</t>
  </si>
  <si>
    <t>Other-than-temporary impairments on investments transferred to (from) other comprehensive income</t>
  </si>
  <si>
    <t>Life Funds Withheld Assets</t>
  </si>
  <si>
    <t>Net unrealized gains (losses) on investments, trading securities</t>
  </si>
  <si>
    <t>The Company has reflected the amortization of certain fair value adjustments recorded in conjunction with the Catlin Acquisition within the respective segments.</t>
  </si>
  <si>
    <t>UNAUDITED CONSOLIDATED STATEMENTS OF COMPREHENSIVE INCOME - USD ($) $ in Thousands</t>
  </si>
  <si>
    <t>Change in adjustments related to future policy benefit reserves, net of tax</t>
  </si>
  <si>
    <t>Change in net unrealized gains (losses) on affiliate and other investments, net of tax</t>
  </si>
  <si>
    <t>Change in OTTI losses recognized in other comprehensive income, net of tax</t>
  </si>
  <si>
    <t>Change in underfunded pension liability, net of tax</t>
  </si>
  <si>
    <t>Change in value of cash flow hedge</t>
  </si>
  <si>
    <t>Foreign currency translation adjustments, net of tax</t>
  </si>
  <si>
    <t>Comprehensive income (loss)</t>
  </si>
  <si>
    <t>Change in net unrealized gains (losses) on investments, net of tax</t>
  </si>
  <si>
    <t>UNAUDITED CONSOLIDATED STATEMENTS OF SHAREHOLDERS' EQUITY - USD ($) $ in Thousands</t>
  </si>
  <si>
    <t>Total</t>
  </si>
  <si>
    <t>Ordinary Shares</t>
  </si>
  <si>
    <t>Additional Paid in Capital</t>
  </si>
  <si>
    <t>Accumulated Other Comprehensive Income (Loss)</t>
  </si>
  <si>
    <t>Accumulated Other Comprehensive Income (Loss)Excluding Life Funds Withheld Assets</t>
  </si>
  <si>
    <t>Accumulated Other Comprehensive Income (Loss)Life Funds Withheld Assets</t>
  </si>
  <si>
    <t>Retained Earnings (Deficit)</t>
  </si>
  <si>
    <t>Non-controlling Interest in Equity of Consolidated Subsidiaries</t>
  </si>
  <si>
    <t>Balance, beginning of year at Dec. 31, 2014</t>
  </si>
  <si>
    <t>Issuance of ordinary shares</t>
  </si>
  <si>
    <t>Buybacks of ordinary shares</t>
  </si>
  <si>
    <t>Exercise of stock options</t>
  </si>
  <si>
    <t>Share-based compensation expense</t>
  </si>
  <si>
    <t>Dividends on ordinary shares</t>
  </si>
  <si>
    <t>Non-controlling interests - contributions</t>
  </si>
  <si>
    <t>Non-controlling interests - distributions</t>
  </si>
  <si>
    <t>Non-controlling interests - acquired</t>
  </si>
  <si>
    <t>Non-controlling interest share in change in accumulated other comprehensive income (loss)</t>
  </si>
  <si>
    <t>Balance, end of year at Jun. 30, 2015</t>
  </si>
  <si>
    <t>Balance, beginning of year at Dec. 31, 2015</t>
  </si>
  <si>
    <t>Balance, end of year at Jun. 30, 2016</t>
  </si>
  <si>
    <t>UNAUDITED CONSOLIDATED STATEMENTS OF CASH FLOWS - USD ($) $ in Thousands</t>
  </si>
  <si>
    <t>Cash flows provided by (used in) operating activities:</t>
  </si>
  <si>
    <t>Adjustments to reconcile net income (loss) to net cash provided by (used in) operating activities:</t>
  </si>
  <si>
    <t>Total net realized (gains) losses on investments and net unrealized (gains) losses on investments, Trading - Life Funds Withheld Assets</t>
  </si>
  <si>
    <t>Net realized and unrealized (gains) losses on derivative instruments</t>
  </si>
  <si>
    <t>Amortization of premiums (discounts) on fixed maturities</t>
  </si>
  <si>
    <t>(Income) loss from investment and operating affiliates</t>
  </si>
  <si>
    <t>Share-based compensation</t>
  </si>
  <si>
    <t>Depreciation and amortization</t>
  </si>
  <si>
    <t>Accretion of deposit liabilities</t>
  </si>
  <si>
    <t>Changes in:</t>
  </si>
  <si>
    <t>Funds withheld on GreyCastle life retrocession arrangements, net</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Change in restricted cash</t>
  </si>
  <si>
    <t>Other, net</t>
  </si>
  <si>
    <t>Net cash provided by (used in) investing activities</t>
  </si>
  <si>
    <t>Cash flows provided by (used in) financing activities:</t>
  </si>
  <si>
    <t>Proceeds from issuance of ordinary shares and exercise of stock options</t>
  </si>
  <si>
    <t>Dividends paid on ordinary shares</t>
  </si>
  <si>
    <t>Distributions to non-controlling interests</t>
  </si>
  <si>
    <t>Contributions from non-controlling interests</t>
  </si>
  <si>
    <t>Proceeds from the issuance of debt</t>
  </si>
  <si>
    <t>Repayment of debt</t>
  </si>
  <si>
    <t>Net cash provided by (used in) financing activities</t>
  </si>
  <si>
    <t>Effects of exchange rate changes on foreign currency cash</t>
  </si>
  <si>
    <t>Increase (decrease) in cash and cash equivalents</t>
  </si>
  <si>
    <t>Cash and cash equivalents beginning of period</t>
  </si>
  <si>
    <t>Cash and cash equivalents end of period</t>
  </si>
  <si>
    <t>Catlin Group Limited</t>
  </si>
  <si>
    <t>Payments for acquisitions of businesses, net of cash acquired</t>
  </si>
  <si>
    <t>Allied International Holdings, Inc.</t>
  </si>
  <si>
    <t>Basis of Preparation and Consolidation</t>
  </si>
  <si>
    <t>Organization, Consolidation and Presentation of Financial Statements [Abstract]</t>
  </si>
  <si>
    <t>Basis of Preparation and Consolidation On July 25, 2016, XL Group plc, an Irish public limited company ("XL-Ireland"), and XL Group Ltd, a Bermuda exempted company ("XL-Bermuda"), completed a scheme of arrangement under Irish law (the "Scheme of Arrangement") that effected a transaction (the "Redomestication") that resulted in the shareholders of XL-Ireland becoming shareholders of XL-Bermuda and XL-Ireland becoming a subsidiary of XL-Bermuda. In accordance with the terms of the Scheme of Arrangement, the following steps occurred effectively simultaneously at the effective time of the Redomestication: (i) all of the existing XL-Ireland ordinary shares, par value $0.01 per share (the "XL-Ireland shares") (other than XL-Ireland shares held by XL-Bermuda) were canceled; (ii) the reserves created on cancellation of the XL-Ireland shares were used to issue XL-Ireland shares to XL-Bermuda; and (iii) in return for such issuance of XL-Ireland shares to XL-Bermuda, XL-Bermuda issued common shares, par value $0.01 per share (the "XL-Bermuda shares"). The XL-Bermuda shares issued in connection with the redomestication were issued in reliance upon an exemption from registration under the U.S. Securities Act of 1933, as amended (the "Securities Act") provided under Section 3(a)(10) of the Securities Act. Upon the Redomestication, XL-Bermuda became the successor issuer to XL-Ireland and succeeded XL-Ireland’s obligation to file reports, proxy statements and other information required of domestic registrants by the Securities Exchange Act of 1934, as amended with the U.S. Securities and Exchange Commission (the “SEC”). As the successor issuer, the XL-Bermuda shares were deemed to be registered under Section 12(b) of the Exchange Act. Further, XL-Bermuda is subject to the applicable listing standards of the New York Stock Exchange ("NYSE"), and will report its financial results in U.S. Dollars and under U.S. generally accepted accounting principles, in addition to any reporting requirements under Bermuda law. XL-Bermuda's shares continue in place of the XL-Ireland shares to trade on the NYSE under the ticker symbol "XL". XL-Ireland expects that the financial condition, results of operations, including global effective tax rate, and cash flows of XL-Bermuda will not be materially different from that of XL-Ireland prior to the Redomestication. In connection with the Redomestication, on August 3, 2016, XL-Ireland distributed the ordinary shares of XLIT Ltd., an exempted company incorporated under the laws of the Cayman Islands (“XL-Cayman”), to XL-Bermuda (the “Distribution”), which was recorded on the share register of XL-Cayman on August 4, 2016. As a result of the Distribution, XL-Cayman is now a direct, wholly-owned subsidiary of XL-Bermuda. It is anticipated that XL-Ireland will be liquidated (via a solvent members voluntary liquidation which was initiated on August 2, 2016) at the end of 2016 or the beginning of 2017. The financial statements included in this Form 10-Q are for the quarter ended June 30, 2016, a period that ended prior to the Redomestication, and therefore include financial statements for XL-Ireland. Prior to July 25, 2016, unless the context otherwise indicates, references herein to the “Company” are to XL-Ireland and its consolidated subsidiaries. On and subsequent to July 25, 2016, unless the context otherwise indicates, references to the “Company” are to XL-Bermuda and its consolidated subsidiaries. These unaudited consolidated financial statements include the accounts of the Company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the disclosure about contingent assets and liabilities at the date of the financial statements and the reported amounts of revenues and expenses during the reporting period. Actual results could differ materially from these estimates. For further information, see Item 8, Note 2(a), "Significant Accounting Policies - Basis of Preparation and Consolidation ," to the Consolidated Financial Statements included in the Company's Annual Report on Form 10-K for the year ended December 31, 2015 . On May 1, 2015, the Company completed its acquisition of Catlin Group Limited and its consolidated subsidiaries ("Catlin"). Catlin, through its wholly-owned subsidiaries, provided property, casualty and specialty insurance and reinsurance coverage on a worldwide basis. The Company's consolidated results of operations include those of Catlin from May 1, 2015. For further information, see Item 8, Note 3(c), "Acquisitions and Disposals - Catlin Acquisition ," to the Consolidated Financial Statements included in the Company's Annual Report on Form 10-K for the year ended December 31, 2015 . In May 2014, the Company ceded the majority of its life reinsurance business to GreyCastle Life Reinsurance ("GCLR") via 100% quota share reinsurance (the "GreyCastle Life Retro Arrangements"). Under the terms of the transaction, the Company continues to own, on a funds withheld basis, assets supporting the GreyCastle Life Retro Arrangements consisting of cash, fixed maturity securities and accrued interest (the "Life Funds Withheld Assets").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For further information, see Item 8, Note 3(e), "Acquisitions and Disposals - Sale of Life Reinsurance Subsidiary ," to the Consolidated Financial Statements included the Company's Annual Report on Form 10-K for the year ended December 31, 2015 . To facilitate period-to-period comparisons, certain reclassifications have been made to prior period consolidated financial statement amounts to conform to current period presentation.</t>
  </si>
  <si>
    <t>Significant Accounting Policies</t>
  </si>
  <si>
    <t>Accounting Policies [Abstract]</t>
  </si>
  <si>
    <t>Significant Accounting Policies (a) Recent Accounting Pronouncements In January 2016, the Financial Accounting Standards Board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although equity instruments without a readily determinable fair value may be measured at cost less impairment with an adjustment for observable price changes;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vailable for sale securities in combination with the entity's other deferred tax assets. The guidance will be effective for fiscal years beginning after December 15, 2017, including interim periods within those fiscal years. Early adoption is permitted only for the amendment relating to presentation of the change in the fair value of a liability resulting from a change in instrument-specific credit risk and should be applied as of the beginning of the fiscal year of adoption. All of the amendments from this update should be applied by means of a cumulative effect adjustment to the balance sheet as of the beginning of the fiscal year of adoption, except the amendments related to impairment of equity securities without readily determinable fair values. The Company is currently evaluating the impact of this guidance, but expects that it will have an effect on results of operations as mark to market movements will prospectively impact net income. The Company does not expect this new guidance to have a material impact on the Company's financial condition or cash flows. In February 2016, the FASB issued an accounting standards update concerning the accounting for leases. The most significant change to existing GAAP created by this standard will be the lessee recognition of lease assets and lease liabilities for those leases classified as operating. The core principle of this guidance stipulates that a lessee should recognize in the statement of financial position, initially measured at the present value of the lease payments, both a liability for contractual payments due under the lease, and an asset representing its right to use the underlying leased asset for the lease term ("right-of-use asset"). For financing leases, interest on the lease liability should be recognized separately from the amortization of the right-of-use asset in the statement of comprehensive income. Additionally, as regards the presentation of financing lease activities within the statement of cash flows, repayments of the principal portion of the lease liability should be classified within financing activities, while payments of interest on the lease liability should be classified within operating activities. For operating leases, a single net lease cost should be recognized over the lease term, generally on a straight-line basis, and all cash payments related to the lease should be classified within operating activities in the statement of cash flows. For leases with a term of 12 months or less, a lessee is permitted to make an accounting policy election by class of underlying asset not to recognize lease assets and lease liabilities, and therefore recognize lease expense for such leases on a straight-line basis over the lease term. The guidance will be effective for fiscal years beginning after December 15, 2018, including interim periods within those fiscal years.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An entity that elects to apply the practical expedients will substantively continue to account for leases that commence before the effective date in accordance with existing GAAP, except that a right-of-use asset and a lease liability must be recorded for all operating leases at each reporting date based on the present value of the remaining minimum rental payments that were previously tracked and disclosed. The Company is currently evaluating the impact of this guidance, but expects that it will have an effect on the Company's financial condition as new assets and liabilities related to operating leases are likely to be recorded as a result of adoption. The Company does not expect this new guidance to have a material impact on the Company's results of operations or cash flows. In March 2016, the FASB issued an accounting standards update concerning the accounting for equity method investments. The amendments in this update require an investor to increase its current basis in an investment by the cost of the acquisition of an additional interest in the investee when the investment qualifies for use of the equity method as a result of such increase in the level of ownership interest or degree of influence and adopt the equity method of accounting as of that date. Additionally, if the investment was previously accounted for as an available-for sale security, an entity also shall immediately recognize through earnings the unrealized holding gain or loss in accumulated other comprehensive income (“AOCI”) as of that date. Thus, this new treatment is eliminating existing GAAP rules requiring retroactive adjustment of an entity’s investments, results of operations and retained earnings when an existing investment qualifies for the equity method of accounting. The guidance will be effective for fiscal years, and interim periods within those fiscal years, beginning after December 15, 2016, and should be applied prospectively upon their effective date. Early adoption is permitted. The Company is currently evaluating the impact of this guidance, but does not expect this new guidance to have a material impact on the Company's financial condition, results of operations or cash flows. In March 2016 as part of its simplification initiative, the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Regarding the accounting for income taxes,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current GAAP prescribes. The tax effects of exercised or vested awards should be treated as discrete items in the reporting period in which they occur. Regarding the classification of awards, the update changes the threshold to qualify for equity classification from the employer's minimum statutory withholding requirements to the maximum statutory tax rates in the applicable jurisdictions. Regarding the classification of cash flows, excess tax benefits should be classified along with other income tax cash flows as an operating activity, while cash paid by an employer when directly withholding shares for tax-withholding purposes should be classified as a financing activity. As regards new expedients which can be elected related to estimates and assumptions in this area of accounting, the only one allowable for public business entities is that they may now make an entity-wide accounting policy election to either estimate the number of share-based payment awards that are expected to vest (which is current GAAP) or account for forfeitures as they occur. The guidance will be effective for fiscal years, and interim periods within those fiscal years, beginning after December 15, 2016 with early adoption permitted so long as all the amendments in the update are adopted in the same period. The amendments within the guidance related to the recognition of excess tax benefits and tax deficiencies in the income statement as opposed to in paid-in capital should be applied prospectively. The amendments related to the statement of cash flows presentation of excess tax benefits may be adopted either prospectively or retrospectively, while the amendments related to the presentation of employee taxes paid must be applied retrospectively. The remaining amendments - relating to the timing of when excess tax benefits are recognized, the change in the threshold for equity versus liability classification of certain awards, and the allowable policy election regarding forfeitures - should be applied using a modified retrospective transition method by means of a cumulative-effect adjustment to equity as of the beginning of the period in which the guidance is adopted. The Company is currently evaluating the impact of this guidance, but expects it will have an impact on the Company's financial position, results of operations and cash flows upon adoption. In June 2016 the FASB issued an accounting standards update concerning the measurement of credit losses on financial instruments. The amendments in this update affect the measurement of various financial assets, including loans, debt securities, trade receivables, reinsurance receivables and net investments in leases. For assets measured at amortized cost the amendments in this update require presentation at the net amount expected to be collected. This results in an allowance for all expected credit losses over an asset’s entire life, with no threshold for recognition. This allowance should be maintained in a valuation account that is deducted from the amortized cost of the asset to result in the net amount for presentation purposes. Credit loss allowances for newly created financial assets and subsequent movements in these allowances will be recognized in the income statement, except for the initial credit losses on assets that are purchased in an already credit-impaired state, which will be added to the purchase price of such assets. For available-for-sale debt securities, credit losses should also be recorded though an allowance. The allowance for credit losses is restricted to the difference between the fair value and amortized cost of the relevant asset. The guidance will be effective for fiscal years, and interim periods within those fiscal years, beginning after December 15, 2019. Early adoption is permitted for fiscal years, and interim periods within those fiscal years beginning after December 15, 2018. The updates should be adopted in a modified-retrospective approach, by means of a cumulative-effect adjustment to retained earnings at the beginning of the first reporting period in which the guidance is effective. For securities with an existing other-than-temporary impairment or securities previously acquired with deteriorated quality the relevant provisions should be adopted prospectively. The Company is currently evaluating the impact of this guidance and expects it will have an impact on the Company’s financial position and results of operations, but not the Company’s cash flows.</t>
  </si>
  <si>
    <t>Acquisition and Disposals</t>
  </si>
  <si>
    <t>Business Combinations [Abstract]</t>
  </si>
  <si>
    <t>Acquisitions and Disposals (a) Allied Acquisition Overview On February 1, 2016, the Company's indirect, wholly-owned subsidiary, XL Reinsurance America Inc. ("XLRA"), completed the acquisition ("Allied Acquisition") of Allied International Holdings, Inc. ("Allied"). Allied is the holding company of Allied Specialty Insurance, Inc. and T.H.E. Insurance Company, a leading insurer of the outdoor entertainment industry in the U.S. Acquisition Consideration The Company made an initial payment of $75.7 million to acquire Allied. Additional contingent consideration then will be paid based on production and underwriting profitability over a three year period subsequent to the acquisition date. The target payments of contingent consideration range from $7.5 million to $30.0 million . The Company currently believes the fair market value of these payments to be $15.0 million , resulting in total consideration of $90.7 million recorded for the acquisition. Fair Value of Net Assets Acquired and Liabilities Assumed The purchase price was allocated to the acquired assets and assumed liabilities of Allied based on estimated fair values on the acquisition date. The fair value of the net assets acquired and liabilities assumed was $76.7 million , which includes indefinite-lived intangible assets of $8.0 million and other intangible assets of $6.0 million , which will be amortized over their estimated useful lives. Other adjustments to the historical carrying value of acquired assets and liabilities included: estimating the fair value of net loss and loss expense reserves at the present value of expected net loss and loss adjustment expense payments plus a risk premium, estimating the value of the business acquired at the present value of expected underwriting profits with net unearned premiums plus a risk margin less policy servicing costs, and estimating the fair value of real estate assets at appraised market values. In conjunction with the transaction, the Company recognized goodwill of $14.1 million , which is primarily attributable to the acquiree's underwriting expertise in a niche specialty risk business. The Company has allocated all of the $14.1 million of goodwill to its Insurance segment. See Note 8, "Goodwill and Other Intangible Assets ," for further information. The allocation of the purchase price is based on information that was available to management at the time the consolidated financial statements were prepared. The allocation may change as additional information becomes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b) New Energy Risk On July 24, 2015, the Company purchased an additional 63.63% interest in New Energy Risk Inc. ("New Energy"), a provider of insurance risk management solutions within the alternative energy sector. A substantial portion of the additional shares were purchased directly from the family trusts of a Company employee who is responsible for managing the business generated by New Energy. Prior to the additional purchase, the Company held a 31.16% ownership interest in New Energy, which was accounted for as an equity method investment. The subsequent purchase raised the Company's ownership stake to 94.79% , which is deemed a controlling financial interest, and hence, the Company now consolidates New Energy. Subsequent to the additional purchase, the family trusts of the employee contributed their remaining 5.21% ownership interest in New Energy to XL Innovate Fund, LP ("XL Innovate Fund"), the entity that holds the Company's New Energy shares, in partial satisfaction of the employee's aggregate 5.21% investment commitment to the Fund. See Note 11, "Related Party Transactions ," for further details of these transactions. The Company paid approximately $8.8 million to acquire the additional interest in New Energy, and realized a gain of approximately $2.5 million , included within income from operating affiliates, in order to reflect the appropriate fair value adjustment to its existing investment previously accounted for under the equity method. The assets and liabilities of New Energy are now reflected in the consolidated financial statements of the Company based on their fair value as of the acquisition date, while Goodwill of approximately $13.4 million was recorded in conjunction with the transaction. See Note 8, "Goodwill and Other Intangible Assets ," for a further discussion of the goodwill recorded in conjunction with the acquisition. (c) Catlin Acquisition Overview On May 1, 2015 (the "Acquisition Date"), the Company completed its acquisition (the "Catlin Acquisition") of the entire issued share capital of Catlin Group Limited ("Catlin") for approximately $4.1 billion . For further information, see Item 8, Note 3(c), "Acquisitions and Disposals - Catlin Acquisition ," to the Consolidated Financial Statements included in the Company's Annual Report on Form 10-K for the year ended December 31, 2015 . Pursuant to the terms of the Implementation Agreement, XL-Ireland acquired each ordinary share of Catlin, par value $0.01 per share ("Catlin Shares"), for consideration per Catlin Share (the "Acquisition Consideration") equal to 388 pence in cash and 0.130 of an XL-Ireland share, par value $0.01 per share, subject to the mix and match facility set forth in the Implementation Agreement. The newly-issued XL-Ireland shares were listed on the New York Stock Exchange. The XL-Ireland shares issued in connection with the Catlin Acquisition were issued in reliance upon the exemption from registration under the Securities Act provided by Section 3(a)(10) of the Securities Act. XL-Ireland issued approximately 49.9 million XL-Ireland shares and paid approximately £1.49 billion in cash to the holders of Catlin Shares as Acquisition Consideration. Fair Value of Net Assets Acquired and Liabilities Assumed The purchase price was allocated to the acquired assets and assumed liabilities of Catlin based on estimated fair values on the Acquisition Date. The Company recognized goodwill of $794.0 million , which is primarily attributable to the synergies and economies of scale expected to result upon integration of Catlin into the Company's operations, including further diversification in geographic mix and product offerings and an increase in distribution strength. The Company has allocated $466.1 million of this goodwill to its Insurance segment and $327.9 million to its Reinsurance segment. The Company also recognized indefinite lived intangible assets of $673.0 million and other intangible assets of $315.0 million , which will be amortized over their estimated useful lives. See Note 8, "Goodwill and Other Intangible Assets ," for further information. As part of the purchase price allocation, the Company adjusted the historical carrying value of the acquired assets and liabilities based on estimated fair values at the Acquisition Date. An explanation of the significant adjustments for fair value that are being amortized to net income is as follows: • Deferred acquisition costs and value of business acquired - The adjustment consists of two components. The first adjustment is the elimination of Catlin's deferred acquisition costs asset. The second adjustment is the establishment of the value of business acquired asset, which represents the present value of the expected underwriting profit within the unearned premiums liability, net of reinsurance, less costs to service the related policies and a risk premium. This adjustment will be amortized to underwriting, acquisition and insurance expenses over approximately two years , as the contracts for business in-force as of the Acquisition Date expire. The Company has included $39.8 million and $99.4 million , respectively, in acquisition expenses related to the amortization of the value of business acquired asset during the three and six months ended June 30, 2016 and $183.3 million for the three and six months ended June 30, 2015 . • Unpaid losses and loss adjustment expenses - Unpaid losses and loss adjustment expenses acquired include an increase to adjust the carrying value of Catlin'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plus the unamortized fair value adjustment included in Catlin's historical unpaid losses and loss adjustment expenses, will be amortized to losses and loss adjustment expenses over a weighted average period of approximately 20 years , based on the estimated payout pattern of net reserves as of the Acquisition Date. Transaction-related Costs 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in its segment disclosure in Note 5, "Segment Information." Costs incurred for the six months ended June 30, 2016 are: (U.S. dollars in thousands) Severance related costs Retention and other compensation costs Facilities-related costs Consulting and other Total Liabilities at December 31, 2015 $ 16,127 $ 16,969 $ 818 $ 23,375 $ 57,289 Costs incurred in 2016 27,533 15,280 8,331 55,960 107,104 2016 payments 29,743 25,827 4,612 35,371 95,553 Liabilities at June 30, 2016 $ 13,917 $ 6,422 $ 4,537 $ 43,964 $ 68,840 (d) Sale of Strategic Operating Affiliate On April 1, 2015, XL Re Ltd ("XL Re"), which, on June 9, 2016 amalgamated with XL Insurance (Bermuda) Ltd and formed XL Bermuda Ltd, an indirect wholly-owned subsidiary of the Company, completed the previously announced sale of all of its shares in ARX Holding Corp. ("ARX") to The Progressive Corporation ("Progressive") pursuant to the terms of the Stock Purchase Agreement with Progressive. XL Re's shares in ARX represented approximately 40.6% of ARX's outstanding capital stock on a fully diluted basis at the time of the announcement. The carrying value of XL Re's shares in ARX was $220.2 million at the time of the sale. XL Re received $560.6 million in proceeds from the transaction, which was based upon the consolidated tangible net book value of ARX and its subsidiaries as of December 31, 2014, and certain other factors. Thus, the Company recorded a gain of $340.4 million as a result of this transaction.</t>
  </si>
  <si>
    <t>Fair Value Measurements</t>
  </si>
  <si>
    <t>Fair Value Disclosures [Abstract]</t>
  </si>
  <si>
    <t>Fair Value Measurements Fair value is defined as the amount that would be received for the sale of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air values for available for sale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quotes where pricing services do not provide coverage for a particular security.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The Company performs regular reviews of the prices received from our third party valuation sources to assess whether the prices represent a reasonable estimate of the fair value. This process is completed by investment and accounting personnel who are independent of those responsible for obtaining the valuations. The approaches taken by the Company include, but are not limited to, annual reviews of the controls of the external parties responsible for sourcing valuations that are subjected to automated tolerance checks, quarterly reviews of the valuation sources and dates, comparisons of executed sales prices to prior valuations, regular deep dives on a sample of securities across our major asset classes and monthly reconciliations between the valuations provided by external parties and valuations provided by third party investment managers at a portfolio level. In addition, the Company assesses the effectiveness of valuation controls performed by external parties responsible for sourcing appropriate valuations from third parties on our behalf. The approaches taken by these external parties to gain comfort include, but are not limited to, comparing valuations between external sources, completing recurring reviews of third party pricing services' methodologies and reviewing controls of the third party service providers to support the completeness and accuracy of the prices received. Where broker quotes are the primary source of the valuations, sufficient information regarding the specific inputs utilized by the brokers is generally not available to support a Level 2 classification. The Company obtains the majority of broker quoted valu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reasonable estimates of the fair value. For further information about the Company's fair value measurements, see Item 8, Note 2(b), "Significant Accounting Policies - Fair Value Measurements ," and Item 8, Note 4, "Fair Value Measurements ," to the Consolidated Financial Statements included in the Company's Annual Report on Form 10-K for the year ended December 31, 2015 . (a) Fair Value Summary The following tables set forth the Company’s assets and liabilities that were accounted for at fair value as of June 30, 2016 and December 31, 2015 by level within the fair value hierarchy: June 30, 2016 (U.S. dollars in thousands) Quoted Prices in Active Markets for Identical Assets (Level 1) Significant Other Observable Inputs (Level 2) Significant Other Unobservable Inputs (Level 3) Collateral and Counterparty Netting Balance at Assets Fixed maturities - Available for Sale ("AFS") - Excluding Life Funds Withheld Assets U.S. Government and Government-Related/Supported ("U.S. Government") $ — $ 4,089,832 $ 44,256 $ — $ 4,134,088 Corporate - Financials — 3,682,334 43,637 — 3,725,971 Corporate - Non Financials — 6,826,428 1,929 — 6,828,357 Residential mortgage-backed securities – Agency ("RMBS - Agency") — 4,455,615 15 — 4,455,630 Residential mortgage-backed securities – Non-Agency ("RMBS - Non-Agency") — 288,815 — — 288,815 Commercial mortgage-backed securities ("CMBS") — 278,314 — — 278,314 Collateralized debt obligations ("CDOs") — 6 17,794 — 17,800 Other asset-backed securities — 1,036,623 6,855 — 1,043,478 U.S. States and political subdivisions of the States — 2,635,034 — — 2,635,034 Non-U.S. Sovereign Government, Provincial, Supranational and Government-Related/Supported ("Non-U.S. Governments") — 5,607,431 — — 5,607,431 Total fixed maturities - AFS - Excluding Funds Withheld Assets, at fair value $ — $ 28,900,432 $ 114,486 $ — $ 29,014,918 Equity securities, at fair value 547,218 492,575 — 1,039,793 Short-term investments, at fair value (1) — 444,301 — — 444,301 Total investments AFS - Excluding Funds Withheld Assets $ 547,218 $ 29,837,308 $ 114,486 $ — $ 30,499,012 Fixed maturities - Life Funds Withheld Assets U.S. Government $ — $ 12,499 $ — $ — $ 12,499 Corporate - Financials — 504,464 — — 504,464 Corporate - Non Financials — 1,228,496 — — 1,228,496 RMBS – Agency — 686 — — 686 RMBS – Non-Agency — 24,252 — — 24,252 CMBS — 105,019 — — 105,019 Other asset-backed securities — 117,797 — — 117,797 Non-U.S. Governments — 850,593 — — 850,593 Total fixed maturities - AFS - Life Funds Withheld Assets, at fair value $ — $ 2,843,806 $ — $ — $ 2,843,806 Total investments - AFS, at fair value $ 547,218 $ 32,681,114 $ 114,486 $ — $ 33,342,818 June 30, 2016 (U.S. dollars in thousands) Quoted Prices in Active Markets for Identical Assets (Level 1) Significant Other Observable Inputs (Level 2) Significant Other Unobservable Inputs (Level 3) Collateral and Counterparty Netting Balance at Fixed maturities - Trading U.S. Government $ — $ 18,570 $ — $ — $ 18,570 Corporate - Financials — 416,325 — — 416,325 Corporate - Non Financials — 592,848 — — 592,848 RMBS – Agency — 1,868 — — 1,868 RMBS – Non-Agency — 197 — — 197 CMBS — 5,223 — — 5,223 Other asset-backed securities — 25,965 — — 25,965 Non-U.S. Governments — 417,411 — — 417,411 Total fixed maturities - Trading, at fair value $ — $ 1,478,407 $ — $ — $ 1,478,407 Short-term investments, at fair value (1) — 18,499 — — $ 18,499 Total investments, Trading $ — $ 1,496,906 $ — $ — $ 1,496,906 Cash equivalents (2) 222,533 1,380,044 — — 1,602,577 Cash equivalents - Life Funds Withheld Assets (2) — 100,134 — — 100,134 Other investments (3) — 912,790 243,238 — 1,156,028 Other assets (4) — 62,209 19,600 (2,674 ) 79,135 Total assets accounted for at fair value $ 769,751 $ 36,633,197 $ 377,324 $ (2,674 ) $ 37,777,598 Liabilities Funds withheld on GreyCastle life retrocession arrangements (net of future policy benefit reserves recoverable) (5) $ — $ 900,110 $ — $ — $ 900,110 Financial instruments sold, but not yet purchased (6) — — — — — Other liabilities (4) — 22,558 29,436 (2,674 ) 49,320 Total liabilities accounted for at fair value $ — $ 922,668 $ 29,436 $ (2,674 ) $ 949,430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FS - Excluding Life Funds Withheld Assets U.S. Government $ — $ 5,020,574 $ 45,063 $ — $ 5,065,637 Corporate - Financials — 3,508,224 53,685 — 3,561,909 Corporate - Non Financials — 6,900,259 188 — 6,900,447 RMBS - Agency — 3,754,894 3,077 — 3,757,971 RMBS - Non-Agency — 328,540 — — 328,540 CMBS — 405,316 — — 405,316 CDOs — 2 32,408 — 32,410 Other asset-backed securities — 1,150,715 17,857 — 1,168,572 U.S. States and political subdivisions of the States — 2,632,070 — — 2,632,070 Non-U.S. Government — 5,251,614 — — 5,251,614 Total fixed maturities - AFS - Excluding Funds Withheld Assets, at fair value $ — $ 28,952,208 $ 152,278 $ — $ 29,104,486 Equity securities, at fair value 528,581 350,338 — — 878,919 Short-term investments, at fair value (1) — 617,390 — — 617,390 Total investments AFS - Excluding Funds Withheld Assets $ 528,581 $ 29,919,936 $ 152,278 $ — $ 30,600,795 December 31, 2015 (U.S. dollars in thousands) Quoted Prices in Active Markets for Identical Assets (Level 1) Significant Other Observable Inputs (Level 2) Significant Other Unobservable Inputs (Level 3) Collateral and Counterparty Netting Balance at December 31, 2015 Fixed maturities - Life Funds Withheld Assets U.S. Government $ — $ 12,742 $ — $ — $ 12,742 Corporate - Financials — 598,236 — — 598,236 Corporate - Non Financials — 1,308,628 — — 1,308,628 RMBS – Agency — 752 — — 752 RMBS – Non-Agency — 26,953 — — 26,953 CMBS — 122,481 — — 122,481 Other asset-backed securities — 149,795 — — 149,795 Non-U.S. Government — 933,516 — — 933,516 Total fixed maturities - AFS - Life Funds Withheld Assets, at fair value $ — $ 3,153,103 $ — $ — $ 3,153,103 Total investments - AFS, at fair value $ 528,581 $ 33,073,039 $ 152,278 $ — $ 33,753,898 Fixed maturities - Trading U.S. Government $ — $ 4,990 $ — $ — $ 4,990 Corporate - Financials — 335,956 — — 335,956 Corporate - Non Financials — 493,621 — — 493,621 RMBS – Agency — 368 — — 368 CMBS — 4,803 — — 4,803 Other asset-backed securities — 25,700 — — 25,700 Non-U.S. Government — 370,261 — — 370,261 Total fixed maturities - Trading, at fair value $ — $ 1,235,699 $ — $ — $ 1,235,699 Short-term investments, at fair value (1) — 60,330 — — $ 60,330 Total investments, Trading $ — $ 1,296,029 $ — $ — $ 1,296,029 Cash equivalents (2) 437,742 830,924 — — 1,268,666 Cash equivalents - Life Funds Withheld Assets (2) 517 100,757 — — 101,274 Other investments (3) — 1,008,176 283,550 — 1,291,726 Other assets (4) — 69,914 19,400 (3,087 ) 86,227 Total assets accounted for at fair value $ 966,840 $ 36,378,839 $ 455,228 $ (3,087 ) $ 37,797,820 Liabilities Funds withheld on GreyCastle life retrocession arrangements (net of future policy benefit reserves recoverable) (5) $ — $ 463,915 $ — $ — $ 463,915 Financial instruments sold, but not yet purchased (6) 347 — — — 347 Other liabilities (4) — 16,304 29,191 (3,087 ) 42,408 Total liabilities accounted for at fair value $ 347 $ 480,219 $ 29,191 $ (3,087 ) $ 506,670 ____________ (1) Short-term investments consist primarily of Corporate securities and U.S. and Non-U.S. Government and Government-Related/Supported securities. (2) Cash equivalents balances subject to fair value measurement include certificates of deposit and money market funds. Operating cash balances are not subject to recurring fair value measurement guidance. (3) The Other investments balance excludes a certain payment obligation. This investment, which totaled $141.7 million as of June 30, 2016 and $141.3 million as of December 31, 2015 , is carried at amortized cost. For further information, see Item 8, Note 8, "Other Investments ," to the Consolidated Financial Statements included in the Company's Annual Report on Form 10-K for the year ended December 31, 2015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GreyCastle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Basis of Preparation and Consolidation ," accrue to the benefit of GCLR. (6) Financial instruments sold, but not yet purchased, represent "short sales" and are included within "Payable for investments purchased" on the balance sheets. (b) Level 2 Asset Valuations U.S. Government, Corporate - Financials, Corporate - Non Financials and Non-U.S. Government Transaction activity inputs utilized in the valuation of fair value hierarchy Level 2 securities within these sub-categories include actual trades, dealer posts, results of bids-wanted, institutional secondary offerings, primary market offerings and Trade Reporting and Compliance Engine ("TRACE") trade feeds. As part of the evaluation process, transaction activity is compared to prior evaluations and necessary adjustments are made accordingly. Market-color inputs include actively quoted benchmark issues, buy-side/evaluator dialogue, sell-side/evaluator dialogue and credit derivative indices. RMBS - Agency, RMBS - Non-Agency, CMBS, CDO and Other asset-backed securities As part of the fair valuation process, Level 2 securities in these sub-categories are analyzed by collateral type, deal structure, deal performance and vintage. Market inputs into the valuation process for each sub-category include reported or observed trades, results of bids-wanted, buy-side/sell-side evaluator dialogue, dealer offering and market research reports. Cash flow inputs into the evaluation process include conditional prepayment rates, conditional decay rates, delinquency and loss severity rates. This assumptive data is reviewed and updated using third party reported information to reflect current market convention. U.S. States and political subdivisions of the States Transaction activity inputs utilized in the valuation of fair value hierarchy Level 2 securities within this sub-category include client and broker trades, dealer posts, results of bids-wanted, institutional secondary offerings, primary market offerings, and Municipal Securities Rulemaking trade feeds. As part of the evaluation process, transaction activity is compared to prior evaluations and necessary adjustments are made accordingly. Market-color inputs include bids, offerings, two-sided markets, buy-side/evaluator dialogue and sell-side/evaluator dialogue. Credit information inputs include issuer financial statements, default and material event notices, developer reports and liquidation and restructuring analysis. Equity securities and other investments Other investment securities generally include investments in thinly traded equity funds and hedge funds. Fair value is determined based upon the most recent net asset values (“NAV’) received from the fund administrators, the nature of the underlying investments in the funds and the frequency of subscriptions or redemptions as dictated by the fund’s governing documents. Other assets and other liabilities Other assets and other liabilities primarily include over-the-counter (“OTC”) derivatives, which are valued using market transactions and other market evidence whenever possible, including market-based inputs to models, model calibration to market clearing transactions, broker or dealer quotations or alternative independent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There were no significant transfers between Level 1 and Level 2 during each of the three and six months ended June 30, 2016 and 2015 . (c)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three and six months ended June 30, 2016 and 2015 for all financial assets and liabilities measured at fair value using significant unobservable inputs (Level 3) at June 30, 2016 and 2015 , respectively. The tables do not include gains or losses that were reported in Level 3 in prior periods for assets that were transferred out of Level 3 prior to June 30, 2016 and 2015 ,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may arise as a result of the valuations utilized by the Company changing between either those provided by independent pricing services that do not contain significant unobservable inputs and other valuations sourced from brokers that are considered Level 3. Fixed maturities and short-term investments The Company’s Level 3 assets consist primarily of U.S. Government and Government-Related/Supported, Corporates and CDOs, for which non-binding broker quotes are the primary source of the valuations. Sufficient information regarding the specific inputs utilized by the brokers was not available to support a Level 2 classification. The Company obtains the majority of broker quotes for these securiti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se securities provided by brokers, we would expect that the significant inputs considered are prepayment rates, probability of default, loss severity in the event of default, recovery rates, liquidity premium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s (including funds) and certain derivative positions as described below. Other investments Included within the other investments component of the Company’s Level 3 valuations are private investments (including funds) and hedge funds where the Company is not deemed to have significant influence over the investee. The fair value of these investments is based upon net asset values received from the investment manager or general partner of the respective entity.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reviews the values received incorporating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hedge funds included in other investments utilize strategies including arbitrage, directional, event driven and multi-style. The funds potentially have lockup and gate provisions that may limit redemption liquidity. For further details regarding the nature of other investments and related features, see Item 8, Note 8, "Other Investments ," to the Consolidated Financial Statements included in the Company's Annual Report on Form 10-K for the year ended December 31, 2015 . Derivative instruments Derivative instruments recorded within other liabilities and classified within Level 3 include credit derivatives sold that provide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The calculation of the change in fair value of the embedded derivative associated with the GreyCastle Life Retro Arrangements includes the interest income, realized and unrealized gains and losses on Life Funds Withheld Assets and certain related expenses related to the Life Funds Withheld Assets. The fair value of the embedded derivative is included in “Funds withheld on GreyCastle life retrocession arrangements, net of future policy benefit reserves recoverable” on the consolidated balance sheets. The fair value of the embedded derivative is considered a Level 2 valuation. Level 3 Assets and Liabilities - Three Months Ended June 30, 2016 (U.S. dollars in thousands) U.S. Government Corporate - Financials Corporate - Non-Financials RMBS - Agency Balance, beginning of period $ 44,940 $ 43,583 $ 181 $ 2,853 Realized gains (losses) (38 ) 44 — — Movement in unrealized gains (losses) 34 (29 ) 1 — Purchases and issuances — 39 1,747 — Sales — — — — Settlements (680 ) — — (1 ) Transfers into Level 3 — — — — Transfers out of Level 3 — — — (2,837 ) Balance, end of period $ 44,256 $ 43,637 $ 1,929 $ 15 Movement in total gains (losses) above relating to instruments still held at the reporting date $ (3 ) $ 16 $ 1 $ — (U.S. dollars in thousands) RMBS - Non CMBS CDO Other asset- Balance, beginning of period $ — $ — $ 21,729 $ 4,200 Realized gains (losses) — — 49 (527 ) Movement in unrealized gains (losses) — — 473 561 Purchases and issuances — — — 1,072 Sales — — — — Settlements — — (4,457 ) (571 ) Transfers into Level 3 — — — 3,015 Transfers out of Level 3 — — — (895 ) Balance, end of period $ — $ — $ 17,794 $ 6,855 Movement in total gains (losses) above relating to instruments still held at the reporting date $ — $ — $ 522 $ 35 (U.S. dollars in thousands) Non-U.S. Government Short-term Other investments Derivative Contracts Balance, beginning of period $ — $ — $ 301,095 $ (9,852 ) Realized gains (losses) — — 1,024 — Movement in unrealized gains (losses) — — (5,740 ) 16 Purchases and issuances — — 11,374 — Sales — — — — Settlements — — (4,647 ) — Transfers into Level 3 — — — — Transfers out of Level 3 — — (59,868 ) — Balance, end of period $ — $ — $ 243,238 $ (9,836 ) Movement in total gains (losses) above relating to instruments still held at the reporting date $ — $ — $ (4,716 ) $ 16 Level 3 Assets and Liabilities - Three Months Ended June 30, 2015 (U.S. dollars in thousands) U.S. Government Corporate - Financials Corporate - Non-Financials RMBS - Agency Balance, beginning of period $ — $ — $ 5,861 $ 1,820 Realized gains (losses) — — (140 ) — Movement in unrealized gains (losses) — — (44 ) (1 ) Purchases and issuances — 10,000 (123 ) 1,297 Sales — — — — Settlements — — — (78 ) Transfers into Level 3 — — — — Transfers out of Level 3 — — — — Balance, end of period $ — $ 10,000 $ 5,554 $ 3,038 Movement in total gains (losses) above relating to instruments still held at the reporting date $ — $ — $ (184 ) $ (1 ) (U.S. dollars in thousands) RMBS - Non CMBS CDO Other asset- Balance, beginning of period $ — $ — $ 496,923 $ 2,244 Realized gains (losses) — — 224 92 Movement in unrealized gains (losses) — — 2,445 8 Purchases and issuances — — 11,941 40,628 Sales — — — — Settlements — — (27,362 ) (227 ) Transfers into Level 3 — — — — Transfers out of Level 3 — — — — Balance, end of period $ — $ — $ 484,171 $ 42,745 Movement in total gains (losses) above relating to instruments still held at the reporting date $ — $ — $ 2,057 $ 100 (U.S. dollars in thousands) Non-U.S. Government Short-term Other investments Derivative Contracts Balance, beginning of period $ — $ — $ 190,097 $ (9,606 ) Realized gains (losses) — — 1,291 — Movement in unrealized gains (losses) — — (139 ) (147 ) Purchases and issuances — — 66,510 — Sales — — — — Settlements — — (2,087 ) — Transfers into Level 3 — — — — Transfers out of Level 3 — — — — Balance, end of period $ — $ — $ 255,672 $ (9,753 ) Movement in total gains (losses) above relating to instruments still held at the reporting date $ — $ — $ 1,152 $ (147 ) Level 3 Assets and Liabilities - Six Months Ended June 30, 2016 (U.S. dollars in thousands) U.S. Government Corporate - Financials Corporate - Non-Financials RMBS - Agency Balance, beginning of period $ 45,063 $ 53,685 $ 188 $ 3,077 Realized gains (losses) (75 ) 97 — (3 ) Movement in unrealized gains (losses) 627 (68 ) — 7 Purchases and issuances — 208 1,747 — Sales — — — — Settlements (1,359 ) — (6 ) (229 ) Transfers into Level 3 — — — — Transfers out of Level 3 — (10,285 ) — (2,837 ) Balance, end of period $ 44,256 $ 43,637 $ 1,929 $ 15 Movement in total gains (losses) above relating to instruments still held at the reporting date $ 551 $ 31 $ — $ 4 (U.S. dollars in thousands) RMBS - Non CMBS CDO Other asset- Balance, beginning of period $ — $ — $ 32,408 $ 17,857 Realized gains (losses) — — 90 522 Movement in unrealized gains (losses) — — 5,730 (2,197 ) Purchases and issuances — — — 1,072 Sales — — — — Settlements — — (20,434 ) (12,519 ) Transfers into Level 3 — — — 3,015 Transfers out of Level 3 — — — (895 ) Balance, end of period $ — $ — $ 17,794 $ 6,855 Movement in total gains (losses) above relating to instruments still held at the reporting date $ — $ — $ 5,819 $ (1,673 ) (U.S. dollars in thousands) Non-U.S. Government Short-term Other investments Derivative Contracts Balance, beginning of period $ — $ — $ 283,550 $ (9,791 ) Realized gains (losses) — — 6,831 — Movement in unrealized gains (losses) — — (8,457 ) (45 ) Purchases and issuances — — 25,153 — Sales — — — — Settlements — — (19,465 ) — Transfers into Level 3 — — 15,494 — Transfers out of Level 3 — — (59,868 ) — Balance, end of period $ — $ — $ 243,238 $ (9,836 ) Movement in total gains (losses) above relating to instruments still held at the reporting date $ — $ — $ (1,626 ) $ (45 ) Level 3 Assets and Liabilities - Six Months Ended June 30, 2015 (U.S. dollars in thousands) U.S. Government Corporate - Financials Corporate - Non-Financials RMBS - Agency Balance, beginning of period $ — $ — $ 5,894 $ 1,910 Realized gains (losses) — — (141 ) — Movement in unrealized gains (losses) — — 4 (2 ) Purchases and issuances (1) — 10,000 (123 ) 1,297 Sales — — — — Settlements — — (80 ) (167 ) Transfers into Level 3 — — — — Transfers out of Level 3 — — — — Balance, end of period $ — $ 10,000 $ 5,554 $ 3,038 Movement in total gains (losses) above relating to instruments still held at the reporting date $ — $ — $ (136 ) $ — (U.S. dollars in thousands) RMBS - Non CMBS CDO Other asset- Balance, beginning of period $ — $ — $ 687,958 $ 5,288 Realized gains (losses) — — 260 91 Movement in unrealized gains (losses) — — 8,000 10 Purchases and issuances (1) — — 11,941 40,628 Sales — — (155,085 ) — Settlements — — (68,903 ) (3,272 ) Transfers into Level 3 — — — — Transfers out of Level 3 — — — — Balance, end of period $ — $ — $ 484,171 $ 42,745 Movement in total gains (losses) above relating to instruments still held at the reporting date $ — $ — $ 4,725 $ 100 (U.S. dollars in thousands) Non-U.S. Short-term Other investments Derivative Contracts Balance, beginning of period $ — $ — $ 185,083 $ (9,764 ) Realized gains (losses) — — 2,593 — Movement in unrealized gains (losses) — — (1,966 ) 11 Purchases and issuances (1) — — 73,303 — Sales — — — — Settlements — — (3,341 ) — Transfers into Level 3 — — — — Transfers out of Level 3 — — — — Balance, end of period $ — $ — $ 255,672 $ (9,753 ) Movement in total gains (losses) above relating to instruments still held at the reporting date $ — $ — $ 628 $ 11 (d)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s of June 30, 2016 and December 31, 2015 . All of these fair value estimates are considered Level 2 fair value measurements. June 30, 2016 December 31, 2015 (U.S. dollars in thousands) Carrying Value Fair Value Carrying Value Fair Value Financial Assets - Other investments $ 141,675 $ 153,622 $ 141,329 $ 154,065 Deposit liabilities $ 1,178,113 $ 1,504,030 $ 1,168,376 $ 1,436,210 Notes payable and debt 2,646,324 2,866,838 2,644,970 2,805,152 Financial Liabilities $ 3,824,437 $ 4,370,868 $ 3,813,346 $ 4,241,362 The Company historically participated in structured transactions. Remaining structured transactions include cash loans supporting project finance transactions, a liquidity facility financing provided to structured project deals and an investment in a payment obligation with an insurance company. These transactions are carried at amortized cost. The fair value of these investments held by the Company is determined through use of internal model</t>
  </si>
  <si>
    <t>Segment Information</t>
  </si>
  <si>
    <t>Segment Reporting [Abstract]</t>
  </si>
  <si>
    <t>Segment Information The Company is organized into two operating segments: Insurance and Reinsurance. Subsequent to the transaction described in Note 3(c), "Acquisitions and Disposals - Catlin Acquisition ," the underwriting results of the acquired businesses from the Acquisition Date through June 30, 2016 are included in the Company's Insurance or Reinsurance segment, as appropriate. The Company’s general investment and financing operations are reflected in "Corporate and Other." Subsequent to the transaction described in Note 1, "Basis of Preparation and Consolidation ," GCLR reinsures the majority of the Company's life reinsurance business through the GreyCastle Life Retro Arrangements. The results of the run-off life operations not subject to the GreyCastle Life Retro Arrangements are also reported within Corporate and Other. The Company evaluates the performance of both the Insurance and Reinsurance segments based on underwriting profit. Other items of revenues and expenditures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nd certain structured products included in the Insurance and Reinsurance segments are held in separately identified portfolios. As such, net investment income from these assets is included in the contribution from the applicable segment or in Corporate and Other. The following tables summarize the segment results for the three and six months ended June 30, 2016 and 2015 : Three Months Ended June 30, 2016 (U.S. dollars in thousands, except ratios) Insurance Reinsurance Total P&amp;C Corporate and Other (1) Total Gross premiums written $ 2,512,012 $ 1,018,766 $ 3,530,778 $ 68,545 $ 3,599,323 Net premiums written 1,780,192 942,419 2,722,611 3,508 2,726,119 Net premiums earned 1,696,720 831,984 2,528,704 3,508 2,532,212 Less: Net losses and loss expenses (2) 1,095,739 536,647 1,632,386 5,482 1,637,868 Less: Acquisition costs (2) 232,414 186,283 418,697 1,823 420,520 Less: Operating expenses (3) 307,468 68,260 375,728 405 376,133 Underwriting profit (loss) $ 61,099 $ 40,794 $ 101,893 $ (4,202 ) $ 97,691 Net investment income - excluding Life Funds Withheld Assets (4) 154,642 7,525 162,167 Net investment income - Life Funds Withheld Assets 39,146 39,146 Net results from structured products (5) 2,765 (706 ) 2,059 — 2,059 Net fee income and other (6) (3,749 ) 1,248 (2,501 ) 171 (2,330 ) Net realized gains (losses) on investments - excluding Life Funds Withheld Assets 27,948 (8,480 ) 19,468 Net realized gains (losses) on investments and net unrealized gains (losses) on investments, Trading - Life Funds Withheld Assets (71 ) 85,220 85,149 Net realized and unrealized gains (losses) on derivative instruments — 906 906 Net realized and unrealized gains (losses) on life retrocession embedded derivative and derivative instruments - Life Funds Withheld Assets — (229,742 ) (229,742 ) Net income (loss) from investment fund affiliates and operating affiliates — 34,597 34,597 Less: Exchange (gains) losses — (19,100 ) (19,100 ) Less: Corporate operating expenses — 133,185 133,185 Contribution from P&amp;C and Corporate and Other 283,970 (188,944 ) 95,026 Less: Interest expense (7) 43,733 43,733 Less: Non-controlling interests 5,044 5,044 Less: Income tax expense 2,467 2,467 Net income (loss) attributable to ordinary shareholders $ 43,782 Ratios – P&amp;C operations: (8) Loss and loss expense ratio 64.6 % 64.5 % 64.6 % Underwriting expense ratio 31.8 % 30.6 % 31.4 % Combined ratio 96.4 % 95.1 % 96.0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4.1 million and $12.0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ree Months Ended June 30, 2015 (U.S. dollars in thousands, except ratios) Insurance Reinsurance Total P&amp;C Corporate Total Gross premiums written $ 2,219,444 $ 782,248 $ 3,001,692 $ 79,443 $ 3,081,135 Net premiums written 1,401,772 698,301 2,100,073 18,258 2,118,331 Net premiums earned 1,412,906 650,889 2,063,795 18,258 2,082,053 Less: Net losses and loss expenses (2) 896,370 254,825 1,151,195 22,081 1,173,276 Less: Acquisition costs (2) 181,716 158,217 339,933 1,684 341,617 Less: Operating expenses (3) 292,161 71,727 363,888 (59 ) 363,829 Underwriting profit (loss) $ 42,659 $ 166,120 $ 208,779 $ (5,448 ) $ 203,331 Net investment income - excluding Life Funds Withheld Assets (4) 149,461 10,831 160,292 Net investment income - Life Funds Withheld Assets 46,864 46,864 Net results from structured products (5) 3,401 1,856 5,257 — 5,257 Net fee income and other (6) (2,033 ) 623 (1,410 ) 46 (1,364 ) Net realized gains (losses) on investments - excluding Life Funds Withheld Assets 4,223 128 4,351 Net realized gains (losses) on investments and net unrealized gains (losses) on investments, Trading - Life Funds Withheld Assets — 45,616 45,616 Net realized and unrealized gains (losses) on derivative instruments — 48,509 48,509 Net realized and unrealized gains (losses) on life retrocession embedded derivative and derivative instruments - Life Funds Withheld Assets — 239,174 239,174 Net income (loss) from investment fund affiliates and operating affiliates — 40,839 40,839 Gain on sale of operating affiliate 340,407 340,407 Less: Exchange (gains) losses — 10,374 10,374 Less: Corporate operating expenses — 130,987 130,987 Contribution from P&amp;C and Corporate and Other 366,310 625,605 991,915 Less: Interest expense (7) 39,038 39,038 Less: Non-controlling interests 4,879 4,879 Less: Income tax expense 32,959 32,959 Net income (loss) attributable to ordinary shareholders $ 915,039 Ratios – P&amp;C operations: (8) Loss and loss expense ratio 63.4 % 39.2 % 55.8 % Underwriting expense ratio 33.6 % 35.3 % 34.1 % Combined ratio 97.0 % 74.5 % 89.9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6.0 million and $10.6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6 (U.S. dollars in thousands, except ratios) Insurance Reinsurance Total P&amp;C Corporate and Other (1) Total Gross premiums written $ 5,015,984 $ 2,874,109 $ 7,890,093 $ 137,456 $ 8,027,549 Net premiums written 3,284,126 2,500,080 5,784,206 6,672 5,790,878 Net premiums earned 3,290,594 1,589,556 4,880,150 6,672 4,886,822 Less: Net losses and loss expenses (2) 2,095,331 919,540 3,014,871 10,419 3,025,290 Less: Acquisition costs (2) 457,872 362,631 820,503 3,284 823,787 Less: Operating expenses (3) 619,900 147,494 767,394 623 768,017 Underwriting profit (loss) $ 117,491 $ 159,891 $ 277,382 $ (7,654 ) $ 269,728 Net investment income - excluding Life Funds Withheld Assets (4) 297,773 16,058 313,831 Net investment income - Life Funds Withheld Assets 80,706 80,706 Net results from structured products (5) 3,987 42 4,029 — 4,029 Net fee income and other (6) (7,611 ) 2,085 (5,526 ) 473 (5,053 ) Net realized gains (losses) on investments - excluding Life Funds Withheld Assets 16,788 (5,736 ) 11,052 Net realized gains (losses) on investments and net unrealized gains (losses) on investments, Trading - Life Funds Withheld Assets (71 ) 186,386 186,315 Net realized and unrealized gains (losses) on derivative instruments — (2,716 ) (2,716 ) Net realized and unrealized gains (losses) on life retrocession embedded derivative and derivative instruments - Life Funds Withheld Assets — (465,822 ) (465,822 ) Net income (loss) from investment fund affiliates and operating affiliates — 42,668 42,668 Less: Exchange (gains) losses — (52,919 ) (52,919 ) Less: Corporate operating expenses — 245,695 245,695 Contribution from P&amp;C and Corporate and Other 590,375 (348,413 ) 241,962 Less: Interest expense (7) 85,346 85,346 Less: Non-controlling interests 66,187 66,187 Less: Income tax expense 24,762 24,762 Net income (loss) attributable to ordinary shareholders $ 65,667 Ratios – P&amp;C operations: (8) Loss and loss expense ratio 63.7 % 57.8 % 61.8 % Underwriting expense ratio 32.7 % 32.1 % 32.5 % Combined ratio 96.4 % 89.9 % 94.3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6.7 million and $22.7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5 (U.S. dollars in thousands, except ratios) Insurance Reinsurance Total P&amp;C Corporate Total Gross premiums written $ 3,874,191 $ 1,607,910 $ 5,482,101 $ 154,394 $ 5,636,495 Net premiums written 2,490,880 1,445,936 3,936,816 32,764 3,969,580 Net premiums earned 2,375,212 1,008,077 3,383,289 32,764 3,416,053 Less: Net losses and loss expenses (2) 1,513,317 407,705 1,921,022 41,468 1,962,490 Less: Acquisition costs (2) 262,103 229,709 491,812 3,501 495,313 Less: Operating expenses (3) 500,618 114,222 614,840 872 615,712 Underwriting profit (loss) $ 99,174 $ 256,441 $ 355,615 $ (13,077 ) $ 342,538 Net investment income - excluding Life Funds Withheld Assets (4) 282,269 21,041 303,310 Net investment income - Life Funds Withheld Assets 97,283 97,283 Net results from structured products (5) 6,306 3,976 10,282 — 10,282 Net fee income and other (6) (9,498 ) 1,448 (8,050 ) 178 (7,872 ) Net realized gains (losses) on investments - excluding Life Funds Withheld Assets 10,030 (1,077 ) 8,953 Net realized gains (losses) on investments and net unrealized gains (losses) on investments, Trading - Life Funds Withheld Assets — 93,905 93,905 Net realized and unrealized gains (losses) on derivative instruments — 65,030 65,030 Net realized and unrealized gains (losses) on life retrocession embedded derivative and derivative instruments - Life Funds Withheld Assets — 9,807 9,807 Net income (loss) from investment fund affiliates and operating affiliates — 98,836 98,836 Gain on sale of operating affiliate 340,407 340,407 Less: Exchange (gains) losses — 37,764 37,764 Less: Corporate operating expenses — 193,430 193,430 Contribution from P&amp;C and Corporate and Other 650,146 481,139 1,131,285 Less: Interest expense (7) 80,519 80,519 Less: Non-controlling interests 42,269 42,269 Less: Income tax expense 57,177 57,177 Net income (loss) attributable to ordinary shareholders $ 951,320 Ratios – P&amp;C operations: (8) Loss and loss expense ratio 63.7 % 40.4 % 56.8 % Underwriting expense ratio 32.1 % 34.2 % 32.7 % Combined ratio 95.8 % 74.6 % 89.5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31.1 million and $20.6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e following tables summarize the Company’s net premiums earned by line of business for the three and six months ended June 30, 2016 and 2015 : Three Months Ended June 30, 2016 (U.S. dollars in thousands) Insurance Reinsurance Corporate Total P&amp;C Operations: Professional $ 319,344 $ 39,798 $ — $ 359,142 Casualty 448,000 191,447 — 639,447 Property catastrophe — 214,313 — 214,313 Property 380,641 260,270 — 640,911 Specialty 395,962 45,812 — 441,774 Other (1) 152,773 80,344 — 233,117 Total P&amp;C Operations $ 1,696,720 $ 831,984 $ — $ 2,528,704 Corporate and Other: Run-off Life operations - Annuity $ — $ — $ 1 $ 1 Run-off Life operations - Other Life — — 3,507 3,507 Total Corporate and Other $ — $ — $ 3,508 $ 3,508 Total $ 1,696,720 $ 831,984 $ 3,508 $ 2,532,212 Three Months Ended June 30, 2015 (U.S. dollars in thousands) Insurance Reinsurance Corporate Total P&amp;C Operations: Professional $ 286,359 $ 43,225 $ — $ 329,584 Casualty 453,527 125,787 — 579,314 Property catastrophe — 163,452 — 163,452 Property 306,028 231,898 — 537,926 Specialty 354,557 32,549 — 387,106 Other (1) 12,435 53,978 — 66,413 Total P&amp;C Operations $ 1,412,906 $ 650,889 $ — $ 2,063,795 Corporate and Other: Run-off Life operations - Annuity $ — $ — $ 1 $ 1 Run-off Life operations - Other Life — — 18,257 18,257 Total Corporate and Other $ — $ — $ 18,258 $ 18,258 Total $ 1,412,906 $ 650,889 $ 18,258 $ 2,082,053 ____________ (1) Other within the Insurance segment includes: excess and surplus, programs, surety, structured indemnity and certain discontinued lines. Other within the Reinsurance segment includes: whole account contracts, structured indemnity and other lines. Six Months Ended June 30, 2016 (U.S. dollars in thousands) Insurance Reinsurance Corporate Total P&amp;C Operations: Professional $ 652,298 $ 82,953 $ — $ 735,251 Casualty 868,212 346,186 — 1,214,398 Property catastrophe — 419,614 — 419,614 Property 740,274 514,669 — 1,254,943 Specialty 763,314 82,005 — 845,319 Other (1) 266,496 144,129 — 410,625 Total P&amp;C Operations $ 3,290,594 $ 1,589,556 $ — $ 4,880,150 Corporate and Other: Run-off Life operations - Annuity $ — $ — $ 1 $ 1 Run-off Life operations - Other Life — — 6,671 6,671 Total Corporate and Other $ — $ — $ 6,672 $ 6,672 Total $ 3,290,594 $ 1,589,556 $ 6,672 $ 4,886,822 Six Months Ended June 30, 2015 (U.S. dollars in thousands) Insurance Reinsurance Corporate Total P&amp;C Operations: Professional $ 552,772 $ 78,233 $ — $ 631,005 Casualty 794,843 183,995 — 978,838 Property catastrophe — 257,525 — 257,525 Property 478,447 363,122 — 841,569 Specialty 526,553 50,624 — 577,177 Other (1) 22,597 74,578 — 97,175 Total P&amp;C Operations $ 2,375,212 $ 1,008,077 $ — $ 3,383,289 Corporate and Other: Run-off Life operations - Annuity $ — $ — $ — $ — Run-off Life operations - Other Life — — 32,764 32,764 Total Corporate and Other $ — $ — $ 32,764 $ 32,764 Total $ 2,375,212 $ 1,008,077 $ 32,764 $ 3,416,053 ____________ (1) Other within the Insurance segment includes: excess and surplus, programs, surety, structured indemnity and certain discontinued lines. Other within the Reinsurance segment includes: whole account contracts, structured indemnity and other lines.</t>
  </si>
  <si>
    <t>Investments</t>
  </si>
  <si>
    <t>Investments, Debt and Equity Securities [Abstract]</t>
  </si>
  <si>
    <t>Investments (a) Fixed Maturities, Short-Term Investments and Equity Securities Amortized Cost and Fair Value Summary The cost (amortized cost for fixed maturities and short-term investments), fair value, gross unrealized gains and gross unrealized (losses), including non-credit related OTTI recorded in AOCI, of the Company’s AFS investments as of June 30, 2016 and December 31, 2015 were as follows: Included in AOCI June 30, 2016 (U.S. dollars in thousands) Cost or Amortized Cost Gross Unrealized Gains Gross Unrealized Losses Fair Value Non-credit Related OTTI (1) Fixed maturities - AFS U.S. Government $ 4,006,824 $ 130,453 $ (3,189 ) $ 4,134,088 $ — Corporate - Financials 3,657,989 95,287 (27,305 ) 3,725,971 — Corporate - Non Financials 6,619,610 263,286 (54,539 ) 6,828,357 (187 ) RMBS – Agency 4,330,183 127,847 (2,400 ) 4,455,630 — RMBS – Non-Agency 287,736 19,145 (18,066 ) 288,815 (50,013 ) CMBS 270,546 10,878 (3,110 ) 278,314 (1,231 ) CDO 21,437 3 (3,640 ) 17,800 (1,208 ) Other asset-backed securities 1,030,209 22,669 (9,400 ) 1,043,478 (974 ) U.S. States and political subdivisions of the States 2,452,935 183,357 (1,258 ) 2,635,034 — Non-U.S. Governments 5,481,374 200,030 (73,973 ) 5,607,431 — Total fixed maturities - AFS - Excluding Life Funds Withheld Assets $ 28,158,843 $ 1,052,955 $ (196,880 ) $ 29,014,918 $ (53,613 ) Total short-term investments - Excluding Life Funds Withheld Assets 446,469 1,347 (3,515 ) 444,301 — Total equity securities 955,231 104,985 (20,423 ) 1,039,793 — Total investments - AFS - Excluding Life Funds Withheld Assets $ 29,560,543 $ 1,159,287 $ (220,818 ) $ 30,499,012 $ (53,613 ) Fixed maturities - AFS - Life Funds Withheld Assets U.S. Government $ 9,691 $ 2,808 $ — $ 12,499 $ — Corporate - Financials 441,261 63,203 — 504,464 — Corporate - Non Financials 976,385 252,111 — 1,228,496 — RMBS – Agency 545 141 — 686 — RMBS – Non-Agency 21,384 2,868 — 24,252 — CMBS 86,373 18,646 — 105,019 — Other asset-backed securities 98,736 19,061 — 117,797 — Non-U.S. Governments 596,382 254,211 — 850,593 — Total fixed maturities - AFS - Life Funds Withheld Assets $ 2,230,757 $ 613,049 $ — $ 2,843,806 $ — Total investments - AFS $ 31,791,300 $ 1,772,336 $ (220,818 ) $ 33,342,818 $ (53,613 ) ____________ (1) Represents the non-credit component of OTTI losses, adjusted for subsequent sales of securities. It does not include the change in fair value subsequent to the impairment measurement date. December 31, 2015 (U.S. dollars in thousands) Cost or Amortized Cost Gross Unrealized Gains Gross Unrealized Losses Fair Value Non-credit Related OTTI (1) Fixed maturities - AFS - Excluding Life Funds Withheld Assets U.S. Government $ 5,047,621 $ 52,355 $ (34,339 ) $ 5,065,637 $ — Corporate - Financials 3,535,830 49,535 (23,456 ) 3,561,909 — Corporate - Non Financials 6,867,525 130,568 (97,646 ) 6,900,447 — RMBS – Agency 3,697,756 77,776 (17,561 ) 3,757,971 — RMBS – Non-Agency 319,876 25,644 (16,980 ) 328,540 (54,200 ) CMBS 401,713 7,933 (4,330 ) 405,316 (1,182 ) CDOs 41,679 4 (9,273 ) 32,410 (1,208 ) Other asset-backed securities 1,164,426 17,665 (13,519 ) 1,168,572 (1,144 ) U.S. States and political subdivisions of the States 2,514,048 125,395 (7,373 ) 2,632,070 — Non-U.S. Government 5,249,148 100,383 (97,917 ) 5,251,614 — Total fixed maturities - AFS - Excluding Life Funds Withheld Assets $ 28,839,622 $ 587,258 $ (322,394 ) $ 29,104,486 $ (57,734 ) Total short-term investments - Excluding Life Funds Withheld Assets 618,851 967 (2,428 ) 617,390 — Total equity securities - Excluding Life Funds Withheld Assets 834,079 89,993 (45,153 ) 878,919 — Total investments - AFS - Excluding Life Funds Withheld Assets $ 30,292,552 $ 678,218 $ (369,975 ) $ 30,600,795 $ (57,734 ) Fixed maturities - AFS - Life Funds Withheld Assets U.S. Government $ 10,721 $ 2,021 $ — $ 12,742 $ — Corporate - Financials 531,016 67,220 — 598,236 — Corporate - Non Financials 1,132,926 175,702 — 1,308,628 — RMBS – Agency 591 161 — 752 — RMBS – Non-Agency 24,401 2,552 — 26,953 — CMBS 107,968 14,513 — 122,481 — Other asset-backed securities 132,674 17,121 — 149,795 — Non-U.S. Governments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Company’s Trading investments at December 31, 2016 and 2015 were as follows: June 30, 2016 (U.S. dollars in thousands) Amortized Fair Value Fixed maturities - Trading - Life Funds Withheld Assets U.S. Government $ 17,827 $ 18,570 Corporate - Financials 400,872 416,325 Corporate - Non Financials 558,059 592,848 RMBS – Agency 1,844 1,868 RMBS – Non-Agency 190 197 CMBS 4,970 5,223 CDO — — Other asset-backed securities 24,858 25,965 U.S. States and political subdivisions of the States — — Non-U.S. Governments 376,968 417,411 Total fixed maturities - Trading - Life Funds Withheld Assets $ 1,385,588 $ 1,478,407 Total short-term investments - Trading - Life Funds Withheld Assets $ 18,495 $ 18,499 Total investments - Trading - Life Funds Withheld Assets $ 1,404,083 $ 1,496,906 December 31, 2015 (U.S. dollars in thousands) Amortized Fair Value Fixed maturities - Trading - Life Funds Withheld Assets U.S. Government $ 4,957 $ 4,990 Corporate - Financials 344,070 335,956 Corporate - Non Financials 509,441 493,621 RMBS – Agency 370 368 CMBS 4,874 4,803 Other asset-backed securities 26,405 25,700 Non-U.S. Governments 373,492 370,261 Total fixed maturities - Trading - Life Funds Withheld Assets $ 1,263,609 $ 1,235,699 Total short-term investments - Trading - Life Funds Withheld Assets $ 60,176 $ 60,330 Total investments - Trading - Life Funds Withheld Assets $ 1,323,785 $ 1,296,029 As of June 30, 2016 and December 31, 2015 , approximately 2.3% and 2.0% , respectively, of the Company's fixed income investment portfolio at fair value, excluding Life Funds Withheld Assets, was invested in securities that were below investment grade or not rated. Approximately 14.2% and 14.7% of the gross unrealized losses in the Company's fixed income investment portfolio, excluding Life Funds Withheld Assets, as of June 30, 2016 and December 31, 2015 , respectively, related to securities that were below investment grade or not rated. Contractual Maturities Summary The contractual maturities of AFS fixed income securities as of June 30, 2016 and December 31, 2015 are shown below. Actual maturities may differ from contractual maturities because borrowers may have the right to call or prepay obligations with or without call or prepayment penalties. June 30, 2016 December 31, 2015 (U.S. dollars in thousands) Amortized Cost Fair Value Amortized Cost Fair Value Fixed maturities - AFS - Excluding Life Funds Withheld Assets Due less than one year $ 1,971,202 $ 1,960,971 $ 2,106,851 $ 2,104,106 Due after 1 through 5 years 12,992,741 13,266,292 14,051,494 14,143,461 Due after 5 through 10 years 5,733,195 6,008,825 5,680,830 5,740,954 Due after 10 years 1,521,594 1,694,793 1,374,997 1,423,156 $ 22,218,732 $ 22,930,881 $ 23,214,172 $ 23,411,677 RMBS – Agency 4,330,183 4,455,630 3,697,756 3,757,971 RMBS – Non-Agency 287,736 288,815 319,876 328,540 CMBS 270,546 278,314 401,713 405,316 CDOs 21,437 17,800 41,679 32,410 Other asset-backed securities 1,030,209 1,043,478 1,164,426 1,168,572 Total mortgage and asset-backed securities $ 5,940,111 $ 6,084,037 $ 5,625,450 $ 5,692,809 Total fixed maturities - AFS - Excluding Life Funds Withheld Assets $ 28,158,843 $ 29,014,918 $ 28,839,622 $ 29,104,486 Fixed maturities - AFS - Life Funds Withheld Assets Due less than one year $ 87,483 $ 97,965 $ 81,700 $ 92,921 Due after 1 through 5 years 327,255 357,289 386,810 416,743 Due after 5 through 10 years 427,845 509,997 491,621 558,805 Due after 10 years 1,181,136 1,630,801 1,452,267 1,784,653 $ 2,023,719 $ 2,596,052 $ 2,412,398 $ 2,853,122 RMBS – Agency 545 686 591 752 RMBS – Non-Agency 21,384 24,252 24,401 26,953 CMBS 86,373 105,019 107,968 122,481 Other asset-backed securities 98,736 117,797 132,674 149,795 Total mortgage and asset-backed securities $ 207,038 $ 247,754 $ 265,634 $ 299,981 Total fixed maturities - AFS - Life Funds Withheld Assets $ 2,230,757 $ 2,843,806 $ 2,678,032 $ 3,153,103 Total fixed maturities - AFS $ 30,389,600 $ 31,858,724 $ 31,517,654 $ 32,257,589 June 30, 2016 December 31, 2015 (U.S. dollars in thousands) Amortized Cost Fair Value Amortized Cost Fair Value Fixed maturities - Trading - Life Funds Withheld Assets Due less than one year $ 15,713 $ 16,587 $ 4,573 $ 5,096 Due after 1 through 5 years 335,915 339,896 278,163 272,220 Due after 5 through 10 years 336,150 350,397 280,487 277,920 Due after 10 years 665,949 738,274 668,737 649,592 $ 1,353,727 $ 1,445,154 $ 1,231,960 $ 1,204,828 RMBS – Agency 1,844 1,868 370 368 RMBS – Non-Agency 190 197 — — CMBS 4,970 5,223 4,874 4,803 Other asset-backed securities 24,858 25,965 26,405 25,700 Total mortgage and asset-backed securities $ 31,862 $ 33,253 $ 31,649 $ 30,871 Total fixed maturities - Trading - Life Funds Withheld Assets $ 1,385,589 $ 1,478,407 $ 1,263,609 $ 1,235,699 Pledged Assets Certain of the Company's invested assets are held in trust and pledged in support of insurance and reinsurance liabilities as well as credit facilities. Such pledges are largely required by the Company's operating subsidiaries that are "non-admitted" under U.S. state insurance regulations, in order for the U.S. cedant to receive statutory credit for reinsurance. Also included are Life Funds Withheld Assets as noted in Note 1, "Basis of Preparation and Consolidation ." Additionally, certain deposit liabilities and annuity contracts require the use of pledged assets. As of June 30, 2016 and December 31, 2015 , the Company had $19.0 billion and $18.3 billion in pledged assets, respectively. (b) Gross Unrealized Losses The following is an analysis of how long the AFS securities as of June 30, 2016 and December 31, 2015 had been in a continual unrealized loss position: Less than 12 months Equal to or greater than 12 months June 30, 2016 (U.S. dollars in thousands) Fair Value Gross Unrealized Losses Fair Value Gross Unrealized Losses Fixed maturities and short-term investments - AFS U.S. Government $ 223,236 $ (1,711 ) $ 49,239 $ (1,541 ) Corporate – Financials 350,614 (19,762 ) 115,843 (7,573 ) Corporate – Non Financials 432,713 (27,422 ) 269,682 (27,207 ) RMBS – Agency 249,152 (742 ) 211,310 (1,658 ) RMBS – Non-Agency 30,747 (995 ) 172,556 (17,071 ) CMBS 19,125 (789 ) 38,044 (2,321 ) CDOs 12,476 (440 ) 5,317 (3,200 ) Other asset-backed securities 285,791 (1,296 ) 93,287 (8,164 ) U.S. States and political subdivisions of the States 38,476 (1,157 ) 10,152 (101 ) Non-U.S. Governments 856,460 (43,696 ) 328,900 (33,549 ) Total fixed maturities and short-term investments - AFS $ 2,498,790 $ (98,010 ) $ 1,294,330 $ (102,385 ) Total equity securities $ 293,337 $ (20,423 ) $ — $ — Less than 12 months Equal to or greater than 12 months December 31, 2015 (U.S. dollars in thousands) Fair Value Gross Unrealized Losses Fair Value Gross Unrealized Losses Fixed maturities and short-term investments - AFS U.S. Government $ 3,762,869 $ (29,339 ) $ 89,113 $ (5,044 ) Corporate – Financials 1,641,021 (13,280 ) 102,022 (10,192 ) Corporate – Non Financials 3,275,270 (73,069 ) 227,527 (24,706 ) RMBS – Agency 1,065,055 (10,046 ) 221,211 (7,515 ) RMBS – Non-Agency 19,614 (1,104 ) 180,146 (15,876 ) CMBS 118,605 (1,561 ) 78,651 (2,769 ) CDOs 12,311 (516 ) 20,096 (8,757 ) Other asset-backed securities 572,671 (5,252 ) 57,563 (8,268 ) U.S. States and political subdivisions of the States 565,055 (6,609 ) 12,259 (765 ) Non-U.S. Governments 1,921,286 (53,440 ) 474,929 (46,714 ) Total fixed maturities and short-term investments - AFS $ 12,953,757 $ (194,216 ) $ 1,463,517 $ (130,606 ) Total equity securities $ 356,742 $ (45,153 ) $ — $ — The Company had gross unrealized losses totaling $220.8 million on 1,643 securities out of a total of 8,773 held as of June 30, 2016 in its AFS - Excluding Life Funds Withheld Assets portfolio, which either it considers to be temporarily impaired or with respect to which it reflects non-credit losses on other-than-temporarily impaired assets. Individual security positions comprising this balance have been evaluated by management, in conjunction with our investment managers to determine the severity of these impairments and whether they should be considered other-than-temporary. Management believes it is more likely than not that the issuer will be able to fund sufficient principal and interest payments to support the current amortized cost. (c) Net Realized Gains (Losses) The following represents an analysis of net realized gains (losses) on investments: Net Realized Gains (Losses) on Investments Three months ended June 30, Six months ended June 30, (U.S. dollars in thousands) 2016 2015 2016 2015 Net realized gains (losses) on investments - excluding Life Funds Withheld Assets: Gross realized gains $ 82,177 $ 48,547 $ 143,404 $ 110,845 Gross realized losses on investments sold (30,187 ) (27,608 ) (80,250 ) (74,728 ) OTTI on investments, net of amounts transferred to other comprehensive income (32,522 ) (16,588 ) (52,102 ) (27,164 ) $ 19,468 $ 4,351 $ 11,052 $ 8,953 Net realized gains (losses) on investments and net unrealized gains (losses) on investments, Trading - Life Funds Withheld Assets: Gross realized gains $ 33,670 $ 84,641 $ 96,520 $ 137,769 Gross realized losses on investments sold (3,556 ) (16,604 ) (31,990 ) (16,994 ) OTTI on investments, net of amounts transferred to other comprehensive income (252 ) (2,878 ) (2,598 ) (8,087 ) Net unrealized gains (losses) on trading securities $ 55,287 $ (19,543 ) $ 124,383 $ (18,783 ) $ 85,149 $ 45,616 $ 186,315 $ 93,905 Total net realized gains (losses) on investments $ 104,617 $ 49,967 $ 197,367 $ 102,858 The components of the net impairment charges of $32.5 million for investments excluding Life Funds Withheld Assets for the three months ended June 30, 2016 were: ▪ $15.0 million related to certain equities that we no longer intend to hold for a period sufficient to recover their fair value to cost. ▪ $8.3 million related to certain equities that were in a loss position for more than 11 months or impaired by more than 50% of their amortized cost. ▪ $1.0 million for structured securities, where we determined that the likely recovery on these securities was below the carrying value and, accordingly, recorded an impairment of the securities to the discounted value of the cash flows expected to be received on these securities. ▪ $0.9 million related to certain hedge funds that were in a loss position for more than 11 months. ▪ $0.5 million related to certain high yield securities where we determined that the likely recovery on these securities was below the carrying value. ▪ $6.8 million related to foreign exchange losses. The following table sets forth the amount of credit loss impairments on fixed income securities for which a portion of the OTTI loss was recognized in OCI and that were held by the Company as of the dates or for the periods indicated and the corresponding changes in such amounts. Credit Loss Impairments Three months ended June 30, Six months ended June 30, (U.S. dollars in thousands) 2016 2015 2016 2015 Opening balance as of beginning of indicated period $ 76,979 $ 108,458 $ 73,469 $ 131,942 Credit loss impairment recognized in the current period on securities not previously impaired 668 — 11,237 7,560 Credit loss impairments previously recognized on securities that matured or were paid down, prepaid or sold during the period (2,938 ) (8,495 ) (7,818 ) (37,034 ) Credit loss impairments previously recognized on securities impaired to fair value during the period — (2,629 ) — (2,629 ) Additional credit loss impairments recognized in the current period on securities previously impaired 873 246 1,103 387 Accretion of credit loss impairments previously recognized due to an increase in cash flows expected to be collected (2,191 ) (3,361 ) (4,600 ) (6,007 ) Balance as of June 30, $ 73,391 $ 94,219 $ 73,391 $ 94,219</t>
  </si>
  <si>
    <t>Derivative Instruments</t>
  </si>
  <si>
    <t>Derivative Instruments and Hedging Activities Disclosure [Abstract]</t>
  </si>
  <si>
    <t>Derivative Instruments The Company enters into derivative instruments for both risk management and efficient portfolio management. The Company is exposed to potential loss from various market risks, and manages its market risks based on the Authorities Framework and other guidelines established by management and the Risk and Finance Committee of the Company's Board of Directors. The Company recognizes all derivatives as either assets or liabilities on the balance sheets and measures those instruments at fair value, with the changes in the fair value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Item 8, Note 2(h), "Significant Accounting Policies - Derivative Instruments ," to the Consolidated Financial Statements included in the Company's Annual Report on Form 10-K for the year ended December 31, 2015 . The following table summarizes information on the location and gross amounts of derivative fair values contained in the consolidated balance sheets as of June 30, 2016 and December 31, 2015 : June 30,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2,069,619 $ 52,651 $ 350,908 $ 9,339 $ 1,667,585 $ 64,289 $ 674,976 $ 11,941 Total derivatives designated as hedging instruments $ 2,069,619 $ 52,651 $ 350,908 $ 9,339 $ 1,667,585 $ 64,289 $ 674,976 $ 11,941 Derivatives not designated as hedging instruments: Investment Related Derivatives: Interest rate exposure $ — $ — $ — $ — $ — $ — $ — $ — Foreign exchange exposure 46,308 2,296 199,105 8,778 102,234 2,888 144,707 1,702 Credit exposure 5,000 365 70,682 11,394 8,433 652 71,614 12,067 Financial market exposure 5 5 30,117 2,870 37 77 26,500 417 Other Non-Investment Derivatives: Foreign exchange contracts 106,402 6,892 — — 194,566 2,009 — — Credit exposure — — 30,669 13 29,874 31 — — Guaranteed minimum income benefit contract 46,662 19,600 46,662 19,600 46,032 19,368 46,032 19,368 Modified coinsurance funds withheld contracts (2) 59,928 — 4,493,884 — 60,667 — 4,620,879 — Total derivatives not designated as hedging instruments $ 264,305 $ 29,158 $ 4,871,119 $ 42,655 $ 441,843 $ 25,025 $ 4,909,732 $ 33,554 Total derivatives $ 81,809 $ 51,994 $ 89,314 $ 45,495 Counterparty netting (2,674 ) (2,674 ) (3,087 ) (3,087 ) Total derivatives net of counterparty netting (1) 79,135 49,320 86,227 42,408 Cash collateral held/paid (3) (49,230 ) (6,570 ) (30,958 ) — Total derivatives as recorded in the balance sheets $ 29,905 $ 42,750 $ 55,269 $ 42,40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s of June 30, 2016 is the cumulative net realized and unrealized loss on life retrocession embedded derivative of $900.1 million . (3) As of June 30, 2016 , the Company held cash collateral related to foreign currency derivative positions and certain other derivative positions of $49.2 million for derivatives in an asset position and paid cash collateral of $6.6 million for derivatives in a liability position. As of December 31, 2015 , the Company held cash collateral related to a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 (a) Derivative Instruments Designated as Fair Value Hedges The Company may designate certain of its derivative instruments as fair value hedges or cash flow hedges and formally and contemporaneously documents all relationships between the hedging instruments and hedged items and links the hedging derivatives to specific assets and liabilities. The Company assesses the effectiveness of the hedge both at inception and on an on-going basis, and determines whether the hedge is highly effective in offsetting changes in fair value or cash flows of the linked hedged item. Settlement of Fair Value Hedges A summary of the fair value hedges that have been settled and their impact on results during the indicated periods as well as the remaining balance of fair value hedges and average years remaining to maturity as of June 30, 2016 and 2015 are shown below: Settlement of Fair Value Hedges - Summary Fair Value Hedges - Deposit Liabilities (U.S. dollars in thousands) 2016 2015 Cumulative reduction to interest expense $ 108,449 $ 99,141 Remaining balance 124,746 134,054 Weighted average years remaining to maturity 20.8 22.4 (b) Derivative Instruments Designated as Hedges of the Net Investment in a Foreign Operation The Company utilizes foreign exchange contracts to hedge the fair value of certain net investments in foreign operations. During the three and six months ended June 30, 2016 and 2015 , the Company entered into foreign exchange contracts that were formally designated as hedges of investments in foreign subsidiaries, the majority of which have functional currencies of either the British Pound Sterling or the Euro.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three and six months ended June 30, 2016 and 2015 : Derivative Instruments Designated as Hedges of the Net Investment in a Foreign Operation - Summary Three months ended June 30, Six months ended June 30, (U.S. dollars in thousands) 2016 2015 2016 2015 Weighted average of U.S. dollar equivalent of foreign denominated net assets $ 2,394,185 $ 1,815,593 $ 2,314,466 $ 1,222,267 Derivative gains (losses) (1) $ 45,397 $ (30,498 ) 33,882 36,272 ____________ (1) Derivative gains (losses) from derivative instruments designated as hedges of the net investment in a foreign operation are recorded in the cumulative translation adjustment account within AOCI for each period. (c) Derivative Instruments Not Formally Designated As Hedging Instruments The following table provides the total impact on earnings relating to derivative instruments not formally designated as hedging instruments under authoritative accounting guidance. The impacts are all recorded through Net realized and unrealized gains (losses) on derivatives in the income statement for the three and six months ended June 30, 2016 and 2015 : Net Realized and Unrealized Gains (Losses) on Derivative Instruments Three months ended June 30, Six months ended June 30, (U.S. dollars in thousands) 2016 2015 2016 2015 Investment Related Derivatives: Interest rate exposure $ — $ (6,563 ) $ 781 $ 3,073 Foreign exchange exposure 4 482 (666 ) (880 ) Credit exposure 16 (386 ) (147 ) (305 ) Financial market exposure (1,811 ) (1,645 ) (2,821 ) 1,398 Other Non-Investment Derivatives: Foreign exchange contracts 183 55,372 (998 ) 57,431 Credit exposure 250 132 (53 ) 1,478 Modified coinsurance funds withheld contract 2,264 1,117 1,188 2,835 Net realized and unrealized gains (losses) on derivative instruments $ 906 $ 48,509 $ (2,716 ) $ 65,030 Net realized and unrealized gains (losses) on life retrocession embedded derivative and derivative instruments - Life Funds Withheld Assets $ (229,742 ) $ 239,174 $ (465,822 ) $ 9,807 The Company’s objectives in using these derivatives are explained below. (c)(i) Investment Related Derivatives The Company, either directly or through third party investment managers, may use derivative instruments within its investment portfolio, including interest rate swaps and options on interest rate swaps, total return swaps, credit derivatives (including single name and index credit default swaps and options on credit default swaps), equity options, forward contracts and futures (including foreign exchange, bond and stock index, interest rate and commodity futures), primarily as a means of reducing investment risk by economically hedging exposures to interest rate, credit spread, equity price changes and foreign currency risk or, in limited instances, for efficient portfolio management. When using exchange traded or cleared over-the-counter derivatives, the Company is exposed to the credit risk of the applicable clearing house and of the Company's futures commission merchant. When using uncleared over-the-counter derivatives, the Company is exposed to credit risk in the event of non-performance by the counterparties to such derivative contracts. To manage this risk, the Company requires appropriate legal documentation with counterparties that has been reviewed and negotiated by the Company’s Investments Legal Department and complies with the Company’s documentation standards and Statement of Policy.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to convert a variable rate of interest from one basis to another. Investment Related Derivatives – Foreign Exchange Exposure The Company has exposure to foreign currency exchange rate fluctuations through its operations and in its investment portfolio. The Company uses foreign exchange contracts to manage its exposure to the effects of fluctuating foreign currencies on the value of certain of its foreign currency fixed matur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basket or index credit default swaps and swaptions, which are used to mitigate credit exposure through a reduction in credit spread duration (i.e., macro credit strategies rather than single-name credit hedging) or exposure to securities of selected issuers. Credit derivatives may also be used to efficiently gain exposure to credit markets, subject to guidelines that prohibit the introduction of effective leverage. Investment Related Derivatives – Financial Market Exposure Stock index futures may be purchased within the Company's investment portfolio in order to create synthetic equity exposure and to add value to the portfolio with overlay strategies where market inefficiencies are believed to exist. Stock index futures may be sold to facilitate the timely and efficient reduction of equity exposure. Equity option strategies, including both purchases and sales of options, may be used to add value or reduce exposure with overlay or other strategies. From time to time, the Company may enter into other financial market exposure derivative contracts on various indices and other underlying financial instruments including, but not limited to, sovereign CDS, inflation and commodity contracts. (c)(ii) Other Non-Investment Derivatives Foreign Exchange Contracts On January 9, 2015, the Company entered into the FX Forwards with Morgan Stanley Capital Services LLC and Goldman Sachs International. The purpose of the FX Forwards was to mitigate risk of foreign currency exposure related to the Catlin Acquisition. Following the closing of the Catlin Acquisition, the FX Forwards were settled. In connection with the Catlin Acquisition and the FX Forwards, during 2015, certain foreign exchange contracts utilized to hedge the fair value of certain net investments in foreign operations were de-designated as hedging instruments; subsequently during the second quarter, the hedging relationships were then re-established. In the fourth quarter of 2015, the Company entered into an average rate option to mitigate the risk of foreign currency exposure to certain cash flows denominated in the British Pound Sterling. The option will mature in the fourth quarter of 2016. Additionally, the Company has a small forward purchase to mitigate exposure to certain cash flows denominated in New Zealand Dollars. Credit Exposure During the year ended December 31, 2014, the Company entered into a non-investment related credit derivative relating to a number of reference pool mortgage tranches associated with actual mortgage loans that were securitized into agency mortgage-backed securities and sold as Structured Agency Credit Risk Notes. As of June 30, 2016 , there was no reported event of default on this obligation. The credit derivative is recorded at fair value based upon models developed by the Company. Significant unobservable inputs considered in the valuation include the impact of changes in interest rates, future default, delinquency and prepayment rates, credit spreads, changes in credit quality, and other market factors. Guaranteed Minimum Income Benefit Contract 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The Company has modified coinsurance and funds withheld reinsurance agreements that provide for a return to be paid to the Company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Modified Coinsurance Funds Withheld Reinsurance Agreements - Life Retrocession Embedded Derivative In addition, the Company has entered into GreyCastle Life Retro Arrangements, as described in Note 1, "Basis of Preparation and Consolidation ." The embedded derivative related to the GreyCastle Life Retro Arrangements is recorded at fair value with changes in fair value recognized in earnings through Net realized and unrealized gains (losses) on life retrocession embedded derivative and derivative instruments - Life Funds Withheld Assets. The impact of the GreyCastle Life Retro Arrangements on the Company's results was as follows: Impact of GreyCastle Life Retro Arrangements Three months ended June 30, Six months ended June 30, (U.S. dollars in thousands) 2016 2015 2016 2015 Underwriting profit (loss) (1) $ — $ — $ — $ 603 Net investment income - Life Funds Withheld Assets 39,146 46,864 80,706 97,283 Net realized gains (losses) on investments sold - Life Funds Withheld Assets 30,114 68,037 64,530 120,775 Net unrealized gains (losses) on investments, Trading - Life Funds Withheld Assets 55,287 (19,543 ) 124,383 (18,783 ) OTTI on investments - Life Funds Withheld Assets (252 ) (2,878 ) (2,598 ) (8,087 ) Exchange gains (losses) (6,755 ) (18,370 ) 4,364 (14,686 ) Other income and expenses (24 ) 3,773 (170 ) 2,475 Net realized and unrealized gains (losses) on life retrocession embedded derivative and derivative instruments - Life Funds Withheld Assets (229,742 ) 239,174 (465,822 ) 9,807 Net income (loss) $ (112,226 ) $ 317,057 $ (194,607 ) $ 189,387 Change in net unrealized gains (losses) on investments - Life Funds Withheld Assets, net of tax 77,248 (321,046 ) 129,238 (283,931 ) Change in adjustments related to future policy benefit reserves, net of tax 8,727 26,328 25,762 86,684 Change in cumulative translation adjustment - Life Funds Withheld Assets, net of tax 26,251 (22,339 ) 39,607 8,463 Total changes to other comprehensive income as a result of GreyCastle Life Retro Arrangements $ 112,226 $ (317,057 ) $ 194,607 $ (188,784 ) Comprehensive income (loss) $ — $ — $ — $ 603 ____________ (1) The underwriting profit of $0.6 million relates to a premium adjustment during the six months ended June 30, 2015 relating to the GreyCastle Life Retro Arrangements transaction. Excluding this transaction, the impact to comprehensive income relating to the GreyCastle Life Retro Arrangements was nil for the six months ended June 30, 2015. As shown in the table above, although the Company's net income (loss) is subject to variability related to the GreyCastle Life Retro Arrangements, there is minimal net impact on the Company's comprehensive income in any period. The life retrocession embedded derivative value includes the interest income, unrealized gains and losses, and realized gains and losses from sales on the Life Funds Withheld Assets. The change in the value of the life retrocession embedded derivative includes the interest income, realized and unrealized gains and losses on Life Funds Withheld Assets and certain related expenses are as follows: Components of Life Retrocession Embedded Derivative and Derivative Instruments - Life Funds Withheld Assets: Three months ended June 30, Six months ended June 30, (U.S. dollars in thousands) 2016 2015 2016 2015 Interest income - Life Funds Withheld Assets $ (41,455 ) (47,873 ) $ (84,565 ) $ (98,870 ) Realized and unrealized gains (losses) - Life Funds Withheld Assets (176,868 ) 321,038 (351,801 ) 168,208 Other 24 59 171 155 Net realized and unrealized gains (losses) on life retrocession embedded derivative $ (218,299 ) $ 273,224 $ (436,195 ) $ 69,493 Net adjustments related to future policy benefit reserves, net of tax $ (5,950 ) $ (35,929 ) (28,003 ) (47,883 ) Net realized and unrealized gains (losses) on derivative instruments - Life Funds Withheld Assets $ (5,493 ) $ 1,879 (1,624 ) (11,803 ) Net realized and unrealized gains (losses) on life retrocession embedded derivative and derivative instruments - Life Funds Withheld Assets $ (229,742 ) $ 239,174 $ (465,822 ) $ 9,807 (d)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s of June 30, 2016 and December 31, 2015 were as follows: Contingent Credit Features - Summary: (U.S. dollars in thousands) June 30, 2016 December 31, 2015 Aggregate fair value of derivative agreements with downgrade provisions in a net liability position $ 9,556 $ 5,827 Collateral posted to counterparty $ 420 $ —</t>
  </si>
  <si>
    <t>Goodwill and Other Intangible Assets</t>
  </si>
  <si>
    <t>Goodwill and Intangible Assets Disclosure [Abstract]</t>
  </si>
  <si>
    <t>Goodwill and other Intangible Assets</t>
  </si>
  <si>
    <t>Goodwill and Other Intangible Assets The Company has goodwill and intangible assets of $2.2 billion as of June 30, 2016 and December 31, 2015 . In the first quarter of 2016, as a result of the transaction described in Note 3(a), "Acquisitions and Disposals - Allied Acquisition ," the Company recognized additional intangible assets of $14.0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the amount of $14.1 million . In the third quarter of 2015, as a result of the transaction described in Note 3(b), "Acquisitions and Disposals - New Energy Risk ," the Company recognized additional goodwill of approximately $13.4 million . The transaction was accounted for using the acquisition method under which the Company recorded the identifiable assets acquired and liabilities assumed at their acquisition date fair values, and recorded as goodwill the excess of the sum of a) over b) - in which a) represents the aggregate of: i) the consideration transferred, ii) the fair value of noncontrolling interest in the acquiree, and iii) the acquisition-date fair value of the Company's previously held equity interest in the acquiree; and b) represents the net assets acquired in the transaction. In the second quarter of 2015, as a result of the transaction described in Item 8, Note 3(c), "Acquisitions and Disposals - Catlin Acquisition ," to the Consolidated Financial Statements included in the Company's Annual Report on Form 10-K for the year ended December 31, 2015 , the Company recognized additional intangible assets of $988.0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the amount of $794.0 million . The following table presents an analysis of intangible assets broken down between goodwill, intangible assets with an indefinite life and intangible assets with a definite life for the six months ended June 30, 2016 : (U.S. dollars in thousands) Goodwill Intangible Intangible Total Balance at December 31, 2015 $ 1,213,630 $ 682,859 $ 313,777 $ 2,210,266 Additions 14,084 8,000 6,000 28,084 Amortization — — (11,342 ) (11,342 ) Foreign Currency Translation (3,149 ) 215 (6,101 ) (9,035 ) Balance at June 30, 2016 $ 1,224,565 $ 691,074 $ 302,334 $ 2,217,973</t>
  </si>
  <si>
    <t>Share Capital</t>
  </si>
  <si>
    <t>Stockholders' Equity Note [Abstract]</t>
  </si>
  <si>
    <t>Share Capital (a) Authorized and Issued Buybacks of Ordinary Shares On August 6, 2015, XL-Ireland announced that its Board of Directors approved a share buyback program, authorizing the purchase of up to $1.0 billion of XL-Ireland shares (the "August 2015 Program"). During the three and six months ended June 30, 2016 , the Company purchased and canceled 4.2 million and 14.2 million XL-Ireland shares, respectively, under the August 2015 Program for $144.1 million and $499.3 million , respectively. On May 13, 2016, XL-Ireland announced that its Board of Directors approved a new share buyback program, authorizing the purchase of up to $1.0 billion of XL-Ireland shares (the "May 2016 Program"). This authorization also canceled approximately $204.1 million remaining under the August 2015 Program. During the three and six months ended June 30, 2016 , the Company purchased and canceled 5.5 million XL-Ireland shares under the May 2016 Program for $184.2 million . In total, the Company purchased and canceled 9.7 million and 19.7 million XL-Ireland shares, respectively, for $328.3 million and $683.5 million during the three and six months ended June 30, 2016 under the two programs, respectively. As of June 30, 2016 , $815.8 million remained available for purchase under the May 2016 Program. Subsequent to the period end, as a result of the Redomestication, XL-Bermuda assumed the May 2016 Program. (b) Stock Plans The Company's performance incentive programs provide for grants of stock options, restricted stock, equity-classed restricted stock units, liability-classed restricted stock units, performance units and stock appreciation rights. Share-based compensation granted by the Company generally contains a vesting period of three or four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See Item 8, Note 18, "Share Capital ," to the Consolidated Financial Statements included in the Company's Annual Report on Form 10-K for the year ended December 31, 2015 for further information on the Company's performance incentive programs and associated accounting. During the six months ended June 30, 2016 , the Company granted approximately 2.2 million stock options with a weighted-average grant date fair value of $5.99 per option. The fair value of the options issued was estimated on the date of grant using the Black-Scholes option pricing model using the following weighted average assumptions: Dividend yield 2.00 % Risk free interest rate 1.37 % Volatility 21.7 % Expected lives 6.0 years During the six months ended June 30, 2016 , the Company granted 11,979 restricted stock awards to certain employees and directors of the Company and its subsidiaries with an aggregate grant date fair value of approximately $0.4 million . The restricted stock award recipients have the rights and privileges of a shareholder, including the right to receive dividends that are declared and paid and the right to vote such restricted stock. The recipients are not entitled to receive delivery of a stock certificate prior to vesting nor may any restricted stock be sold, transferred, pledged, or otherwise disposed of prior to the satisfaction of all vesting requirements. During the six months ended June 30, 2016 , the Company granted approximately 1.1 million equity-classed restricted stock units to certain employees with an aggregate grant date fair value of approximately $38.3 million . Each equity-classed restricted stock unit represents the Company's obligation to deliver to the holder one ordinary share, and grants may vest in three or four equal installments upon the first, second, third and fourth anniversaries of the date of grant. Equity-classed restricted stock units are granted at the closing market price on the day of grant and entitle the holder to receive dividends that are declared and paid in the form of additional ordinary shares contingent upon vesting. During the six months ended June 30, 2016 , the Company granted approximately 1.8 million liability-classed cash units to certain employees with an aggregate grant date fair value of approximately $61.4 million . Each liability-classed restricted cash unit represents the Company's obligation to deliver to the holder a cash payment equivalent to the value of one ordinary share. The grants may vest either in three or four equal installments upon the first, second, third and fourth anniversaries of the date of grant. Liability-classed restricted stock units are granted at the closing market price on the day of grant and entitle the holder to receive dividends that are declared and paid in cash contingent upon vesting. During the six months ended June 30, 2016 , the Company granted approximately 0.7 million performance units (representing a potential maximum share payout of approximately 1.5 million ordinary shares) to certain employees with an aggregate grant date fair value of approximately $25.6 million . Each grant of performance units has a target number of shares, with final payouts ranging from 0% to 200% of the grant amount depending upon the achievement of stated relative and absolute financial performance metrics along with each employee's continued service through the vesting date. Performance units granted in the current year are granted at the closing market price on the day of grant and entitle the holder to receive dividends declared and paid in the form of additional ordinary shares contingent upon vesting. Performance units issued in 2015 had different performance metrics, please see Item 8, Note 18, "Share Capital ," to the Consolidated Financial Statements included in the Company's Annual Report on Form 10-K for the year ended December 31, 2015 .</t>
  </si>
  <si>
    <t>Notes Payable and Debt and Financing Arrangements</t>
  </si>
  <si>
    <t>Debt Disclosure [Abstract]</t>
  </si>
  <si>
    <t>Notes Payable and Debt and Financing Arrangements (a) Notes Payable and Debt The following table presents the Company's outstanding notes payable and debt at June 30, 2016 and December 31, 2015 : (U.S. dollars in thousands) June 30, 2016 December 31, 2015 Commitment/ Debt (1) In Use/ Outstanding (2) Commitment/ Debt (1) In Use/ Outstanding (2) Debt: 2.30% Senior Notes due 2018 $ 300,000 $ 298,350 $ 300,000 $ 298,015 5.75% Senior Notes due 2021 400,000 397,738 400,000 397,523 6.375% Senior Notes due 2024 350,000 349,084 350,000 349,029 4.45% Subordinated Notes due 2025 500,000 492,925 500,000 492,521 6.25% Senior Notes due 2027 325,000 323,297 325,000 323,218 5.25% Senior Notes due 2043 300,000 296,361 300,000 296,294 5.5% Subordinated Notes due 2045 500,000 488,569 500,000 488,370 Total debt carrying value $ 2,675,000 $ 2,646,324 $ 2,675,000 $ 2,644,970 _______________ (1) Excluded from the table are certain credit facilities under which the Company is permitted to utilize up to $1.4 billion at June 30, 2016 and December 31, 2015 , respectively, for revolving loans to support general operating and financing needs. However, at June 30, 2016 and December 31, 2015 , $501.2 million and $527.1 million , respectively, were utilized under these facilities to issue letters of credit, leaving $848.8 million and $ 822.9 million , respectively, available to support other operating and financing needs. (2) "In Use/Outstanding" data represent June 30, 2016 and December 31, 2015 accreted values. All outstanding debt of the Company as of June 30, 2016 and December 31, 2015 was issued by XL-Cayman, a 100% owned subsidiary of XL-Ireland. XL-Cayman's outstanding debt has historically been fully and unconditionally guaranteed by XL-Ireland and subsequent to the Redomestication, it is also guaranteed fully and unconditionally by XL-Bermuda. XL-Bermuda did not have any material assets as of June 30, 2016. In connection with the Redomestication and XL-Ireland's distribution of the ordinary shares of XL-Cayman to XL-Bermuda, on August 3, 2016, XL-Ireland was released as a guarantor under each of the applicable indentures, including as guarantor of the obligations of XL-Cayman under the outstanding securities issued pursuant to such indentures. The ability of XL-Cayman, like that of the Company, to obtain funds from its subsidiaries to satisfy any of its obligations, including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3, "Statutory Financial Data ," to the Consolidated Financial Statements included in the Company's Annual Report on Form 10-K for the year ended December 31, 2015 . On March 30, 2015, XL-Cayman issued $500 million of subordinated notes due March 2025, with a fixed coupon of 4.45% , that are guaranteed by XL-Ireland. The notes are listed on the New York Stock Exchange. The notes were issued at 99.633% of the face amount and net proceeds were $492.2 million . Related expenses of the offering amounted to approximately $5.9 million . These costs were deferred and will be amortized over the term of the subordinated notes. On March 30, 2015, XL-Cayman issued $500 million of subordinated notes due March 2045, with a fixed coupon of 5.5% , that are guaranteed by XL-Ireland. The notes are listed on the New York Stock Exchange. The notes were issued at 99.115% of the face amount and net proceeds were $488.4 million . Related expenses of the offering amounted to approximately $7.2 million . These costs were deferred and will be amortized over the term of the subordinated notes. As a result of the Allied Acquisition described in Note 3(a), "Acquisitions and Disposals - Allied Acquisition ," the Company assumed, and subsequently redeemed on June 15, 2016, $8.2 million of trust preferred securities, due in 2035 and bearing a floating interest rate, adjustable quarterly, at three-month LIBOR plus 3.75%. XL-Cayman and the Company were in compliance with all covenants at June 30, 2016 , and XL-Cayman and the Company currently remain in compliance with all covenants. (b) Letter of Credit Facilities and Other Sources of Collateral The Company has letter of credit facilities provided on both syndicated and bilateral bases from commercial banks. These facilities are utilized primarily to support non-admitted insurance and reinsurance operations in the U.S. and capital requirements at Lloyd’s. The Company’s letter of credit facilities and revolving credit facilities as of June 30, 2016 and December 31, 2015 were as follows: Letter of Credit Summary: (U.S. dollars in thousands except percentages) June 30, 2016 (1) December 31, 2015 (1) Available letter of credit facilities - commitments $ 4,488,072 $ 4,463,041 Available letter of credit facilities - in use (2) $ 2,486,602 $ 2,515,653 Collateralized by certain assets of the Company’s investment portfolio 51.4 % 50.9 % ____________ (1) As of June 30, 2016 and December 31, 2015 , there were fifteen available credit facilities (2) As of June 30, 2016 and December 31, 2015 the stated portion of allowable credit facilities permitted to be utilized for revolving loans was $1.4 billion . However, as of June 30, 2016 and December 31, 2015 , $501.2 million and $527.1 million , respectively, of such facilities' limits were utilized to issue letters of credit, leaving $848.8 million and $ 822.9 million , respectively, available either to issue additional letters of credit or to support other operating or financing needs under these particular facilities. On August 5, 2016, the Company entered into (a) a new secured credit agreement that provides for issuance of letters of credit up to $750 million (the "New Secured Credit Agreement") and (b) a new unsecured credit agreement that provides for the issuance of letters of credit and revolving credit loans up to $750 million (the "New Unsecured Credit Agreement" and together with the New Secured Credit Agreement, the "New Credit Agreements"). The Company has the option to increase the maximum amount of letters of credit available under each of the facilities by an additional $250 million ( $500 million in aggregate across the facilities) under the New Credit Agreements. In connection with the New Credit Agreements, the Company's syndicated credit agreements originally entered into in 2013, as well as certain related security arrangements, were terminated. For details regarding the facilities, see Item 8, Note 14(b), "Notes Payable and Debt and Financing Arrangements - Letter of Credit Facilities and Other Sources of Collateral ," to the Consolidated Financial Statements included in the Company's Annual Report on Form 10-K for the year ended December 31, 2015 .</t>
  </si>
  <si>
    <t>Related Party Transactions</t>
  </si>
  <si>
    <t>Related Party Transactions [Abstract]</t>
  </si>
  <si>
    <t>Related Party Transactions (a) Investment Manager Affiliates At June 30, 2016 and 2015 , the Company owned minority stakes in four and six independent investment management companies ("Investment Manager Affiliates"), respectively that are actively managing client capital and seeking growth opportunities. The Company seeks to develop relationships with specialty investment management organizations, generally acquiring an equity interest in the business. The Company also invests in certain of the funds and limited partnerships and other legal entities managed by these affiliates and through these funds and partnerships pays management and performance fees to the Company's Investment Manager Affiliates. In addition, the company owned minority stakes in one independent firm as of June 30, 2016 and two independent firms as of June 30, 2015, that provide technology and other services to alternative asset managers and allocators. The results of the Company's interests in these enterprises are included in Investment Manager Affiliates. The Company pays fees to these Investment Manager Affiliates in exchange for them providing their services to the Company. See Item 8, Note 7, "Investments in Affiliates ," to the Consolidated Financial Statements included in the Company's Annual Report on Form 10-K for the year ended December 31, 2015 . (b) Assumed Reinsurance Contracts In the normal course of business, the Company enters into assumed reinsurance contracts with certain of its other strategic affiliates, or their subsidiaries. Management believes that these transactions are conducted at market rates consistent with negotiated arm's-length contracts. During the three and six months ended June 30, 2016 and 2015 , these contracts resulted in reported net premiums, reported net losses, and reported net acquisition costs as summarized below: (U.S. dollars in thousands) Three months ended June 30, Six months ended June 30, 2016 2015 2016 2015 Reported net premiums $ 21,889 $ 4,445 $ 45,905 $ 31,521 Reported net losses $ 3,836 $ 65 $ 15,896 $ 9,166 Reported net acquisition costs $ 7,831 $ 1,384 $ 19,435 $ 10,395 Results through April 1, 2015 include amounts under an assumed reinsurance contract with a wholly-owned subsidiary of ARX, an insurance operating affiliate of the Company to that date. The Company disposed of its investment in ARX on April 1, 2015, and thus, after that date, all amounts under this contract are no longer reported as related party transactions. See Note 3(d), "Acquisitions and Disposals - Sale of Strategic Operating Affiliate ." (c) New Ocean Commencing in 2014, several of the Company’s wholly-owned subsidiaries retrocede assumed reinsurance business to special purpose reinsurers that receive capital from funds managed by the Company's subsidiary, New Ocean Capital Management Limited, a Bermuda based company ("New Ocean"), as discussed in Note 12, "Variable Interest Entities ". Underwriting administration services are provided to the special purpose reinsurers by other subsidiaries of the Company under service fee agreements negotiated at arm's-length, while investment advisory services are provided by New Ocean. During the three and six months ended June 30, 2016 , ceded premiums earned, ceded losses and loss expenses incurred, ceding commission income, and other fee income related to these retrocessional contracts were not material to the Company. (d) New Energy On July 24, 2015, as described in Note 3(b), "Acquisitions and Disposals - New Energy Risk ," the Company completed its acquisition of an additional 63.63% of the shares of New Energy for approximately $8.8 million , increasing its ownership of the entity to a majority portion of 94.79% . These shares are held within the XL Innovate Fund. A substantial portion of the additional shares were purchased directly from the family trusts of a Company employee, based on a market valuation of New Energy performed by an independent third party provider. The remaining 5.21% of equity shares of New Energy held by the family trusts of the employee were then contributed in-kind to XL Innovate Fund based on the share price implied by the independent valuation. Such contribution was made in partial satisfaction of the employee's aggregate 5.21% investment commitment to the Fund and resulted in XL Innovate Fund owning 100% of the net equity of New Energy, and the family trusts of the employee owning a 5.21% non-controlling equity interest in XL Innovate Fund. The employee serves as a member of the board of directors of both New Energy and XL Innovate Fund, and maintains responsibility over the business generated by New Energy. There were no other material transactions between the Company and this employee for the three and six months ended June 30, 2016 .</t>
  </si>
  <si>
    <t>Variable Interest Entities</t>
  </si>
  <si>
    <t>Variable Interest Entities Disclosure [Abstract]</t>
  </si>
  <si>
    <t>Variable Interest Entities At times, the Company has utilized variable interest entities ("VIEs") both indirectly and directly in the ordinary course of the Company's business. Within its investment portfolio, the Company has holdings in hedge funds, private equity and other investment vehicles. A number of these vehicles are considered VIEs based on their legal form and the generally passive role of their investors. As the Company lacks the ability to control the activities which most significantly impact the economic performance of these VIEs, the Company is not considered the primary beneficiary and does not consolidate these entities. The activities of the entities are generally limited to holding investments. The exposure to loss from these investments is limited to the carrying value of the investments at the balance sheet date. During the third quarter of 2013, the Company, along with other investors, formed New Ocean to act as an investment manager focused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consolidated financial statements of the Company. None of the assets, liabilities, revenues or net income of New Ocean were material to the Company during the three and six months ended June 30, 2016 . The equity interest attributable to third party investors in New Ocean recorded in the Company’s Unaudited Consolidated Balance Sheets as "Non-controlling interest in equity of consolidated subsidiaries" was $0.8 million and $0.4 million as of June 30, 2016 and December 31, 2015 , respectively. During the fourth quarter of 2013, the Company, along with other investors, invested in a new Bermuda-based company, New Ocean Focus Cat Fund Ltd. ("New Ocean FCFL"), which is considered a VIE under GAAP. During the second quarter of 2014, the Company formed another new Bermuda-based investment company, New Ocean Market Value Cat Fund, Ltd. ("New Ocean MVCFL"), which is also considered a VIE under GAAP. New Ocean MVCFL primarily invests in insurance-linked securities, with a current focus on catastrophe bonds. During the year ended December 31, 2014, New Ocean FCFL invested in a special purpose Bermuda reinsurer, Vector Reinsurance Ltd ("Vector Re"), formed for the purpose of underwriting collateralized excess of loss reinsurance with a focus on global property catastrophe risks. During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le investment advisory services are provided by New Ocean. The Company currently holds majority equity interests, which are considered to be the controlling financial interests, in New Ocean FCFL and New Ocean MVCFL, and by extension, Vector Re. Accordingly, included in the consolidated financial statements of the Company are the total net assets of New Ocean FCFL, New Ocean MVCFL and Vector Re of $178.1 million and $175.8 million as of June 30, 2016 and December 31, 2015 , respectively. The Company’s shares of revenue and net income in these VIEs were not material to the Company for the three and six months ended June 30, 2016 . All inter-company transactions between the Company's entities have been eliminated in consolidation. The equity interest attributable to third party investors in New Ocean FCFL, New Ocean MVCFL and Vector Re that was recorded in the Company’s Consolidated Balance Sheets as "Non-controlling interest in equity of consolidated subsidiaries" was $69.6 million and $70.5 million as of June 30, 2016 and December 31, 2015 , respectively.</t>
  </si>
  <si>
    <t>Computation of Earnings Per Ordinary Share and Ordinary Share Equivalent</t>
  </si>
  <si>
    <t>Earnings Per Share [Abstract]</t>
  </si>
  <si>
    <t>Computation of Earnings Per Ordinary Share and Ordinary Share Equivalent The following table sets forth the computation of basic and diluted earnings per ordinary share for the three and six months ended June 30, 2016 and 2015 : Three Months Ended June 30, Six Months Ended June 30, (In thousands, except per share amounts) 2016 2015 2016 2015 Basic earnings per ordinary share &amp; ordinary share equivalents outstanding: Net income (loss) attributable to ordinary shareholders $ 43,782 $ 915,039 $ 65,667 $ 951,320 Weighted average ordinary shares outstanding, in thousands - basic 281,793 289,420 286,881 272,665 Basic earnings per ordinary share &amp; ordinary share equivalents outstanding $ 0.16 $ 3.16 $ 0.23 $ 3.49 Diluted earnings per ordinary share &amp; ordinary share equivalents outstanding: Weighted average ordinary shares outstanding - basic 281,793 289,420 286,881 272,665 Impact of share-based compensation 3,289 4,563 4,048 4,808 Weighted average ordinary shares outstanding - diluted 285,082 293,983 290,929 277,473 Diluted earnings per ordinary share &amp; ordinary share equivalents outstanding $ 0.15 $ 3.11 $ 0.23 $ 3.43 Dividends per ordinary share $ 0.20 $ 0.16 $ 0.40 $ 0.32 For the three months ended June 30, 2016 and 2015 , and for the six months ended June 30, 2016 and 2015 , ordinary shares available for issuance under share-based compensation plans of 7.9 million and 2.4 million , respectively, and 6.5 million and 4.5 million , respectively, were not included in the calculation of diluted earnings per ordinary share because the assumed exercise or issuance of such shares would be anti-dilutive.</t>
  </si>
  <si>
    <t>Commitments and Contingencies Disclosure [Abstract]</t>
  </si>
  <si>
    <t>Commitments and Contingencies (a) Financial Guarantee Exposures The Company's outstanding financial guarantee contracts as of June 30, 2016 provide credit support for a variety of collateral types with the exposures comprised of an aggregate amount of $80.8 million notional financial guarantee on two notes backed by zero coupon long dated bonds and bank perpetual securities, including some issued by European financial institutions. As of June 30, 2016 and December 31, 2015 , the total gross claim liability recorded was nil and the contracts had a weighted average contractual term to maturity of 23.7 years and 24.2 years , respectively. Surveillance procedures to track and monitor credit deteriorations in the insured financial obligations are performed by the primary obligors for each transaction on the Company's behalf. Information regarding the performance status and updated exposure values is provided to the Company on a quarterly basis and evaluated by management in recording claims reserves. As of June 30, 2016 , there were no reported events of default on these obligations. (b)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s of June 30, 2016 .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s of June 30, 2016 , no such disclosures were considered necessary.</t>
  </si>
  <si>
    <t>Comprehensive Income Loss Note [Abstract]</t>
  </si>
  <si>
    <t xml:space="preserve">Accumulated Other Comprehensive Income (Loss) The changes in AOCI, net of tax, by component for the three and six months ended June 30, 2016 and 2015 are as follows: Three months ended June 30, 2016 (U.S. dollars in thousands) Unrealized Gains (Losses) on Investments (1) OTTI Losses Recognized in AOCI Foreign Currency Translation Adjustments Underfunded Pension Liability Cash Flow Hedge Total Balance, beginning of period, net of tax $ 1,226,295 $ (55,235 ) $ (52,942 ) $ (25,690 ) $ 2,129 $ 1,094,557 OCI before reclassifications 392,620 — 71,918 100 — 464,638 Amounts reclassified from AOCI (112,377 ) 1,810 — — (48 ) (110,615 ) Tax benefit (expense) (31,460 ) 42 (8,575 ) — — (39,993 ) Net current period OCI - net of tax 248,783 1,852 63,343 100 (48 ) 314,030 Balance, end of period, net of tax $ 1,475,078 $ (53,383 ) $ 10,401 $ (25,590 ) $ 2,081 $ 1,408,587 Three months ended June 30, 2015 (U.S. dollars in thousands) Balance, beginning of period, net of tax $ 1,763,795 $ (66,189 ) $ 24,915 $ (19,814 ) $ 2,463 $ 1,705,170 OCI before reclassifications (544,273 ) — (36,362 ) (1,329 ) — (581,964 ) Amounts reclassified from AOCI (87,558 ) 1,662 — — 12 (85,884 ) Tax benefit (expense) 37,000 (87 ) 1,939 — — 38,852 Net current period OCI - net of tax (594,831 ) 1,575 (34,423 ) (1,329 ) 12 (628,996 ) Balance, end of period, net of tax $ 1,168,964 $ (64,614 ) $ (9,508 ) $ (21,143 ) $ 2,475 $ 1,076,174 Six months ended June 30, 2016 (U.S. dollars in thousands) Balance, beginning of period, net of tax $ 803,094 $ (57,502 ) $ (36,503 ) $ (24,641 ) $ 2,168 $ 686,616 OCI before reclassifications 967,642 — 56,502 (949 ) — 1,023,195 Amounts reclassified from AOCI (229,491 ) 4,121 — — (87 ) (225,457 ) Tax benefit (expense) (66,167 ) (2 ) (9,598 ) — — (75,767 ) Net current period OCI - net of tax 671,984 4,119 46,904 (949 ) (87 ) 721,971 Balance, end of period, net of tax $ 1,475,078 $ (53,383 ) $ 10,401 $ (25,590 ) $ 2,081 $ 1,408,587 Six months ended June 30, 2015 (U.S. dollars in thousands) Balance, beginning of period, net of tax $ 1,590,114 $ (76,047 ) $ (11,188 ) $ (20,789 ) $ 2,368 $ 1,484,458 OCI before reclassifications (290,007 ) — (3,958 ) (354 ) — (294,319 ) Amounts reclassified from AOCI (162,338 ) 11,598 — — 107 (150,633 ) Tax benefit (expense) 31,195 (165 ) 5,638 — — 36,668 Net current period OCI - net of tax (421,150 ) 11,433 1,680 (354 ) 107 (408,284 ) Balance, end of period, net of tax $ 1,168,964 $ (64,614 ) $ (9,508 ) $ (21,143 ) $ 2,475 $ 1,076,174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As of December 31, 2015, the cumulative impact of the Shadow Adjustments was $274.4 million . During the six months ended June 30, 2016 , net movements of $(25.8) million were recorded, resulting in a total cumulative net impact of Shadow Adjustments on future policy benefit reserves of $248.7 million as of June 30, 2016 . The reclassifications out of AOCI along with the associated income statement line items affected by component, and the total related tax (expense) benefit for the three and six months ended June 30, 2016 and 2015 are as follows: Gross Amount Reclassified From AOCI Details About AOCI Components (U.S. dollars in thousands) Three months ended June 30, 2016 Three months ended June 30, 2015 Six months ended June 30, 2016 Six months ended June 30, 2015 Affected Line Item in the Statement of Income Unrealized gains and losses on investments: $ (139,457 ) $ (71,027 ) $ (256,445 ) $ (149,578 ) Net realized gains (losses) on investments sold and net unrealized gains (losses) on investments Trading 33,030 19,398 54,958 35,122 OTTI on investments $ (5,950 ) $ (35,929 ) $ (28,004 ) $ (47,882 ) Net realized and unrealized gains (losses) on life retrocession embedded derivative and derivative instruments - Life Funds Withheld Assets $ (112,377 ) $ (87,558 ) $ (229,491 ) $ (162,338 ) Total before tax 1,633 3,694 3,210 3,781 Provision (benefit) for income tax $ (110,744 ) $ (83,864 ) $ (226,281 ) $ (158,557 ) Net of tax OTTI losses recognized in OCI: $ 2,066 $ 1,594 $ 4,379 $ 11,469 Net realized gains (losses) on investments sold (256 ) 68 (258 ) 129 OTTI on investments transferred to (from) OCI $ 1,810 $ 1,662 $ 4,121 $ 11,598 Total before tax 42 (12 ) (2 ) (15 ) Provision (benefit) for income tax $ 1,852 $ 1,650 $ 4,119 $ 11,583 Net of tax Gains and losses on cash flow hedges: Interest rate contracts $ (48 ) $ 12 $ (87 ) $ 107 Interest Expense — — — — Provision (benefit) for income tax $ (48 ) $ 12 $ (87 ) $ 107 Net of tax Total reclassifications for the period, gross of tax $ (110,615 ) $ (85,884 ) $ (225,457 ) $ (150,633 ) Tax benefit (expense) 1,675 3,682 3,208 3,766 Total reclassifications for the period, net of tax $ (108,940 ) $ (82,202 ) $ (222,249 ) $ (146,867 ) </t>
  </si>
  <si>
    <t>Guarantor Financial Information</t>
  </si>
  <si>
    <t>Condensed Financial Information of Parent Company Only Disclosure [Abstract]</t>
  </si>
  <si>
    <t>Guarantor Financial Information The following tables present condensed consolidating balance sheets as of June 30, 2016 and December 31, 2015 , condensed consolidating statements of income and comprehensive income for the three and six months ended June 30, 2016 and 2015 and condensed consolidating statements of cash flows for the six months ended June 30, 2016 and 2015 for XL-Ireland, XL-Cayman, a 100% owned subsidiary of XL-Ireland as of June 30, 2016, and XL-Ireland's other subsidiaries, which are all 100% directly or indirectly owned subsidiaries of XL-Cayman. See Note 1, "Basis of Preparation and Consolidation " information regarding changes in the Company's organizational structure as a result of the Redomestication. For a discussion of debt instruments issued by XL-Cayman, see Note 10, "Notes Payable and Debt and Financing Arrangements ." June 30, 2016 Condensed Consolidating Balance Sheet (U.S. dollars in thousands, except share data) XL- Ireland XL-Cayman Other XL-Ireland Subsidiaries Consolidating Adjustments and Eliminations XL-Ireland Consolidated ASSETS Investments: Total investments available for sale $ — $ 761,877 $ 32,580,941 $ — $ 33,342,818 Total investments trading — — 1,496,906 — 1,496,906 Investments in affiliates — — 1,968,801 — 1,968,801 Other investments — 934 1,296,770 — 1,297,704 Total investments $ — $ 762,811 $ 37,343,418 $ — $ 38,106,229 Cash and cash equivalents (1) 13,436 133,711 3,344,256 (174,654 ) 3,316,749 Restricted cash — — 181,858 — 181,858 Investments in subsidiaries 11,651,980 16,727,899 — (28,379,879 ) — Accrued investment income 48 3,366 286,497 — 289,911 Deferred acquisition costs and value of business acquired — — 1,050,653 — 1,050,653 Ceded unearned premiums — — 2,174,219 — 2,174,219 Premiums receivable — — 6,469,371 — 6,469,371 Reinsurance balances receivable — — 563,673 — 563,673 Unpaid losses and loss expenses recoverable — — 5,426,773 — 5,426,773 Receivable from investments sold — — 222,558 — 222,558 Goodwill and other intangible assets — — 2,217,973 — 2,217,973 Deferred tax asset — — 224,786 — 224,786 Amounts due from subsidiaries/parent 26,754 — 1,784,972 (1,811,726 ) — Other assets 238 42,946 910,303 — 953,487 Total assets $ 11,692,456 $ 17,670,733 $ 62,201,310 $ (30,366,259 ) $ 61,198,240 LIABILITIES AND SHAREHOLDERS’ EQUITY Liabilities: Unpaid losses and loss expenses $ — $ — $ 26,020,564 $ — $ 26,020,564 Deposit liabilities — — 1,178,113 — 1,178,113 Future policy benefit reserves — — 3,798,278 — 3,798,278 Funds withheld on GreyCastle life retrocession arrangements — — 1,145,314 — 1,145,314 Unearned premiums — — 8,274,300 — 8,274,300 Notes payable and debt — 2,646,324 — — 2,646,324 Reinsurance balances payable — — 2,911,974 — 2,911,974 Payable for investments purchased — — 175,153 — 175,153 Deferred tax liability — — 107,778 — 107,778 Amounts due to subsidiaries/parent — 1,811,726 — (1,811,726 ) — Other liabilities (1) 7,268 216,203 1,227,693 (174,654 ) 1,276,510 Total liabilities $ 7,268 $ 4,674,253 $ 44,839,167 $ (1,986,380 ) $ 47,534,308 Shareholders’ Equity: Shareholders’ equity attributable to XL Group plc $ 11,685,188 $ 11,651,980 $ 16,727,899 $ (28,379,879 ) $ 11,685,188 Non-controlling interest in equity of consolidated subsidiaries — 1,344,500 634,244 — 1,978,744 Total shareholders’ equity $ 11,685,188 $ 12,996,480 $ 17,362,143 $ (28,379,879 ) $ 13,663,932 Total liabilities and shareholders’ equity $ 11,692,456 $ 17,670,733 $ 62,201,310 $ (30,366,259 ) $ 61,198,240 ____________ (1) The Company maintains a notional multi-currency cash pool with a third-party bank. At June 30, 2016, the cash pool balance of one or more entities was negative and reflected as part of Other Liabilities. Overall, the pool balance maintained by the Company is positive.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 Three Months Ended June 30, 2016 Condensed Consolidating Statement of Income and Comprehensive Income (U.S. dollars in thousands, except per share data) XL- Ireland XL-Cayman Other XL-Ireland Subsidiaries Consolidating Adjustments and Eliminations XL-Ireland Consolidated Revenues: Net premiums earned $ — $ — $ 2,532,212 $ — $ 2,532,212 Total net investment income 64 3,096 211,747 481 215,388 Total net realized gains (losses) on investments — 976 103,274 367 104,617 Net realized and unrealized gains (losses) on derivative instruments — — 906 — 906 Net realized and unrealized gains (losses) on life retrocession embedded derivative and derivative instruments - Life Funds Withheld Assets — — (229,742 ) — (229,742 ) Income (loss) from investment fund affiliates — — 13,179 — 13,179 Fee income and other — — 10,862 — 10,862 Total revenues $ 64 $ 4,072 $ 2,642,438 $ 848 $ 2,647,422 Expenses: Net losses and loss expenses incurred $ — $ — $ 1,632,386 $ — $ 1,632,386 Claims and policy benefits — — 5,482 — 5,482 Acquisition costs — — 420,520 — 420,520 Operating expenses (499 ) 1,071 521,949 — 522,521 Exchange (gains) losses (470 ) (136 ) (18,494 ) — (19,100 ) Interest expense (9 ) 35,177 20,570 — 55,738 Total expenses $ (978 ) $ 36,112 $ 2,582,413 $ — $ 2,617,547 Income (loss) before income tax and income (loss) from operating affiliates $ 1,042 $ (32,040 ) $ 60,025 $ 848 $ 29,875 Income (loss) from operating affiliates — — 21,418 — 21,418 Gain on sale of operating affiliate — — — — — Equity in net earnings (losses) of subsidiaries 42,740 78,114 — (120,854 ) — Provision (benefit) for income tax — — 2,467 — 2,467 Net income (loss) $ 43,782 $ 46,074 $ 78,976 $ (120,006 ) $ 48,826 Non-controlling interests — 3,334 1,710 — 5,044 Net income (loss) attributable to ordinary shareholders $ 43,782 $ 42,740 $ 77,266 $ (120,006 ) $ 43,782 Comprehensive income (loss) $ 357,812 $ 356,770 $ 391,296 $ (748,066 ) $ 357,812 Three Months Ended June 30, 2015 Condensed Consolidating Statement of Income and Comprehensive Income (U.S. dollars in thousands, except per share data) XL- Ireland XL-Cayman Other XL-Ireland Subsidiaries Consolidating Adjustments and Eliminations XL-Ireland Consolidated Revenues: Net premiums earned $ — $ — $ 2,082,053 $ — $ 2,082,053 Total net investment income 54 2,668 220,018 464 223,204 Total net realized gains (losses) on investments — 2,532 44,956 2,479 49,967 Net realized and unrealized gains (losses) on derivative instruments — 76,065 (27,556 ) — 48,509 Net realized and unrealized gains (losses) on life retrocession embedded derivative and derivative instruments - Life Funds Withheld Assets — — 239,174 — 239,174 Income (loss) from investment fund affiliates — — 31,377 — 31,377 Fee income and other — — 11,012 — 11,012 Total revenues $ 54 $ 81,265 $ 2,601,034 $ 2,943 $ 2,685,296 Expenses: Net losses and loss expenses incurred $ — $ — $ 1,151,195 $ — $ 1,151,195 Claims and policy benefits — — 22,081 — 22,081 Acquisition costs — — 341,617 — 341,617 Operating expenses 2,954 2,442 501,958 — 507,354 Exchange (gains) losses (9 ) (51 ) 10,434 — 10,374 Interest expense 1 34,701 14,965 — 49,667 Total expenses $ 2,946 $ 37,092 $ 2,042,250 $ — $ 2,082,288 Income (loss) before income tax and income (loss) from operating affiliates $ (2,892 ) $ 44,173 $ 558,784 $ 2,943 $ 603,008 Income (loss) from operating affiliates — — 9,462 — 9,462 Gain on sale of operating affiliate — — 340,407 — 340,407 Equity in net earnings (losses) of subsidiaries 917,931 876,763 — (1,794,694 ) — Provision (benefit) for income tax — — 32,959 — 32,959 Net income (loss) $ 915,039 $ 920,936 $ 875,694 $ (1,791,751 ) $ 919,918 Non-controlling interests — 3,005 1,874 — 4,879 Net income (loss) attributable to ordinary shareholders $ 915,039 $ 917,931 $ 873,820 $ (1,791,751 ) $ 915,039 Comprehensive income (loss) $ 286,043 $ 288,935 $ 244,824 $ (533,759 ) $ 286,043 Six Months Ended June 30, 2016 Condensed Consolidating Statement of Income and Comprehensive Income (U.S. dollars in thousands, except per share data) XL- Ireland XL-Cayman Other XL-Ireland Subsidiaries Consolidating Adjustments and Eliminations XL-Ireland Consolidated Revenues: Net premiums earned $ — $ — $ 4,886,822 $ — $ 4,886,822 Total net investment income 177 4,881 415,054 1,162 421,274 Total net realized gains (losses) on investments — 1,253 194,214 1,900 197,367 Net realized and unrealized gains (losses) on derivative instruments — — (2,716 ) — (2,716 ) Net realized and unrealized gains (losses) on life retrocession embedded derivative and derivative instruments - Life Funds Withheld Assets — — (465,822 ) — (465,822 ) Income (loss) from investment fund affiliates — — 8,600 — 8,600 Fee income and other — — 19,124 — 19,124 Total revenues $ 177 $ 6,134 $ 5,055,276 $ 3,062 $ 5,064,649 Expenses: Net losses and loss expenses incurred $ — $ — $ 3,014,871 $ — $ 3,014,871 Claims and policy benefits — — 10,419 — 10,419 Acquisition costs — — 823,787 — 823,787 Operating expenses 2,775 2,566 1,032,561 — 1,037,902 Exchange (gains) losses (453 ) (172 ) (52,294 ) — (52,919 ) Interest expense (15 ) 70,346 37,710 — 108,041 Total expenses $ 2,307 $ 72,740 $ 4,867,054 $ — $ 4,942,101 Income (loss) before income tax and income (loss) from operating affiliates $ (2,130 ) $ (66,606 ) $ 188,222 $ 3,062 $ 122,548 Income (loss) from operating affiliates — — 34,068 — 34,068 Gain on sale of operating affiliate — — — — — Equity in net earnings (losses) of subsidiaries 67,177 172,894 — (240,071 ) — Provision (benefit) for income tax (620 ) — 25,382 — 24,762 Net income (loss) $ 65,667 $ 106,288 $ 196,908 $ (237,009 ) $ 131,854 Non-controlling interests — 39,111 27,076 — 66,187 Net income (loss) attributable to ordinary shareholders $ 65,667 $ 67,177 $ 169,832 $ (237,009 ) $ 65,667 Comprehensive income (loss) $ 787,638 $ 789,148 $ 891,803 $ (1,680,951 ) $ 787,638 Six Months Ended June 30, 2015 Condensed Consolidating Statement of Income and Comprehensive Income (U.S. dollars in thousands, except per share data) XL- Ireland XL-Cayman Other XL-Ireland Subsidiaries Consolidating Adjustments and Eliminations XL-Ireland Consolidated Revenues: Net premiums earned $ — $ — $ 3,416,053 $ — $ 3,416,053 Total net investment income 134 5,700 423,635 2,248 431,717 Total net realized gains (losses) on investments — 3,801 97,793 1,264 102,858 Net realized and unrealized gains (losses) on derivative instruments — 12,365 52,665 — 65,030 Net realized and unrealized gains (losses) on life retrocession embedded derivative and derivative instruments - Life Funds Withheld Assets — — 9,807 — 9,807 Income (loss) from investment fund affiliates — — 66,706 — 66,706 Fee income and other — — 15,740 — 15,740 Total revenues $ 134 $ 21,866 $ 4,082,399 $ 3,512 $ 4,107,911 Expenses: Net losses and loss expenses incurred $ — $ — $ 1,921,022 $ — $ 1,921,022 Claims and policy benefits — — 41,468 — 41,468 Acquisition costs — — 495,313 — 495,313 Operating expenses 5,716 5,442 821,852 — 833,010 Exchange (gains) losses (271 ) (18 ) 38,053 — 37,764 Interest expense 1 72,474 28,630 — 101,105 Total expenses $ 5,446 $ 77,898 $ 3,346,338 $ — $ 3,429,682 Income (loss) before income tax and income (loss) from operating affiliates $ (5,312 ) $ (56,032 ) $ 736,061 $ 3,512 $ 678,229 Income (loss) from operating affiliates — — 32,130 — 32,130 Gain on sale of operating affiliate — — 340,407 — 340,407 Equity in net earnings (losses) of subsidiaries 956,416 1,051,189 — (2,007,605 ) — Provision (benefit) for income tax (216 ) 245 57,148 — 57,177 Net income (loss) $ 951,320 $ 994,912 $ 1,051,450 $ (2,004,093 ) $ 993,589 Non-controlling interests — 38,496 3,773 — 42,269 Net income (loss) attributable to ordinary shareholders $ 951,320 $ 956,416 $ 1,047,677 $ (2,004,093 ) $ 951,320 Comprehensive income (loss) $ 543,036 $ 548,132 $ 639,393 $ (1,187,525 ) $ 543,036 Six Months Ended June 30, 2016 Condensed Consolidating Statement of Cash Flows (U.S. dollars in thousands) XL-Ireland XL-Cayman Other XL-Ireland Subsidiaries Consolidating Adjustments and Eliminations XL-Ireland Consolidated Cash flows provided by (used in) operating activities: Net cash provided by (used in) operating activities $ 665,895 $ 656,809 $ (500,387 ) $ (655,063 ) $ 167,254 Cash flows provided by (used in) investing activities: Proceeds from sale of fixed maturities and short-term investments $ — $ 231,600 $ 7,796,365 $ (578,010 ) $ 7,449,955 Proceeds from redemption of fixed maturities and short-term investments — 42,744 2,045,573 — 2,088,317 Proceeds from sale of equity securities — — 114,958 — 114,958 Purchases of fixed maturities and short-term investments — (515,794 ) (8,418,324 ) 578,010 (8,356,108 ) Purchases of equity securities — — (255,442 ) — (255,442 ) Proceeds from sale of affiliates — — 153,928 — 153,928 Purchases of affiliates — — (408,886 ) — (408,886 ) Purchase of Allied International Holdings, Inc., net of acquired cash — — (69,745 ) — (69,745 ) Returns of capital from subsidiaries 132,374 — — (132,374 ) — Change in restricted cash — — (26,866 ) — (26,866 ) Other, net — — 108,095 — 108,095 Net cash provided by (used in) investing activities $ 132,374 $ (241,450 ) $ 1,039,656 $ (132,374 ) $ 798,206 Cash flows provided by (used in) financing activities: Proceeds from issuance of ordinary shares and exercise of stock options $ 1,727 $ — $ — $ — $ 1,727 Buybacks of ordinary shares (684,386 ) — — — (684,386 ) Dividends paid on ordinary shares (113,731 ) (655,063 ) — 655,063 (113,731 ) Return of capital (132,374 ) — 132,374 — Distributions to non-controlling interests — (38,862 ) (26,820 ) — (65,682 ) Contributions from non-controlling interests — — 1,130 — 1,130 Proceeds from issuance of debt — — — — — Repayment of debt — — (8,248 ) — (8,248 ) Net proceeds from affiliated notional cash pooling programs (1) — 174,654 — (174,654 ) — Deposit liabilities — — (14,807 ) — (14,807 ) Net cash provided by (used in) financing activities $ (796,390 ) $ (651,645 ) $ (48,745 ) $ 612,783 $ (883,997 ) Effects of exchange rate changes on foreign currency cash — — (20,950 ) — (20,950 ) Increase (decrease) in cash and cash equivalents $ 1,879 $ (236,286 ) $ 469,574 $ (174,654 ) $ 60,513 Cash and cash equivalents – beginning of period 11,557 369,997 2,874,682 — 3,256,236 Cash and cash equivalents – end of period $ 13,436 $ 133,711 $ 3,344,256 $ (174,654 ) $ 3,316,749 ____________ (1) Net proceeds from affiliated notional cash pooling arrangements reflect the net impact of bank transfers to settle overdraft positions within the Company's multi-currency cash pool. Six Months Ended June 30,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80,185 $ 1,241,157 $ (1,175,887 ) $ (124,951 ) $ 20,504 Cash flows provided by (used in) investing activities: Proceeds from sale of fixed maturities and short-term investments $ — $ 1,407,859 $ 5,261,230 $ (316,963 ) $ 6,352,126 Proceeds from redemption of fixed maturities and short-term investments — 144,867 1,793,755 — 1,938,622 Proceeds from sale of equity securities — — 271,367 — 271,367 Purchases of fixed maturities and short-term investments — (1,132,590 ) (7,226,569 ) 316,963 (8,042,196 ) Purchases of equity securities — — (239,535 ) — (239,535 ) Proceeds from sale of affiliates — — 86,156 — 86,156 Purchases of affiliates — — (33,298 ) — (33,298 ) Purchase of Catlin Group Limited, net of acquired cash (2,287,579 ) (2,317,699 ) 1,267,564 2,317,699 (1,020,015 ) Proceeds from sale of subsidiary 2,317,699 — — (2,317,699 ) — Proceeds from sale of ARX Holding Corp. — — 560,552 — 560,552 Returns of capital from subsidiaries 65,037 — — (65,037 ) — Change in restricted cash — — (135,638 ) — (135,638 ) Other, net — — (87,516 ) — (87,516 ) Net cash provided by (used in) investing activities $ 95,157 $ (1,897,563 ) $ 1,518,068 $ (65,037 ) $ (349,375 ) Cash flows provided by (used in) financing activities: Proceeds from issuance of ordinary shares and exercise of stock options $ 4,827 $ — $ — $ — $ 4,827 Buybacks of ordinary shares (112,385 ) — — — (112,385 ) Dividends paid on ordinary shares (89,053 ) (124,951 ) — 124,951 (89,053 ) Return of capital — (65,037 ) — 65,037 — Distributions to non-controlling interests — (38,487 ) (14,969 ) — (53,456 ) Contributions from non-controlling interests — — 4,658 — 4,658 Proceeds from issuance of debt — 980,600 — — 980,600 Repayment of debt — — — — — Net proceeds from affiliated notional cash pooling programs (1) — (43,293 ) — 43,293 — Deposit liabilities — — (49,388 ) — (49,388 ) Net cash provided by (used in) financing activities $ (196,611 ) $ 708,832 $ (59,699 ) $ 233,281 $ 685,803 Effects of exchange rate changes on foreign currency cash — — (37,905 ) — (37,905 ) Increase (decrease) in cash and cash equivalents $ (21,269 ) $ 52,426 $ 244,577 $ 43,293 $ 319,027 Cash and cash equivalents – beginning of period 22,443 86,263 2,456,401 (43,293 ) 2,521,814 Cash and cash equivalents – end of period $ 1,174 $ 138,689 $ 2,700,978 $ — $ 2,840,841</t>
  </si>
  <si>
    <t>Significant Accounting Policies (Policies)</t>
  </si>
  <si>
    <t>Recent accounting pronouncements</t>
  </si>
  <si>
    <t>Recent Accounting Pronouncements In January 2016, the Financial Accounting Standards Board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although equity instruments without a readily determinable fair value may be measured at cost less impairment with an adjustment for observable price changes;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vailable for sale securities in combination with the entity's other deferred tax assets. The guidance will be effective for fiscal years beginning after December 15, 2017, including interim periods within those fiscal years. Early adoption is permitted only for the amendment relating to presentation of the change in the fair value of a liability resulting from a change in instrument-specific credit risk and should be applied as of the beginning of the fiscal year of adoption. All of the amendments from this update should be applied by means of a cumulative effect adjustment to the balance sheet as of the beginning of the fiscal year of adoption, except the amendments related to impairment of equity securities without readily determinable fair values. The Company is currently evaluating the impact of this guidance, but expects that it will have an effect on results of operations as mark to market movements will prospectively impact net income. The Company does not expect this new guidance to have a material impact on the Company's financial condition or cash flows. In February 2016, the FASB issued an accounting standards update concerning the accounting for leases. The most significant change to existing GAAP created by this standard will be the lessee recognition of lease assets and lease liabilities for those leases classified as operating. The core principle of this guidance stipulates that a lessee should recognize in the statement of financial position, initially measured at the present value of the lease payments, both a liability for contractual payments due under the lease, and an asset representing its right to use the underlying leased asset for the lease term ("right-of-use asset"). For financing leases, interest on the lease liability should be recognized separately from the amortization of the right-of-use asset in the statement of comprehensive income. Additionally, as regards the presentation of financing lease activities within the statement of cash flows, repayments of the principal portion of the lease liability should be classified within financing activities, while payments of interest on the lease liability should be classified within operating activities. For operating leases, a single net lease cost should be recognized over the lease term, generally on a straight-line basis, and all cash payments related to the lease should be classified within operating activities in the statement of cash flows. For leases with a term of 12 months or less, a lessee is permitted to make an accounting policy election by class of underlying asset not to recognize lease assets and lease liabilities, and therefore recognize lease expense for such leases on a straight-line basis over the lease term. The guidance will be effective for fiscal years beginning after December 15, 2018, including interim periods within those fiscal years.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An entity that elects to apply the practical expedients will substantively continue to account for leases that commence before the effective date in accordance with existing GAAP, except that a right-of-use asset and a lease liability must be recorded for all operating leases at each reporting date based on the present value of the remaining minimum rental payments that were previously tracked and disclosed. The Company is currently evaluating the impact of this guidance, but expects that it will have an effect on the Company's financial condition as new assets and liabilities related to operating leases are likely to be recorded as a result of adoption. The Company does not expect this new guidance to have a material impact on the Company's results of operations or cash flows. In March 2016, the FASB issued an accounting standards update concerning the accounting for equity method investments. The amendments in this update require an investor to increase its current basis in an investment by the cost of the acquisition of an additional interest in the investee when the investment qualifies for use of the equity method as a result of such increase in the level of ownership interest or degree of influence and adopt the equity method of accounting as of that date. Additionally, if the investment was previously accounted for as an available-for sale security, an entity also shall immediately recognize through earnings the unrealized holding gain or loss in accumulated other comprehensive income (“AOCI”) as of that date. Thus, this new treatment is eliminating existing GAAP rules requiring retroactive adjustment of an entity’s investments, results of operations and retained earnings when an existing investment qualifies for the equity method of accounting. The guidance will be effective for fiscal years, and interim periods within those fiscal years, beginning after December 15, 2016, and should be applied prospectively upon their effective date. Early adoption is permitted. The Company is currently evaluating the impact of this guidance, but does not expect this new guidance to have a material impact on the Company's financial condition, results of operations or cash flows. In March 2016 as part of its simplification initiative, the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Regarding the accounting for income taxes,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current GAAP prescribes. The tax effects of exercised or vested awards should be treated as discrete items in the reporting period in which they occur. Regarding the classification of awards, the update changes the threshold to qualify for equity classification from the employer's minimum statutory withholding requirements to the maximum statutory tax rates in the applicable jurisdictions. Regarding the classification of cash flows, excess tax benefits should be classified along with other income tax cash flows as an operating activity, while cash paid by an employer when directly withholding shares for tax-withholding purposes should be classified as a financing activity. As regards new expedients which can be elected related to estimates and assumptions in this area of accounting, the only one allowable for public business entities is that they may now make an entity-wide accounting policy election to either estimate the number of share-based payment awards that are expected to vest (which is current GAAP) or account for forfeitures as they occur. The guidance will be effective for fiscal years, and interim periods within those fiscal years, beginning after December 15, 2016 with early adoption permitted so long as all the amendments in the update are adopted in the same period. The amendments within the guidance related to the recognition of excess tax benefits and tax deficiencies in the income statement as opposed to in paid-in capital should be applied prospectively. The amendments related to the statement of cash flows presentation of excess tax benefits may be adopted either prospectively or retrospectively, while the amendments related to the presentation of employee taxes paid must be applied retrospectively. The remaining amendments - relating to the timing of when excess tax benefits are recognized, the change in the threshold for equity versus liability classification of certain awards, and the allowable policy election regarding forfeitures - should be applied using a modified retrospective transition method by means of a cumulative-effect adjustment to equity as of the beginning of the period in which the guidance is adopted. The Company is currently evaluating the impact of this guidance, but expects it will have an impact on the Company's financial position, results of operations and cash flows upon adoption. In June 2016 the FASB issued an accounting standards update concerning the measurement of credit losses on financial instruments. The amendments in this update affect the measurement of various financial assets, including loans, debt securities, trade receivables, reinsurance receivables and net investments in leases. For assets measured at amortized cost the amendments in this update require presentation at the net amount expected to be collected. This results in an allowance for all expected credit losses over an asset’s entire life, with no threshold for recognition. This allowance should be maintained in a valuation account that is deducted from the amortized cost of the asset to result in the net amount for presentation purposes. Credit loss allowances for newly created financial assets and subsequent movements in these allowances will be recognized in the income statement, except for the initial credit losses on assets that are purchased in an already credit-impaired state, which will be added to the purchase price of such assets. For available-for-sale debt securities, credit losses should also be recorded though an allowance. The allowance for credit losses is restricted to the difference between the fair value and amortized cost of the relevant asset. The guidance will be effective for fiscal years, and interim periods within those fiscal years, beginning after December 15, 2019. Early adoption is permitted for fiscal years, and interim periods within those fiscal years beginning after December 15, 2018. The updates should be adopted in a modified-retrospective approach, by means of a cumulative-effect adjustment to retained earnings at the beginning of the first reporting period in which the guidance is effective. For securities with an existing other-than-temporary impairment or securities previously acquired with deteriorated quality the relevant provisions should be adopted prospectively. The Company is currently evaluating the impact of this guidance and expects it will have an impact on the Company’s financial position and results of operations, but not the Company’s cash flows.</t>
  </si>
  <si>
    <t>Acquisition and Disposals (Tables)</t>
  </si>
  <si>
    <t>Transaction related costs</t>
  </si>
  <si>
    <t>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in its segment disclosure in Note 5, "Segment Information." Costs incurred for the six months ended June 30, 2016 are: (U.S. dollars in thousands) Severance related costs Retention and other compensation costs Facilities-related costs Consulting and other Total Liabilities at December 31, 2015 $ 16,127 $ 16,969 $ 818 $ 23,375 $ 57,289 Costs incurred in 2016 27,533 15,280 8,331 55,960 107,104 2016 payments 29,743 25,827 4,612 35,371 95,553 Liabilities at June 30, 2016 $ 13,917 $ 6,422 $ 4,537 $ 43,964 $ 68,840</t>
  </si>
  <si>
    <t>Fair Value Measurements (Tables)</t>
  </si>
  <si>
    <t>Fair Value Hierarchy</t>
  </si>
  <si>
    <t>The following tables set forth the Company’s assets and liabilities that were accounted for at fair value as of June 30, 2016 and December 31, 2015 by level within the fair value hierarchy: June 30, 2016 (U.S. dollars in thousands) Quoted Prices in Active Markets for Identical Assets (Level 1) Significant Other Observable Inputs (Level 2) Significant Other Unobservable Inputs (Level 3) Collateral and Counterparty Netting Balance at Assets Fixed maturities - Available for Sale ("AFS") - Excluding Life Funds Withheld Assets U.S. Government and Government-Related/Supported ("U.S. Government") $ — $ 4,089,832 $ 44,256 $ — $ 4,134,088 Corporate - Financials — 3,682,334 43,637 — 3,725,971 Corporate - Non Financials — 6,826,428 1,929 — 6,828,357 Residential mortgage-backed securities – Agency ("RMBS - Agency") — 4,455,615 15 — 4,455,630 Residential mortgage-backed securities – Non-Agency ("RMBS - Non-Agency") — 288,815 — — 288,815 Commercial mortgage-backed securities ("CMBS") — 278,314 — — 278,314 Collateralized debt obligations ("CDOs") — 6 17,794 — 17,800 Other asset-backed securities — 1,036,623 6,855 — 1,043,478 U.S. States and political subdivisions of the States — 2,635,034 — — 2,635,034 Non-U.S. Sovereign Government, Provincial, Supranational and Government-Related/Supported ("Non-U.S. Governments") — 5,607,431 — — 5,607,431 Total fixed maturities - AFS - Excluding Funds Withheld Assets, at fair value $ — $ 28,900,432 $ 114,486 $ — $ 29,014,918 Equity securities, at fair value 547,218 492,575 — 1,039,793 Short-term investments, at fair value (1) — 444,301 — — 444,301 Total investments AFS - Excluding Funds Withheld Assets $ 547,218 $ 29,837,308 $ 114,486 $ — $ 30,499,012 Fixed maturities - Life Funds Withheld Assets U.S. Government $ — $ 12,499 $ — $ — $ 12,499 Corporate - Financials — 504,464 — — 504,464 Corporate - Non Financials — 1,228,496 — — 1,228,496 RMBS – Agency — 686 — — 686 RMBS – Non-Agency — 24,252 — — 24,252 CMBS — 105,019 — — 105,019 Other asset-backed securities — 117,797 — — 117,797 Non-U.S. Governments — 850,593 — — 850,593 Total fixed maturities - AFS - Life Funds Withheld Assets, at fair value $ — $ 2,843,806 $ — $ — $ 2,843,806 Total investments - AFS, at fair value $ 547,218 $ 32,681,114 $ 114,486 $ — $ 33,342,818 June 30, 2016 (U.S. dollars in thousands) Quoted Prices in Active Markets for Identical Assets (Level 1) Significant Other Observable Inputs (Level 2) Significant Other Unobservable Inputs (Level 3) Collateral and Counterparty Netting Balance at Fixed maturities - Trading U.S. Government $ — $ 18,570 $ — $ — $ 18,570 Corporate - Financials — 416,325 — — 416,325 Corporate - Non Financials — 592,848 — — 592,848 RMBS – Agency — 1,868 — — 1,868 RMBS – Non-Agency — 197 — — 197 CMBS — 5,223 — — 5,223 Other asset-backed securities — 25,965 — — 25,965 Non-U.S. Governments — 417,411 — — 417,411 Total fixed maturities - Trading, at fair value $ — $ 1,478,407 $ — $ — $ 1,478,407 Short-term investments, at fair value (1) — 18,499 — — $ 18,499 Total investments, Trading $ — $ 1,496,906 $ — $ — $ 1,496,906 Cash equivalents (2) 222,533 1,380,044 — — 1,602,577 Cash equivalents - Life Funds Withheld Assets (2) — 100,134 — — 100,134 Other investments (3) — 912,790 243,238 — 1,156,028 Other assets (4) — 62,209 19,600 (2,674 ) 79,135 Total assets accounted for at fair value $ 769,751 $ 36,633,197 $ 377,324 $ (2,674 ) $ 37,777,598 Liabilities Funds withheld on GreyCastle life retrocession arrangements (net of future policy benefit reserves recoverable) (5) $ — $ 900,110 $ — $ — $ 900,110 Financial instruments sold, but not yet purchased (6) — — — — — Other liabilities (4) — 22,558 29,436 (2,674 ) 49,320 Total liabilities accounted for at fair value $ — $ 922,668 $ 29,436 $ (2,674 ) $ 949,430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FS - Excluding Life Funds Withheld Assets U.S. Government $ — $ 5,020,574 $ 45,063 $ — $ 5,065,637 Corporate - Financials — 3,508,224 53,685 — 3,561,909 Corporate - Non Financials — 6,900,259 188 — 6,900,447 RMBS - Agency — 3,754,894 3,077 — 3,757,971 RMBS - Non-Agency — 328,540 — — 328,540 CMBS — 405,316 — — 405,316 CDOs — 2 32,408 — 32,410 Other asset-backed securities — 1,150,715 17,857 — 1,168,572 U.S. States and political subdivisions of the States — 2,632,070 — — 2,632,070 Non-U.S. Government — 5,251,614 — — 5,251,614 Total fixed maturities - AFS - Excluding Funds Withheld Assets, at fair value $ — $ 28,952,208 $ 152,278 $ — $ 29,104,486 Equity securities, at fair value 528,581 350,338 — — 878,919 Short-term investments, at fair value (1) — 617,390 — — 617,390 Total investments AFS - Excluding Funds Withheld Assets $ 528,581 $ 29,919,936 $ 152,278 $ — $ 30,600,795 December 31, 2015 (U.S. dollars in thousands) Quoted Prices in Active Markets for Identical Assets (Level 1) Significant Other Observable Inputs (Level 2) Significant Other Unobservable Inputs (Level 3) Collateral and Counterparty Netting Balance at December 31, 2015 Fixed maturities - Life Funds Withheld Assets U.S. Government $ — $ 12,742 $ — $ — $ 12,742 Corporate - Financials — 598,236 — — 598,236 Corporate - Non Financials — 1,308,628 — — 1,308,628 RMBS – Agency — 752 — — 752 RMBS – Non-Agency — 26,953 — — 26,953 CMBS — 122,481 — — 122,481 Other asset-backed securities — 149,795 — — 149,795 Non-U.S. Government — 933,516 — — 933,516 Total fixed maturities - AFS - Life Funds Withheld Assets, at fair value $ — $ 3,153,103 $ — $ — $ 3,153,103 Total investments - AFS, at fair value $ 528,581 $ 33,073,039 $ 152,278 $ — $ 33,753,898 Fixed maturities - Trading U.S. Government $ — $ 4,990 $ — $ — $ 4,990 Corporate - Financials — 335,956 — — 335,956 Corporate - Non Financials — 493,621 — — 493,621 RMBS – Agency — 368 — — 368 CMBS — 4,803 — — 4,803 Other asset-backed securities — 25,700 — — 25,700 Non-U.S. Government — 370,261 — — 370,261 Total fixed maturities - Trading, at fair value $ — $ 1,235,699 $ — $ — $ 1,235,699 Short-term investments, at fair value (1) — 60,330 — — $ 60,330 Total investments, Trading $ — $ 1,296,029 $ — $ — $ 1,296,029 Cash equivalents (2) 437,742 830,924 — — 1,268,666 Cash equivalents - Life Funds Withheld Assets (2) 517 100,757 — — 101,274 Other investments (3) — 1,008,176 283,550 — 1,291,726 Other assets (4) — 69,914 19,400 (3,087 ) 86,227 Total assets accounted for at fair value $ 966,840 $ 36,378,839 $ 455,228 $ (3,087 ) $ 37,797,820 Liabilities Funds withheld on GreyCastle life retrocession arrangements (net of future policy benefit reserves recoverable) (5) $ — $ 463,915 $ — $ — $ 463,915 Financial instruments sold, but not yet purchased (6) 347 — — — 347 Other liabilities (4) — 16,304 29,191 (3,087 ) 42,408 Total liabilities accounted for at fair value $ 347 $ 480,219 $ 29,191 $ (3,087 ) $ 506,670 ____________ (1) Short-term investments consist primarily of Corporate securities and U.S. and Non-U.S. Government and Government-Related/Supported securities. (2) Cash equivalents balances subject to fair value measurement include certificates of deposit and money market funds. Operating cash balances are not subject to recurring fair value measurement guidance. (3) The Other investments balance excludes a certain payment obligation. This investment, which totaled $141.7 million as of June 30, 2016 and $141.3 million as of December 31, 2015 , is carried at amortized cost. For further information, see Item 8, Note 8, "Other Investments ," to the Consolidated Financial Statements included in the Company's Annual Report on Form 10-K for the year ended December 31, 2015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GreyCastle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Basis of Preparation and Consolidation ," accrue to the benefit of GCLR. (6) Financial instruments sold, but not yet purchased, represent "short sales" and are included within "Payable for investments purchased" on the balance sheets.</t>
  </si>
  <si>
    <t>Level 3 Roll Forward</t>
  </si>
  <si>
    <t xml:space="preserve"> Level 3 Assets and Liabilities - Three Months Ended June 30, 2016 (U.S. dollars in thousands) U.S. Government Corporate - Financials Corporate - Non-Financials RMBS - Agency Balance, beginning of period $ 44,940 $ 43,583 $ 181 $ 2,853 Realized gains (losses) (38 ) 44 — — Movement in unrealized gains (losses) 34 (29 ) 1 — Purchases and issuances — 39 1,747 — Sales — — — — Settlements (680 ) — — (1 ) Transfers into Level 3 — — — — Transfers out of Level 3 — — — (2,837 ) Balance, end of period $ 44,256 $ 43,637 $ 1,929 $ 15 Movement in total gains (losses) above relating to instruments still held at the reporting date $ (3 ) $ 16 $ 1 $ — (U.S. dollars in thousands) RMBS - Non CMBS CDO Other asset- Balance, beginning of period $ — $ — $ 21,729 $ 4,200 Realized gains (losses) — — 49 (527 ) Movement in unrealized gains (losses) — — 473 561 Purchases and issuances — — — 1,072 Sales — — — — Settlements — — (4,457 ) (571 ) Transfers into Level 3 — — — 3,015 Transfers out of Level 3 — — — (895 ) Balance, end of period $ — $ — $ 17,794 $ 6,855 Movement in total gains (losses) above relating to instruments still held at the reporting date $ — $ — $ 522 $ 35 (U.S. dollars in thousands) Non-U.S. Government Short-term Other investments Derivative Contracts Balance, beginning of period $ — $ — $ 301,095 $ (9,852 ) Realized gains (losses) — — 1,024 — Movement in unrealized gains (losses) — — (5,740 ) 16 Purchases and issuances — — 11,374 — Sales — — — — Settlements — — (4,647 ) — Transfers into Level 3 — — — — Transfers out of Level 3 — — (59,868 ) — Balance, end of period $ — $ — $ 243,238 $ (9,836 ) Movement in total gains (losses) above relating to instruments still held at the reporting date $ — $ — $ (4,716 ) $ 16 Level 3 Assets and Liabilities - Three Months Ended June 30, 2015 (U.S. dollars in thousands) U.S. Government Corporate - Financials Corporate - Non-Financials RMBS - Agency Balance, beginning of period $ — $ — $ 5,861 $ 1,820 Realized gains (losses) — — (140 ) — Movement in unrealized gains (losses) — — (44 ) (1 ) Purchases and issuances — 10,000 (123 ) 1,297 Sales — — — — Settlements — — — (78 ) Transfers into Level 3 — — — — Transfers out of Level 3 — — — — Balance, end of period $ — $ 10,000 $ 5,554 $ 3,038 Movement in total gains (losses) above relating to instruments still held at the reporting date $ — $ — $ (184 ) $ (1 ) (U.S. dollars in thousands) RMBS - Non CMBS CDO Other asset- Balance, beginning of period $ — $ — $ 496,923 $ 2,244 Realized gains (losses) — — 224 92 Movement in unrealized gains (losses) — — 2,445 8 Purchases and issuances — — 11,941 40,628 Sales — — — — Settlements — — (27,362 ) (227 ) Transfers into Level 3 — — — — Transfers out of Level 3 — — — — Balance, end of period $ — $ — $ 484,171 $ 42,745 Movement in total gains (losses) above relating to instruments still held at the reporting date $ — $ — $ 2,057 $ 100 (U.S. dollars in thousands) Non-U.S. Government Short-term Other investments Derivative Contracts Balance, beginning of period $ — $ — $ 190,097 $ (9,606 ) Realized gains (losses) — — 1,291 — Movement in unrealized gains (losses) — — (139 ) (147 ) Purchases and issuances — — 66,510 — Sales — — — — Settlements — — (2,087 ) — Transfers into Level 3 — — — — Transfers out of Level 3 — — — — Balance, end of period $ — $ — $ 255,672 $ (9,753 ) Movement in total gains (losses) above relating to instruments still held at the reporting date $ — $ — $ 1,152 $ (147 ) Level 3 Assets and Liabilities - Six Months Ended June 30, 2016 (U.S. dollars in thousands) U.S. Government Corporate - Financials Corporate - Non-Financials RMBS - Agency Balance, beginning of period $ 45,063 $ 53,685 $ 188 $ 3,077 Realized gains (losses) (75 ) 97 — (3 ) Movement in unrealized gains (losses) 627 (68 ) — 7 Purchases and issuances — 208 1,747 — Sales — — — — Settlements (1,359 ) — (6 ) (229 ) Transfers into Level 3 — — — — Transfers out of Level 3 — (10,285 ) — (2,837 ) Balance, end of period $ 44,256 $ 43,637 $ 1,929 $ 15 Movement in total gains (losses) above relating to instruments still held at the reporting date $ 551 $ 31 $ — $ 4 (U.S. dollars in thousands) RMBS - Non CMBS CDO Other asset- Balance, beginning of period $ — $ — $ 32,408 $ 17,857 Realized gains (losses) — — 90 522 Movement in unrealized gains (losses) — — 5,730 (2,197 ) Purchases and issuances — — — 1,072 Sales — — — — Settlements — — (20,434 ) (12,519 ) Transfers into Level 3 — — — 3,015 Transfers out of Level 3 — — — (895 ) Balance, end of period $ — $ — $ 17,794 $ 6,855 Movement in total gains (losses) above relating to instruments still held at the reporting date $ — $ — $ 5,819 $ (1,673 ) (U.S. dollars in thousands) Non-U.S. Government Short-term Other investments Derivative Contracts Balance, beginning of period $ — $ — $ 283,550 $ (9,791 ) Realized gains (losses) — — 6,831 — Movement in unrealized gains (losses) — — (8,457 ) (45 ) Purchases and issuances — — 25,153 — Sales — — — — Settlements — — (19,465 ) — Transfers into Level 3 — — 15,494 — Transfers out of Level 3 — — (59,868 ) — Balance, end of period $ — $ — $ 243,238 $ (9,836 ) Movement in total gains (losses) above relating to instruments still held at the reporting date $ — $ — $ (1,626 ) $ (45 ) Level 3 Assets and Liabilities - Six Months Ended June 30, 2015 (U.S. dollars in thousands) U.S. Government Corporate - Financials Corporate - Non-Financials RMBS - Agency Balance, beginning of period $ — $ — $ 5,894 $ 1,910 Realized gains (losses) — — (141 ) — Movement in unrealized gains (losses) — — 4 (2 ) Purchases and issuances (1) — 10,000 (123 ) 1,297 Sales — — — — Settlements — — (80 ) (167 ) Transfers into Level 3 — — — — Transfers out of Level 3 — — — — Balance, end of period $ — $ 10,000 $ 5,554 $ 3,038 Movement in total gains (losses) above relating to instruments still held at the reporting date $ — $ — $ (136 ) $ — (U.S. dollars in thousands) RMBS - Non CMBS CDO Other asset- Balance, beginning of period $ — $ — $ 687,958 $ 5,288 Realized gains (losses) — — 260 91 Movement in unrealized gains (losses) — — 8,000 10 Purchases and issuances (1) — — 11,941 40,628 Sales — — (155,085 ) — Settlements — — (68,903 ) (3,272 ) Transfers into Level 3 — — — — Transfers out of Level 3 — — — — Balance, end of period $ — $ — $ 484,171 $ 42,745 Movement in total gains (losses) above relating to instruments still held at the reporting date $ — $ — $ 4,725 $ 100 (U.S. dollars in thousands) Non-U.S. Short-term Other investments Derivative Contracts Balance, beginning of period $ — $ — $ 185,083 $ (9,764 ) Realized gains (losses) — — 2,593 — Movement in unrealized gains (losses) — — (1,966 ) 11 Purchases and issuances (1) — — 73,303 — Sales — — — — Settlements — — (3,341 ) — Transfers into Level 3 — — — — Transfers out of Level 3 — — — — Balance, end of period $ — $ — $ 255,672 $ (9,753 ) Movement in total gains (losses) above relating to instruments still held at the reporting date $ — $ — $ 628 $ 11</t>
  </si>
  <si>
    <t>Financial Instruments Not Carried at Fair Value</t>
  </si>
  <si>
    <t>The following table includes financial instruments for which the carrying value differs from the estimated fair values as of June 30, 2016 and December 31, 2015 . All of these fair value estimates are considered Level 2 fair value measurements. June 30, 2016 December 31, 2015 (U.S. dollars in thousands) Carrying Value Fair Value Carrying Value Fair Value Financial Assets - Other investments $ 141,675 $ 153,622 $ 141,329 $ 154,065 Deposit liabilities $ 1,178,113 $ 1,504,030 $ 1,168,376 $ 1,436,210 Notes payable and debt 2,646,324 2,866,838 2,644,970 2,805,152 Financial Liabilities $ 3,824,437 $ 4,370,868 $ 3,813,346 $ 4,241,362</t>
  </si>
  <si>
    <t>Segment Information (Tables)</t>
  </si>
  <si>
    <t>Schedule of segment reporting, by segment</t>
  </si>
  <si>
    <t>The following tables summarize the segment results for the three and six months ended June 30, 2016 and 2015 : Three Months Ended June 30, 2016 (U.S. dollars in thousands, except ratios) Insurance Reinsurance Total P&amp;C Corporate and Other (1) Total Gross premiums written $ 2,512,012 $ 1,018,766 $ 3,530,778 $ 68,545 $ 3,599,323 Net premiums written 1,780,192 942,419 2,722,611 3,508 2,726,119 Net premiums earned 1,696,720 831,984 2,528,704 3,508 2,532,212 Less: Net losses and loss expenses (2) 1,095,739 536,647 1,632,386 5,482 1,637,868 Less: Acquisition costs (2) 232,414 186,283 418,697 1,823 420,520 Less: Operating expenses (3) 307,468 68,260 375,728 405 376,133 Underwriting profit (loss) $ 61,099 $ 40,794 $ 101,893 $ (4,202 ) $ 97,691 Net investment income - excluding Life Funds Withheld Assets (4) 154,642 7,525 162,167 Net investment income - Life Funds Withheld Assets 39,146 39,146 Net results from structured products (5) 2,765 (706 ) 2,059 — 2,059 Net fee income and other (6) (3,749 ) 1,248 (2,501 ) 171 (2,330 ) Net realized gains (losses) on investments - excluding Life Funds Withheld Assets 27,948 (8,480 ) 19,468 Net realized gains (losses) on investments and net unrealized gains (losses) on investments, Trading - Life Funds Withheld Assets (71 ) 85,220 85,149 Net realized and unrealized gains (losses) on derivative instruments — 906 906 Net realized and unrealized gains (losses) on life retrocession embedded derivative and derivative instruments - Life Funds Withheld Assets — (229,742 ) (229,742 ) Net income (loss) from investment fund affiliates and operating affiliates — 34,597 34,597 Less: Exchange (gains) losses — (19,100 ) (19,100 ) Less: Corporate operating expenses — 133,185 133,185 Contribution from P&amp;C and Corporate and Other 283,970 (188,944 ) 95,026 Less: Interest expense (7) 43,733 43,733 Less: Non-controlling interests 5,044 5,044 Less: Income tax expense 2,467 2,467 Net income (loss) attributable to ordinary shareholders $ 43,782 Ratios – P&amp;C operations: (8) Loss and loss expense ratio 64.6 % 64.5 % 64.6 % Underwriting expense ratio 31.8 % 30.6 % 31.4 % Combined ratio 96.4 % 95.1 % 96.0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4.1 million and $12.0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ree Months Ended June 30, 2015 (U.S. dollars in thousands, except ratios) Insurance Reinsurance Total P&amp;C Corporate Total Gross premiums written $ 2,219,444 $ 782,248 $ 3,001,692 $ 79,443 $ 3,081,135 Net premiums written 1,401,772 698,301 2,100,073 18,258 2,118,331 Net premiums earned 1,412,906 650,889 2,063,795 18,258 2,082,053 Less: Net losses and loss expenses (2) 896,370 254,825 1,151,195 22,081 1,173,276 Less: Acquisition costs (2) 181,716 158,217 339,933 1,684 341,617 Less: Operating expenses (3) 292,161 71,727 363,888 (59 ) 363,829 Underwriting profit (loss) $ 42,659 $ 166,120 $ 208,779 $ (5,448 ) $ 203,331 Net investment income - excluding Life Funds Withheld Assets (4) 149,461 10,831 160,292 Net investment income - Life Funds Withheld Assets 46,864 46,864 Net results from structured products (5) 3,401 1,856 5,257 — 5,257 Net fee income and other (6) (2,033 ) 623 (1,410 ) 46 (1,364 ) Net realized gains (losses) on investments - excluding Life Funds Withheld Assets 4,223 128 4,351 Net realized gains (losses) on investments and net unrealized gains (losses) on investments, Trading - Life Funds Withheld Assets — 45,616 45,616 Net realized and unrealized gains (losses) on derivative instruments — 48,509 48,509 Net realized and unrealized gains (losses) on life retrocession embedded derivative and derivative instruments - Life Funds Withheld Assets — 239,174 239,174 Net income (loss) from investment fund affiliates and operating affiliates — 40,839 40,839 Gain on sale of operating affiliate 340,407 340,407 Less: Exchange (gains) losses — 10,374 10,374 Less: Corporate operating expenses — 130,987 130,987 Contribution from P&amp;C and Corporate and Other 366,310 625,605 991,915 Less: Interest expense (7) 39,038 39,038 Less: Non-controlling interests 4,879 4,879 Less: Income tax expense 32,959 32,959 Net income (loss) attributable to ordinary shareholders $ 915,039 Ratios – P&amp;C operations: (8) Loss and loss expense ratio 63.4 % 39.2 % 55.8 % Underwriting expense ratio 33.6 % 35.3 % 34.1 % Combined ratio 97.0 % 74.5 % 89.9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6.0 million and $10.6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6 (U.S. dollars in thousands, except ratios) Insurance Reinsurance Total P&amp;C Corporate and Other (1) Total Gross premiums written $ 5,015,984 $ 2,874,109 $ 7,890,093 $ 137,456 $ 8,027,549 Net premiums written 3,284,126 2,500,080 5,784,206 6,672 5,790,878 Net premiums earned 3,290,594 1,589,556 4,880,150 6,672 4,886,822 Less: Net losses and loss expenses (2) 2,095,331 919,540 3,014,871 10,419 3,025,290 Less: Acquisition costs (2) 457,872 362,631 820,503 3,284 823,787 Less: Operating expenses (3) 619,900 147,494 767,394 623 768,017 Underwriting profit (loss) $ 117,491 $ 159,891 $ 277,382 $ (7,654 ) $ 269,728 Net investment income - excluding Life Funds Withheld Assets (4) 297,773 16,058 313,831 Net investment income - Life Funds Withheld Assets 80,706 80,706 Net results from structured products (5) 3,987 42 4,029 — 4,029 Net fee income and other (6) (7,611 ) 2,085 (5,526 ) 473 (5,053 ) Net realized gains (losses) on investments - excluding Life Funds Withheld Assets 16,788 (5,736 ) 11,052 Net realized gains (losses) on investments and net unrealized gains (losses) on investments, Trading - Life Funds Withheld Assets (71 ) 186,386 186,315 Net realized and unrealized gains (losses) on derivative instruments — (2,716 ) (2,716 ) Net realized and unrealized gains (losses) on life retrocession embedded derivative and derivative instruments - Life Funds Withheld Assets — (465,822 ) (465,822 ) Net income (loss) from investment fund affiliates and operating affiliates — 42,668 42,668 Less: Exchange (gains) losses — (52,919 ) (52,919 ) Less: Corporate operating expenses — 245,695 245,695 Contribution from P&amp;C and Corporate and Other 590,375 (348,413 ) 241,962 Less: Interest expense (7) 85,346 85,346 Less: Non-controlling interests 66,187 66,187 Less: Income tax expense 24,762 24,762 Net income (loss) attributable to ordinary shareholders $ 65,667 Ratios – P&amp;C operations: (8) Loss and loss expense ratio 63.7 % 57.8 % 61.8 % Underwriting expense ratio 32.7 % 32.1 % 32.5 % Combined ratio 96.4 % 89.9 % 94.3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6.7 million and $22.7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5 (U.S. dollars in thousands, except ratios) Insurance Reinsurance Total P&amp;C Corporate Total Gross premiums written $ 3,874,191 $ 1,607,910 $ 5,482,101 $ 154,394 $ 5,636,495 Net premiums written 2,490,880 1,445,936 3,936,816 32,764 3,969,580 Net premiums earned 2,375,212 1,008,077 3,383,289 32,764 3,416,053 Less: Net losses and loss expenses (2) 1,513,317 407,705 1,921,022 41,468 1,962,490 Less: Acquisition costs (2) 262,103 229,709 491,812 3,501 495,313 Less: Operating expenses (3) 500,618 114,222 614,840 872 615,712 Underwriting profit (loss) $ 99,174 $ 256,441 $ 355,615 $ (13,077 ) $ 342,538 Net investment income - excluding Life Funds Withheld Assets (4) 282,269 21,041 303,310 Net investment income - Life Funds Withheld Assets 97,283 97,283 Net results from structured products (5) 6,306 3,976 10,282 — 10,282 Net fee income and other (6) (9,498 ) 1,448 (8,050 ) 178 (7,872 ) Net realized gains (losses) on investments - excluding Life Funds Withheld Assets 10,030 (1,077 ) 8,953 Net realized gains (losses) on investments and net unrealized gains (losses) on investments, Trading - Life Funds Withheld Assets — 93,905 93,905 Net realized and unrealized gains (losses) on derivative instruments — 65,030 65,030 Net realized and unrealized gains (losses) on life retrocession embedded derivative and derivative instruments - Life Funds Withheld Assets — 9,807 9,807 Net income (loss) from investment fund affiliates and operating affiliates — 98,836 98,836 Gain on sale of operating affiliate 340,407 340,407 Less: Exchange (gains) losses — 37,764 37,764 Less: Corporate operating expenses — 193,430 193,430 Contribution from P&amp;C and Corporate and Other 650,146 481,139 1,131,285 Less: Interest expense (7) 80,519 80,519 Less: Non-controlling interests 42,269 42,269 Less: Income tax expense 57,177 57,177 Net income (loss) attributable to ordinary shareholders $ 951,320 Ratios – P&amp;C operations: (8) Loss and loss expense ratio 63.7 % 40.4 % 56.8 % Underwriting expense ratio 32.1 % 34.2 % 32.7 % Combined ratio 95.8 % 74.6 % 89.5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31.1 million and $20.6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t>
  </si>
  <si>
    <t>Schedule of net premiums earned by line of business</t>
  </si>
  <si>
    <t>The following tables summarize the Company’s net premiums earned by line of business for the three and six months ended June 30, 2016 and 2015 : Three Months Ended June 30, 2016 (U.S. dollars in thousands) Insurance Reinsurance Corporate Total P&amp;C Operations: Professional $ 319,344 $ 39,798 $ — $ 359,142 Casualty 448,000 191,447 — 639,447 Property catastrophe — 214,313 — 214,313 Property 380,641 260,270 — 640,911 Specialty 395,962 45,812 — 441,774 Other (1) 152,773 80,344 — 233,117 Total P&amp;C Operations $ 1,696,720 $ 831,984 $ — $ 2,528,704 Corporate and Other: Run-off Life operations - Annuity $ — $ — $ 1 $ 1 Run-off Life operations - Other Life — — 3,507 3,507 Total Corporate and Other $ — $ — $ 3,508 $ 3,508 Total $ 1,696,720 $ 831,984 $ 3,508 $ 2,532,212 Three Months Ended June 30, 2015 (U.S. dollars in thousands) Insurance Reinsurance Corporate Total P&amp;C Operations: Professional $ 286,359 $ 43,225 $ — $ 329,584 Casualty 453,527 125,787 — 579,314 Property catastrophe — 163,452 — 163,452 Property 306,028 231,898 — 537,926 Specialty 354,557 32,549 — 387,106 Other (1) 12,435 53,978 — 66,413 Total P&amp;C Operations $ 1,412,906 $ 650,889 $ — $ 2,063,795 Corporate and Other: Run-off Life operations - Annuity $ — $ — $ 1 $ 1 Run-off Life operations - Other Life — — 18,257 18,257 Total Corporate and Other $ — $ — $ 18,258 $ 18,258 Total $ 1,412,906 $ 650,889 $ 18,258 $ 2,082,053 ____________ (1) Other within the Insurance segment includes: excess and surplus, programs, surety, structured indemnity and certain discontinued lines. Other within the Reinsurance segment includes: whole account contracts, structured indemnity and other lines. Six Months Ended June 30, 2016 (U.S. dollars in thousands) Insurance Reinsurance Corporate Total P&amp;C Operations: Professional $ 652,298 $ 82,953 $ — $ 735,251 Casualty 868,212 346,186 — 1,214,398 Property catastrophe — 419,614 — 419,614 Property 740,274 514,669 — 1,254,943 Specialty 763,314 82,005 — 845,319 Other (1) 266,496 144,129 — 410,625 Total P&amp;C Operations $ 3,290,594 $ 1,589,556 $ — $ 4,880,150 Corporate and Other: Run-off Life operations - Annuity $ — $ — $ 1 $ 1 Run-off Life operations - Other Life — — 6,671 6,671 Total Corporate and Other $ — $ — $ 6,672 $ 6,672 Total $ 3,290,594 $ 1,589,556 $ 6,672 $ 4,886,822 Six Months Ended June 30, 2015 (U.S. dollars in thousands) Insurance Reinsurance Corporate Total P&amp;C Operations: Professional $ 552,772 $ 78,233 $ — $ 631,005 Casualty 794,843 183,995 — 978,838 Property catastrophe — 257,525 — 257,525 Property 478,447 363,122 — 841,569 Specialty 526,553 50,624 — 577,177 Other (1) 22,597 74,578 — 97,175 Total P&amp;C Operations $ 2,375,212 $ 1,008,077 $ — $ 3,383,289 Corporate and Other: Run-off Life operations - Annuity $ — $ — $ — $ — Run-off Life operations - Other Life — — 32,764 32,764 Total Corporate and Other $ — $ — $ 32,764 $ 32,764 Total $ 2,375,212 $ 1,008,077 $ 32,764 $ 3,416,053 ____________ (1) Other within the Insurance segment includes: excess and surplus, programs, surety, structured indemnity and certain discontinued lines. Other within the Reinsurance segment includes: whole account contracts, structured indemnity and other lines.</t>
  </si>
  <si>
    <t>Investments (Tables)</t>
  </si>
  <si>
    <t>Amortized cost and fair value summary</t>
  </si>
  <si>
    <t>The cost (amortized cost for fixed maturities and short-term investments), fair value, gross unrealized gains and gross unrealized (losses), including non-credit related OTTI recorded in AOCI, of the Company’s AFS investments as of June 30, 2016 and December 31, 2015 were as follows: Included in AOCI June 30, 2016 (U.S. dollars in thousands) Cost or Amortized Cost Gross Unrealized Gains Gross Unrealized Losses Fair Value Non-credit Related OTTI (1) Fixed maturities - AFS U.S. Government $ 4,006,824 $ 130,453 $ (3,189 ) $ 4,134,088 $ — Corporate - Financials 3,657,989 95,287 (27,305 ) 3,725,971 — Corporate - Non Financials 6,619,610 263,286 (54,539 ) 6,828,357 (187 ) RMBS – Agency 4,330,183 127,847 (2,400 ) 4,455,630 — RMBS – Non-Agency 287,736 19,145 (18,066 ) 288,815 (50,013 ) CMBS 270,546 10,878 (3,110 ) 278,314 (1,231 ) CDO 21,437 3 (3,640 ) 17,800 (1,208 ) Other asset-backed securities 1,030,209 22,669 (9,400 ) 1,043,478 (974 ) U.S. States and political subdivisions of the States 2,452,935 183,357 (1,258 ) 2,635,034 — Non-U.S. Governments 5,481,374 200,030 (73,973 ) 5,607,431 — Total fixed maturities - AFS - Excluding Life Funds Withheld Assets $ 28,158,843 $ 1,052,955 $ (196,880 ) $ 29,014,918 $ (53,613 ) Total short-term investments - Excluding Life Funds Withheld Assets 446,469 1,347 (3,515 ) 444,301 — Total equity securities 955,231 104,985 (20,423 ) 1,039,793 — Total investments - AFS - Excluding Life Funds Withheld Assets $ 29,560,543 $ 1,159,287 $ (220,818 ) $ 30,499,012 $ (53,613 ) Fixed maturities - AFS - Life Funds Withheld Assets U.S. Government $ 9,691 $ 2,808 $ — $ 12,499 $ — Corporate - Financials 441,261 63,203 — 504,464 — Corporate - Non Financials 976,385 252,111 — 1,228,496 — RMBS – Agency 545 141 — 686 — RMBS – Non-Agency 21,384 2,868 — 24,252 — CMBS 86,373 18,646 — 105,019 — Other asset-backed securities 98,736 19,061 — 117,797 — Non-U.S. Governments 596,382 254,211 — 850,593 — Total fixed maturities - AFS - Life Funds Withheld Assets $ 2,230,757 $ 613,049 $ — $ 2,843,806 $ — Total investments - AFS $ 31,791,300 $ 1,772,336 $ (220,818 ) $ 33,342,818 $ (53,613 ) ____________ (1) Represents the non-credit component of OTTI losses, adjusted for subsequent sales of securities. It does not include the change in fair value subsequent to the impairment measurement date. December 31, 2015 (U.S. dollars in thousands) Cost or Amortized Cost Gross Unrealized Gains Gross Unrealized Losses Fair Value Non-credit Related OTTI (1) Fixed maturities - AFS - Excluding Life Funds Withheld Assets U.S. Government $ 5,047,621 $ 52,355 $ (34,339 ) $ 5,065,637 $ — Corporate - Financials 3,535,830 49,535 (23,456 ) 3,561,909 — Corporate - Non Financials 6,867,525 130,568 (97,646 ) 6,900,447 — RMBS – Agency 3,697,756 77,776 (17,561 ) 3,757,971 — RMBS – Non-Agency 319,876 25,644 (16,980 ) 328,540 (54,200 ) CMBS 401,713 7,933 (4,330 ) 405,316 (1,182 ) CDOs 41,679 4 (9,273 ) 32,410 (1,208 ) Other asset-backed securities 1,164,426 17,665 (13,519 ) 1,168,572 (1,144 ) U.S. States and political subdivisions of the States 2,514,048 125,395 (7,373 ) 2,632,070 — Non-U.S. Government 5,249,148 100,383 (97,917 ) 5,251,614 — Total fixed maturities - AFS - Excluding Life Funds Withheld Assets $ 28,839,622 $ 587,258 $ (322,394 ) $ 29,104,486 $ (57,734 ) Total short-term investments - Excluding Life Funds Withheld Assets 618,851 967 (2,428 ) 617,390 — Total equity securities - Excluding Life Funds Withheld Assets 834,079 89,993 (45,153 ) 878,919 — Total investments - AFS - Excluding Life Funds Withheld Assets $ 30,292,552 $ 678,218 $ (369,975 ) $ 30,600,795 $ (57,734 ) Fixed maturities - AFS - Life Funds Withheld Assets U.S. Government $ 10,721 $ 2,021 $ — $ 12,742 $ — Corporate - Financials 531,016 67,220 — 598,236 — Corporate - Non Financials 1,132,926 175,702 — 1,308,628 — RMBS – Agency 591 161 — 752 — RMBS – Non-Agency 24,401 2,552 — 26,953 — CMBS 107,968 14,513 — 122,481 — Other asset-backed securities 132,674 17,121 — 149,795 — Non-U.S. Governments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Company’s Trading investments at December 31, 2016 and 2015 were as follows: June 30, 2016 (U.S. dollars in thousands) Amortized Fair Value Fixed maturities - Trading - Life Funds Withheld Assets U.S. Government $ 17,827 $ 18,570 Corporate - Financials 400,872 416,325 Corporate - Non Financials 558,059 592,848 RMBS – Agency 1,844 1,868 RMBS – Non-Agency 190 197 CMBS 4,970 5,223 CDO — — Other asset-backed securities 24,858 25,965 U.S. States and political subdivisions of the States — — Non-U.S. Governments 376,968 417,411 Total fixed maturities - Trading - Life Funds Withheld Assets $ 1,385,588 $ 1,478,407 Total short-term investments - Trading - Life Funds Withheld Assets $ 18,495 $ 18,499 Total investments - Trading - Life Funds Withheld Assets $ 1,404,083 $ 1,496,906 December 31, 2015 (U.S. dollars in thousands) Amortized Fair Value Fixed maturities - Trading - Life Funds Withheld Assets U.S. Government $ 4,957 $ 4,990 Corporate - Financials 344,070 335,956 Corporate - Non Financials 509,441 493,621 RMBS – Agency 370 368 CMBS 4,874 4,803 Other asset-backed securities 26,405 25,700 Non-U.S. Governments 373,492 370,261 Total fixed maturities - Trading - Life Funds Withheld Assets $ 1,263,609 $ 1,235,699 Total short-term investments - Trading - Life Funds Withheld Assets $ 60,176 $ 60,330 Total investments - Trading - Life Funds Withheld Assets $ 1,323,785 $ 1,296,029</t>
  </si>
  <si>
    <t>Contractual maturities summary</t>
  </si>
  <si>
    <t>The contractual maturities of AFS fixed income securities as of June 30, 2016 and December 31, 2015 are shown below. Actual maturities may differ from contractual maturities because borrowers may have the right to call or prepay obligations with or without call or prepayment penalties. June 30, 2016 December 31, 2015 (U.S. dollars in thousands) Amortized Cost Fair Value Amortized Cost Fair Value Fixed maturities - AFS - Excluding Life Funds Withheld Assets Due less than one year $ 1,971,202 $ 1,960,971 $ 2,106,851 $ 2,104,106 Due after 1 through 5 years 12,992,741 13,266,292 14,051,494 14,143,461 Due after 5 through 10 years 5,733,195 6,008,825 5,680,830 5,740,954 Due after 10 years 1,521,594 1,694,793 1,374,997 1,423,156 $ 22,218,732 $ 22,930,881 $ 23,214,172 $ 23,411,677 RMBS – Agency 4,330,183 4,455,630 3,697,756 3,757,971 RMBS – Non-Agency 287,736 288,815 319,876 328,540 CMBS 270,546 278,314 401,713 405,316 CDOs 21,437 17,800 41,679 32,410 Other asset-backed securities 1,030,209 1,043,478 1,164,426 1,168,572 Total mortgage and asset-backed securities $ 5,940,111 $ 6,084,037 $ 5,625,450 $ 5,692,809 Total fixed maturities - AFS - Excluding Life Funds Withheld Assets $ 28,158,843 $ 29,014,918 $ 28,839,622 $ 29,104,486 Fixed maturities - AFS - Life Funds Withheld Assets Due less than one year $ 87,483 $ 97,965 $ 81,700 $ 92,921 Due after 1 through 5 years 327,255 357,289 386,810 416,743 Due after 5 through 10 years 427,845 509,997 491,621 558,805 Due after 10 years 1,181,136 1,630,801 1,452,267 1,784,653 $ 2,023,719 $ 2,596,052 $ 2,412,398 $ 2,853,122 RMBS – Agency 545 686 591 752 RMBS – Non-Agency 21,384 24,252 24,401 26,953 CMBS 86,373 105,019 107,968 122,481 Other asset-backed securities 98,736 117,797 132,674 149,795 Total mortgage and asset-backed securities $ 207,038 $ 247,754 $ 265,634 $ 299,981 Total fixed maturities - AFS - Life Funds Withheld Assets $ 2,230,757 $ 2,843,806 $ 2,678,032 $ 3,153,103 Total fixed maturities - AFS $ 30,389,600 $ 31,858,724 $ 31,517,654 $ 32,257,589 June 30, 2016 December 31, 2015 (U.S. dollars in thousands) Amortized Cost Fair Value Amortized Cost Fair Value Fixed maturities - Trading - Life Funds Withheld Assets Due less than one year $ 15,713 $ 16,587 $ 4,573 $ 5,096 Due after 1 through 5 years 335,915 339,896 278,163 272,220 Due after 5 through 10 years 336,150 350,397 280,487 277,920 Due after 10 years 665,949 738,274 668,737 649,592 $ 1,353,727 $ 1,445,154 $ 1,231,960 $ 1,204,828 RMBS – Agency 1,844 1,868 370 368 RMBS – Non-Agency 190 197 — — CMBS 4,970 5,223 4,874 4,803 Other asset-backed securities 24,858 25,965 26,405 25,700 Total mortgage and asset-backed securities $ 31,862 $ 33,253 $ 31,649 $ 30,871 Total fixed maturities - Trading - Life Funds Withheld Assets $ 1,385,589 $ 1,478,407 $ 1,263,609 $ 1,235,699</t>
  </si>
  <si>
    <t>Summary of unrealized losses</t>
  </si>
  <si>
    <t>The following is an analysis of how long the AFS securities as of June 30, 2016 and December 31, 2015 had been in a continual unrealized loss position: Less than 12 months Equal to or greater than 12 months June 30, 2016 (U.S. dollars in thousands) Fair Value Gross Unrealized Losses Fair Value Gross Unrealized Losses Fixed maturities and short-term investments - AFS U.S. Government $ 223,236 $ (1,711 ) $ 49,239 $ (1,541 ) Corporate – Financials 350,614 (19,762 ) 115,843 (7,573 ) Corporate – Non Financials 432,713 (27,422 ) 269,682 (27,207 ) RMBS – Agency 249,152 (742 ) 211,310 (1,658 ) RMBS – Non-Agency 30,747 (995 ) 172,556 (17,071 ) CMBS 19,125 (789 ) 38,044 (2,321 ) CDOs 12,476 (440 ) 5,317 (3,200 ) Other asset-backed securities 285,791 (1,296 ) 93,287 (8,164 ) U.S. States and political subdivisions of the States 38,476 (1,157 ) 10,152 (101 ) Non-U.S. Governments 856,460 (43,696 ) 328,900 (33,549 ) Total fixed maturities and short-term investments - AFS $ 2,498,790 $ (98,010 ) $ 1,294,330 $ (102,385 ) Total equity securities $ 293,337 $ (20,423 ) $ — $ — Less than 12 months Equal to or greater than 12 months December 31, 2015 (U.S. dollars in thousands) Fair Value Gross Unrealized Losses Fair Value Gross Unrealized Losses Fixed maturities and short-term investments - AFS U.S. Government $ 3,762,869 $ (29,339 ) $ 89,113 $ (5,044 ) Corporate – Financials 1,641,021 (13,280 ) 102,022 (10,192 ) Corporate – Non Financials 3,275,270 (73,069 ) 227,527 (24,706 ) RMBS – Agency 1,065,055 (10,046 ) 221,211 (7,515 ) RMBS – Non-Agency 19,614 (1,104 ) 180,146 (15,876 ) CMBS 118,605 (1,561 ) 78,651 (2,769 ) CDOs 12,311 (516 ) 20,096 (8,757 ) Other asset-backed securities 572,671 (5,252 ) 57,563 (8,268 ) U.S. States and political subdivisions of the States 565,055 (6,609 ) 12,259 (765 ) Non-U.S. Governments 1,921,286 (53,440 ) 474,929 (46,714 ) Total fixed maturities and short-term investments - AFS $ 12,953,757 $ (194,216 ) $ 1,463,517 $ (130,606 ) Total equity securities $ 356,742 $ (45,153 ) $ — $ —</t>
  </si>
  <si>
    <t>Analysis of net realized gains (losses) on investments</t>
  </si>
  <si>
    <t>The following represents an analysis of net realized gains (losses) on investments: Net Realized Gains (Losses) on Investments Three months ended June 30, Six months ended June 30, (U.S. dollars in thousands) 2016 2015 2016 2015 Net realized gains (losses) on investments - excluding Life Funds Withheld Assets: Gross realized gains $ 82,177 $ 48,547 $ 143,404 $ 110,845 Gross realized losses on investments sold (30,187 ) (27,608 ) (80,250 ) (74,728 ) OTTI on investments, net of amounts transferred to other comprehensive income (32,522 ) (16,588 ) (52,102 ) (27,164 ) $ 19,468 $ 4,351 $ 11,052 $ 8,953 Net realized gains (losses) on investments and net unrealized gains (losses) on investments, Trading - Life Funds Withheld Assets: Gross realized gains $ 33,670 $ 84,641 $ 96,520 $ 137,769 Gross realized losses on investments sold (3,556 ) (16,604 ) (31,990 ) (16,994 ) OTTI on investments, net of amounts transferred to other comprehensive income (252 ) (2,878 ) (2,598 ) (8,087 ) Net unrealized gains (losses) on trading securities $ 55,287 $ (19,543 ) $ 124,383 $ (18,783 ) $ 85,149 $ 45,616 $ 186,315 $ 93,905 Total net realized gains (losses) on investments $ 104,617 $ 49,967 $ 197,367 $ 102,858</t>
  </si>
  <si>
    <t>Credit loss impairments on fixed inmcome securities rollforward</t>
  </si>
  <si>
    <t>The following table sets forth the amount of credit loss impairments on fixed income securities for which a portion of the OTTI loss was recognized in OCI and that were held by the Company as of the dates or for the periods indicated and the corresponding changes in such amounts. Credit Loss Impairments Three months ended June 30, Six months ended June 30, (U.S. dollars in thousands) 2016 2015 2016 2015 Opening balance as of beginning of indicated period $ 76,979 $ 108,458 $ 73,469 $ 131,942 Credit loss impairment recognized in the current period on securities not previously impaired 668 — 11,237 7,560 Credit loss impairments previously recognized on securities that matured or were paid down, prepaid or sold during the period (2,938 ) (8,495 ) (7,818 ) (37,034 ) Credit loss impairments previously recognized on securities impaired to fair value during the period — (2,629 ) — (2,629 ) Additional credit loss impairments recognized in the current period on securities previously impaired 873 246 1,103 387 Accretion of credit loss impairments previously recognized due to an increase in cash flows expected to be collected (2,191 ) (3,361 ) (4,600 ) (6,007 ) Balance as of June 30, $ 73,391 $ 94,219 $ 73,391 $ 94,219</t>
  </si>
  <si>
    <t>Derivative Instruments (Tables)</t>
  </si>
  <si>
    <t>Summary of location and gross amounts of derivative fair values</t>
  </si>
  <si>
    <t>The following table summarizes information on the location and gross amounts of derivative fair values contained in the consolidated balance sheets as of June 30, 2016 and December 31, 2015 : June 30, 2016 December 31,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2,069,619 $ 52,651 $ 350,908 $ 9,339 $ 1,667,585 $ 64,289 $ 674,976 $ 11,941 Total derivatives designated as hedging instruments $ 2,069,619 $ 52,651 $ 350,908 $ 9,339 $ 1,667,585 $ 64,289 $ 674,976 $ 11,941 Derivatives not designated as hedging instruments: Investment Related Derivatives: Interest rate exposure $ — $ — $ — $ — $ — $ — $ — $ — Foreign exchange exposure 46,308 2,296 199,105 8,778 102,234 2,888 144,707 1,702 Credit exposure 5,000 365 70,682 11,394 8,433 652 71,614 12,067 Financial market exposure 5 5 30,117 2,870 37 77 26,500 417 Other Non-Investment Derivatives: Foreign exchange contracts 106,402 6,892 — — 194,566 2,009 — — Credit exposure — — 30,669 13 29,874 31 — — Guaranteed minimum income benefit contract 46,662 19,600 46,662 19,600 46,032 19,368 46,032 19,368 Modified coinsurance funds withheld contracts (2) 59,928 — 4,493,884 — 60,667 — 4,620,879 — Total derivatives not designated as hedging instruments $ 264,305 $ 29,158 $ 4,871,119 $ 42,655 $ 441,843 $ 25,025 $ 4,909,732 $ 33,554 Total derivatives $ 81,809 $ 51,994 $ 89,314 $ 45,495 Counterparty netting (2,674 ) (2,674 ) (3,087 ) (3,087 ) Total derivatives net of counterparty netting (1) 79,135 49,320 86,227 42,408 Cash collateral held/paid (3) (49,230 ) (6,570 ) (30,958 ) — Total derivatives as recorded in the balance sheets $ 29,905 $ 42,750 $ 55,269 $ 42,40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s of June 30, 2016 is the cumulative net realized and unrealized loss on life retrocession embedded derivative of $900.1 million . (3) As of June 30, 2016 , the Company held cash collateral related to foreign currency derivative positions and certain other derivative positions of $49.2 million for derivatives in an asset position and paid cash collateral of $6.6 million for derivatives in a liability position. As of December 31, 2015 , the Company held cash collateral related to a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Summary of fair value hedges that have been settled and their impact on results</t>
  </si>
  <si>
    <t>A summary of the fair value hedges that have been settled and their impact on results during the indicated periods as well as the remaining balance of fair value hedges and average years remaining to maturity as of June 30, 2016 and 2015 are shown below: Settlement of Fair Value Hedges - Summary Fair Value Hedges - Deposit Liabilities (U.S. dollars in thousands) 2016 2015 Cumulative reduction to interest expense $ 108,449 $ 99,141 Remaining balance 124,746 134,054 Weighted average years remaining to maturity 20.8 22.4</t>
  </si>
  <si>
    <t>Summary of hedges of net investment in foreign operation</t>
  </si>
  <si>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three and six months ended June 30, 2016 and 2015 : Derivative Instruments Designated as Hedges of the Net Investment in a Foreign Operation - Summary Three months ended June 30, Six months ended June 30, (U.S. dollars in thousands) 2016 2015 2016 2015 Weighted average of U.S. dollar equivalent of foreign denominated net assets $ 2,394,185 $ 1,815,593 $ 2,314,466 $ 1,222,267 Derivative gains (losses) (1) $ 45,397 $ (30,498 ) 33,882 36,272 ____________ (1) Derivative gains (losses) from derivative instruments designated as hedges of the net investment in a foreign operation are recorded in the cumulative translation adjustment account within AOCI for each period. </t>
  </si>
  <si>
    <t>Summary of net realized and unrealized gains (losses) on derivative instruments</t>
  </si>
  <si>
    <t>The following table provides the total impact on earnings relating to derivative instruments not formally designated as hedging instruments under authoritative accounting guidance. The impacts are all recorded through Net realized and unrealized gains (losses) on derivatives in the income statement for the three and six months ended June 30, 2016 and 2015 : Net Realized and Unrealized Gains (Losses) on Derivative Instruments Three months ended June 30, Six months ended June 30, (U.S. dollars in thousands) 2016 2015 2016 2015 Investment Related Derivatives: Interest rate exposure $ — $ (6,563 ) $ 781 $ 3,073 Foreign exchange exposure 4 482 (666 ) (880 ) Credit exposure 16 (386 ) (147 ) (305 ) Financial market exposure (1,811 ) (1,645 ) (2,821 ) 1,398 Other Non-Investment Derivatives: Foreign exchange contracts 183 55,372 (998 ) 57,431 Credit exposure 250 132 (53 ) 1,478 Modified coinsurance funds withheld contract 2,264 1,117 1,188 2,835 Net realized and unrealized gains (losses) on derivative instruments $ 906 $ 48,509 $ (2,716 ) $ 65,030 Net realized and unrealized gains (losses) on life retrocession embedded derivative and derivative instruments - Life Funds Withheld Assets $ (229,742 ) $ 239,174 $ (465,822 ) $ 9,807</t>
  </si>
  <si>
    <t>Summary of impact of Life Retro Arrangements</t>
  </si>
  <si>
    <t>The impact of the GreyCastle Life Retro Arrangements on the Company's results was as follows: Impact of GreyCastle Life Retro Arrangements Three months ended June 30, Six months ended June 30, (U.S. dollars in thousands) 2016 2015 2016 2015 Underwriting profit (loss) (1) $ — $ — $ — $ 603 Net investment income - Life Funds Withheld Assets 39,146 46,864 80,706 97,283 Net realized gains (losses) on investments sold - Life Funds Withheld Assets 30,114 68,037 64,530 120,775 Net unrealized gains (losses) on investments, Trading - Life Funds Withheld Assets 55,287 (19,543 ) 124,383 (18,783 ) OTTI on investments - Life Funds Withheld Assets (252 ) (2,878 ) (2,598 ) (8,087 ) Exchange gains (losses) (6,755 ) (18,370 ) 4,364 (14,686 ) Other income and expenses (24 ) 3,773 (170 ) 2,475 Net realized and unrealized gains (losses) on life retrocession embedded derivative and derivative instruments - Life Funds Withheld Assets (229,742 ) 239,174 (465,822 ) 9,807 Net income (loss) $ (112,226 ) $ 317,057 $ (194,607 ) $ 189,387 Change in net unrealized gains (losses) on investments - Life Funds Withheld Assets, net of tax 77,248 (321,046 ) 129,238 (283,931 ) Change in adjustments related to future policy benefit reserves, net of tax 8,727 26,328 25,762 86,684 Change in cumulative translation adjustment - Life Funds Withheld Assets, net of tax 26,251 (22,339 ) 39,607 8,463 Total changes to other comprehensive income as a result of GreyCastle Life Retro Arrangements $ 112,226 $ (317,057 ) $ 194,607 $ (188,784 ) Comprehensive income (loss) $ — $ — $ — $ 603 ____________ (1) The underwriting profit of $0.6 million relates to a premium adjustment during the six months ended June 30, 2015 relating to the GreyCastle Life Retro Arrangements transaction. Excluding this transaction, the impact to comprehensive income relating to the GreyCastle Life Retro Arrangements was nil for the six months ended June 30, 2015.</t>
  </si>
  <si>
    <t>Components of life retrocession embedded derivatives</t>
  </si>
  <si>
    <t>The change in the value of the life retrocession embedded derivative includes the interest income, realized and unrealized gains and losses on Life Funds Withheld Assets and certain related expenses are as follows: Components of Life Retrocession Embedded Derivative and Derivative Instruments - Life Funds Withheld Assets: Three months ended June 30, Six months ended June 30, (U.S. dollars in thousands) 2016 2015 2016 2015 Interest income - Life Funds Withheld Assets $ (41,455 ) (47,873 ) $ (84,565 ) $ (98,870 ) Realized and unrealized gains (losses) - Life Funds Withheld Assets (176,868 ) 321,038 (351,801 ) 168,208 Other 24 59 171 155 Net realized and unrealized gains (losses) on life retrocession embedded derivative $ (218,299 ) $ 273,224 $ (436,195 ) $ 69,493 Net adjustments related to future policy benefit reserves, net of tax $ (5,950 ) $ (35,929 ) (28,003 ) (47,883 ) Net realized and unrealized gains (losses) on derivative instruments - Life Funds Withheld Assets $ (5,493 ) $ 1,879 (1,624 ) (11,803 ) Net realized and unrealized gains (losses) on life retrocession embedded derivative and derivative instruments - Life Funds Withheld Assets $ (229,742 ) $ 239,174 $ (465,822 ) $ 9,807</t>
  </si>
  <si>
    <t>Summary of contingent credit features</t>
  </si>
  <si>
    <t>The aggregate fair value of all derivative agreements containing such rating downgrade provisions that were in a liability position and any collateral posted under these agreements as of June 30, 2016 and December 31, 2015 were as follows: Contingent Credit Features - Summary: (U.S. dollars in thousands) June 30, 2016 December 31, 2015 Aggregate fair value of derivative agreements with downgrade provisions in a net liability position $ 9,556 $ 5,827 Collateral posted to counterparty $ 420 $ —</t>
  </si>
  <si>
    <t>Goodwill and Other Intangible Assets (Tables)</t>
  </si>
  <si>
    <t>Analysis of goodwill and intangible assets</t>
  </si>
  <si>
    <t>The following table presents an analysis of intangible assets broken down between goodwill, intangible assets with an indefinite life and intangible assets with a definite life for the six months ended June 30, 2016 : (U.S. dollars in thousands) Goodwill Intangible Intangible Total Balance at December 31, 2015 $ 1,213,630 $ 682,859 $ 313,777 $ 2,210,266 Additions 14,084 8,000 6,000 28,084 Amortization — — (11,342 ) (11,342 ) Foreign Currency Translation (3,149 ) 215 (6,101 ) (9,035 ) Balance at June 30, 2016 $ 1,224,565 $ 691,074 $ 302,334 $ 2,217,973</t>
  </si>
  <si>
    <t>Share Capital (Tables)</t>
  </si>
  <si>
    <t>Schedule of Valuation Assumptions - Stock Options</t>
  </si>
  <si>
    <t>The fair value of the options issued was estimated on the date of grant using the Black-Scholes option pricing model using the following weighted average assumptions: Dividend yield 2.00 % Risk free interest rate 1.37 % Volatility 21.7 % Expected lives 6.0 years</t>
  </si>
  <si>
    <t>Notes Payable and Debt and Financing Arrangements (Tables)</t>
  </si>
  <si>
    <t>Schedule of financing structure</t>
  </si>
  <si>
    <t>The following table presents the Company's outstanding notes payable and debt at June 30, 2016 and December 31, 2015 : (U.S. dollars in thousands) June 30, 2016 December 31, 2015 Commitment/ Debt (1) In Use/ Outstanding (2) Commitment/ Debt (1) In Use/ Outstanding (2) Debt: 2.30% Senior Notes due 2018 $ 300,000 $ 298,350 $ 300,000 $ 298,015 5.75% Senior Notes due 2021 400,000 397,738 400,000 397,523 6.375% Senior Notes due 2024 350,000 349,084 350,000 349,029 4.45% Subordinated Notes due 2025 500,000 492,925 500,000 492,521 6.25% Senior Notes due 2027 325,000 323,297 325,000 323,218 5.25% Senior Notes due 2043 300,000 296,361 300,000 296,294 5.5% Subordinated Notes due 2045 500,000 488,569 500,000 488,370 Total debt carrying value $ 2,675,000 $ 2,646,324 $ 2,675,000 $ 2,644,970 _______________ (1) Excluded from the table are certain credit facilities under which the Company is permitted to utilize up to $1.4 billion at June 30, 2016 and December 31, 2015 , respectively, for revolving loans to support general operating and financing needs. However, at June 30, 2016 and December 31, 2015 , $501.2 million and $527.1 million , respectively, were utilized under these facilities to issue letters of credit, leaving $848.8 million and $ 822.9 million , respectively, available to support other operating and financing needs. (2) "In Use/Outstanding" data represent June 30, 2016 and December 31, 2015 accreted values.</t>
  </si>
  <si>
    <t>Letter of Credit Summary</t>
  </si>
  <si>
    <t>The Company’s letter of credit facilities and revolving credit facilities as of June 30, 2016 and December 31, 2015 were as follows: Letter of Credit Summary: (U.S. dollars in thousands except percentages) June 30, 2016 (1) December 31, 2015 (1) Available letter of credit facilities - commitments $ 4,488,072 $ 4,463,041 Available letter of credit facilities - in use (2) $ 2,486,602 $ 2,515,653 Collateralized by certain assets of the Company’s investment portfolio 51.4 % 50.9 % ____________ (1) As of June 30, 2016 and December 31, 2015 , there were fifteen available credit facilities (2) As of June 30, 2016 and December 31, 2015 the stated portion of allowable credit facilities permitted to be utilized for revolving loans was $1.4 billion . However, as of June 30, 2016 and December 31, 2015 , $501.2 million and $527.1 million , respectively, of such facilities' limits were utilized to issue letters of credit, leaving $848.8 million and $ 822.9 million , respectively, available either to issue additional letters of credit or to support other operating or financing needs under these particular facilities.</t>
  </si>
  <si>
    <t>Related Party Transactions (Tables)</t>
  </si>
  <si>
    <t>Summary of related party transactions</t>
  </si>
  <si>
    <t>During the three and six months ended June 30, 2016 and 2015 , these contracts resulted in reported net premiums, reported net losses, and reported net acquisition costs as summarized below: (U.S. dollars in thousands) Three months ended June 30, Six months ended June 30, 2016 2015 2016 2015 Reported net premiums $ 21,889 $ 4,445 $ 45,905 $ 31,521 Reported net losses $ 3,836 $ 65 $ 15,896 $ 9,166 Reported net acquisition costs $ 7,831 $ 1,384 $ 19,435 $ 10,395</t>
  </si>
  <si>
    <t>Computation of Earnings Per Ordinary Share and Ordinary Share Equivalent (Tables)</t>
  </si>
  <si>
    <t>Calculation of earnings per share</t>
  </si>
  <si>
    <t>The following table sets forth the computation of basic and diluted earnings per ordinary share for the three and six months ended June 30, 2016 and 2015 : Three Months Ended June 30, Six Months Ended June 30, (In thousands, except per share amounts) 2016 2015 2016 2015 Basic earnings per ordinary share &amp; ordinary share equivalents outstanding: Net income (loss) attributable to ordinary shareholders $ 43,782 $ 915,039 $ 65,667 $ 951,320 Weighted average ordinary shares outstanding, in thousands - basic 281,793 289,420 286,881 272,665 Basic earnings per ordinary share &amp; ordinary share equivalents outstanding $ 0.16 $ 3.16 $ 0.23 $ 3.49 Diluted earnings per ordinary share &amp; ordinary share equivalents outstanding: Weighted average ordinary shares outstanding - basic 281,793 289,420 286,881 272,665 Impact of share-based compensation 3,289 4,563 4,048 4,808 Weighted average ordinary shares outstanding - diluted 285,082 293,983 290,929 277,473 Diluted earnings per ordinary share &amp; ordinary share equivalents outstanding $ 0.15 $ 3.11 $ 0.23 $ 3.43 Dividends per ordinary share $ 0.20 $ 0.16 $ 0.40 $ 0.32</t>
  </si>
  <si>
    <t>Accumulated Other Comprehensive Income (Loss) (Tables)</t>
  </si>
  <si>
    <t>Schedule of Accumulated Other Comprehensive Income (Loss)</t>
  </si>
  <si>
    <t>The changes in AOCI, net of tax, by component for the three and six months ended June 30, 2016 and 2015 are as follows: Three months ended June 30, 2016 (U.S. dollars in thousands) Unrealized Gains (Losses) on Investments (1) OTTI Losses Recognized in AOCI Foreign Currency Translation Adjustments Underfunded Pension Liability Cash Flow Hedge Total Balance, beginning of period, net of tax $ 1,226,295 $ (55,235 ) $ (52,942 ) $ (25,690 ) $ 2,129 $ 1,094,557 OCI before reclassifications 392,620 — 71,918 100 — 464,638 Amounts reclassified from AOCI (112,377 ) 1,810 — — (48 ) (110,615 ) Tax benefit (expense) (31,460 ) 42 (8,575 ) — — (39,993 ) Net current period OCI - net of tax 248,783 1,852 63,343 100 (48 ) 314,030 Balance, end of period, net of tax $ 1,475,078 $ (53,383 ) $ 10,401 $ (25,590 ) $ 2,081 $ 1,408,587 Three months ended June 30, 2015 (U.S. dollars in thousands) Balance, beginning of period, net of tax $ 1,763,795 $ (66,189 ) $ 24,915 $ (19,814 ) $ 2,463 $ 1,705,170 OCI before reclassifications (544,273 ) — (36,362 ) (1,329 ) — (581,964 ) Amounts reclassified from AOCI (87,558 ) 1,662 — — 12 (85,884 ) Tax benefit (expense) 37,000 (87 ) 1,939 — — 38,852 Net current period OCI - net of tax (594,831 ) 1,575 (34,423 ) (1,329 ) 12 (628,996 ) Balance, end of period, net of tax $ 1,168,964 $ (64,614 ) $ (9,508 ) $ (21,143 ) $ 2,475 $ 1,076,174 Six months ended June 30, 2016 (U.S. dollars in thousands) Balance, beginning of period, net of tax $ 803,094 $ (57,502 ) $ (36,503 ) $ (24,641 ) $ 2,168 $ 686,616 OCI before reclassifications 967,642 — 56,502 (949 ) — 1,023,195 Amounts reclassified from AOCI (229,491 ) 4,121 — — (87 ) (225,457 ) Tax benefit (expense) (66,167 ) (2 ) (9,598 ) — — (75,767 ) Net current period OCI - net of tax 671,984 4,119 46,904 (949 ) (87 ) 721,971 Balance, end of period, net of tax $ 1,475,078 $ (53,383 ) $ 10,401 $ (25,590 ) $ 2,081 $ 1,408,587 Six months ended June 30, 2015 (U.S. dollars in thousands) Balance, beginning of period, net of tax $ 1,590,114 $ (76,047 ) $ (11,188 ) $ (20,789 ) $ 2,368 $ 1,484,458 OCI before reclassifications (290,007 ) — (3,958 ) (354 ) — (294,319 ) Amounts reclassified from AOCI (162,338 ) 11,598 — — 107 (150,633 ) Tax benefit (expense) 31,195 (165 ) 5,638 — — 36,668 Net current period OCI - net of tax (421,150 ) 11,433 1,680 (354 ) 107 (408,284 ) Balance, end of period, net of tax $ 1,168,964 $ (64,614 ) $ (9,508 ) $ (21,143 ) $ 2,475 $ 1,076,174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As of December 31, 2015, the cumulative impact of the Shadow Adjustments was $274.4 million . During the six months ended June 30, 2016 , net movements of $(25.8) million were recorded, resulting in a total cumulative net impact of Shadow Adjustments on future policy benefit reserves of $248.7 million as of June 30, 2016 .</t>
  </si>
  <si>
    <t>Reclassification out of Accumulated Other Comprehensive Income</t>
  </si>
  <si>
    <t xml:space="preserve">The reclassifications out of AOCI along with the associated income statement line items affected by component, and the total related tax (expense) benefit for the three and six months ended June 30, 2016 and 2015 are as follows: Gross Amount Reclassified From AOCI Details About AOCI Components (U.S. dollars in thousands) Three months ended June 30, 2016 Three months ended June 30, 2015 Six months ended June 30, 2016 Six months ended June 30, 2015 Affected Line Item in the Statement of Income Unrealized gains and losses on investments: $ (139,457 ) $ (71,027 ) $ (256,445 ) $ (149,578 ) Net realized gains (losses) on investments sold and net unrealized gains (losses) on investments Trading 33,030 19,398 54,958 35,122 OTTI on investments $ (5,950 ) $ (35,929 ) $ (28,004 ) $ (47,882 ) Net realized and unrealized gains (losses) on life retrocession embedded derivative and derivative instruments - Life Funds Withheld Assets $ (112,377 ) $ (87,558 ) $ (229,491 ) $ (162,338 ) Total before tax 1,633 3,694 3,210 3,781 Provision (benefit) for income tax $ (110,744 ) $ (83,864 ) $ (226,281 ) $ (158,557 ) Net of tax OTTI losses recognized in OCI: $ 2,066 $ 1,594 $ 4,379 $ 11,469 Net realized gains (losses) on investments sold (256 ) 68 (258 ) 129 OTTI on investments transferred to (from) OCI $ 1,810 $ 1,662 $ 4,121 $ 11,598 Total before tax 42 (12 ) (2 ) (15 ) Provision (benefit) for income tax $ 1,852 $ 1,650 $ 4,119 $ 11,583 Net of tax Gains and losses on cash flow hedges: Interest rate contracts $ (48 ) $ 12 $ (87 ) $ 107 Interest Expense — — — — Provision (benefit) for income tax $ (48 ) $ 12 $ (87 ) $ 107 Net of tax Total reclassifications for the period, gross of tax $ (110,615 ) $ (85,884 ) $ (225,457 ) $ (150,633 ) Tax benefit (expense) 1,675 3,682 3,208 3,766 Total reclassifications for the period, net of tax $ (108,940 ) $ (82,202 ) $ (222,249 ) $ (146,867 ) </t>
  </si>
  <si>
    <t>Guarantor Financial Information (Tables)</t>
  </si>
  <si>
    <t>Guarantor balance sheet</t>
  </si>
  <si>
    <t xml:space="preserve"> June 30, 2016 Condensed Consolidating Balance Sheet (U.S. dollars in thousands, except share data) XL- Ireland XL-Cayman Other XL-Ireland Subsidiaries Consolidating Adjustments and Eliminations XL-Ireland Consolidated ASSETS Investments: Total investments available for sale $ — $ 761,877 $ 32,580,941 $ — $ 33,342,818 Total investments trading — — 1,496,906 — 1,496,906 Investments in affiliates — — 1,968,801 — 1,968,801 Other investments — 934 1,296,770 — 1,297,704 Total investments $ — $ 762,811 $ 37,343,418 $ — $ 38,106,229 Cash and cash equivalents (1) 13,436 133,711 3,344,256 (174,654 ) 3,316,749 Restricted cash — — 181,858 — 181,858 Investments in subsidiaries 11,651,980 16,727,899 — (28,379,879 ) — Accrued investment income 48 3,366 286,497 — 289,911 Deferred acquisition costs and value of business acquired — — 1,050,653 — 1,050,653 Ceded unearned premiums — — 2,174,219 — 2,174,219 Premiums receivable — — 6,469,371 — 6,469,371 Reinsurance balances receivable — — 563,673 — 563,673 Unpaid losses and loss expenses recoverable — — 5,426,773 — 5,426,773 Receivable from investments sold — — 222,558 — 222,558 Goodwill and other intangible assets — — 2,217,973 — 2,217,973 Deferred tax asset — — 224,786 — 224,786 Amounts due from subsidiaries/parent 26,754 — 1,784,972 (1,811,726 ) — Other assets 238 42,946 910,303 — 953,487 Total assets $ 11,692,456 $ 17,670,733 $ 62,201,310 $ (30,366,259 ) $ 61,198,240 LIABILITIES AND SHAREHOLDERS’ EQUITY Liabilities: Unpaid losses and loss expenses $ — $ — $ 26,020,564 $ — $ 26,020,564 Deposit liabilities — — 1,178,113 — 1,178,113 Future policy benefit reserves — — 3,798,278 — 3,798,278 Funds withheld on GreyCastle life retrocession arrangements — — 1,145,314 — 1,145,314 Unearned premiums — — 8,274,300 — 8,274,300 Notes payable and debt — 2,646,324 — — 2,646,324 Reinsurance balances payable — — 2,911,974 — 2,911,974 Payable for investments purchased — — 175,153 — 175,153 Deferred tax liability — — 107,778 — 107,778 Amounts due to subsidiaries/parent — 1,811,726 — (1,811,726 ) — Other liabilities (1) 7,268 216,203 1,227,693 (174,654 ) 1,276,510 Total liabilities $ 7,268 $ 4,674,253 $ 44,839,167 $ (1,986,380 ) $ 47,534,308 Shareholders’ Equity: Shareholders’ equity attributable to XL Group plc $ 11,685,188 $ 11,651,980 $ 16,727,899 $ (28,379,879 ) $ 11,685,188 Non-controlling interest in equity of consolidated subsidiaries — 1,344,500 634,244 — 1,978,744 Total shareholders’ equity $ 11,685,188 $ 12,996,480 $ 17,362,143 $ (28,379,879 ) $ 13,663,932 Total liabilities and shareholders’ equity $ 11,692,456 $ 17,670,733 $ 62,201,310 $ (30,366,259 ) $ 61,198,240 ____________ (1) The Company maintains a notional multi-currency cash pool with a third-party bank. At June 30, 2016, the cash pool balance of one or more entities was negative and reflected as part of Other Liabilities. Overall, the pool balance maintained by the Company is positive.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t>
  </si>
  <si>
    <t>Guarantor income statement</t>
  </si>
  <si>
    <t xml:space="preserve"> Three Months Ended June 30, 2016 Condensed Consolidating Statement of Income and Comprehensive Income (U.S. dollars in thousands, except per share data) XL- Ireland XL-Cayman Other XL-Ireland Subsidiaries Consolidating Adjustments and Eliminations XL-Ireland Consolidated Revenues: Net premiums earned $ — $ — $ 2,532,212 $ — $ 2,532,212 Total net investment income 64 3,096 211,747 481 215,388 Total net realized gains (losses) on investments — 976 103,274 367 104,617 Net realized and unrealized gains (losses) on derivative instruments — — 906 — 906 Net realized and unrealized gains (losses) on life retrocession embedded derivative and derivative instruments - Life Funds Withheld Assets — — (229,742 ) — (229,742 ) Income (loss) from investment fund affiliates — — 13,179 — 13,179 Fee income and other — — 10,862 — 10,862 Total revenues $ 64 $ 4,072 $ 2,642,438 $ 848 $ 2,647,422 Expenses: Net losses and loss expenses incurred $ — $ — $ 1,632,386 $ — $ 1,632,386 Claims and policy benefits — — 5,482 — 5,482 Acquisition costs — — 420,520 — 420,520 Operating expenses (499 ) 1,071 521,949 — 522,521 Exchange (gains) losses (470 ) (136 ) (18,494 ) — (19,100 ) Interest expense (9 ) 35,177 20,570 — 55,738 Total expenses $ (978 ) $ 36,112 $ 2,582,413 $ — $ 2,617,547 Income (loss) before income tax and income (loss) from operating affiliates $ 1,042 $ (32,040 ) $ 60,025 $ 848 $ 29,875 Income (loss) from operating affiliates — — 21,418 — 21,418 Gain on sale of operating affiliate — — — — — Equity in net earnings (losses) of subsidiaries 42,740 78,114 — (120,854 ) — Provision (benefit) for income tax — — 2,467 — 2,467 Net income (loss) $ 43,782 $ 46,074 $ 78,976 $ (120,006 ) $ 48,826 Non-controlling interests — 3,334 1,710 — 5,044 Net income (loss) attributable to ordinary shareholders $ 43,782 $ 42,740 $ 77,266 $ (120,006 ) $ 43,782 Comprehensive income (loss) $ 357,812 $ 356,770 $ 391,296 $ (748,066 ) $ 357,812 Three Months Ended June 30, 2015 Condensed Consolidating Statement of Income and Comprehensive Income (U.S. dollars in thousands, except per share data) XL- Ireland XL-Cayman Other XL-Ireland Subsidiaries Consolidating Adjustments and Eliminations XL-Ireland Consolidated Revenues: Net premiums earned $ — $ — $ 2,082,053 $ — $ 2,082,053 Total net investment income 54 2,668 220,018 464 223,204 Total net realized gains (losses) on investments — 2,532 44,956 2,479 49,967 Net realized and unrealized gains (losses) on derivative instruments — 76,065 (27,556 ) — 48,509 Net realized and unrealized gains (losses) on life retrocession embedded derivative and derivative instruments - Life Funds Withheld Assets — — 239,174 — 239,174 Income (loss) from investment fund affiliates — — 31,377 — 31,377 Fee income and other — — 11,012 — 11,012 Total revenues $ 54 $ 81,265 $ 2,601,034 $ 2,943 $ 2,685,296 Expenses: Net losses and loss expenses incurred $ — $ — $ 1,151,195 $ — $ 1,151,195 Claims and policy benefits — — 22,081 — 22,081 Acquisition costs — — 341,617 — 341,617 Operating expenses 2,954 2,442 501,958 — 507,354 Exchange (gains) losses (9 ) (51 ) 10,434 — 10,374 Interest expense 1 34,701 14,965 — 49,667 Total expenses $ 2,946 $ 37,092 $ 2,042,250 $ — $ 2,082,288 Income (loss) before income tax and income (loss) from operating affiliates $ (2,892 ) $ 44,173 $ 558,784 $ 2,943 $ 603,008 Income (loss) from operating affiliates — — 9,462 — 9,462 Gain on sale of operating affiliate — — 340,407 — 340,407 Equity in net earnings (losses) of subsidiaries 917,931 876,763 — (1,794,694 ) — Provision (benefit) for income tax — — 32,959 — 32,959 Net income (loss) $ 915,039 $ 920,936 $ 875,694 $ (1,791,751 ) $ 919,918 Non-controlling interests — 3,005 1,874 — 4,879 Net income (loss) attributable to ordinary shareholders $ 915,039 $ 917,931 $ 873,820 $ (1,791,751 ) $ 915,039 Comprehensive income (loss) $ 286,043 $ 288,935 $ 244,824 $ (533,759 ) $ 286,043 Six Months Ended June 30, 2016 Condensed Consolidating Statement of Income and Comprehensive Income (U.S. dollars in thousands, except per share data) XL- Ireland XL-Cayman Other XL-Ireland Subsidiaries Consolidating Adjustments and Eliminations XL-Ireland Consolidated Revenues: Net premiums earned $ — $ — $ 4,886,822 $ — $ 4,886,822 Total net investment income 177 4,881 415,054 1,162 421,274 Total net realized gains (losses) on investments — 1,253 194,214 1,900 197,367 Net realized and unrealized gains (losses) on derivative instruments — — (2,716 ) — (2,716 ) Net realized and unrealized gains (losses) on life retrocession embedded derivative and derivative instruments - Life Funds Withheld Assets — — (465,822 ) — (465,822 ) Income (loss) from investment fund affiliates — — 8,600 — 8,600 Fee income and other — — 19,124 — 19,124 Total revenues $ 177 $ 6,134 $ 5,055,276 $ 3,062 $ 5,064,649 Expenses: Net losses and loss expenses incurred $ — $ — $ 3,014,871 $ — $ 3,014,871 Claims and policy benefits — — 10,419 — 10,419 Acquisition costs — — 823,787 — 823,787 Operating expenses 2,775 2,566 1,032,561 — 1,037,902 Exchange (gains) losses (453 ) (172 ) (52,294 ) — (52,919 ) Interest expense (15 ) 70,346 37,710 — 108,041 Total expenses $ 2,307 $ 72,740 $ 4,867,054 $ — $ 4,942,101 Income (loss) before income tax and income (loss) from operating affiliates $ (2,130 ) $ (66,606 ) $ 188,222 $ 3,062 $ 122,548 Income (loss) from operating affiliates — — 34,068 — 34,068 Gain on sale of operating affiliate — — — — — Equity in net earnings (losses) of subsidiaries 67,177 172,894 — (240,071 ) — Provision (benefit) for income tax (620 ) — 25,382 — 24,762 Net income (loss) $ 65,667 $ 106,288 $ 196,908 $ (237,009 ) $ 131,854 Non-controlling interests — 39,111 27,076 — 66,187 Net income (loss) attributable to ordinary shareholders $ 65,667 $ 67,177 $ 169,832 $ (237,009 ) $ 65,667 Comprehensive income (loss) $ 787,638 $ 789,148 $ 891,803 $ (1,680,951 ) $ 787,638 Six Months Ended June 30, 2015 Condensed Consolidating Statement of Income and Comprehensive Income (U.S. dollars in thousands, except per share data) XL- Ireland XL-Cayman Other XL-Ireland Subsidiaries Consolidating Adjustments and Eliminations XL-Ireland Consolidated Revenues: Net premiums earned $ — $ — $ 3,416,053 $ — $ 3,416,053 Total net investment income 134 5,700 423,635 2,248 431,717 Total net realized gains (losses) on investments — 3,801 97,793 1,264 102,858 Net realized and unrealized gains (losses) on derivative instruments — 12,365 52,665 — 65,030 Net realized and unrealized gains (losses) on life retrocession embedded derivative and derivative instruments - Life Funds Withheld Assets — — 9,807 — 9,807 Income (loss) from investment fund affiliates — — 66,706 — 66,706 Fee income and other — — 15,740 — 15,740 Total revenues $ 134 $ 21,866 $ 4,082,399 $ 3,512 $ 4,107,911 Expenses: Net losses and loss expenses incurred $ — $ — $ 1,921,022 $ — $ 1,921,022 Claims and policy benefits — — 41,468 — 41,468 Acquisition costs — — 495,313 — 495,313 Operating expenses 5,716 5,442 821,852 — 833,010 Exchange (gains) losses (271 ) (18 ) 38,053 — 37,764 Interest expense 1 72,474 28,630 — 101,105 Total expenses $ 5,446 $ 77,898 $ 3,346,338 $ — $ 3,429,682 Income (loss) before income tax and income (loss) from operating affiliates $ (5,312 ) $ (56,032 ) $ 736,061 $ 3,512 $ 678,229 Income (loss) from operating affiliates — — 32,130 — 32,130 Gain on sale of operating affiliate — — 340,407 — 340,407 Equity in net earnings (losses) of subsidiaries 956,416 1,051,189 — (2,007,605 ) — Provision (benefit) for income tax (216 ) 245 57,148 — 57,177 Net income (loss) $ 951,320 $ 994,912 $ 1,051,450 $ (2,004,093 ) $ 993,589 Non-controlling interests — 38,496 3,773 — 42,269 Net income (loss) attributable to ordinary shareholders $ 951,320 $ 956,416 $ 1,047,677 $ (2,004,093 ) $ 951,320 Comprehensive income (loss) $ 543,036 $ 548,132 $ 639,393 $ (1,187,525 ) $ 543,036</t>
  </si>
  <si>
    <t>Guarantor cash flow</t>
  </si>
  <si>
    <t xml:space="preserve"> Six Months Ended June 30, 2016 Condensed Consolidating Statement of Cash Flows (U.S. dollars in thousands) XL-Ireland XL-Cayman Other XL-Ireland Subsidiaries Consolidating Adjustments and Eliminations XL-Ireland Consolidated Cash flows provided by (used in) operating activities: Net cash provided by (used in) operating activities $ 665,895 $ 656,809 $ (500,387 ) $ (655,063 ) $ 167,254 Cash flows provided by (used in) investing activities: Proceeds from sale of fixed maturities and short-term investments $ — $ 231,600 $ 7,796,365 $ (578,010 ) $ 7,449,955 Proceeds from redemption of fixed maturities and short-term investments — 42,744 2,045,573 — 2,088,317 Proceeds from sale of equity securities — — 114,958 — 114,958 Purchases of fixed maturities and short-term investments — (515,794 ) (8,418,324 ) 578,010 (8,356,108 ) Purchases of equity securities — — (255,442 ) — (255,442 ) Proceeds from sale of affiliates — — 153,928 — 153,928 Purchases of affiliates — — (408,886 ) — (408,886 ) Purchase of Allied International Holdings, Inc., net of acquired cash — — (69,745 ) — (69,745 ) Returns of capital from subsidiaries 132,374 — — (132,374 ) — Change in restricted cash — — (26,866 ) — (26,866 ) Other, net — — 108,095 — 108,095 Net cash provided by (used in) investing activities $ 132,374 $ (241,450 ) $ 1,039,656 $ (132,374 ) $ 798,206 Cash flows provided by (used in) financing activities: Proceeds from issuance of ordinary shares and exercise of stock options $ 1,727 $ — $ — $ — $ 1,727 Buybacks of ordinary shares (684,386 ) — — — (684,386 ) Dividends paid on ordinary shares (113,731 ) (655,063 ) — 655,063 (113,731 ) Return of capital (132,374 ) — 132,374 — Distributions to non-controlling interests — (38,862 ) (26,820 ) — (65,682 ) Contributions from non-controlling interests — — 1,130 — 1,130 Proceeds from issuance of debt — — — — — Repayment of debt — — (8,248 ) — (8,248 ) Net proceeds from affiliated notional cash pooling programs (1) — 174,654 — (174,654 ) — Deposit liabilities — — (14,807 ) — (14,807 ) Net cash provided by (used in) financing activities $ (796,390 ) $ (651,645 ) $ (48,745 ) $ 612,783 $ (883,997 ) Effects of exchange rate changes on foreign currency cash — — (20,950 ) — (20,950 ) Increase (decrease) in cash and cash equivalents $ 1,879 $ (236,286 ) $ 469,574 $ (174,654 ) $ 60,513 Cash and cash equivalents – beginning of period 11,557 369,997 2,874,682 — 3,256,236 Cash and cash equivalents – end of period $ 13,436 $ 133,711 $ 3,344,256 $ (174,654 ) $ 3,316,749 ____________ (1) Net proceeds from affiliated notional cash pooling arrangements reflect the net impact of bank transfers to settle overdraft positions within the Company's multi-currency cash pool. Six Months Ended June 30,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80,185 $ 1,241,157 $ (1,175,887 ) $ (124,951 ) $ 20,504 Cash flows provided by (used in) investing activities: Proceeds from sale of fixed maturities and short-term investments $ — $ 1,407,859 $ 5,261,230 $ (316,963 ) $ 6,352,126 Proceeds from redemption of fixed maturities and short-term investments — 144,867 1,793,755 — 1,938,622 Proceeds from sale of equity securities — — 271,367 — 271,367 Purchases of fixed maturities and short-term investments — (1,132,590 ) (7,226,569 ) 316,963 (8,042,196 ) Purchases of equity securities — — (239,535 ) — (239,535 ) Proceeds from sale of affiliates — — 86,156 — 86,156 Purchases of affiliates — — (33,298 ) — (33,298 ) Purchase of Catlin Group Limited, net of acquired cash (2,287,579 ) (2,317,699 ) 1,267,564 2,317,699 (1,020,015 ) Proceeds from sale of subsidiary 2,317,699 — — (2,317,699 ) — Proceeds from sale of ARX Holding Corp. — — 560,552 — 560,552 Returns of capital from subsidiaries 65,037 — — (65,037 ) — Change in restricted cash — — (135,638 ) — (135,638 ) Other, net — — (87,516 ) — (87,516 ) Net cash provided by (used in) investing activities $ 95,157 $ (1,897,563 ) $ 1,518,068 $ (65,037 ) $ (349,375 ) Cash flows provided by (used in) financing activities: Proceeds from issuance of ordinary shares and exercise of stock options $ 4,827 $ — $ — $ — $ 4,827 Buybacks of ordinary shares (112,385 ) — — — (112,385 ) Dividends paid on ordinary shares (89,053 ) (124,951 ) — 124,951 (89,053 ) Return of capital — (65,037 ) — 65,037 — Distributions to non-controlling interests — (38,487 ) (14,969 ) — (53,456 ) Contributions from non-controlling interests — — 4,658 — 4,658 Proceeds from issuance of debt — 980,600 — — 980,600 Repayment of debt — — — — — Net proceeds from affiliated notional cash pooling programs (1) — (43,293 ) — 43,293 — Deposit liabilities — — (49,388 ) — (49,388 ) Net cash provided by (used in) financing activities $ (196,611 ) $ 708,832 $ (59,699 ) $ 233,281 $ 685,803 Effects of exchange rate changes on foreign currency cash — — (37,905 ) — (37,905 ) Increase (decrease) in cash and cash equivalents $ (21,269 ) $ 52,426 $ 244,577 $ 43,293 $ 319,027 Cash and cash equivalents – beginning of period 22,443 86,263 2,456,401 (43,293 ) 2,521,814 Cash and cash equivalents – end of period $ 1,174 $ 138,689 $ 2,700,978 $ — $ 2,840,841</t>
  </si>
  <si>
    <t>Basis of Preparation and Consolidation (Details) - $ / shares</t>
  </si>
  <si>
    <t>May 30, 2014</t>
  </si>
  <si>
    <t>XL Group Ltd [Member]</t>
  </si>
  <si>
    <t>XL Re Life (SAC) Ltd</t>
  </si>
  <si>
    <t>Quota Share Reinsurance Percentage</t>
  </si>
  <si>
    <t>100.00%</t>
  </si>
  <si>
    <t>Acquisition and Disposals - Allied - Acquisition Consideration (Narrative) (Details) - USD ($) $ in Thousands</t>
  </si>
  <si>
    <t>Feb. 01, 2016</t>
  </si>
  <si>
    <t>Business Acquisition [Line Items]</t>
  </si>
  <si>
    <t>Indefinite-lived intangible assets acquired during the period</t>
  </si>
  <si>
    <t>Finite-lived intangible assets acquired</t>
  </si>
  <si>
    <t>Goodwill acquired during the period</t>
  </si>
  <si>
    <t>Cash consideration</t>
  </si>
  <si>
    <t>Contingent Consideration Measurement Period</t>
  </si>
  <si>
    <t>3 years</t>
  </si>
  <si>
    <t>Business Combination, Contingent Consideration Arrangements, Range of Outcomes, Value, Low</t>
  </si>
  <si>
    <t>Business Combination, Contingent Consideration Arrangements, Range of Outcomes, Value, High</t>
  </si>
  <si>
    <t>Business Combination, Contingent Consideration, Liability</t>
  </si>
  <si>
    <t>Total acquisition consideration</t>
  </si>
  <si>
    <t>Fair value of net assets acquired and liabilities assumed</t>
  </si>
  <si>
    <t>Business Combination Measurement Period</t>
  </si>
  <si>
    <t>12 months</t>
  </si>
  <si>
    <t>Allied International Holdings, Inc. | Insurance Segment</t>
  </si>
  <si>
    <t>Acquisition and Disposals - New Energy Risk narrative (Details) - USD ($) $ in Thousands</t>
  </si>
  <si>
    <t>Jul. 24, 2015</t>
  </si>
  <si>
    <t>New Energy Risk Inc.</t>
  </si>
  <si>
    <t>Percentage of voting interests acquired</t>
  </si>
  <si>
    <t>63.63%</t>
  </si>
  <si>
    <t>Original ownership percentage</t>
  </si>
  <si>
    <t>31.16%</t>
  </si>
  <si>
    <t>Ownership percentage following additional purchase of shares</t>
  </si>
  <si>
    <t>94.79%</t>
  </si>
  <si>
    <t>Ownership percentage held by noncontrolling interest</t>
  </si>
  <si>
    <t>5.21%</t>
  </si>
  <si>
    <t>Gain on fair value adjustment</t>
  </si>
  <si>
    <t>Acquisition and Disposals - Catlin - Overview (Details) £ / shares in Units, $ / shares in Units, £ in Millions, $ in Billions</t>
  </si>
  <si>
    <t>May 01, 2015USD ($)shares$ / shares</t>
  </si>
  <si>
    <t>May 01, 2015GBP (£)shares£ / shares</t>
  </si>
  <si>
    <t>Jun. 30, 2016$ / shares</t>
  </si>
  <si>
    <t>Dec. 31, 2015$ / shares</t>
  </si>
  <si>
    <t>Ordinary shares, par value (in dollars per share) | $ / shares</t>
  </si>
  <si>
    <t>Total acquisition consideration | $</t>
  </si>
  <si>
    <t>Cash price component, per share in GBP | £ / shares</t>
  </si>
  <si>
    <t>Exchange ratio per the merger agreement | shares</t>
  </si>
  <si>
    <t>Share issuance to Catlin shareholders | shares</t>
  </si>
  <si>
    <t>Cash consideration | £</t>
  </si>
  <si>
    <t>Acquisition and Disposals - Catlin - Fair value of assets and liabilities acquired (Narrative) (Details) - USD ($) $ in Thousands</t>
  </si>
  <si>
    <t>May 01, 2015</t>
  </si>
  <si>
    <t>Goodwill</t>
  </si>
  <si>
    <t>Amortization period of value of business acquired</t>
  </si>
  <si>
    <t>2 years</t>
  </si>
  <si>
    <t>Amortization expense of value of business acquired</t>
  </si>
  <si>
    <t>Amortization period of adjustment to unpaid losses and loss adjustment expenses</t>
  </si>
  <si>
    <t>20 years</t>
  </si>
  <si>
    <t>Catlin Group Limited | Insurance Segment</t>
  </si>
  <si>
    <t>Catlin Group Limited | Reinsurance Segment</t>
  </si>
  <si>
    <t>Acquisition and Disposals - Catlin - Transaction related costs (Details) $ in Thousands</t>
  </si>
  <si>
    <t>Jun. 30, 2016USD ($)</t>
  </si>
  <si>
    <t>Business Combination, Separately Recognized Transactions [Line Items]</t>
  </si>
  <si>
    <t>Liabilities at December 31, 2015</t>
  </si>
  <si>
    <t>Costs incurred in 2016</t>
  </si>
  <si>
    <t>2016 payments</t>
  </si>
  <si>
    <t>Liabilities at June 30, 2016</t>
  </si>
  <si>
    <t>Severance related costs</t>
  </si>
  <si>
    <t>Retention and other compensation costs</t>
  </si>
  <si>
    <t>Facilities-related costs</t>
  </si>
  <si>
    <t>Consulting and other</t>
  </si>
  <si>
    <t>Acquisition and Disposals - Sale of strategic operating affiliate (Details) - ARX Holding Corporation - USD ($) $ in Millions</t>
  </si>
  <si>
    <t>Apr. 02, 2015</t>
  </si>
  <si>
    <t>Apr. 01, 2015</t>
  </si>
  <si>
    <t>Income Statement, Balance Sheet and Additional Disclosures by Disposal Groups, Including Discontinued Operations [Line Items]</t>
  </si>
  <si>
    <t>Equity method investment, ownership percentage</t>
  </si>
  <si>
    <t>40.60%</t>
  </si>
  <si>
    <t>Investment in affiliates</t>
  </si>
  <si>
    <t>Consideration received</t>
  </si>
  <si>
    <t>Gain on disposal</t>
  </si>
  <si>
    <t>Fair Value Measurements - Schedule of assets and liabilities that were accounted for at fair value (Details) - USD ($) $ in Thousands</t>
  </si>
  <si>
    <t>Assets</t>
  </si>
  <si>
    <t>Fixed maturities, at fair value</t>
  </si>
  <si>
    <t>Equity securities, at fair value</t>
  </si>
  <si>
    <t>Short-term investments, at fair value</t>
  </si>
  <si>
    <t>Fixed maturities, trading at fair value</t>
  </si>
  <si>
    <t>Short-term investments, trading at fair value</t>
  </si>
  <si>
    <t>Total investments trading</t>
  </si>
  <si>
    <t>Collateral and counterparty netting, assets</t>
  </si>
  <si>
    <t>[1],[2]</t>
  </si>
  <si>
    <t>Liabilities</t>
  </si>
  <si>
    <t>Funds withheld on life retrocession arrangements (net of future policy benefit reserves recoverable)</t>
  </si>
  <si>
    <t>Collateral and counterparty nettings, liabilities</t>
  </si>
  <si>
    <t>Recurring</t>
  </si>
  <si>
    <t>Cash equivalents</t>
  </si>
  <si>
    <t>[3]</t>
  </si>
  <si>
    <t>[4]</t>
  </si>
  <si>
    <t>[2]</t>
  </si>
  <si>
    <t>Total assets accounted for at fair value</t>
  </si>
  <si>
    <t>[5]</t>
  </si>
  <si>
    <t>Financial instruments sold, but not yet purchased</t>
  </si>
  <si>
    <t>[6]</t>
  </si>
  <si>
    <t>Total liabilities accounted for at fair value</t>
  </si>
  <si>
    <t>Recurring | Quoted prices in active markets for identical assets (Level 1)</t>
  </si>
  <si>
    <t>Recurring | Significant other observable inputs (Level 2)</t>
  </si>
  <si>
    <t>Recurring | Significant other unobservable inputs (Level 3)</t>
  </si>
  <si>
    <t>Excluding Life Funds Withheld Assets | U.S. Government and Government - Related/Supported</t>
  </si>
  <si>
    <t>Excluding Life Funds Withheld Assets | RMBS - Agency</t>
  </si>
  <si>
    <t>Excluding Life Funds Withheld Assets | RMBS - Non-Agency</t>
  </si>
  <si>
    <t>Excluding Life Funds Withheld Assets | Commercial mortgage-backed securities</t>
  </si>
  <si>
    <t>Excluding Life Funds Withheld Assets | Collateralized debt obligations</t>
  </si>
  <si>
    <t>Excluding Life Funds Withheld Assets | Other asset-backed securities</t>
  </si>
  <si>
    <t>Excluding Life Funds Withheld Assets | US States and political subdivisions of the States</t>
  </si>
  <si>
    <t>Excluding Life Funds Withheld Assets | Non-U.S. Sovereign Government, Provincial, Supranational, and Government-Related/Supported</t>
  </si>
  <si>
    <t>Excluding Life Funds Withheld Assets | Recurring</t>
  </si>
  <si>
    <t>[7]</t>
  </si>
  <si>
    <t>Excluding Life Funds Withheld Assets | Recurring | U.S. Government and Government - Related/Supported</t>
  </si>
  <si>
    <t>Excluding Life Funds Withheld Assets | Recurring | RMBS - Agency</t>
  </si>
  <si>
    <t>Excluding Life Funds Withheld Assets | Recurring | RMBS - Non-Agency</t>
  </si>
  <si>
    <t>Excluding Life Funds Withheld Assets | Recurring | Commercial mortgage-backed securities</t>
  </si>
  <si>
    <t>Excluding Life Funds Withheld Assets | Recurring | Collateralized debt obligations</t>
  </si>
  <si>
    <t>Excluding Life Funds Withheld Assets | Recurring | Other asset-backed securities</t>
  </si>
  <si>
    <t>Excluding Life Funds Withheld Assets | Recurring | US States and political subdivisions of the States</t>
  </si>
  <si>
    <t>Excluding Life Funds Withheld Assets | Recurring | Non-U.S. Sovereign Government, Provincial, Supranational, and Government-Related/Supported</t>
  </si>
  <si>
    <t>Excluding Life Funds Withheld Assets | Recurring | Quoted prices in active markets for identical assets (Level 1)</t>
  </si>
  <si>
    <t>Excluding Life Funds Withheld Assets | Recurring | Quoted prices in active markets for identical assets (Level 1) | U.S. Government and Government - Related/Supported</t>
  </si>
  <si>
    <t>Excluding Life Funds Withheld Assets | Recurring | Quoted prices in active markets for identical assets (Level 1) | RMBS - Agency</t>
  </si>
  <si>
    <t>Excluding Life Funds Withheld Assets | Recurring | Quoted prices in active markets for identical assets (Level 1) | RMBS - Non-Agency</t>
  </si>
  <si>
    <t>Excluding Life Funds Withheld Assets | Recurring | Quoted prices in active markets for identical assets (Level 1) | Commercial mortgage-backed securities</t>
  </si>
  <si>
    <t>Excluding Life Funds Withheld Assets | Recurring | Quoted prices in active markets for identical assets (Level 1) | Collateralized debt obligations</t>
  </si>
  <si>
    <t>Excluding Life Funds Withheld Assets | Recurring | Quoted prices in active markets for identical assets (Level 1) | Other asset-backed securities</t>
  </si>
  <si>
    <t>Excluding Life Funds Withheld Assets | Recurring | Quoted prices in active markets for identical assets (Level 1) | US States and political subdivisions of the States</t>
  </si>
  <si>
    <t>Excluding Life Funds Withheld Assets | Recurring | Quoted prices in active markets for identical assets (Level 1) | Non-U.S. Sovereign Government, Provincial, Supranational, and Government-Related/Supported</t>
  </si>
  <si>
    <t>Excluding Life Funds Withheld Assets | Recurring | Significant other observable inputs (Level 2)</t>
  </si>
  <si>
    <t>Excluding Life Funds Withheld Assets | Recurring | Significant other observable inputs (Level 2) | U.S. Government and Government - Related/Supported</t>
  </si>
  <si>
    <t>Excluding Life Funds Withheld Assets | Recurring | Significant other observable inputs (Level 2) | RMBS - Agency</t>
  </si>
  <si>
    <t>Excluding Life Funds Withheld Assets | Recurring | Significant other observable inputs (Level 2) | RMBS - Non-Agency</t>
  </si>
  <si>
    <t>Excluding Life Funds Withheld Assets | Recurring | Significant other observable inputs (Level 2) | Commercial mortgage-backed securities</t>
  </si>
  <si>
    <t>Excluding Life Funds Withheld Assets | Recurring | Significant other observable inputs (Level 2) | Collateralized debt obligations</t>
  </si>
  <si>
    <t>Excluding Life Funds Withheld Assets | Recurring | Significant other observable inputs (Level 2) | Other asset-backed securities</t>
  </si>
  <si>
    <t>Excluding Life Funds Withheld Assets | Recurring | Significant other observable inputs (Level 2) | US States and political subdivisions of the States</t>
  </si>
  <si>
    <t>Excluding Life Funds Withheld Assets | Recurring | Significant other observable inputs (Level 2) | Non-U.S. Sovereign Government, Provincial, Supranational, and Government-Related/Supported</t>
  </si>
  <si>
    <t>Excluding Life Funds Withheld Assets | Recurring | Significant other unobservable inputs (Level 3)</t>
  </si>
  <si>
    <t>Excluding Life Funds Withheld Assets | Recurring | Significant other unobservable inputs (Level 3) | U.S. Government and Government - Related/Supported</t>
  </si>
  <si>
    <t>Excluding Life Funds Withheld Assets | Recurring | Significant other unobservable inputs (Level 3) | RMBS - Agency</t>
  </si>
  <si>
    <t>Excluding Life Funds Withheld Assets | Recurring | Significant other unobservable inputs (Level 3) | RMBS - Non-Agency</t>
  </si>
  <si>
    <t>Excluding Life Funds Withheld Assets | Recurring | Significant other unobservable inputs (Level 3) | Commercial mortgage-backed securities</t>
  </si>
  <si>
    <t>Excluding Life Funds Withheld Assets | Recurring | Significant other unobservable inputs (Level 3) | Collateralized debt obligations</t>
  </si>
  <si>
    <t>Excluding Life Funds Withheld Assets | Recurring | Significant other unobservable inputs (Level 3) | Other asset-backed securities</t>
  </si>
  <si>
    <t>Excluding Life Funds Withheld Assets | Recurring | Significant other unobservable inputs (Level 3) | US States and political subdivisions of the States</t>
  </si>
  <si>
    <t>Excluding Life Funds Withheld Assets | Recurring | Significant other unobservable inputs (Level 3) | Non-U.S. Sovereign Government, Provincial, Supranational, and Government-Related/Supported</t>
  </si>
  <si>
    <t>Life Funds Withheld Assets | U.S. Government and Government - Related/Supported</t>
  </si>
  <si>
    <t>Life Funds Withheld Assets | RMBS - Agency</t>
  </si>
  <si>
    <t>Life Funds Withheld Assets | RMBS - Non-Agency</t>
  </si>
  <si>
    <t>Life Funds Withheld Assets | Commercial mortgage-backed securities</t>
  </si>
  <si>
    <t>Life Funds Withheld Assets | Collateralized debt obligations</t>
  </si>
  <si>
    <t>Life Funds Withheld Assets | Other asset-backed securities</t>
  </si>
  <si>
    <t>Life Funds Withheld Assets | US States and political subdivisions of the States</t>
  </si>
  <si>
    <t>Life Funds Withheld Assets | Non-U.S. Sovereign Government, Provincial, Supranational, and Government-Related/Supported</t>
  </si>
  <si>
    <t>Life Funds Withheld Assets | Recurring</t>
  </si>
  <si>
    <t>Life Funds Withheld Assets | Recurring | U.S. Government and Government - Related/Supported</t>
  </si>
  <si>
    <t>Life Funds Withheld Assets | Recurring | RMBS - Agency</t>
  </si>
  <si>
    <t>Life Funds Withheld Assets | Recurring | RMBS - Non-Agency</t>
  </si>
  <si>
    <t>Life Funds Withheld Assets | Recurring | Commercial mortgage-backed securities</t>
  </si>
  <si>
    <t>Life Funds Withheld Assets | Recurring | Other asset-backed securities</t>
  </si>
  <si>
    <t>Life Funds Withheld Assets | Recurring | Non-U.S. Sovereign Government, Provincial, Supranational, and Government-Related/Supported</t>
  </si>
  <si>
    <t>Life Funds Withheld Assets | Recurring | Quoted prices in active markets for identical assets (Level 1)</t>
  </si>
  <si>
    <t>Life Funds Withheld Assets | Recurring | Quoted prices in active markets for identical assets (Level 1) | U.S. Government and Government - Related/Supported</t>
  </si>
  <si>
    <t>Life Funds Withheld Assets | Recurring | Quoted prices in active markets for identical assets (Level 1) | RMBS - Agency</t>
  </si>
  <si>
    <t>Life Funds Withheld Assets | Recurring | Quoted prices in active markets for identical assets (Level 1) | RMBS - Non-Agency</t>
  </si>
  <si>
    <t>Life Funds Withheld Assets | Recurring | Quoted prices in active markets for identical assets (Level 1) | Commercial mortgage-backed securities</t>
  </si>
  <si>
    <t>Life Funds Withheld Assets | Recurring | Quoted prices in active markets for identical assets (Level 1) | Other asset-backed securities</t>
  </si>
  <si>
    <t>Life Funds Withheld Assets | Recurring | Quoted prices in active markets for identical assets (Level 1) | Non-U.S. Sovereign Government, Provincial, Supranational, and Government-Related/Supported</t>
  </si>
  <si>
    <t>Life Funds Withheld Assets | Recurring | Significant other observable inputs (Level 2)</t>
  </si>
  <si>
    <t>Life Funds Withheld Assets | Recurring | Significant other observable inputs (Level 2) | U.S. Government and Government - Related/Supported</t>
  </si>
  <si>
    <t>Life Funds Withheld Assets | Recurring | Significant other observable inputs (Level 2) | RMBS - Agency</t>
  </si>
  <si>
    <t>Life Funds Withheld Assets | Recurring | Significant other observable inputs (Level 2) | RMBS - Non-Agency</t>
  </si>
  <si>
    <t>Life Funds Withheld Assets | Recurring | Significant other observable inputs (Level 2) | Commercial mortgage-backed securities</t>
  </si>
  <si>
    <t>Life Funds Withheld Assets | Recurring | Significant other observable inputs (Level 2) | Other asset-backed securities</t>
  </si>
  <si>
    <t>Life Funds Withheld Assets | Recurring | Significant other observable inputs (Level 2) | Non-U.S. Sovereign Government, Provincial, Supranational, and Government-Related/Supported</t>
  </si>
  <si>
    <t>Life Funds Withheld Assets | Recurring | Significant other unobservable inputs (Level 3)</t>
  </si>
  <si>
    <t>Life Funds Withheld Assets | Recurring | Significant other unobservable inputs (Level 3) | U.S. Government and Government - Related/Supported</t>
  </si>
  <si>
    <t>Life Funds Withheld Assets | Recurring | Significant other unobservable inputs (Level 3) | RMBS - Agency</t>
  </si>
  <si>
    <t>Life Funds Withheld Assets | Recurring | Significant other unobservable inputs (Level 3) | RMBS - Non-Agency</t>
  </si>
  <si>
    <t>Life Funds Withheld Assets | Recurring | Significant other unobservable inputs (Level 3) | Commercial mortgage-backed securities</t>
  </si>
  <si>
    <t>Life Funds Withheld Assets | Recurring | Significant other unobservable inputs (Level 3) | Other asset-backed securities</t>
  </si>
  <si>
    <t>Life Funds Withheld Assets | Recurring | Significant other unobservable inputs (Level 3) | Non-U.S. Sovereign Government, Provincial, Supranational, and Government-Related/Supported</t>
  </si>
  <si>
    <t>Financial Services Sector | Excluding Life Funds Withheld Assets | Corporate</t>
  </si>
  <si>
    <t>Financial Services Sector | Excluding Life Funds Withheld Assets | Recurring | Corporate</t>
  </si>
  <si>
    <t>Financial Services Sector | Excluding Life Funds Withheld Assets | Recurring | Quoted prices in active markets for identical assets (Level 1) | Corporate</t>
  </si>
  <si>
    <t>Financial Services Sector | Excluding Life Funds Withheld Assets | Recurring | Significant other observable inputs (Level 2) | Corporate</t>
  </si>
  <si>
    <t>Financial Services Sector | Excluding Life Funds Withheld Assets | Recurring | Significant other unobservable inputs (Level 3) | Corporate</t>
  </si>
  <si>
    <t>Financial Services Sector | Life Funds Withheld Assets | Corporate</t>
  </si>
  <si>
    <t>Financial Services Sector | Life Funds Withheld Assets | Recurring | Corporate</t>
  </si>
  <si>
    <t>Financial Services Sector | Life Funds Withheld Assets | Recurring | Quoted prices in active markets for identical assets (Level 1) | Corporate</t>
  </si>
  <si>
    <t>Financial Services Sector | Life Funds Withheld Assets | Recurring | Significant other observable inputs (Level 2) | Corporate</t>
  </si>
  <si>
    <t>Financial Services Sector | Life Funds Withheld Assets | Recurring | Significant other unobservable inputs (Level 3) | Corporate</t>
  </si>
  <si>
    <t>Non-Financial Services Sector | Excluding Life Funds Withheld Assets | Corporate</t>
  </si>
  <si>
    <t>Non-Financial Services Sector | Excluding Life Funds Withheld Assets | Recurring | Corporate</t>
  </si>
  <si>
    <t>Non-Financial Services Sector | Excluding Life Funds Withheld Assets | Recurring | Quoted prices in active markets for identical assets (Level 1) | Corporate</t>
  </si>
  <si>
    <t>Non-Financial Services Sector | Excluding Life Funds Withheld Assets | Recurring | Significant other observable inputs (Level 2) | Corporate</t>
  </si>
  <si>
    <t>Non-Financial Services Sector | Excluding Life Funds Withheld Assets | Recurring | Significant other unobservable inputs (Level 3) | Corporate</t>
  </si>
  <si>
    <t>Non-Financial Services Sector | Life Funds Withheld Assets | Corporate</t>
  </si>
  <si>
    <t>Non-Financial Services Sector | Life Funds Withheld Assets | Recurring | Corporate</t>
  </si>
  <si>
    <t>Non-Financial Services Sector | Life Funds Withheld Assets | Recurring | Quoted prices in active markets for identical assets (Level 1) | Corporate</t>
  </si>
  <si>
    <t>Non-Financial Services Sector | Life Funds Withheld Assets | Recurring | Significant other observable inputs (Level 2) | Corporate</t>
  </si>
  <si>
    <t>Non-Financial Services Sector | Life Funds Withheld Assets | Recurring | Significant other unobservable inputs (Level 3) | Corporate</t>
  </si>
  <si>
    <t>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t>
  </si>
  <si>
    <t>Cash equivalents balances subject to fair value measurement include certificates of deposit and money market funds. Operating cash balances are not subject to recurring fair value measurement guidance.</t>
  </si>
  <si>
    <t>The Other investments balance excludes a certain payment obligation. This investment, which totaled $141.7 million as of June 30, 2016 and $141.3 million as of December 31, 2015, is carried at amortized cost. For further information, see Item 8, Note 8, "Other Investments," to the Consolidated Financial Statements included in the Company's Annual Report on Form 10-K for the year ended December 31, 2015.</t>
  </si>
  <si>
    <t>Funds withheld on GreyCastle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Basis of Preparation and Consolidation," accrue to the benefit of GCLR.</t>
  </si>
  <si>
    <t>Financial instruments sold, but not yet purchased, represent "short sales" and are included within "Payable for investments purchased" on the balance sheets.</t>
  </si>
  <si>
    <t>Short-term investments consist primarily of Corporate securities and U.S. and Non-U.S. Government and Government-Related/Supported securities.</t>
  </si>
  <si>
    <t>Fair Value Measurements - Additional information about assets and liabilities measured at fair value on a recurring basis (Details) - USD ($) $ in Thousands</t>
  </si>
  <si>
    <t>Derivative contracts - net</t>
  </si>
  <si>
    <t>Level 3 liabilities</t>
  </si>
  <si>
    <t>Balance, beginning of period</t>
  </si>
  <si>
    <t>Realized gains (losses)</t>
  </si>
  <si>
    <t>Movement in unrealized gains (losses)</t>
  </si>
  <si>
    <t>Purchases and issuances</t>
  </si>
  <si>
    <t>Sales</t>
  </si>
  <si>
    <t>Settlements</t>
  </si>
  <si>
    <t>Transfers into Level 3</t>
  </si>
  <si>
    <t>Transfers out of Level 3</t>
  </si>
  <si>
    <t>Balance, end of period</t>
  </si>
  <si>
    <t>Movement in total gains (losses) above relating to instruments still held at the reporting date</t>
  </si>
  <si>
    <t>U.S. Government</t>
  </si>
  <si>
    <t>Level 3 assets</t>
  </si>
  <si>
    <t>Corporate | Financial Services Sector</t>
  </si>
  <si>
    <t>Corporate | Non-Financial Services Sector</t>
  </si>
  <si>
    <t>RMBS - Agency</t>
  </si>
  <si>
    <t>RMBS - Non-Agency</t>
  </si>
  <si>
    <t>Commercial mortgage-backed securities</t>
  </si>
  <si>
    <t>Collateralized debt obligations</t>
  </si>
  <si>
    <t>Other asset-backed securities</t>
  </si>
  <si>
    <t>Non-U.S. Government</t>
  </si>
  <si>
    <t>Short-term investments</t>
  </si>
  <si>
    <t>Fair Value Measurements - Financial instruments not carried at fair value (Details) - USD ($) $ in Thousands</t>
  </si>
  <si>
    <t>Fair Value, Balance Sheet Grouping, Financial Statement Captions [Line Items]</t>
  </si>
  <si>
    <t>Carrying Value</t>
  </si>
  <si>
    <t>Financial Assets</t>
  </si>
  <si>
    <t>Financial Liabilities</t>
  </si>
  <si>
    <t>Fair Value</t>
  </si>
  <si>
    <t>Fair Value Measurements - Narrative (Details) - USD ($) $ in Millions</t>
  </si>
  <si>
    <t>Fair Value, Assets and Liabilities Measured on Recurring and Nonrecurring Basis [Line Items]</t>
  </si>
  <si>
    <t>Other investments - structured transactions</t>
  </si>
  <si>
    <t>Spread on U.S. treasury for discounting deposit liabilities</t>
  </si>
  <si>
    <t>0.499%</t>
  </si>
  <si>
    <t>0.265%</t>
  </si>
  <si>
    <t>Segment Information - Statement of earnings by segment (Details) - USD ($) $ in Thousands</t>
  </si>
  <si>
    <t>Segment Reporting Information [Line Items]</t>
  </si>
  <si>
    <t>Gross premiums written</t>
  </si>
  <si>
    <t>Net premiums written</t>
  </si>
  <si>
    <t>Net losses and loss expenses</t>
  </si>
  <si>
    <t>Underwriting profit (loss)</t>
  </si>
  <si>
    <t>Net results from structured products</t>
  </si>
  <si>
    <t>Net fee income and other</t>
  </si>
  <si>
    <t>Net realized gains (losses) on investments</t>
  </si>
  <si>
    <t>Net income (loss) from investment fund affiliates and operating affiliates</t>
  </si>
  <si>
    <t>Exchange (gains) losses</t>
  </si>
  <si>
    <t>Corporate operating expenses</t>
  </si>
  <si>
    <t>Contribution from P&amp;C and Corporate and Other</t>
  </si>
  <si>
    <t>Income tax</t>
  </si>
  <si>
    <t>Corporate and Other</t>
  </si>
  <si>
    <t>[1],[6]</t>
  </si>
  <si>
    <t>[2],[6]</t>
  </si>
  <si>
    <t>[3],[6]</t>
  </si>
  <si>
    <t>[4],[6]</t>
  </si>
  <si>
    <t>[5],[6]</t>
  </si>
  <si>
    <t>Excluding Life Funds Withheld Assets | Corporate and Other</t>
  </si>
  <si>
    <t>[6],[7]</t>
  </si>
  <si>
    <t>Life Funds Withheld Assets | Corporate and Other</t>
  </si>
  <si>
    <t>Life Funds Withheld Assets | Total P&amp;C</t>
  </si>
  <si>
    <t>Operating Segments [Member] | Total P&amp;C</t>
  </si>
  <si>
    <t>Ratios - P&amp;C operations</t>
  </si>
  <si>
    <t>Loss and loss expense ratio</t>
  </si>
  <si>
    <t>[8]</t>
  </si>
  <si>
    <t>64.60%</t>
  </si>
  <si>
    <t>55.80%</t>
  </si>
  <si>
    <t>61.80%</t>
  </si>
  <si>
    <t>56.80%</t>
  </si>
  <si>
    <t>Underwriting expense ratio</t>
  </si>
  <si>
    <t>31.40%</t>
  </si>
  <si>
    <t>34.10%</t>
  </si>
  <si>
    <t>32.50%</t>
  </si>
  <si>
    <t>32.70%</t>
  </si>
  <si>
    <t>Combined ratio</t>
  </si>
  <si>
    <t>96.00%</t>
  </si>
  <si>
    <t>89.90%</t>
  </si>
  <si>
    <t>94.30%</t>
  </si>
  <si>
    <t>89.50%</t>
  </si>
  <si>
    <t>Operating Segments [Member] | Insurance Segment</t>
  </si>
  <si>
    <t>63.40%</t>
  </si>
  <si>
    <t>63.70%</t>
  </si>
  <si>
    <t>31.80%</t>
  </si>
  <si>
    <t>33.60%</t>
  </si>
  <si>
    <t>32.10%</t>
  </si>
  <si>
    <t>96.40%</t>
  </si>
  <si>
    <t>97.00%</t>
  </si>
  <si>
    <t>95.80%</t>
  </si>
  <si>
    <t>Operating Segments [Member] | Reinsurance Segment</t>
  </si>
  <si>
    <t>64.50%</t>
  </si>
  <si>
    <t>39.20%</t>
  </si>
  <si>
    <t>57.80%</t>
  </si>
  <si>
    <t>40.40%</t>
  </si>
  <si>
    <t>30.60%</t>
  </si>
  <si>
    <t>35.30%</t>
  </si>
  <si>
    <t>34.20%</t>
  </si>
  <si>
    <t>95.10%</t>
  </si>
  <si>
    <t>74.50%</t>
  </si>
  <si>
    <t>74.60%</t>
  </si>
  <si>
    <t>Operating Segments [Member] | Excluding Life Funds Withheld Assets | Total P&amp;C</t>
  </si>
  <si>
    <t>Operating expenses of the segments exclude Corporate operating expenses, shown separately.</t>
  </si>
  <si>
    <t>The net results from P&amp;C structured products include net investment income and interest expense of $26.7 million and $22.7 million, respectively.</t>
  </si>
  <si>
    <t>Net fee income and other includes operating expenses from the Company's loss prevention consulting services business.</t>
  </si>
  <si>
    <t>Interest expense excludes interest expense related to structured products recorded in the Insurance and Reinsurance segments.</t>
  </si>
  <si>
    <t>Corporate and Other includes other items of our revenue and expenditures that are not evaluated at the segment level for reporting purposes, as well as the Company's run-off life operations.</t>
  </si>
  <si>
    <t>Net investment income - excluding Life Funds Withheld Assets does not include net investment income related to the net results from structured products.</t>
  </si>
  <si>
    <t>Ratios are based on net premiums earned from P&amp;C operations.</t>
  </si>
  <si>
    <t>Segment Information - Net Premiums Earned by Line of Business (Details) - USD ($) $ in Thousands</t>
  </si>
  <si>
    <t>Net premiums earned by line of business:</t>
  </si>
  <si>
    <t>P&amp;C Operations</t>
  </si>
  <si>
    <t>Life Operations</t>
  </si>
  <si>
    <t>Life insurance annuity</t>
  </si>
  <si>
    <t>Life insurance annuity | Corporate and Other</t>
  </si>
  <si>
    <t>Life insurance product line</t>
  </si>
  <si>
    <t>Life insurance product line | Corporate and Other</t>
  </si>
  <si>
    <t>Professional | Total P&amp;C</t>
  </si>
  <si>
    <t>Casualty | Total P&amp;C</t>
  </si>
  <si>
    <t>Property catastrophe | Total P&amp;C</t>
  </si>
  <si>
    <t>Property | Total P&amp;C</t>
  </si>
  <si>
    <t>Specialty | Total P&amp;C</t>
  </si>
  <si>
    <t>Other | Total P&amp;C</t>
  </si>
  <si>
    <t>Operating Segments [Member] | Professional | Insurance Segment</t>
  </si>
  <si>
    <t>Operating Segments [Member] | Professional | Reinsurance Segment</t>
  </si>
  <si>
    <t>Operating Segments [Member] | Casualty | Insurance Segment</t>
  </si>
  <si>
    <t>Operating Segments [Member] | Casualty | Reinsurance Segment</t>
  </si>
  <si>
    <t>Operating Segments [Member] | Property catastrophe | Insurance Segment</t>
  </si>
  <si>
    <t>Operating Segments [Member] | Property catastrophe | Reinsurance Segment</t>
  </si>
  <si>
    <t>Operating Segments [Member] | Property | Insurance Segment</t>
  </si>
  <si>
    <t>Operating Segments [Member] | Property | Reinsurance Segment</t>
  </si>
  <si>
    <t>Operating Segments [Member] | Specialty | Insurance Segment</t>
  </si>
  <si>
    <t>Operating Segments [Member] | Specialty | Reinsurance Segment</t>
  </si>
  <si>
    <t>Operating Segments [Member] | Other | Insurance Segment</t>
  </si>
  <si>
    <t>Operating Segments [Member] | Other | Reinsurance Segment</t>
  </si>
  <si>
    <t>Other within the Insurance segment includes: excess and surplus, programs, surety, structured indemnity and certain discontinued lines. Other within the Reinsurance segment includes: whole account contracts, structured indemnity and other lines.</t>
  </si>
  <si>
    <t>Segment Information - Narrative (Details) $ in Thousands</t>
  </si>
  <si>
    <t>Jun. 30, 2015USD ($)</t>
  </si>
  <si>
    <t>Jun. 30, 2016USD ($)segments</t>
  </si>
  <si>
    <t>Number of segments | segments</t>
  </si>
  <si>
    <t>Net investment income | Total P&amp;C</t>
  </si>
  <si>
    <t>Interest Expense [Member] | Total P&amp;C</t>
  </si>
  <si>
    <t>Investments - Cost (amortized cost for fixed maturities and short-term investments), fair value, gross unrealized gains, gross unrealized (losses), and OTTI recorded in AOCI (Details) - USD ($) $ in Thousands</t>
  </si>
  <si>
    <t>Schedule of Available-for-sale Securities [Line Items]</t>
  </si>
  <si>
    <t>Non-credit Related OTTI</t>
  </si>
  <si>
    <t>Available-for-sale Securities, Amortized Cost Basis</t>
  </si>
  <si>
    <t>Available for sale securities, Gross unrealized gains</t>
  </si>
  <si>
    <t>Available for sale securities, Gross unrealized losses</t>
  </si>
  <si>
    <t>Gross unrealized gains on Fixed maturities</t>
  </si>
  <si>
    <t>Gross unrealized losses on Fixed maturities</t>
  </si>
  <si>
    <t>Short term investments, gross unrealized gains</t>
  </si>
  <si>
    <t>Short term investments, gross unrealized losses</t>
  </si>
  <si>
    <t>Equity securities, gross unrealized gains</t>
  </si>
  <si>
    <t>Equity securities, gross unrealized losses</t>
  </si>
  <si>
    <t>Represents the non-credit component of OTTI losses, adjusted for subsequent sales of securities. It does not include the change in fair value subsequent to the impairment measurement date.</t>
  </si>
  <si>
    <t>Investments - Amortized cost and fair value of trading securities (Details) - USD ($) $ in Thousands</t>
  </si>
  <si>
    <t>Schedule of Trading Securities and Other Trading Assets [Line Items]</t>
  </si>
  <si>
    <t>Trading securities, cost</t>
  </si>
  <si>
    <t>Investments - Contractual maturities of available for sale securities (Details) - USD ($) $ in Thousands</t>
  </si>
  <si>
    <t>Fixed Maturities - AFS</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 backed securities - amortized cost</t>
  </si>
  <si>
    <t>Mortgage and asset backed securities - fair value</t>
  </si>
  <si>
    <t>Life Funds Withheld Assets | Cost</t>
  </si>
  <si>
    <t>Due less than one year</t>
  </si>
  <si>
    <t>Due after 1 through 5 years</t>
  </si>
  <si>
    <t>Due after 5 through 10 years</t>
  </si>
  <si>
    <t>Due after 10 years</t>
  </si>
  <si>
    <t>Subtotal</t>
  </si>
  <si>
    <t>Mortgage and asset-backed securities</t>
  </si>
  <si>
    <t>Life Funds Withheld Assets | Cost | RMBS - Agency</t>
  </si>
  <si>
    <t>Life Funds Withheld Assets | Cost | RMBS - Non-Agency</t>
  </si>
  <si>
    <t>Life Funds Withheld Assets | Cost | Commercial mortgage-backed securities</t>
  </si>
  <si>
    <t>Life Funds Withheld Assets | Cost | Other asset-backed securities</t>
  </si>
  <si>
    <t>Life Funds Withheld Assets | Fair value</t>
  </si>
  <si>
    <t>Life Funds Withheld Assets | Fair value | RMBS - Agency</t>
  </si>
  <si>
    <t>Life Funds Withheld Assets | Fair value | RMBS - Non-Agency</t>
  </si>
  <si>
    <t>Life Funds Withheld Assets | Fair value | Commercial mortgage-backed securities</t>
  </si>
  <si>
    <t>Life Funds Withheld Assets | Fair value | Other asset-backed securities</t>
  </si>
  <si>
    <t>Investments - Analysis of continual unrealized loss position (Details) - Excluding Life Funds Withheld Assets - USD ($) $ in Thousands</t>
  </si>
  <si>
    <t>Total fixed maturities and short-term investments AFS</t>
  </si>
  <si>
    <t>Fixed maturities and short-term investments - AFS:</t>
  </si>
  <si>
    <t>Less than 12 months Fair Value</t>
  </si>
  <si>
    <t>Less than 12 months Gross Unrealized Losses</t>
  </si>
  <si>
    <t>Equal to or greater than 12 months Fair Value</t>
  </si>
  <si>
    <t>Equal to greater than 12 months Gross Unrealized Losses</t>
  </si>
  <si>
    <t>U.S. Government and Government - Related/Supported</t>
  </si>
  <si>
    <t>US States and political subdivisions of the States</t>
  </si>
  <si>
    <t>Non-U.S. Sovereign Government, Provincial, Supranational, and Government-Related/Supported</t>
  </si>
  <si>
    <t>Equities</t>
  </si>
  <si>
    <t>Financial Services Sector | Corporate</t>
  </si>
  <si>
    <t>Non-Financial Services Sector | Corporate</t>
  </si>
  <si>
    <t>Investments - Analysis of net realized gains (losses) and the change in unrealized (losses) gains on investments (Details) - USD ($) $ in Thousands</t>
  </si>
  <si>
    <t>Net realized gains (losses): [Abstract]</t>
  </si>
  <si>
    <t>Gross realized gains</t>
  </si>
  <si>
    <t>Gross realized losses on investments sold</t>
  </si>
  <si>
    <t>OTTI on investments, net of amounts transferred to other comprehensive income</t>
  </si>
  <si>
    <t>Investments - Credit loss impairments on fixed income securities (Details) - USD ($) $ in Thousands</t>
  </si>
  <si>
    <t>Credit loss impairment recognized in the current period on securities not previously impaired</t>
  </si>
  <si>
    <t>Credit loss impairments previously recognized on securities which matured, paid down, prepaid or were sold during the period</t>
  </si>
  <si>
    <t>Other than Temporary Impairment, Credit Losses Recognized in Earnings, Reductions, Change in Status</t>
  </si>
  <si>
    <t>Additional credit loss impairments recognized in the current period on securities previously impaired</t>
  </si>
  <si>
    <t>Accretion of credit loss impairments previously recognized due to an increase in cash flows expected to be collected</t>
  </si>
  <si>
    <t>Investments - Narrative (Details) $ in Thousands</t>
  </si>
  <si>
    <t>Jun. 30, 2016USD ($)positions</t>
  </si>
  <si>
    <t>Dec. 31, 2015USD ($)</t>
  </si>
  <si>
    <t>Percentage of Fixed Income Investment portfolio invested in below investment grade or not rated</t>
  </si>
  <si>
    <t>2.30%</t>
  </si>
  <si>
    <t>2.00%</t>
  </si>
  <si>
    <t>Percentage of Gross Unrealized losses in Fixed income securities portfolio related to securities below investment grade or not rated</t>
  </si>
  <si>
    <t>14.20%</t>
  </si>
  <si>
    <t>14.70%</t>
  </si>
  <si>
    <t>Pledged Assets Separately Reported, Other Debt Securities Available-for-sale or Held-for-investment</t>
  </si>
  <si>
    <t>Available-for-sale, Securities in Unrealized Loss Positions, Qualitative Disclosure, Number of Positions | positions</t>
  </si>
  <si>
    <t>Available-for-sale Securities, Qualitative Disclosure, Number of Positions | positions</t>
  </si>
  <si>
    <t>Corporate</t>
  </si>
  <si>
    <t>Other than Temporary Impairment Losses, Investments, Portion Recognized in Earnings, Net, Available-for-sale Securities</t>
  </si>
  <si>
    <t>Hedge funds</t>
  </si>
  <si>
    <t>Excluding Life Funds Withheld Assets | Equities</t>
  </si>
  <si>
    <t>Excluding Life Funds Withheld Assets | Structured securities</t>
  </si>
  <si>
    <t>Excluding Life Funds Withheld Assets | Foreign exchange losses</t>
  </si>
  <si>
    <t>In A Loss Position For More Than 11 Months Or Greater Than Fifty Percent Of Amortized Cost [Member] | Excluding Life Funds Withheld Assets | Equities</t>
  </si>
  <si>
    <t>Derivative Instruments - Gross amounts of derivative fair values contained in the consolidated balance sheet (Details) - USD ($) $ in Thousands</t>
  </si>
  <si>
    <t>Derivatives, Fair Value [Line Items]</t>
  </si>
  <si>
    <t>Gross amounts recognized in balance sheet</t>
  </si>
  <si>
    <t>Asset derivative fair value</t>
  </si>
  <si>
    <t>[1],[3]</t>
  </si>
  <si>
    <t>Liability derivative fair value</t>
  </si>
  <si>
    <t>Gross amounts not offset in the balance sheet - cash collateral</t>
  </si>
  <si>
    <t>Derivative, Collateral, Right to Reclaim Cash</t>
  </si>
  <si>
    <t>Derivative Asset</t>
  </si>
  <si>
    <t>Derivative Liability</t>
  </si>
  <si>
    <t>Derivatives designated as hedging instruments</t>
  </si>
  <si>
    <t>Asset derivative notional amount</t>
  </si>
  <si>
    <t>Liability derivative notional amount</t>
  </si>
  <si>
    <t>Derivatives designated as hedging instruments | Foreign exchange contracts</t>
  </si>
  <si>
    <t>Derivatives not designated as hedging instruments</t>
  </si>
  <si>
    <t>Derivatives not designated as hedging instruments | Investment related derivatives | Interest rate contracts</t>
  </si>
  <si>
    <t>Derivatives not designated as hedging instruments | Investment related derivatives | Foreign exchange contracts</t>
  </si>
  <si>
    <t>Derivatives not designated as hedging instruments | Investment related derivatives | Credit exposure</t>
  </si>
  <si>
    <t>Derivatives not designated as hedging instruments | Investment related derivatives | Financial market exposure</t>
  </si>
  <si>
    <t>Derivatives not designated as hedging instruments | Other non-investment derivatives | Foreign exchange contracts</t>
  </si>
  <si>
    <t>Derivatives not designated as hedging instruments | Other non-investment derivatives | Other credit derivatives</t>
  </si>
  <si>
    <t>Derivatives not designated as hedging instruments | Other non-investment derivatives | Guaranteed minimum income benefit contract</t>
  </si>
  <si>
    <t>Derivatives not designated as hedging instruments | Other non-investment derivatives | Modified coinsurance funds withheld contract</t>
  </si>
  <si>
    <t>[1],[4]</t>
  </si>
  <si>
    <t>As of June 30, 2016, the Company held cash collateral related to foreign currency derivative positions and certain other derivative positions of $49.2 million for derivatives in an asset position and paid cash collateral of $6.6 million for derivatives in a liability position. As of December 31, 2015, the Company held cash collateral related to a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s of June 30, 2016 is the cumulative net realized and unrealized loss on life retrocession embedded derivative of $900.1 million</t>
  </si>
  <si>
    <t>Derivative Instruments - Schedule of settlement of fair value hedges (Details) - Fair value hedges - Deposit liabilities - USD ($) $ in Thousands</t>
  </si>
  <si>
    <t>Derivative [Line Items]</t>
  </si>
  <si>
    <t>Cumulative reduction to interest expense</t>
  </si>
  <si>
    <t>Remaining balance</t>
  </si>
  <si>
    <t>Weighted average years remaining to maturity</t>
  </si>
  <si>
    <t>20 years 9 months 18 days</t>
  </si>
  <si>
    <t>22 years 4 months 24 days</t>
  </si>
  <si>
    <t>Derivative Instruments - Derivative instruments designated as hedges of the net investment in a foreign operation - Summary (Details) - Derivatives designated as hedging instruments - USD ($) $ in Thousands</t>
  </si>
  <si>
    <t>Weighted average of U.S. dollar equivalent of foreign denominated net assets</t>
  </si>
  <si>
    <t>Derivative gains (losses)</t>
  </si>
  <si>
    <t>erivative gains (losses) from derivative instruments designated as hedges of the net investment in a foreign operation are recorded in the cumulative translation adjustment account within AOCI for each period.</t>
  </si>
  <si>
    <t>Derivative Instruments - Net Realized and unrealized gains (losses) on derivative instruments (Details) - USD ($) $ in Thousands</t>
  </si>
  <si>
    <t>Derivatives not designated as hedging instruments | Investment related derivatives</t>
  </si>
  <si>
    <t>Interest rate exposure</t>
  </si>
  <si>
    <t>Foreign exchange exposure</t>
  </si>
  <si>
    <t>Credit exposure</t>
  </si>
  <si>
    <t>Financial market exposure</t>
  </si>
  <si>
    <t>Derivatives not designated as hedging instruments | Other non-investment derivatives</t>
  </si>
  <si>
    <t>Modified coinsurance funds withheld contract</t>
  </si>
  <si>
    <t>Derivative Instruments - Impact of life retro arrangements (Details) - USD ($) $ in Thousands</t>
  </si>
  <si>
    <t>Other income and expenses</t>
  </si>
  <si>
    <t>Net realized and unrealized gains (losses) on life retrocession embedded derivative</t>
  </si>
  <si>
    <t>XL Re Life (SAC) Ltd | Life Funds Withheld Assets</t>
  </si>
  <si>
    <t>Change In Other Comprehensive Income Life Retro Arrangements</t>
  </si>
  <si>
    <t>he underwriting profit of $0.6 million relates to a premium adjustment during the six months ended June 30, 2015 relating to the GreyCastle Life Retro Arrangements transaction. Excluding this transaction, the impact to comprehensive income relating to the GreyCastle Life Retro Arrangements was nil for the six months ended June 30, 2015.</t>
  </si>
  <si>
    <t>Derivative Instruments - Components of life retrocession embedded derivative (Details) - USD ($) $ in Thousands</t>
  </si>
  <si>
    <t>Net adjustments related to future policy benefit reserves, net of tax</t>
  </si>
  <si>
    <t>Net realized and unrealized gains (losses) on derivative instruments - Life Funds Withheld Assets</t>
  </si>
  <si>
    <t>Life Funds Withheld Assets | Interest income</t>
  </si>
  <si>
    <t>Life Funds Withheld Assets | Net realized and unrealized gains (losses) on derivative instruments</t>
  </si>
  <si>
    <t>Life Funds Withheld Assets | Other income</t>
  </si>
  <si>
    <t>Derivative Instruments - Summary of contingent credit features (Details) - USD ($) $ in Thousands</t>
  </si>
  <si>
    <t>Collateral posted to counterparty</t>
  </si>
  <si>
    <t>Contracts with downgrade provisions [Member]</t>
  </si>
  <si>
    <t>Aggregate fair value of derivative agreements with downgrade provisions in a net liability position</t>
  </si>
  <si>
    <t>Derivative Instruments - Narrative (Details) - USD ($) $ in Thousands</t>
  </si>
  <si>
    <t>Embedded Derivative, Accumulated Net Gain (Loss) on Embedded Derivative</t>
  </si>
  <si>
    <t>Goodwill and Other Intangible Assets - Goodwill and other intangible assets rollforward (Details) $ in Thousands</t>
  </si>
  <si>
    <t>Goodwill, beginning of period</t>
  </si>
  <si>
    <t>Goodwill, foreign currency translation</t>
  </si>
  <si>
    <t>Goodwill, end of period</t>
  </si>
  <si>
    <t>Intangible assets with an indefinite life</t>
  </si>
  <si>
    <t>Intangible assets with an indefinite life, beginning of period</t>
  </si>
  <si>
    <t>Indefinite-lived intangible assets, foreign currency translation</t>
  </si>
  <si>
    <t>Intangible assets with an indefinite life, end of period</t>
  </si>
  <si>
    <t>Intangible assets with a definite life</t>
  </si>
  <si>
    <t>Intangible assets with a definite life, beginning of period</t>
  </si>
  <si>
    <t>Identified definite life intangible assets</t>
  </si>
  <si>
    <t>Amortization</t>
  </si>
  <si>
    <t>Identified definite life intangible assets, foreign currency translation</t>
  </si>
  <si>
    <t>Intangible assets with a definite life, end of period</t>
  </si>
  <si>
    <t>Goodwill and other intangible assets, beginning of period</t>
  </si>
  <si>
    <t>Additions</t>
  </si>
  <si>
    <t>Foreign currency translation</t>
  </si>
  <si>
    <t>Goodwill and other intangible assets, end of period</t>
  </si>
  <si>
    <t>Goodwill and Other Intangible Assets (Details) - USD ($) $ in Thousands</t>
  </si>
  <si>
    <t>Schedule Of Acquired Intangible Assets By Major Class [Line Items]</t>
  </si>
  <si>
    <t>Total identified intangible assets</t>
  </si>
  <si>
    <t>Share Capital - Options valuation assumptions (Details)</t>
  </si>
  <si>
    <t>Dividend yield</t>
  </si>
  <si>
    <t>Risk free interest rate</t>
  </si>
  <si>
    <t>1.37%</t>
  </si>
  <si>
    <t>Volatility</t>
  </si>
  <si>
    <t>21.70%</t>
  </si>
  <si>
    <t>Expected lives</t>
  </si>
  <si>
    <t>6 years</t>
  </si>
  <si>
    <t>Share Capital - Narrative (Details) - USD ($) $ / shares in Units, $ in Millions</t>
  </si>
  <si>
    <t>May 13, 2016</t>
  </si>
  <si>
    <t>Aug. 06, 2015</t>
  </si>
  <si>
    <t>Shareholders Equity Disclosure [Line Items]</t>
  </si>
  <si>
    <t>Stock Repurchased and Retired During Period, Shares</t>
  </si>
  <si>
    <t>Stock Repurchased and Retired During Period, Value</t>
  </si>
  <si>
    <t>Two Thousand Fifteen Share Repurchase Authorization</t>
  </si>
  <si>
    <t>Stock Repurchase Program, Authorized Amount</t>
  </si>
  <si>
    <t>Stock Repurchase Program, Remaining Authorized Repurchase Amount</t>
  </si>
  <si>
    <t>Two Thousand Sixteen Share Repurchase Authorization [Member]</t>
  </si>
  <si>
    <t>Stock options</t>
  </si>
  <si>
    <t>Weighted Average Grant Date Fair Value Per Stock Option</t>
  </si>
  <si>
    <t>Number of Stock Options Granted During the Period</t>
  </si>
  <si>
    <t>Restricted Stock [Member]</t>
  </si>
  <si>
    <t>Number of Awards Granted During the Period</t>
  </si>
  <si>
    <t>Aggregate Grant Date Fair Value of Award</t>
  </si>
  <si>
    <t>Restricted stock units</t>
  </si>
  <si>
    <t>Deferred Compensation, Share-based Payments</t>
  </si>
  <si>
    <t>Performance Shares</t>
  </si>
  <si>
    <t>Share Based Compensation Arrangement Performance Units Maximum Share Payout Number</t>
  </si>
  <si>
    <t>Minimum</t>
  </si>
  <si>
    <t>Share-based Compensation Arrangement by Share-based Payment Award, Award Vesting Period</t>
  </si>
  <si>
    <t>Minimum | Performance Shares</t>
  </si>
  <si>
    <t>Performance Units Final Payout Percentage Of Grant Amount</t>
  </si>
  <si>
    <t>0.00%</t>
  </si>
  <si>
    <t>Maximum</t>
  </si>
  <si>
    <t>4 years</t>
  </si>
  <si>
    <t>Maximum | Performance Shares</t>
  </si>
  <si>
    <t>200.00%</t>
  </si>
  <si>
    <t>Three Year Option | Restricted stock units</t>
  </si>
  <si>
    <t>Three Year Option | Deferred Compensation, Share-based Payments</t>
  </si>
  <si>
    <t>Four Year Option | Restricted stock units</t>
  </si>
  <si>
    <t>Four Year Option | Deferred Compensation, Share-based Payments</t>
  </si>
  <si>
    <t>Notes Payable and Debt and Financing Arrangements - Notes payable and debt (Details) - USD ($) $ in Thousands</t>
  </si>
  <si>
    <t>Mar. 30, 2015</t>
  </si>
  <si>
    <t>Debt Instrument [Line Items]</t>
  </si>
  <si>
    <t>Commitment, debt</t>
  </si>
  <si>
    <t>Percentage ownership of subsidiaries</t>
  </si>
  <si>
    <t>Senior notes | 2.3% Senior Notes due 2018</t>
  </si>
  <si>
    <t>Debt interest rate (percent)</t>
  </si>
  <si>
    <t>Senior notes | 5.75% Senior Notes due 2021</t>
  </si>
  <si>
    <t>5.75%</t>
  </si>
  <si>
    <t>Senior notes | 6.375% Senior Notes due 2024</t>
  </si>
  <si>
    <t>6.375%</t>
  </si>
  <si>
    <t>Senior notes | 6.25% Senior Notes due 2027</t>
  </si>
  <si>
    <t>6.25%</t>
  </si>
  <si>
    <t>Senior notes | 5.25% Senior Notes due 2043</t>
  </si>
  <si>
    <t>5.25%</t>
  </si>
  <si>
    <t>Subordinated notes | 4.45% Subordinated Notes due 2025</t>
  </si>
  <si>
    <t>4.45%</t>
  </si>
  <si>
    <t>Subordinated notes | 5.5% Subordinated Notes due 2045</t>
  </si>
  <si>
    <t>5.50%</t>
  </si>
  <si>
    <t>XL Cayman | Subordinated notes | 4.45% Subordinated Notes due 2025</t>
  </si>
  <si>
    <t>Debt issue price, as a percentage of face value</t>
  </si>
  <si>
    <t>99.633%</t>
  </si>
  <si>
    <t>Net proceeds on issuance of debt</t>
  </si>
  <si>
    <t>Debt issuance cost</t>
  </si>
  <si>
    <t>XL Cayman | Subordinated notes | 5.5% Subordinated Notes due 2045</t>
  </si>
  <si>
    <t>99.115%</t>
  </si>
  <si>
    <t>Allied International Holdings, Inc. | Trust Preferred Securities Subject to Mandatory Redemption [Member] | Trust Preferred Securities, Face $8 million, due 2035</t>
  </si>
  <si>
    <t>Allied International Holdings, Inc. | Trust Preferred Securities Subject to Mandatory Redemption [Member] | Trust Preferred Securities, Face $8 million, due 2035 | 3 month LIBOR</t>
  </si>
  <si>
    <t>Spread on variable rate</t>
  </si>
  <si>
    <t>3.75%</t>
  </si>
  <si>
    <t>Excluded from the table are certain credit facilities under which the Company is permitted to utilize up to $1.4 billion at June 30, 2016 and December 31, 2015, respectively, for revolving loans to support general operating and financing needs. However, at June 30, 2016 and December 31, 2015, $501.2 million and $527.1 million, respectively, were utilized under these facilities to issue letters of credit, leaving $848.8 million and $822.9 million, respectively, available to support other operating and financing needs.</t>
  </si>
  <si>
    <t>"In Use/Outstanding" data represent June 30, 2016 and December 31, 2015 accreted values.</t>
  </si>
  <si>
    <t>Notes Payable and Debt and Financing Arrangements - Letter of credit facilities and other sources of collateral (Details) $ in Thousands</t>
  </si>
  <si>
    <t>Aug. 05, 2016USD ($)</t>
  </si>
  <si>
    <t>Jun. 30, 2016USD ($)Credit_Facilities</t>
  </si>
  <si>
    <t>Dec. 31, 2015USD ($)Credit_Facilities</t>
  </si>
  <si>
    <t>Line of Credit Facility [Line Items]</t>
  </si>
  <si>
    <t>Number of letter of credit facilities available | Credit_Facilities</t>
  </si>
  <si>
    <t>Letter of credit</t>
  </si>
  <si>
    <t>Available letter of credit facilities - commitments</t>
  </si>
  <si>
    <t>Available letter of credit facilities - in use</t>
  </si>
  <si>
    <t>Collateralized by certain assets of the Company’s investment portfolio</t>
  </si>
  <si>
    <t>51.40%</t>
  </si>
  <si>
    <t>50.90%</t>
  </si>
  <si>
    <t>Revolving credit facility</t>
  </si>
  <si>
    <t>Available credit facilities - remaining borrowing capacity</t>
  </si>
  <si>
    <t>Subsequent Event [Member] | Two Thousand Sixteen Credit Agreements [Member]</t>
  </si>
  <si>
    <t>Line Of Credit Facility Optional Increased Capacity</t>
  </si>
  <si>
    <t>Subsequent Event [Member] | 2016 Secured Credit Agreement</t>
  </si>
  <si>
    <t>Subsequent Event [Member] | 2016 Unsecured Credit Agreement</t>
  </si>
  <si>
    <t>As of June 30, 2016 and December 31, 2015, there were fifteen available credit facilities</t>
  </si>
  <si>
    <t>As of June 30, 2016 and December 31, 2015 the stated portion of allowable credit facilities permitted to be utilized for revolving loans was $1.4 billion. However, as of June 30, 2016 and December 31, 2015, $501.2 million and $527.1 million, respectively, of such facilities' limits were utilized to issue letters of credit, leaving $848.8 million and $822.9 million, respectively, available either to issue additional letters of credit or to support other operating or financing needs under these particular facilities.</t>
  </si>
  <si>
    <t>Related Party Transactions - Schedule of related party transactions activity (Details) $ in Thousands</t>
  </si>
  <si>
    <t>Jul. 24, 2015USD ($)</t>
  </si>
  <si>
    <t>Jun. 30, 2016USD ($)management_company</t>
  </si>
  <si>
    <t>Dec. 31, 2015management_company</t>
  </si>
  <si>
    <t>Related Party Transaction [Line Items]</t>
  </si>
  <si>
    <t>Reported net premiums written</t>
  </si>
  <si>
    <t>Reported acquisition costs</t>
  </si>
  <si>
    <t>Number of investment management companies | management_company</t>
  </si>
  <si>
    <t>Related Party Transactions Number of Investment Technology Service Firms | management_company</t>
  </si>
  <si>
    <t>Investment manager affiliates</t>
  </si>
  <si>
    <t>Variable Interest Entities (Details) - Variable Interest Entity, Primary Beneficiary [Member] - USD ($) $ in Millions</t>
  </si>
  <si>
    <t>Variable Interest Entity [Line Items]</t>
  </si>
  <si>
    <t>Noncontrolling Interest in Variable Interest Entity</t>
  </si>
  <si>
    <t>Variable Interest Entity, Consolidated, Carrying Amount, Assets</t>
  </si>
  <si>
    <t>New Ocean Capital Management Ltd [Member]</t>
  </si>
  <si>
    <t>Computation of Earnings Per Ordinary Share and Ordinary Share Equivalent - Computation of Basic and Diluted Earnings Per Share (Details) - USD ($) $ / shares in Units, shares in Thousands, $ in Thousands</t>
  </si>
  <si>
    <t>Basic earnings per ordinary share &amp; ordinary share equivalents outstanding:</t>
  </si>
  <si>
    <t>Weighted average ordinary shares outstanding - basic</t>
  </si>
  <si>
    <t>Basic earnings per ordinary share &amp; ordinary share equivalents outstanding</t>
  </si>
  <si>
    <t>Diluted earnings per ordinary share &amp; ordinary share equivalents outstanding:</t>
  </si>
  <si>
    <t>Weighted Average Number Diluted Shares Outstanding Adjustment</t>
  </si>
  <si>
    <t>Diluted earnings per ordinary share &amp; ordinary share equivalents outstanding</t>
  </si>
  <si>
    <t>Dividends per ordinary share</t>
  </si>
  <si>
    <t>Computation of Earnings Per Ordinary Share and Ordinary Share Equivalent - Narrative (Details) - shares shares in Millions</t>
  </si>
  <si>
    <t>Share-based compensation plans</t>
  </si>
  <si>
    <t>Antidilutive Securities Excluded from Computation of Earnings Per Share [Line Items]</t>
  </si>
  <si>
    <t>Antidilutive securities excluded from computation of earnings per share (shares)</t>
  </si>
  <si>
    <t>Commitments and Contingencies (Details) $ in Thousands</t>
  </si>
  <si>
    <t>Jun. 30, 2016USD ($)Guarantee_contracts</t>
  </si>
  <si>
    <t>Guarantor Obligations [Line Items]</t>
  </si>
  <si>
    <t>Schedule of Insured Financial Obligations with Credit Deterioration, Insured Contractual Payments Outstanding</t>
  </si>
  <si>
    <t>Total gross claim liability recorded</t>
  </si>
  <si>
    <t>Financial Guarantee Insurance Contracts Outstanding Weighted Average Contract Period</t>
  </si>
  <si>
    <t>23 years 8 months 15 days</t>
  </si>
  <si>
    <t>24 years 2 months 12 days</t>
  </si>
  <si>
    <t>Financial Guarantee Related to Securities Including Some Issued By European Financials [Member]</t>
  </si>
  <si>
    <t>Number Of Financial Guarantee Contracts | Guarantee_contracts</t>
  </si>
  <si>
    <t>Accumulated Other Comprehensive Income (Loss) - Changes in AOCI, net of tax (Details) - USD ($) $ in Thousands</t>
  </si>
  <si>
    <t>Accumulated Other Comprehensive Income (Loss) [Line Items]</t>
  </si>
  <si>
    <t>Beginning balance, net of tax</t>
  </si>
  <si>
    <t>OCI before Reclassifications</t>
  </si>
  <si>
    <t>Amounts reclassified from AOCI</t>
  </si>
  <si>
    <t>Tax benefit (expense)</t>
  </si>
  <si>
    <t>Ending balance, net of tax</t>
  </si>
  <si>
    <t>Unrealized gains (losses) on investments</t>
  </si>
  <si>
    <t>Cumulative impact of net unrealized gains losses on future policy benefit reserve</t>
  </si>
  <si>
    <t>OTTI losses recognized in AOCI</t>
  </si>
  <si>
    <t>Foreign currency translation adjustments</t>
  </si>
  <si>
    <t>Underfunded pension liability</t>
  </si>
  <si>
    <t>Cash flow hedge</t>
  </si>
  <si>
    <t>. As of December 31, 2015, the cumulative impact of the Shadow Adjustments was $274.4 million. During the six months ended June 30, 2016, net movements of $(25.8) million were recorded, resulting in a total cumulative net impact of Shadow Adjustments on future policy benefit reserves of $248.7 million as of June 30, 2016.</t>
  </si>
  <si>
    <t>Accumulated Other Comprehensive Income (Loss) - Details About AOCI Components (Details) - USD ($) $ in Thousands</t>
  </si>
  <si>
    <t>Reclassification out of Accumulated Other Comprehensive Income [Line Items]</t>
  </si>
  <si>
    <t>Total before tax</t>
  </si>
  <si>
    <t>Accumulated Translation Adjustment [Member]</t>
  </si>
  <si>
    <t>Reclassification out of Accumulated Other Comprehensive Income [Member]</t>
  </si>
  <si>
    <t>Reclassification from Accumulated Other Comprehensive Income, Current Period, Net of Tax</t>
  </si>
  <si>
    <t>Reclassification out of Accumulated Other Comprehensive Income [Member] | Unrealized gains (losses) on investments</t>
  </si>
  <si>
    <t>OTTI on investments</t>
  </si>
  <si>
    <t>Reclassification out of Accumulated Other Comprehensive Income [Member] | OTTI losses recognized in AOCI</t>
  </si>
  <si>
    <t>Reclassification out of Accumulated Other Comprehensive Income [Member] | Cash flow hedge</t>
  </si>
  <si>
    <t>Life Funds Withheld Assets | Reclassification out of Accumulated Other Comprehensive Income [Member] | Unrealized gains (losses) on investments</t>
  </si>
  <si>
    <t>Guarantor Financial Information Balance Sheet (Details) - USD ($) $ in Thousands</t>
  </si>
  <si>
    <t>Dec. 31, 2014</t>
  </si>
  <si>
    <t>ASSETS</t>
  </si>
  <si>
    <t>Investments in subsidiaries</t>
  </si>
  <si>
    <t>Amounts due from subsidiaries/parent</t>
  </si>
  <si>
    <t>Funds withheld on GreyCastle life retrocession arrangements</t>
  </si>
  <si>
    <t>Amounts due to subsidiaries/parent</t>
  </si>
  <si>
    <t>Other liabilities (1)</t>
  </si>
  <si>
    <t>Consolidating Adjustments and Eliminations</t>
  </si>
  <si>
    <t>XL- Ireland</t>
  </si>
  <si>
    <t>XL-Cayman</t>
  </si>
  <si>
    <t>Other XL-Ireland Subsidiaries</t>
  </si>
  <si>
    <t>The Company maintains a notional multi-currency cash pool with a third-party bank. At June 30, 2016, the cash pool balance of one or more entities was negative and reflected as part of Other Liabilities. Overall, the pool balance maintained by the Company is positive.</t>
  </si>
  <si>
    <t>Guarantor Financial Information Income Statement (Details) - USD ($) $ in Thousands</t>
  </si>
  <si>
    <t>Total net realized gains (losses) on investments</t>
  </si>
  <si>
    <t>Equity in net earnings (losses) of subsidiaries</t>
  </si>
  <si>
    <t>Life Funds Withheld Assets | Consolidating Adjustments and Eliminations</t>
  </si>
  <si>
    <t>Life Funds Withheld Assets | XL- Ireland</t>
  </si>
  <si>
    <t>Life Funds Withheld Assets | XL-Cayman</t>
  </si>
  <si>
    <t>Life Funds Withheld Assets | Other XL-Ireland Subsidiaries</t>
  </si>
  <si>
    <t>Guarantor Financial Information Cash Flows (Details) - USD ($) $ in Thousands</t>
  </si>
  <si>
    <t>Proceeds from sale of subsidiary</t>
  </si>
  <si>
    <t>Return of capital from subsidiaries</t>
  </si>
  <si>
    <t>Return of capital</t>
  </si>
  <si>
    <t>Net proceeds from affiliated notional cash pooling programs</t>
  </si>
  <si>
    <t>Allied International Holdings, Inc. | Consolidating Adjustments and Eliminations</t>
  </si>
  <si>
    <t>Allied International Holdings, Inc. | XL- Ireland</t>
  </si>
  <si>
    <t>Allied International Holdings, Inc. | XL-Cayman</t>
  </si>
  <si>
    <t>Allied International Holdings, Inc. | Other XL-Ireland Subsidiaries</t>
  </si>
  <si>
    <t>Catlin Group Limited | Consolidating Adjustments and Eliminations</t>
  </si>
  <si>
    <t>Catlin Group Limited | XL- Ireland</t>
  </si>
  <si>
    <t>Catlin Group Limited | XL-Cayman</t>
  </si>
  <si>
    <t>Catlin Group Limited | Other XL-Ireland Subsidiaries</t>
  </si>
  <si>
    <t>Net proceeds from affiliated notional cash pooling arrangements reflect the net impact of bank transfers to settle overdraft positions within the Company's multi-currency cash pool.</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_);_(&quot;£ &quot;(#,##0.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5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74972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858724</v>
      </c>
      <c r="C3" s="7" t="n">
        <v>32257589</v>
      </c>
    </row>
    <row r="4" spans="1:3">
      <c r="A4" s="4" t="s">
        <v>26</v>
      </c>
      <c r="B4" s="6" t="n">
        <v>1039793</v>
      </c>
      <c r="C4" s="6" t="n">
        <v>878919</v>
      </c>
    </row>
    <row r="5" spans="1:3">
      <c r="A5" s="4" t="s">
        <v>27</v>
      </c>
      <c r="B5" s="6" t="n">
        <v>444301</v>
      </c>
      <c r="C5" s="6" t="n">
        <v>617390</v>
      </c>
    </row>
    <row r="6" spans="1:3">
      <c r="A6" s="4" t="s">
        <v>28</v>
      </c>
      <c r="B6" s="6" t="n">
        <v>33342818</v>
      </c>
      <c r="C6" s="6" t="n">
        <v>33753898</v>
      </c>
    </row>
    <row r="7" spans="1:3">
      <c r="A7" s="4" t="s">
        <v>29</v>
      </c>
      <c r="B7" s="6" t="n">
        <v>1478407</v>
      </c>
      <c r="C7" s="6" t="n">
        <v>1235699</v>
      </c>
    </row>
    <row r="8" spans="1:3">
      <c r="A8" s="4" t="s">
        <v>30</v>
      </c>
      <c r="B8" s="6" t="n">
        <v>18499</v>
      </c>
      <c r="C8" s="6" t="n">
        <v>60330</v>
      </c>
    </row>
    <row r="9" spans="1:3">
      <c r="A9" s="4" t="s">
        <v>31</v>
      </c>
      <c r="B9" s="6" t="n">
        <v>1496906</v>
      </c>
      <c r="C9" s="6" t="n">
        <v>1296029</v>
      </c>
    </row>
    <row r="10" spans="1:3">
      <c r="A10" s="4" t="s">
        <v>32</v>
      </c>
      <c r="B10" s="6" t="n">
        <v>1968801</v>
      </c>
      <c r="C10" s="6" t="n">
        <v>1708899</v>
      </c>
    </row>
    <row r="11" spans="1:3">
      <c r="A11" s="4" t="s">
        <v>33</v>
      </c>
      <c r="B11" s="6" t="n">
        <v>1297704</v>
      </c>
      <c r="C11" s="6" t="n">
        <v>1433057</v>
      </c>
    </row>
    <row r="12" spans="1:3">
      <c r="A12" s="4" t="s">
        <v>34</v>
      </c>
      <c r="B12" s="6" t="n">
        <v>38106229</v>
      </c>
      <c r="C12" s="6" t="n">
        <v>38191883</v>
      </c>
    </row>
    <row r="13" spans="1:3">
      <c r="A13" s="4" t="s">
        <v>35</v>
      </c>
      <c r="B13" s="6" t="n">
        <v>3316749</v>
      </c>
      <c r="C13" s="6" t="n">
        <v>3256236</v>
      </c>
    </row>
    <row r="14" spans="1:3">
      <c r="A14" s="4" t="s">
        <v>36</v>
      </c>
      <c r="B14" s="6" t="n">
        <v>181858</v>
      </c>
      <c r="C14" s="6" t="n">
        <v>154992</v>
      </c>
    </row>
    <row r="15" spans="1:3">
      <c r="A15" s="4" t="s">
        <v>37</v>
      </c>
      <c r="B15" s="6" t="n">
        <v>289911</v>
      </c>
      <c r="C15" s="6" t="n">
        <v>312667</v>
      </c>
    </row>
    <row r="16" spans="1:3">
      <c r="A16" s="4" t="s">
        <v>38</v>
      </c>
      <c r="B16" s="6" t="n">
        <v>1050653</v>
      </c>
      <c r="C16" s="6" t="n">
        <v>890568</v>
      </c>
    </row>
    <row r="17" spans="1:3">
      <c r="A17" s="4" t="s">
        <v>39</v>
      </c>
      <c r="B17" s="6" t="n">
        <v>2174219</v>
      </c>
      <c r="C17" s="6" t="n">
        <v>1821793</v>
      </c>
    </row>
    <row r="18" spans="1:3">
      <c r="A18" s="4" t="s">
        <v>40</v>
      </c>
      <c r="B18" s="6" t="n">
        <v>6469371</v>
      </c>
      <c r="C18" s="6" t="n">
        <v>4712493</v>
      </c>
    </row>
    <row r="19" spans="1:3">
      <c r="A19" s="4" t="s">
        <v>41</v>
      </c>
      <c r="B19" s="6" t="n">
        <v>563673</v>
      </c>
      <c r="C19" s="6" t="n">
        <v>418666</v>
      </c>
    </row>
    <row r="20" spans="1:3">
      <c r="A20" s="4" t="s">
        <v>42</v>
      </c>
      <c r="B20" s="6" t="n">
        <v>5426773</v>
      </c>
      <c r="C20" s="6" t="n">
        <v>5262706</v>
      </c>
    </row>
    <row r="21" spans="1:3">
      <c r="A21" s="4" t="s">
        <v>43</v>
      </c>
      <c r="B21" s="6" t="n">
        <v>222558</v>
      </c>
      <c r="C21" s="6" t="n">
        <v>231158</v>
      </c>
    </row>
    <row r="22" spans="1:3">
      <c r="A22" s="4" t="s">
        <v>44</v>
      </c>
      <c r="B22" s="6" t="n">
        <v>2217973</v>
      </c>
      <c r="C22" s="6" t="n">
        <v>2210266</v>
      </c>
    </row>
    <row r="23" spans="1:3">
      <c r="A23" s="4" t="s">
        <v>45</v>
      </c>
      <c r="B23" s="6" t="n">
        <v>224786</v>
      </c>
      <c r="C23" s="6" t="n">
        <v>282311</v>
      </c>
    </row>
    <row r="24" spans="1:3">
      <c r="A24" s="4" t="s">
        <v>46</v>
      </c>
      <c r="B24" s="6" t="n">
        <v>953487</v>
      </c>
      <c r="C24" s="6" t="n">
        <v>937199</v>
      </c>
    </row>
    <row r="25" spans="1:3">
      <c r="A25" s="4" t="s">
        <v>47</v>
      </c>
      <c r="B25" s="6" t="n">
        <v>61198240</v>
      </c>
      <c r="C25" s="6" t="n">
        <v>58682938</v>
      </c>
    </row>
    <row r="26" spans="1:3">
      <c r="A26" s="3" t="s">
        <v>48</v>
      </c>
    </row>
    <row r="27" spans="1:3">
      <c r="A27" s="4" t="s">
        <v>49</v>
      </c>
      <c r="B27" s="6" t="n">
        <v>26020564</v>
      </c>
      <c r="C27" s="6" t="n">
        <v>25439744</v>
      </c>
    </row>
    <row r="28" spans="1:3">
      <c r="A28" s="4" t="s">
        <v>50</v>
      </c>
      <c r="B28" s="6" t="n">
        <v>1178113</v>
      </c>
      <c r="C28" s="6" t="n">
        <v>1168376</v>
      </c>
    </row>
    <row r="29" spans="1:3">
      <c r="A29" s="4" t="s">
        <v>51</v>
      </c>
      <c r="B29" s="6" t="n">
        <v>3798278</v>
      </c>
      <c r="C29" s="6" t="n">
        <v>4163500</v>
      </c>
    </row>
    <row r="30" spans="1:3">
      <c r="A30" s="4" t="s">
        <v>52</v>
      </c>
      <c r="B30" s="6" t="n">
        <v>1145314</v>
      </c>
      <c r="C30" s="6" t="n">
        <v>914629</v>
      </c>
    </row>
    <row r="31" spans="1:3">
      <c r="A31" s="4" t="s">
        <v>53</v>
      </c>
      <c r="B31" s="6" t="n">
        <v>8274300</v>
      </c>
      <c r="C31" s="6" t="n">
        <v>7043358</v>
      </c>
    </row>
    <row r="32" spans="1:3">
      <c r="A32" s="4" t="s">
        <v>54</v>
      </c>
      <c r="B32" s="6" t="n">
        <v>2646324</v>
      </c>
      <c r="C32" s="6" t="n">
        <v>2644970</v>
      </c>
    </row>
    <row r="33" spans="1:3">
      <c r="A33" s="4" t="s">
        <v>55</v>
      </c>
      <c r="B33" s="6" t="n">
        <v>2911974</v>
      </c>
      <c r="C33" s="6" t="n">
        <v>2117727</v>
      </c>
    </row>
    <row r="34" spans="1:3">
      <c r="A34" s="4" t="s">
        <v>56</v>
      </c>
      <c r="B34" s="6" t="n">
        <v>175153</v>
      </c>
      <c r="C34" s="6" t="n">
        <v>130060</v>
      </c>
    </row>
    <row r="35" spans="1:3">
      <c r="A35" s="4" t="s">
        <v>57</v>
      </c>
      <c r="B35" s="6" t="n">
        <v>107778</v>
      </c>
      <c r="C35" s="6" t="n">
        <v>120651</v>
      </c>
    </row>
    <row r="36" spans="1:3">
      <c r="A36" s="4" t="s">
        <v>58</v>
      </c>
      <c r="B36" s="6" t="n">
        <v>1276510</v>
      </c>
      <c r="C36" s="6" t="n">
        <v>1285460</v>
      </c>
    </row>
    <row r="37" spans="1:3">
      <c r="A37" s="4" t="s">
        <v>59</v>
      </c>
      <c r="B37" s="6" t="n">
        <v>47534308</v>
      </c>
      <c r="C37" s="6" t="n">
        <v>45028475</v>
      </c>
    </row>
    <row r="38" spans="1:3">
      <c r="A38" s="4" t="s">
        <v>60</v>
      </c>
      <c r="B38" s="4" t="s">
        <v>61</v>
      </c>
      <c r="C38" s="4" t="s">
        <v>61</v>
      </c>
    </row>
    <row r="39" spans="1:3">
      <c r="A39" s="3" t="s">
        <v>62</v>
      </c>
    </row>
    <row r="40" spans="1:3">
      <c r="A40" s="4" t="s">
        <v>63</v>
      </c>
      <c r="B40" s="6" t="n">
        <v>2768</v>
      </c>
      <c r="C40" s="6" t="n">
        <v>2947</v>
      </c>
    </row>
    <row r="41" spans="1:3">
      <c r="A41" s="4" t="s">
        <v>64</v>
      </c>
      <c r="B41" s="6" t="n">
        <v>8341882</v>
      </c>
      <c r="C41" s="6" t="n">
        <v>8910167</v>
      </c>
    </row>
    <row r="42" spans="1:3">
      <c r="A42" s="4" t="s">
        <v>65</v>
      </c>
      <c r="B42" s="6" t="n">
        <v>1408587</v>
      </c>
      <c r="C42" s="6" t="n">
        <v>686616</v>
      </c>
    </row>
    <row r="43" spans="1:3">
      <c r="A43" s="4" t="s">
        <v>66</v>
      </c>
      <c r="B43" s="6" t="n">
        <v>1931951</v>
      </c>
      <c r="C43" s="6" t="n">
        <v>2077349</v>
      </c>
    </row>
    <row r="44" spans="1:3">
      <c r="A44" s="4" t="s">
        <v>67</v>
      </c>
      <c r="B44" s="6" t="n">
        <v>11685188</v>
      </c>
      <c r="C44" s="6" t="n">
        <v>11677079</v>
      </c>
    </row>
    <row r="45" spans="1:3">
      <c r="A45" s="4" t="s">
        <v>68</v>
      </c>
      <c r="B45" s="6" t="n">
        <v>1978744</v>
      </c>
      <c r="C45" s="6" t="n">
        <v>1977384</v>
      </c>
    </row>
    <row r="46" spans="1:3">
      <c r="A46" s="4" t="s">
        <v>69</v>
      </c>
      <c r="B46" s="6" t="n">
        <v>13663932</v>
      </c>
      <c r="C46" s="6" t="n">
        <v>13654463</v>
      </c>
    </row>
    <row r="47" spans="1:3">
      <c r="A47" s="4" t="s">
        <v>70</v>
      </c>
      <c r="B47" s="7" t="n">
        <v>61198240</v>
      </c>
      <c r="C47" s="7" t="n">
        <v>58682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0</v>
      </c>
      <c r="B1" s="2" t="s">
        <v>1</v>
      </c>
    </row>
    <row r="2" spans="1:2">
      <c r="B2" s="2" t="s">
        <v>2</v>
      </c>
    </row>
    <row r="3" spans="1:2">
      <c r="A3" s="3" t="s">
        <v>235</v>
      </c>
    </row>
    <row r="4" spans="1:2">
      <c r="A4" s="4" t="s">
        <v>60</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4</v>
      </c>
      <c r="B1" s="2" t="s">
        <v>1</v>
      </c>
    </row>
    <row r="2" spans="1:2">
      <c r="B2" s="2" t="s">
        <v>2</v>
      </c>
    </row>
    <row r="3" spans="1:2">
      <c r="A3" s="3" t="s">
        <v>237</v>
      </c>
    </row>
    <row r="4" spans="1:2">
      <c r="A4" s="4" t="s">
        <v>134</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23</v>
      </c>
    </row>
    <row r="2" spans="1:3">
      <c r="A2" s="4" t="s">
        <v>72</v>
      </c>
      <c r="B2" s="7" t="n">
        <v>30389600</v>
      </c>
      <c r="C2" s="7" t="n">
        <v>31517654</v>
      </c>
    </row>
    <row r="3" spans="1:3">
      <c r="A3" s="4" t="s">
        <v>73</v>
      </c>
      <c r="B3" s="6" t="n">
        <v>955231</v>
      </c>
      <c r="C3" s="6" t="n">
        <v>834079</v>
      </c>
    </row>
    <row r="4" spans="1:3">
      <c r="A4" s="4" t="s">
        <v>74</v>
      </c>
      <c r="B4" s="6" t="n">
        <v>446469</v>
      </c>
      <c r="C4" s="6" t="n">
        <v>618851</v>
      </c>
    </row>
    <row r="5" spans="1:3">
      <c r="A5" s="4" t="s">
        <v>75</v>
      </c>
      <c r="B5" s="6" t="n">
        <v>1385588</v>
      </c>
      <c r="C5" s="6" t="n">
        <v>1263609</v>
      </c>
    </row>
    <row r="6" spans="1:3">
      <c r="A6" s="4" t="s">
        <v>76</v>
      </c>
      <c r="B6" s="6" t="n">
        <v>18495</v>
      </c>
      <c r="C6" s="6" t="n">
        <v>60176</v>
      </c>
    </row>
    <row r="7" spans="1:3">
      <c r="A7" s="4" t="s">
        <v>77</v>
      </c>
      <c r="B7" s="7" t="n">
        <v>3366929</v>
      </c>
      <c r="C7" s="7" t="n">
        <v>3719131</v>
      </c>
    </row>
    <row r="8" spans="1:3">
      <c r="A8" s="4" t="s">
        <v>78</v>
      </c>
      <c r="B8" s="6" t="n">
        <v>999990000</v>
      </c>
      <c r="C8" s="6" t="n">
        <v>999990000</v>
      </c>
    </row>
    <row r="9" spans="1:3">
      <c r="A9" s="4" t="s">
        <v>79</v>
      </c>
      <c r="B9" s="8" t="n">
        <v>0.01</v>
      </c>
      <c r="C9" s="8" t="n">
        <v>0.01</v>
      </c>
    </row>
    <row r="10" spans="1:3">
      <c r="A10" s="4" t="s">
        <v>80</v>
      </c>
      <c r="B10" s="6" t="n">
        <v>276732659</v>
      </c>
      <c r="C10" s="6" t="n">
        <v>294745045</v>
      </c>
    </row>
    <row r="11" spans="1:3">
      <c r="A11" s="4" t="s">
        <v>81</v>
      </c>
      <c r="B11" s="6" t="n">
        <v>276732659</v>
      </c>
      <c r="C11" s="6" t="n">
        <v>294745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92</v>
      </c>
      <c r="B1" s="2" t="s">
        <v>1</v>
      </c>
    </row>
    <row r="2" spans="1:2">
      <c r="B2" s="2" t="s">
        <v>2</v>
      </c>
    </row>
    <row r="3" spans="1:2">
      <c r="A3" s="3" t="s">
        <v>22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3"/>
  </cols>
  <sheetData>
    <row r="1" spans="1:4">
      <c r="A1" s="1" t="s">
        <v>315</v>
      </c>
      <c r="B1" s="2" t="s">
        <v>2</v>
      </c>
      <c r="C1" s="2" t="s">
        <v>23</v>
      </c>
      <c r="D1" s="2" t="s">
        <v>316</v>
      </c>
    </row>
    <row r="2" spans="1:4">
      <c r="A2" s="4" t="s">
        <v>79</v>
      </c>
      <c r="B2" s="8" t="n">
        <v>0.01</v>
      </c>
      <c r="C2" s="8" t="n">
        <v>0.01</v>
      </c>
    </row>
    <row r="3" spans="1:4">
      <c r="A3" s="4" t="s">
        <v>317</v>
      </c>
    </row>
    <row r="4" spans="1:4">
      <c r="A4" s="4" t="s">
        <v>79</v>
      </c>
      <c r="B4" s="8" t="n">
        <v>0.01</v>
      </c>
    </row>
    <row r="5" spans="1:4">
      <c r="A5" s="4" t="s">
        <v>318</v>
      </c>
    </row>
    <row r="6" spans="1:4">
      <c r="A6" s="4" t="s">
        <v>319</v>
      </c>
      <c r="D6" s="4" t="s">
        <v>3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322</v>
      </c>
      <c r="C1" s="2" t="s">
        <v>2</v>
      </c>
    </row>
    <row r="2" spans="1:3">
      <c r="A2" s="3" t="s">
        <v>323</v>
      </c>
    </row>
    <row r="3" spans="1:3">
      <c r="A3" s="4" t="s">
        <v>324</v>
      </c>
      <c r="C3" s="7" t="n">
        <v>8000</v>
      </c>
    </row>
    <row r="4" spans="1:3">
      <c r="A4" s="4" t="s">
        <v>325</v>
      </c>
      <c r="C4" s="6" t="n">
        <v>6000</v>
      </c>
    </row>
    <row r="5" spans="1:3">
      <c r="A5" s="4" t="s">
        <v>326</v>
      </c>
      <c r="C5" s="7" t="n">
        <v>14084</v>
      </c>
    </row>
    <row r="6" spans="1:3">
      <c r="A6" s="4" t="s">
        <v>194</v>
      </c>
    </row>
    <row r="7" spans="1:3">
      <c r="A7" s="3" t="s">
        <v>323</v>
      </c>
    </row>
    <row r="8" spans="1:3">
      <c r="A8" s="4" t="s">
        <v>327</v>
      </c>
      <c r="B8" s="7" t="n">
        <v>75700</v>
      </c>
    </row>
    <row r="9" spans="1:3">
      <c r="A9" s="4" t="s">
        <v>328</v>
      </c>
      <c r="B9" s="4" t="s">
        <v>329</v>
      </c>
    </row>
    <row r="10" spans="1:3">
      <c r="A10" s="4" t="s">
        <v>330</v>
      </c>
      <c r="B10" s="7" t="n">
        <v>7500</v>
      </c>
    </row>
    <row r="11" spans="1:3">
      <c r="A11" s="4" t="s">
        <v>331</v>
      </c>
      <c r="B11" s="6" t="n">
        <v>30000</v>
      </c>
    </row>
    <row r="12" spans="1:3">
      <c r="A12" s="4" t="s">
        <v>332</v>
      </c>
      <c r="B12" s="6" t="n">
        <v>15000</v>
      </c>
    </row>
    <row r="13" spans="1:3">
      <c r="A13" s="4" t="s">
        <v>333</v>
      </c>
      <c r="B13" s="6" t="n">
        <v>90700</v>
      </c>
    </row>
    <row r="14" spans="1:3">
      <c r="A14" s="4" t="s">
        <v>334</v>
      </c>
      <c r="B14" s="6" t="n">
        <v>76700</v>
      </c>
    </row>
    <row r="15" spans="1:3">
      <c r="A15" s="4" t="s">
        <v>324</v>
      </c>
      <c r="B15" s="6" t="n">
        <v>8000</v>
      </c>
    </row>
    <row r="16" spans="1:3">
      <c r="A16" s="4" t="s">
        <v>325</v>
      </c>
      <c r="B16" s="6" t="n">
        <v>6000</v>
      </c>
    </row>
    <row r="17" spans="1:3">
      <c r="A17" s="4" t="s">
        <v>326</v>
      </c>
      <c r="B17" s="6" t="n">
        <v>14084</v>
      </c>
    </row>
    <row r="18" spans="1:3">
      <c r="A18" s="4" t="s">
        <v>335</v>
      </c>
      <c r="C18" s="4" t="s">
        <v>336</v>
      </c>
    </row>
    <row r="19" spans="1:3">
      <c r="A19" s="4" t="s">
        <v>337</v>
      </c>
    </row>
    <row r="20" spans="1:3">
      <c r="A20" s="3" t="s">
        <v>323</v>
      </c>
    </row>
    <row r="21" spans="1:3">
      <c r="A21" s="4" t="s">
        <v>326</v>
      </c>
      <c r="B21" s="7" t="n">
        <v>140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339</v>
      </c>
      <c r="C1" s="2" t="s">
        <v>2</v>
      </c>
    </row>
    <row r="2" spans="1:3">
      <c r="A2" s="3" t="s">
        <v>323</v>
      </c>
    </row>
    <row r="3" spans="1:3">
      <c r="A3" s="4" t="s">
        <v>326</v>
      </c>
      <c r="C3" s="7" t="n">
        <v>14084</v>
      </c>
    </row>
    <row r="4" spans="1:3">
      <c r="A4" s="4" t="s">
        <v>340</v>
      </c>
    </row>
    <row r="5" spans="1:3">
      <c r="A5" s="3" t="s">
        <v>323</v>
      </c>
    </row>
    <row r="6" spans="1:3">
      <c r="A6" s="4" t="s">
        <v>341</v>
      </c>
      <c r="B6" s="4" t="s">
        <v>342</v>
      </c>
    </row>
    <row r="7" spans="1:3">
      <c r="A7" s="4" t="s">
        <v>343</v>
      </c>
      <c r="B7" s="4" t="s">
        <v>344</v>
      </c>
    </row>
    <row r="8" spans="1:3">
      <c r="A8" s="4" t="s">
        <v>345</v>
      </c>
      <c r="B8" s="4" t="s">
        <v>346</v>
      </c>
    </row>
    <row r="9" spans="1:3">
      <c r="A9" s="4" t="s">
        <v>347</v>
      </c>
      <c r="B9" s="4" t="s">
        <v>348</v>
      </c>
    </row>
    <row r="10" spans="1:3">
      <c r="A10" s="4" t="s">
        <v>327</v>
      </c>
      <c r="B10" s="7" t="n">
        <v>8800</v>
      </c>
    </row>
    <row r="11" spans="1:3">
      <c r="A11" s="4" t="s">
        <v>349</v>
      </c>
      <c r="B11" s="6" t="n">
        <v>2500</v>
      </c>
    </row>
    <row r="12" spans="1:3">
      <c r="A12" s="4" t="s">
        <v>326</v>
      </c>
      <c r="B12" s="7" t="n">
        <v>13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3" t="s">
        <v>85</v>
      </c>
    </row>
    <row r="4" spans="1:6">
      <c r="A4" s="4" t="s">
        <v>86</v>
      </c>
      <c r="C4" s="7" t="n">
        <v>2532212</v>
      </c>
      <c r="D4" s="7" t="n">
        <v>2082053</v>
      </c>
      <c r="E4" s="7" t="n">
        <v>4886822</v>
      </c>
      <c r="F4" s="7" t="n">
        <v>3416053</v>
      </c>
    </row>
    <row r="5" spans="1:6">
      <c r="A5" s="4" t="s">
        <v>87</v>
      </c>
      <c r="C5" s="6" t="n">
        <v>215388</v>
      </c>
      <c r="D5" s="6" t="n">
        <v>223204</v>
      </c>
      <c r="E5" s="6" t="n">
        <v>421274</v>
      </c>
      <c r="F5" s="6" t="n">
        <v>431717</v>
      </c>
    </row>
    <row r="6" spans="1:6">
      <c r="A6" s="3" t="s">
        <v>88</v>
      </c>
    </row>
    <row r="7" spans="1:6">
      <c r="A7" s="4" t="s">
        <v>89</v>
      </c>
      <c r="C7" s="6" t="n">
        <v>104617</v>
      </c>
      <c r="D7" s="6" t="n">
        <v>49967</v>
      </c>
      <c r="E7" s="6" t="n">
        <v>197367</v>
      </c>
      <c r="F7" s="6" t="n">
        <v>102858</v>
      </c>
    </row>
    <row r="8" spans="1:6">
      <c r="A8" s="4" t="s">
        <v>90</v>
      </c>
      <c r="C8" s="6" t="n">
        <v>906</v>
      </c>
      <c r="D8" s="6" t="n">
        <v>48509</v>
      </c>
      <c r="E8" s="6" t="n">
        <v>-2716</v>
      </c>
      <c r="F8" s="6" t="n">
        <v>65030</v>
      </c>
    </row>
    <row r="9" spans="1:6">
      <c r="A9" s="4" t="s">
        <v>91</v>
      </c>
      <c r="C9" s="6" t="n">
        <v>13179</v>
      </c>
      <c r="D9" s="6" t="n">
        <v>31377</v>
      </c>
      <c r="E9" s="6" t="n">
        <v>8600</v>
      </c>
      <c r="F9" s="6" t="n">
        <v>66706</v>
      </c>
    </row>
    <row r="10" spans="1:6">
      <c r="A10" s="4" t="s">
        <v>92</v>
      </c>
      <c r="C10" s="6" t="n">
        <v>10862</v>
      </c>
      <c r="D10" s="6" t="n">
        <v>11012</v>
      </c>
      <c r="E10" s="6" t="n">
        <v>19124</v>
      </c>
      <c r="F10" s="6" t="n">
        <v>15740</v>
      </c>
    </row>
    <row r="11" spans="1:6">
      <c r="A11" s="4" t="s">
        <v>93</v>
      </c>
      <c r="C11" s="6" t="n">
        <v>2647422</v>
      </c>
      <c r="D11" s="6" t="n">
        <v>2685296</v>
      </c>
      <c r="E11" s="6" t="n">
        <v>5064649</v>
      </c>
      <c r="F11" s="6" t="n">
        <v>4107911</v>
      </c>
    </row>
    <row r="12" spans="1:6">
      <c r="A12" s="3" t="s">
        <v>94</v>
      </c>
    </row>
    <row r="13" spans="1:6">
      <c r="A13" s="4" t="s">
        <v>95</v>
      </c>
      <c r="C13" s="6" t="n">
        <v>1632386</v>
      </c>
      <c r="D13" s="6" t="n">
        <v>1151195</v>
      </c>
      <c r="E13" s="6" t="n">
        <v>3014871</v>
      </c>
      <c r="F13" s="6" t="n">
        <v>1921022</v>
      </c>
    </row>
    <row r="14" spans="1:6">
      <c r="A14" s="4" t="s">
        <v>96</v>
      </c>
      <c r="C14" s="6" t="n">
        <v>5482</v>
      </c>
      <c r="D14" s="6" t="n">
        <v>22081</v>
      </c>
      <c r="E14" s="6" t="n">
        <v>10419</v>
      </c>
      <c r="F14" s="6" t="n">
        <v>41468</v>
      </c>
    </row>
    <row r="15" spans="1:6">
      <c r="A15" s="4" t="s">
        <v>97</v>
      </c>
      <c r="B15" s="4" t="s">
        <v>98</v>
      </c>
      <c r="C15" s="6" t="n">
        <v>420520</v>
      </c>
      <c r="D15" s="6" t="n">
        <v>341617</v>
      </c>
      <c r="E15" s="6" t="n">
        <v>823787</v>
      </c>
      <c r="F15" s="6" t="n">
        <v>495313</v>
      </c>
    </row>
    <row r="16" spans="1:6">
      <c r="A16" s="4" t="s">
        <v>99</v>
      </c>
      <c r="C16" s="6" t="n">
        <v>522521</v>
      </c>
      <c r="D16" s="6" t="n">
        <v>507354</v>
      </c>
      <c r="E16" s="6" t="n">
        <v>1037902</v>
      </c>
      <c r="F16" s="6" t="n">
        <v>833010</v>
      </c>
    </row>
    <row r="17" spans="1:6">
      <c r="A17" s="4" t="s">
        <v>100</v>
      </c>
      <c r="C17" s="6" t="n">
        <v>-19100</v>
      </c>
      <c r="D17" s="6" t="n">
        <v>10374</v>
      </c>
      <c r="E17" s="6" t="n">
        <v>-52919</v>
      </c>
      <c r="F17" s="6" t="n">
        <v>37764</v>
      </c>
    </row>
    <row r="18" spans="1:6">
      <c r="A18" s="4" t="s">
        <v>101</v>
      </c>
      <c r="C18" s="6" t="n">
        <v>55738</v>
      </c>
      <c r="D18" s="6" t="n">
        <v>49667</v>
      </c>
      <c r="E18" s="6" t="n">
        <v>108041</v>
      </c>
      <c r="F18" s="6" t="n">
        <v>101105</v>
      </c>
    </row>
    <row r="19" spans="1:6">
      <c r="A19" s="4" t="s">
        <v>102</v>
      </c>
      <c r="C19" s="6" t="n">
        <v>2617547</v>
      </c>
      <c r="D19" s="6" t="n">
        <v>2082288</v>
      </c>
      <c r="E19" s="6" t="n">
        <v>4942101</v>
      </c>
      <c r="F19" s="6" t="n">
        <v>3429682</v>
      </c>
    </row>
    <row r="20" spans="1:6">
      <c r="A20" s="4" t="s">
        <v>103</v>
      </c>
      <c r="C20" s="6" t="n">
        <v>29875</v>
      </c>
      <c r="D20" s="6" t="n">
        <v>603008</v>
      </c>
      <c r="E20" s="6" t="n">
        <v>122548</v>
      </c>
      <c r="F20" s="6" t="n">
        <v>678229</v>
      </c>
    </row>
    <row r="21" spans="1:6">
      <c r="A21" s="4" t="s">
        <v>104</v>
      </c>
      <c r="C21" s="6" t="n">
        <v>21418</v>
      </c>
      <c r="D21" s="6" t="n">
        <v>9462</v>
      </c>
      <c r="E21" s="6" t="n">
        <v>34068</v>
      </c>
      <c r="F21" s="6" t="n">
        <v>32130</v>
      </c>
    </row>
    <row r="22" spans="1:6">
      <c r="A22" s="4" t="s">
        <v>105</v>
      </c>
      <c r="C22" s="6" t="n">
        <v>0</v>
      </c>
      <c r="D22" s="6" t="n">
        <v>340407</v>
      </c>
      <c r="E22" s="6" t="n">
        <v>0</v>
      </c>
      <c r="F22" s="6" t="n">
        <v>340407</v>
      </c>
    </row>
    <row r="23" spans="1:6">
      <c r="A23" s="4" t="s">
        <v>106</v>
      </c>
      <c r="C23" s="6" t="n">
        <v>2467</v>
      </c>
      <c r="D23" s="6" t="n">
        <v>32959</v>
      </c>
      <c r="E23" s="6" t="n">
        <v>24762</v>
      </c>
      <c r="F23" s="6" t="n">
        <v>57177</v>
      </c>
    </row>
    <row r="24" spans="1:6">
      <c r="A24" s="4" t="s">
        <v>107</v>
      </c>
      <c r="C24" s="6" t="n">
        <v>48826</v>
      </c>
      <c r="D24" s="6" t="n">
        <v>919918</v>
      </c>
      <c r="E24" s="6" t="n">
        <v>131854</v>
      </c>
      <c r="F24" s="6" t="n">
        <v>993589</v>
      </c>
    </row>
    <row r="25" spans="1:6">
      <c r="A25" s="4" t="s">
        <v>108</v>
      </c>
      <c r="C25" s="6" t="n">
        <v>5044</v>
      </c>
      <c r="D25" s="6" t="n">
        <v>4879</v>
      </c>
      <c r="E25" s="6" t="n">
        <v>66187</v>
      </c>
      <c r="F25" s="6" t="n">
        <v>42269</v>
      </c>
    </row>
    <row r="26" spans="1:6">
      <c r="A26" s="4" t="s">
        <v>109</v>
      </c>
      <c r="C26" s="7" t="n">
        <v>43782</v>
      </c>
      <c r="D26" s="7" t="n">
        <v>915039</v>
      </c>
      <c r="E26" s="7" t="n">
        <v>65667</v>
      </c>
      <c r="F26" s="7" t="n">
        <v>951320</v>
      </c>
    </row>
    <row r="27" spans="1:6">
      <c r="A27" s="4" t="s">
        <v>110</v>
      </c>
      <c r="C27" s="6" t="n">
        <v>281793</v>
      </c>
      <c r="D27" s="6" t="n">
        <v>289420</v>
      </c>
      <c r="E27" s="6" t="n">
        <v>286881</v>
      </c>
      <c r="F27" s="6" t="n">
        <v>272665</v>
      </c>
    </row>
    <row r="28" spans="1:6">
      <c r="A28" s="4" t="s">
        <v>111</v>
      </c>
      <c r="C28" s="6" t="n">
        <v>285082</v>
      </c>
      <c r="D28" s="6" t="n">
        <v>293983</v>
      </c>
      <c r="E28" s="6" t="n">
        <v>290929</v>
      </c>
      <c r="F28" s="6" t="n">
        <v>277473</v>
      </c>
    </row>
    <row r="29" spans="1:6">
      <c r="A29" s="4" t="s">
        <v>112</v>
      </c>
      <c r="C29" s="8" t="n">
        <v>0.16</v>
      </c>
      <c r="D29" s="8" t="n">
        <v>3.16</v>
      </c>
      <c r="E29" s="8" t="n">
        <v>0.23</v>
      </c>
      <c r="F29" s="8" t="n">
        <v>3.49</v>
      </c>
    </row>
    <row r="30" spans="1:6">
      <c r="A30" s="4" t="s">
        <v>113</v>
      </c>
      <c r="C30" s="8" t="n">
        <v>0.15</v>
      </c>
      <c r="D30" s="8" t="n">
        <v>3.11</v>
      </c>
      <c r="E30" s="8" t="n">
        <v>0.23</v>
      </c>
      <c r="F30" s="8" t="n">
        <v>3.43</v>
      </c>
    </row>
    <row r="31" spans="1:6">
      <c r="A31" s="4" t="s">
        <v>114</v>
      </c>
    </row>
    <row r="32" spans="1:6">
      <c r="A32" s="3" t="s">
        <v>85</v>
      </c>
    </row>
    <row r="33" spans="1:6">
      <c r="A33" s="4" t="s">
        <v>87</v>
      </c>
      <c r="C33" s="7" t="n">
        <v>176242</v>
      </c>
      <c r="D33" s="7" t="n">
        <v>176340</v>
      </c>
      <c r="E33" s="7" t="n">
        <v>340568</v>
      </c>
      <c r="F33" s="7" t="n">
        <v>334434</v>
      </c>
    </row>
    <row r="34" spans="1:6">
      <c r="A34" s="3" t="s">
        <v>88</v>
      </c>
    </row>
    <row r="35" spans="1:6">
      <c r="A35" s="4" t="s">
        <v>115</v>
      </c>
      <c r="C35" s="6" t="n">
        <v>51990</v>
      </c>
      <c r="D35" s="6" t="n">
        <v>20939</v>
      </c>
      <c r="E35" s="6" t="n">
        <v>63154</v>
      </c>
      <c r="F35" s="6" t="n">
        <v>36117</v>
      </c>
    </row>
    <row r="36" spans="1:6">
      <c r="A36" s="4" t="s">
        <v>116</v>
      </c>
      <c r="C36" s="6" t="n">
        <v>-32778</v>
      </c>
      <c r="D36" s="6" t="n">
        <v>-16520</v>
      </c>
      <c r="E36" s="6" t="n">
        <v>-52360</v>
      </c>
      <c r="F36" s="6" t="n">
        <v>-27035</v>
      </c>
    </row>
    <row r="37" spans="1:6">
      <c r="A37" s="4" t="s">
        <v>117</v>
      </c>
      <c r="C37" s="6" t="n">
        <v>256</v>
      </c>
      <c r="D37" s="6" t="n">
        <v>-68</v>
      </c>
      <c r="E37" s="6" t="n">
        <v>258</v>
      </c>
      <c r="F37" s="6" t="n">
        <v>-129</v>
      </c>
    </row>
    <row r="38" spans="1:6">
      <c r="A38" s="4" t="s">
        <v>118</v>
      </c>
    </row>
    <row r="39" spans="1:6">
      <c r="A39" s="3" t="s">
        <v>85</v>
      </c>
    </row>
    <row r="40" spans="1:6">
      <c r="A40" s="4" t="s">
        <v>87</v>
      </c>
      <c r="C40" s="6" t="n">
        <v>39146</v>
      </c>
      <c r="D40" s="6" t="n">
        <v>46864</v>
      </c>
      <c r="E40" s="6" t="n">
        <v>80706</v>
      </c>
      <c r="F40" s="6" t="n">
        <v>97283</v>
      </c>
    </row>
    <row r="41" spans="1:6">
      <c r="A41" s="3" t="s">
        <v>88</v>
      </c>
    </row>
    <row r="42" spans="1:6">
      <c r="A42" s="4" t="s">
        <v>115</v>
      </c>
      <c r="C42" s="6" t="n">
        <v>30114</v>
      </c>
      <c r="D42" s="6" t="n">
        <v>68037</v>
      </c>
      <c r="E42" s="6" t="n">
        <v>64530</v>
      </c>
      <c r="F42" s="6" t="n">
        <v>120775</v>
      </c>
    </row>
    <row r="43" spans="1:6">
      <c r="A43" s="4" t="s">
        <v>116</v>
      </c>
      <c r="C43" s="6" t="n">
        <v>-252</v>
      </c>
      <c r="D43" s="6" t="n">
        <v>-2878</v>
      </c>
      <c r="E43" s="6" t="n">
        <v>-2598</v>
      </c>
      <c r="F43" s="6" t="n">
        <v>-8087</v>
      </c>
    </row>
    <row r="44" spans="1:6">
      <c r="A44" s="4" t="s">
        <v>119</v>
      </c>
      <c r="C44" s="6" t="n">
        <v>55287</v>
      </c>
      <c r="D44" s="6" t="n">
        <v>-19543</v>
      </c>
      <c r="E44" s="6" t="n">
        <v>124383</v>
      </c>
      <c r="F44" s="6" t="n">
        <v>-18783</v>
      </c>
    </row>
    <row r="45" spans="1:6">
      <c r="A45" s="4" t="s">
        <v>90</v>
      </c>
      <c r="C45" s="7" t="n">
        <v>-229742</v>
      </c>
      <c r="D45" s="7" t="n">
        <v>239174</v>
      </c>
      <c r="E45" s="7" t="n">
        <v>-465822</v>
      </c>
      <c r="F45" s="7" t="n">
        <v>9807</v>
      </c>
    </row>
    <row r="46" spans="1:6">
      <c r="A46" t="n"/>
    </row>
    <row r="47" spans="1:6">
      <c r="A47" s="4" t="s">
        <v>98</v>
      </c>
      <c r="B47" s="4" t="s">
        <v>120</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24"/>
    <col customWidth="1" max="5" min="5" width="24"/>
  </cols>
  <sheetData>
    <row r="1" spans="1:5">
      <c r="A1" s="1" t="s">
        <v>350</v>
      </c>
      <c r="B1" s="2" t="s">
        <v>351</v>
      </c>
      <c r="C1" s="2" t="s">
        <v>352</v>
      </c>
      <c r="D1" s="2" t="s">
        <v>353</v>
      </c>
      <c r="E1" s="2" t="s">
        <v>354</v>
      </c>
    </row>
    <row r="2" spans="1:5">
      <c r="A2" s="3" t="s">
        <v>323</v>
      </c>
    </row>
    <row r="3" spans="1:5">
      <c r="A3" s="4" t="s">
        <v>355</v>
      </c>
      <c r="D3" s="8" t="n">
        <v>0.01</v>
      </c>
      <c r="E3" s="8" t="n">
        <v>0.01</v>
      </c>
    </row>
    <row r="4" spans="1:5">
      <c r="A4" s="4" t="s">
        <v>192</v>
      </c>
    </row>
    <row r="5" spans="1:5">
      <c r="A5" s="3" t="s">
        <v>323</v>
      </c>
    </row>
    <row r="6" spans="1:5">
      <c r="A6" s="4" t="s">
        <v>356</v>
      </c>
      <c r="B6" s="9" t="n">
        <v>4.1</v>
      </c>
    </row>
    <row r="7" spans="1:5">
      <c r="A7" s="4" t="s">
        <v>355</v>
      </c>
      <c r="B7" s="8" t="n">
        <v>0.01</v>
      </c>
    </row>
    <row r="8" spans="1:5">
      <c r="A8" s="4" t="s">
        <v>357</v>
      </c>
      <c r="C8" s="10" t="n">
        <v>3.88</v>
      </c>
    </row>
    <row r="9" spans="1:5">
      <c r="A9" s="4" t="s">
        <v>358</v>
      </c>
      <c r="B9" s="11" t="n">
        <v>0.13</v>
      </c>
      <c r="C9" s="11" t="n">
        <v>0.13</v>
      </c>
    </row>
    <row r="10" spans="1:5">
      <c r="A10" s="4" t="s">
        <v>359</v>
      </c>
      <c r="B10" s="6" t="n">
        <v>49900000</v>
      </c>
      <c r="C10" s="6" t="n">
        <v>49900000</v>
      </c>
    </row>
    <row r="11" spans="1:5">
      <c r="A11" s="4" t="s">
        <v>360</v>
      </c>
      <c r="C11" s="12" t="n">
        <v>14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361</v>
      </c>
      <c r="B1" s="2" t="s">
        <v>362</v>
      </c>
      <c r="C1" s="2" t="s">
        <v>2</v>
      </c>
      <c r="D1" s="2" t="s">
        <v>84</v>
      </c>
      <c r="E1" s="2" t="s">
        <v>2</v>
      </c>
      <c r="F1" s="2" t="s">
        <v>84</v>
      </c>
    </row>
    <row r="2" spans="1:6">
      <c r="A2" s="3" t="s">
        <v>323</v>
      </c>
    </row>
    <row r="3" spans="1:6">
      <c r="A3" s="4" t="s">
        <v>363</v>
      </c>
      <c r="E3" s="7" t="n">
        <v>14084</v>
      </c>
    </row>
    <row r="4" spans="1:6">
      <c r="A4" s="4" t="s">
        <v>324</v>
      </c>
      <c r="E4" s="6" t="n">
        <v>8000</v>
      </c>
    </row>
    <row r="5" spans="1:6">
      <c r="A5" s="4" t="s">
        <v>325</v>
      </c>
      <c r="E5" s="7" t="n">
        <v>6000</v>
      </c>
    </row>
    <row r="6" spans="1:6">
      <c r="A6" s="4" t="s">
        <v>192</v>
      </c>
    </row>
    <row r="7" spans="1:6">
      <c r="A7" s="3" t="s">
        <v>323</v>
      </c>
    </row>
    <row r="8" spans="1:6">
      <c r="A8" s="4" t="s">
        <v>363</v>
      </c>
      <c r="B8" s="7" t="n">
        <v>794000</v>
      </c>
    </row>
    <row r="9" spans="1:6">
      <c r="A9" s="4" t="s">
        <v>324</v>
      </c>
      <c r="B9" s="6" t="n">
        <v>673000</v>
      </c>
    </row>
    <row r="10" spans="1:6">
      <c r="A10" s="4" t="s">
        <v>325</v>
      </c>
      <c r="B10" s="6" t="n">
        <v>315000</v>
      </c>
    </row>
    <row r="11" spans="1:6">
      <c r="A11" s="4" t="s">
        <v>364</v>
      </c>
      <c r="E11" s="4" t="s">
        <v>365</v>
      </c>
    </row>
    <row r="12" spans="1:6">
      <c r="A12" s="4" t="s">
        <v>366</v>
      </c>
      <c r="C12" s="7" t="n">
        <v>39800</v>
      </c>
      <c r="D12" s="7" t="n">
        <v>183300</v>
      </c>
      <c r="E12" s="7" t="n">
        <v>99400</v>
      </c>
      <c r="F12" s="7" t="n">
        <v>183300</v>
      </c>
    </row>
    <row r="13" spans="1:6">
      <c r="A13" s="4" t="s">
        <v>367</v>
      </c>
      <c r="E13" s="4" t="s">
        <v>368</v>
      </c>
    </row>
    <row r="14" spans="1:6">
      <c r="A14" s="4" t="s">
        <v>369</v>
      </c>
    </row>
    <row r="15" spans="1:6">
      <c r="A15" s="3" t="s">
        <v>323</v>
      </c>
    </row>
    <row r="16" spans="1:6">
      <c r="A16" s="4" t="s">
        <v>363</v>
      </c>
      <c r="B16" s="6" t="n">
        <v>466100</v>
      </c>
    </row>
    <row r="17" spans="1:6">
      <c r="A17" s="4" t="s">
        <v>370</v>
      </c>
    </row>
    <row r="18" spans="1:6">
      <c r="A18" s="3" t="s">
        <v>323</v>
      </c>
    </row>
    <row r="19" spans="1:6">
      <c r="A19" s="4" t="s">
        <v>363</v>
      </c>
      <c r="B19" s="7" t="n">
        <v>327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371</v>
      </c>
      <c r="B1" s="2" t="s">
        <v>1</v>
      </c>
    </row>
    <row r="2" spans="1:2">
      <c r="B2" s="2" t="s">
        <v>372</v>
      </c>
    </row>
    <row r="3" spans="1:2">
      <c r="A3" s="3" t="s">
        <v>373</v>
      </c>
    </row>
    <row r="4" spans="1:2">
      <c r="A4" s="4" t="s">
        <v>374</v>
      </c>
      <c r="B4" s="7" t="n">
        <v>57289</v>
      </c>
    </row>
    <row r="5" spans="1:2">
      <c r="A5" s="4" t="s">
        <v>375</v>
      </c>
      <c r="B5" s="6" t="n">
        <v>107104</v>
      </c>
    </row>
    <row r="6" spans="1:2">
      <c r="A6" s="4" t="s">
        <v>376</v>
      </c>
      <c r="B6" s="6" t="n">
        <v>95553</v>
      </c>
    </row>
    <row r="7" spans="1:2">
      <c r="A7" s="4" t="s">
        <v>377</v>
      </c>
      <c r="B7" s="6" t="n">
        <v>68840</v>
      </c>
    </row>
    <row r="8" spans="1:2">
      <c r="A8" s="4" t="s">
        <v>378</v>
      </c>
    </row>
    <row r="9" spans="1:2">
      <c r="A9" s="3" t="s">
        <v>373</v>
      </c>
    </row>
    <row r="10" spans="1:2">
      <c r="A10" s="4" t="s">
        <v>374</v>
      </c>
      <c r="B10" s="6" t="n">
        <v>16127</v>
      </c>
    </row>
    <row r="11" spans="1:2">
      <c r="A11" s="4" t="s">
        <v>375</v>
      </c>
      <c r="B11" s="6" t="n">
        <v>27533</v>
      </c>
    </row>
    <row r="12" spans="1:2">
      <c r="A12" s="4" t="s">
        <v>376</v>
      </c>
      <c r="B12" s="6" t="n">
        <v>29743</v>
      </c>
    </row>
    <row r="13" spans="1:2">
      <c r="A13" s="4" t="s">
        <v>377</v>
      </c>
      <c r="B13" s="6" t="n">
        <v>13917</v>
      </c>
    </row>
    <row r="14" spans="1:2">
      <c r="A14" s="4" t="s">
        <v>379</v>
      </c>
    </row>
    <row r="15" spans="1:2">
      <c r="A15" s="3" t="s">
        <v>373</v>
      </c>
    </row>
    <row r="16" spans="1:2">
      <c r="A16" s="4" t="s">
        <v>374</v>
      </c>
      <c r="B16" s="6" t="n">
        <v>16969</v>
      </c>
    </row>
    <row r="17" spans="1:2">
      <c r="A17" s="4" t="s">
        <v>375</v>
      </c>
      <c r="B17" s="6" t="n">
        <v>15280</v>
      </c>
    </row>
    <row r="18" spans="1:2">
      <c r="A18" s="4" t="s">
        <v>376</v>
      </c>
      <c r="B18" s="6" t="n">
        <v>25827</v>
      </c>
    </row>
    <row r="19" spans="1:2">
      <c r="A19" s="4" t="s">
        <v>377</v>
      </c>
      <c r="B19" s="6" t="n">
        <v>6422</v>
      </c>
    </row>
    <row r="20" spans="1:2">
      <c r="A20" s="4" t="s">
        <v>380</v>
      </c>
    </row>
    <row r="21" spans="1:2">
      <c r="A21" s="3" t="s">
        <v>373</v>
      </c>
    </row>
    <row r="22" spans="1:2">
      <c r="A22" s="4" t="s">
        <v>374</v>
      </c>
      <c r="B22" s="6" t="n">
        <v>818</v>
      </c>
    </row>
    <row r="23" spans="1:2">
      <c r="A23" s="4" t="s">
        <v>375</v>
      </c>
      <c r="B23" s="6" t="n">
        <v>8331</v>
      </c>
    </row>
    <row r="24" spans="1:2">
      <c r="A24" s="4" t="s">
        <v>376</v>
      </c>
      <c r="B24" s="6" t="n">
        <v>4612</v>
      </c>
    </row>
    <row r="25" spans="1:2">
      <c r="A25" s="4" t="s">
        <v>377</v>
      </c>
      <c r="B25" s="6" t="n">
        <v>4537</v>
      </c>
    </row>
    <row r="26" spans="1:2">
      <c r="A26" s="4" t="s">
        <v>381</v>
      </c>
    </row>
    <row r="27" spans="1:2">
      <c r="A27" s="3" t="s">
        <v>373</v>
      </c>
    </row>
    <row r="28" spans="1:2">
      <c r="A28" s="4" t="s">
        <v>374</v>
      </c>
      <c r="B28" s="6" t="n">
        <v>23375</v>
      </c>
    </row>
    <row r="29" spans="1:2">
      <c r="A29" s="4" t="s">
        <v>375</v>
      </c>
      <c r="B29" s="6" t="n">
        <v>55960</v>
      </c>
    </row>
    <row r="30" spans="1:2">
      <c r="A30" s="4" t="s">
        <v>376</v>
      </c>
      <c r="B30" s="6" t="n">
        <v>35371</v>
      </c>
    </row>
    <row r="31" spans="1:2">
      <c r="A31" s="4" t="s">
        <v>377</v>
      </c>
      <c r="B31" s="7" t="n">
        <v>439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383</v>
      </c>
      <c r="C1" s="2" t="s">
        <v>384</v>
      </c>
    </row>
    <row r="2" spans="1:3">
      <c r="A2" s="3" t="s">
        <v>385</v>
      </c>
    </row>
    <row r="3" spans="1:3">
      <c r="A3" s="4" t="s">
        <v>386</v>
      </c>
      <c r="C3" s="4" t="s">
        <v>387</v>
      </c>
    </row>
    <row r="4" spans="1:3">
      <c r="A4" s="4" t="s">
        <v>388</v>
      </c>
      <c r="C4" s="9" t="n">
        <v>220.2</v>
      </c>
    </row>
    <row r="5" spans="1:3">
      <c r="A5" s="4" t="s">
        <v>389</v>
      </c>
      <c r="C5" s="9" t="n">
        <v>560.6</v>
      </c>
    </row>
    <row r="6" spans="1:3">
      <c r="A6" s="4" t="s">
        <v>390</v>
      </c>
      <c r="B6" s="9" t="n">
        <v>3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1</v>
      </c>
      <c r="C1" s="2" t="s">
        <v>2</v>
      </c>
      <c r="D1" s="2" t="s">
        <v>23</v>
      </c>
    </row>
    <row r="2" spans="1:4">
      <c r="A2" s="3" t="s">
        <v>392</v>
      </c>
    </row>
    <row r="3" spans="1:4">
      <c r="A3" s="4" t="s">
        <v>393</v>
      </c>
      <c r="C3" s="7" t="n">
        <v>31858724</v>
      </c>
      <c r="D3" s="7" t="n">
        <v>32257589</v>
      </c>
    </row>
    <row r="4" spans="1:4">
      <c r="A4" s="4" t="s">
        <v>394</v>
      </c>
      <c r="C4" s="6" t="n">
        <v>1039793</v>
      </c>
      <c r="D4" s="6" t="n">
        <v>878919</v>
      </c>
    </row>
    <row r="5" spans="1:4">
      <c r="A5" s="4" t="s">
        <v>395</v>
      </c>
      <c r="C5" s="6" t="n">
        <v>444301</v>
      </c>
      <c r="D5" s="6" t="n">
        <v>617390</v>
      </c>
    </row>
    <row r="6" spans="1:4">
      <c r="A6" s="4" t="s">
        <v>28</v>
      </c>
      <c r="C6" s="6" t="n">
        <v>33342818</v>
      </c>
      <c r="D6" s="6" t="n">
        <v>33753898</v>
      </c>
    </row>
    <row r="7" spans="1:4">
      <c r="A7" s="4" t="s">
        <v>396</v>
      </c>
      <c r="C7" s="6" t="n">
        <v>1478407</v>
      </c>
      <c r="D7" s="6" t="n">
        <v>1235699</v>
      </c>
    </row>
    <row r="8" spans="1:4">
      <c r="A8" s="4" t="s">
        <v>397</v>
      </c>
      <c r="C8" s="6" t="n">
        <v>18499</v>
      </c>
      <c r="D8" s="6" t="n">
        <v>60330</v>
      </c>
    </row>
    <row r="9" spans="1:4">
      <c r="A9" s="4" t="s">
        <v>398</v>
      </c>
      <c r="C9" s="6" t="n">
        <v>1496906</v>
      </c>
      <c r="D9" s="6" t="n">
        <v>1296029</v>
      </c>
    </row>
    <row r="10" spans="1:4">
      <c r="A10" s="4" t="s">
        <v>399</v>
      </c>
      <c r="B10" s="4" t="s">
        <v>400</v>
      </c>
      <c r="C10" s="6" t="n">
        <v>-2674</v>
      </c>
      <c r="D10" s="6" t="n">
        <v>-3087</v>
      </c>
    </row>
    <row r="11" spans="1:4">
      <c r="A11" s="3" t="s">
        <v>401</v>
      </c>
    </row>
    <row r="12" spans="1:4">
      <c r="A12" s="4" t="s">
        <v>402</v>
      </c>
      <c r="C12" s="6" t="n">
        <v>1145314</v>
      </c>
      <c r="D12" s="6" t="n">
        <v>914629</v>
      </c>
    </row>
    <row r="13" spans="1:4">
      <c r="A13" s="4" t="s">
        <v>403</v>
      </c>
      <c r="B13" s="4" t="s">
        <v>400</v>
      </c>
      <c r="C13" s="6" t="n">
        <v>-2674</v>
      </c>
      <c r="D13" s="6" t="n">
        <v>-3087</v>
      </c>
    </row>
    <row r="14" spans="1:4">
      <c r="A14" s="4" t="s">
        <v>404</v>
      </c>
    </row>
    <row r="15" spans="1:4">
      <c r="A15" s="3" t="s">
        <v>392</v>
      </c>
    </row>
    <row r="16" spans="1:4">
      <c r="A16" s="4" t="s">
        <v>28</v>
      </c>
      <c r="C16" s="6" t="n">
        <v>33342818</v>
      </c>
      <c r="D16" s="6" t="n">
        <v>33753898</v>
      </c>
    </row>
    <row r="17" spans="1:4">
      <c r="A17" s="4" t="s">
        <v>405</v>
      </c>
      <c r="B17" s="4" t="s">
        <v>406</v>
      </c>
      <c r="C17" s="6" t="n">
        <v>1602577</v>
      </c>
      <c r="D17" s="6" t="n">
        <v>1268666</v>
      </c>
    </row>
    <row r="18" spans="1:4">
      <c r="A18" s="4" t="s">
        <v>33</v>
      </c>
      <c r="B18" s="4" t="s">
        <v>407</v>
      </c>
      <c r="C18" s="6" t="n">
        <v>1156028</v>
      </c>
      <c r="D18" s="6" t="n">
        <v>1291726</v>
      </c>
    </row>
    <row r="19" spans="1:4">
      <c r="A19" s="4" t="s">
        <v>46</v>
      </c>
      <c r="B19" s="4" t="s">
        <v>408</v>
      </c>
      <c r="C19" s="6" t="n">
        <v>79135</v>
      </c>
      <c r="D19" s="6" t="n">
        <v>86227</v>
      </c>
    </row>
    <row r="20" spans="1:4">
      <c r="A20" s="4" t="s">
        <v>409</v>
      </c>
      <c r="C20" s="6" t="n">
        <v>37777598</v>
      </c>
      <c r="D20" s="6" t="n">
        <v>37797820</v>
      </c>
    </row>
    <row r="21" spans="1:4">
      <c r="A21" s="3" t="s">
        <v>401</v>
      </c>
    </row>
    <row r="22" spans="1:4">
      <c r="A22" s="4" t="s">
        <v>402</v>
      </c>
      <c r="B22" s="4" t="s">
        <v>410</v>
      </c>
      <c r="C22" s="6" t="n">
        <v>900110</v>
      </c>
      <c r="D22" s="6" t="n">
        <v>463915</v>
      </c>
    </row>
    <row r="23" spans="1:4">
      <c r="A23" s="4" t="s">
        <v>411</v>
      </c>
      <c r="B23" s="4" t="s">
        <v>412</v>
      </c>
      <c r="C23" s="6" t="n">
        <v>0</v>
      </c>
      <c r="D23" s="6" t="n">
        <v>347</v>
      </c>
    </row>
    <row r="24" spans="1:4">
      <c r="A24" s="4" t="s">
        <v>58</v>
      </c>
      <c r="B24" s="4" t="s">
        <v>408</v>
      </c>
      <c r="C24" s="6" t="n">
        <v>49320</v>
      </c>
      <c r="D24" s="6" t="n">
        <v>42408</v>
      </c>
    </row>
    <row r="25" spans="1:4">
      <c r="A25" s="4" t="s">
        <v>413</v>
      </c>
      <c r="C25" s="6" t="n">
        <v>949430</v>
      </c>
      <c r="D25" s="6" t="n">
        <v>506670</v>
      </c>
    </row>
    <row r="26" spans="1:4">
      <c r="A26" s="4" t="s">
        <v>414</v>
      </c>
    </row>
    <row r="27" spans="1:4">
      <c r="A27" s="3" t="s">
        <v>392</v>
      </c>
    </row>
    <row r="28" spans="1:4">
      <c r="A28" s="4" t="s">
        <v>28</v>
      </c>
      <c r="C28" s="6" t="n">
        <v>547218</v>
      </c>
      <c r="D28" s="6" t="n">
        <v>528581</v>
      </c>
    </row>
    <row r="29" spans="1:4">
      <c r="A29" s="4" t="s">
        <v>405</v>
      </c>
      <c r="B29" s="4" t="s">
        <v>406</v>
      </c>
      <c r="C29" s="6" t="n">
        <v>222533</v>
      </c>
      <c r="D29" s="6" t="n">
        <v>437742</v>
      </c>
    </row>
    <row r="30" spans="1:4">
      <c r="A30" s="4" t="s">
        <v>33</v>
      </c>
      <c r="B30" s="4" t="s">
        <v>407</v>
      </c>
      <c r="C30" s="6" t="n">
        <v>0</v>
      </c>
      <c r="D30" s="6" t="n">
        <v>0</v>
      </c>
    </row>
    <row r="31" spans="1:4">
      <c r="A31" s="4" t="s">
        <v>46</v>
      </c>
      <c r="B31" s="4" t="s">
        <v>408</v>
      </c>
      <c r="C31" s="6" t="n">
        <v>0</v>
      </c>
      <c r="D31" s="6" t="n">
        <v>0</v>
      </c>
    </row>
    <row r="32" spans="1:4">
      <c r="A32" s="4" t="s">
        <v>409</v>
      </c>
      <c r="C32" s="6" t="n">
        <v>769751</v>
      </c>
      <c r="D32" s="6" t="n">
        <v>966840</v>
      </c>
    </row>
    <row r="33" spans="1:4">
      <c r="A33" s="3" t="s">
        <v>401</v>
      </c>
    </row>
    <row r="34" spans="1:4">
      <c r="A34" s="4" t="s">
        <v>402</v>
      </c>
      <c r="B34" s="4" t="s">
        <v>410</v>
      </c>
      <c r="C34" s="6" t="n">
        <v>0</v>
      </c>
      <c r="D34" s="6" t="n">
        <v>0</v>
      </c>
    </row>
    <row r="35" spans="1:4">
      <c r="A35" s="4" t="s">
        <v>411</v>
      </c>
      <c r="B35" s="4" t="s">
        <v>412</v>
      </c>
      <c r="C35" s="6" t="n">
        <v>0</v>
      </c>
      <c r="D35" s="6" t="n">
        <v>347</v>
      </c>
    </row>
    <row r="36" spans="1:4">
      <c r="A36" s="4" t="s">
        <v>58</v>
      </c>
      <c r="B36" s="4" t="s">
        <v>408</v>
      </c>
      <c r="C36" s="6" t="n">
        <v>0</v>
      </c>
      <c r="D36" s="6" t="n">
        <v>0</v>
      </c>
    </row>
    <row r="37" spans="1:4">
      <c r="A37" s="4" t="s">
        <v>413</v>
      </c>
      <c r="C37" s="6" t="n">
        <v>0</v>
      </c>
      <c r="D37" s="6" t="n">
        <v>347</v>
      </c>
    </row>
    <row r="38" spans="1:4">
      <c r="A38" s="4" t="s">
        <v>415</v>
      </c>
    </row>
    <row r="39" spans="1:4">
      <c r="A39" s="3" t="s">
        <v>392</v>
      </c>
    </row>
    <row r="40" spans="1:4">
      <c r="A40" s="4" t="s">
        <v>28</v>
      </c>
      <c r="C40" s="6" t="n">
        <v>32681114</v>
      </c>
      <c r="D40" s="6" t="n">
        <v>33073039</v>
      </c>
    </row>
    <row r="41" spans="1:4">
      <c r="A41" s="4" t="s">
        <v>405</v>
      </c>
      <c r="B41" s="4" t="s">
        <v>406</v>
      </c>
      <c r="C41" s="6" t="n">
        <v>1380044</v>
      </c>
      <c r="D41" s="6" t="n">
        <v>830924</v>
      </c>
    </row>
    <row r="42" spans="1:4">
      <c r="A42" s="4" t="s">
        <v>33</v>
      </c>
      <c r="B42" s="4" t="s">
        <v>407</v>
      </c>
      <c r="C42" s="6" t="n">
        <v>912790</v>
      </c>
      <c r="D42" s="6" t="n">
        <v>1008176</v>
      </c>
    </row>
    <row r="43" spans="1:4">
      <c r="A43" s="4" t="s">
        <v>46</v>
      </c>
      <c r="B43" s="4" t="s">
        <v>408</v>
      </c>
      <c r="C43" s="6" t="n">
        <v>62209</v>
      </c>
      <c r="D43" s="6" t="n">
        <v>69914</v>
      </c>
    </row>
    <row r="44" spans="1:4">
      <c r="A44" s="4" t="s">
        <v>409</v>
      </c>
      <c r="C44" s="6" t="n">
        <v>36633197</v>
      </c>
      <c r="D44" s="6" t="n">
        <v>36378839</v>
      </c>
    </row>
    <row r="45" spans="1:4">
      <c r="A45" s="3" t="s">
        <v>401</v>
      </c>
    </row>
    <row r="46" spans="1:4">
      <c r="A46" s="4" t="s">
        <v>402</v>
      </c>
      <c r="B46" s="4" t="s">
        <v>410</v>
      </c>
      <c r="C46" s="6" t="n">
        <v>900110</v>
      </c>
      <c r="D46" s="6" t="n">
        <v>463915</v>
      </c>
    </row>
    <row r="47" spans="1:4">
      <c r="A47" s="4" t="s">
        <v>411</v>
      </c>
      <c r="B47" s="4" t="s">
        <v>412</v>
      </c>
      <c r="C47" s="6" t="n">
        <v>0</v>
      </c>
      <c r="D47" s="6" t="n">
        <v>0</v>
      </c>
    </row>
    <row r="48" spans="1:4">
      <c r="A48" s="4" t="s">
        <v>58</v>
      </c>
      <c r="B48" s="4" t="s">
        <v>408</v>
      </c>
      <c r="C48" s="6" t="n">
        <v>22558</v>
      </c>
      <c r="D48" s="6" t="n">
        <v>16304</v>
      </c>
    </row>
    <row r="49" spans="1:4">
      <c r="A49" s="4" t="s">
        <v>413</v>
      </c>
      <c r="C49" s="6" t="n">
        <v>922668</v>
      </c>
      <c r="D49" s="6" t="n">
        <v>480219</v>
      </c>
    </row>
    <row r="50" spans="1:4">
      <c r="A50" s="4" t="s">
        <v>416</v>
      </c>
    </row>
    <row r="51" spans="1:4">
      <c r="A51" s="3" t="s">
        <v>392</v>
      </c>
    </row>
    <row r="52" spans="1:4">
      <c r="A52" s="4" t="s">
        <v>28</v>
      </c>
      <c r="C52" s="6" t="n">
        <v>114486</v>
      </c>
      <c r="D52" s="6" t="n">
        <v>152278</v>
      </c>
    </row>
    <row r="53" spans="1:4">
      <c r="A53" s="4" t="s">
        <v>405</v>
      </c>
      <c r="B53" s="4" t="s">
        <v>406</v>
      </c>
      <c r="C53" s="6" t="n">
        <v>0</v>
      </c>
      <c r="D53" s="6" t="n">
        <v>0</v>
      </c>
    </row>
    <row r="54" spans="1:4">
      <c r="A54" s="4" t="s">
        <v>33</v>
      </c>
      <c r="B54" s="4" t="s">
        <v>407</v>
      </c>
      <c r="C54" s="6" t="n">
        <v>243238</v>
      </c>
      <c r="D54" s="6" t="n">
        <v>283550</v>
      </c>
    </row>
    <row r="55" spans="1:4">
      <c r="A55" s="4" t="s">
        <v>46</v>
      </c>
      <c r="B55" s="4" t="s">
        <v>408</v>
      </c>
      <c r="C55" s="6" t="n">
        <v>19600</v>
      </c>
      <c r="D55" s="6" t="n">
        <v>19400</v>
      </c>
    </row>
    <row r="56" spans="1:4">
      <c r="A56" s="4" t="s">
        <v>409</v>
      </c>
      <c r="C56" s="6" t="n">
        <v>377324</v>
      </c>
      <c r="D56" s="6" t="n">
        <v>455228</v>
      </c>
    </row>
    <row r="57" spans="1:4">
      <c r="A57" s="3" t="s">
        <v>401</v>
      </c>
    </row>
    <row r="58" spans="1:4">
      <c r="A58" s="4" t="s">
        <v>402</v>
      </c>
      <c r="B58" s="4" t="s">
        <v>410</v>
      </c>
      <c r="C58" s="6" t="n">
        <v>0</v>
      </c>
      <c r="D58" s="6" t="n">
        <v>0</v>
      </c>
    </row>
    <row r="59" spans="1:4">
      <c r="A59" s="4" t="s">
        <v>411</v>
      </c>
      <c r="B59" s="4" t="s">
        <v>412</v>
      </c>
      <c r="C59" s="6" t="n">
        <v>0</v>
      </c>
      <c r="D59" s="6" t="n">
        <v>0</v>
      </c>
    </row>
    <row r="60" spans="1:4">
      <c r="A60" s="4" t="s">
        <v>58</v>
      </c>
      <c r="B60" s="4" t="s">
        <v>408</v>
      </c>
      <c r="C60" s="6" t="n">
        <v>29436</v>
      </c>
      <c r="D60" s="6" t="n">
        <v>29191</v>
      </c>
    </row>
    <row r="61" spans="1:4">
      <c r="A61" s="4" t="s">
        <v>413</v>
      </c>
      <c r="C61" s="6" t="n">
        <v>29436</v>
      </c>
      <c r="D61" s="6" t="n">
        <v>29191</v>
      </c>
    </row>
    <row r="62" spans="1:4">
      <c r="A62" s="4" t="s">
        <v>114</v>
      </c>
    </row>
    <row r="63" spans="1:4">
      <c r="A63" s="3" t="s">
        <v>392</v>
      </c>
    </row>
    <row r="64" spans="1:4">
      <c r="A64" s="4" t="s">
        <v>393</v>
      </c>
      <c r="C64" s="6" t="n">
        <v>29014918</v>
      </c>
      <c r="D64" s="6" t="n">
        <v>29104486</v>
      </c>
    </row>
    <row r="65" spans="1:4">
      <c r="A65" s="4" t="s">
        <v>394</v>
      </c>
      <c r="C65" s="6" t="n">
        <v>1039793</v>
      </c>
      <c r="D65" s="6" t="n">
        <v>878919</v>
      </c>
    </row>
    <row r="66" spans="1:4">
      <c r="A66" s="4" t="s">
        <v>395</v>
      </c>
      <c r="C66" s="6" t="n">
        <v>444301</v>
      </c>
      <c r="D66" s="6" t="n">
        <v>617390</v>
      </c>
    </row>
    <row r="67" spans="1:4">
      <c r="A67" s="4" t="s">
        <v>28</v>
      </c>
      <c r="C67" s="6" t="n">
        <v>30499012</v>
      </c>
      <c r="D67" s="6" t="n">
        <v>30600795</v>
      </c>
    </row>
    <row r="68" spans="1:4">
      <c r="A68" s="4" t="s">
        <v>417</v>
      </c>
    </row>
    <row r="69" spans="1:4">
      <c r="A69" s="3" t="s">
        <v>392</v>
      </c>
    </row>
    <row r="70" spans="1:4">
      <c r="A70" s="4" t="s">
        <v>393</v>
      </c>
      <c r="C70" s="6" t="n">
        <v>4134088</v>
      </c>
      <c r="D70" s="6" t="n">
        <v>5065637</v>
      </c>
    </row>
    <row r="71" spans="1:4">
      <c r="A71" s="4" t="s">
        <v>418</v>
      </c>
    </row>
    <row r="72" spans="1:4">
      <c r="A72" s="3" t="s">
        <v>392</v>
      </c>
    </row>
    <row r="73" spans="1:4">
      <c r="A73" s="4" t="s">
        <v>393</v>
      </c>
      <c r="C73" s="6" t="n">
        <v>4455630</v>
      </c>
      <c r="D73" s="6" t="n">
        <v>3757971</v>
      </c>
    </row>
    <row r="74" spans="1:4">
      <c r="A74" s="4" t="s">
        <v>419</v>
      </c>
    </row>
    <row r="75" spans="1:4">
      <c r="A75" s="3" t="s">
        <v>392</v>
      </c>
    </row>
    <row r="76" spans="1:4">
      <c r="A76" s="4" t="s">
        <v>393</v>
      </c>
      <c r="C76" s="6" t="n">
        <v>288815</v>
      </c>
      <c r="D76" s="6" t="n">
        <v>328540</v>
      </c>
    </row>
    <row r="77" spans="1:4">
      <c r="A77" s="4" t="s">
        <v>420</v>
      </c>
    </row>
    <row r="78" spans="1:4">
      <c r="A78" s="3" t="s">
        <v>392</v>
      </c>
    </row>
    <row r="79" spans="1:4">
      <c r="A79" s="4" t="s">
        <v>393</v>
      </c>
      <c r="C79" s="6" t="n">
        <v>278314</v>
      </c>
      <c r="D79" s="6" t="n">
        <v>405316</v>
      </c>
    </row>
    <row r="80" spans="1:4">
      <c r="A80" s="4" t="s">
        <v>421</v>
      </c>
    </row>
    <row r="81" spans="1:4">
      <c r="A81" s="3" t="s">
        <v>392</v>
      </c>
    </row>
    <row r="82" spans="1:4">
      <c r="A82" s="4" t="s">
        <v>393</v>
      </c>
      <c r="C82" s="6" t="n">
        <v>17800</v>
      </c>
      <c r="D82" s="6" t="n">
        <v>32410</v>
      </c>
    </row>
    <row r="83" spans="1:4">
      <c r="A83" s="4" t="s">
        <v>422</v>
      </c>
    </row>
    <row r="84" spans="1:4">
      <c r="A84" s="3" t="s">
        <v>392</v>
      </c>
    </row>
    <row r="85" spans="1:4">
      <c r="A85" s="4" t="s">
        <v>393</v>
      </c>
      <c r="C85" s="6" t="n">
        <v>1043478</v>
      </c>
      <c r="D85" s="6" t="n">
        <v>1168572</v>
      </c>
    </row>
    <row r="86" spans="1:4">
      <c r="A86" s="4" t="s">
        <v>423</v>
      </c>
    </row>
    <row r="87" spans="1:4">
      <c r="A87" s="3" t="s">
        <v>392</v>
      </c>
    </row>
    <row r="88" spans="1:4">
      <c r="A88" s="4" t="s">
        <v>393</v>
      </c>
      <c r="C88" s="6" t="n">
        <v>2635034</v>
      </c>
      <c r="D88" s="6" t="n">
        <v>2632070</v>
      </c>
    </row>
    <row r="89" spans="1:4">
      <c r="A89" s="4" t="s">
        <v>424</v>
      </c>
    </row>
    <row r="90" spans="1:4">
      <c r="A90" s="3" t="s">
        <v>392</v>
      </c>
    </row>
    <row r="91" spans="1:4">
      <c r="A91" s="4" t="s">
        <v>393</v>
      </c>
      <c r="C91" s="6" t="n">
        <v>5607431</v>
      </c>
      <c r="D91" s="6" t="n">
        <v>5251614</v>
      </c>
    </row>
    <row r="92" spans="1:4">
      <c r="A92" s="4" t="s">
        <v>425</v>
      </c>
    </row>
    <row r="93" spans="1:4">
      <c r="A93" s="3" t="s">
        <v>392</v>
      </c>
    </row>
    <row r="94" spans="1:4">
      <c r="A94" s="4" t="s">
        <v>393</v>
      </c>
      <c r="C94" s="6" t="n">
        <v>29014918</v>
      </c>
      <c r="D94" s="6" t="n">
        <v>29104486</v>
      </c>
    </row>
    <row r="95" spans="1:4">
      <c r="A95" s="4" t="s">
        <v>394</v>
      </c>
      <c r="C95" s="6" t="n">
        <v>1039793</v>
      </c>
      <c r="D95" s="6" t="n">
        <v>878919</v>
      </c>
    </row>
    <row r="96" spans="1:4">
      <c r="A96" s="4" t="s">
        <v>395</v>
      </c>
      <c r="B96" s="4" t="s">
        <v>426</v>
      </c>
      <c r="C96" s="6" t="n">
        <v>444301</v>
      </c>
      <c r="D96" s="6" t="n">
        <v>617390</v>
      </c>
    </row>
    <row r="97" spans="1:4">
      <c r="A97" s="4" t="s">
        <v>28</v>
      </c>
      <c r="C97" s="6" t="n">
        <v>30499012</v>
      </c>
      <c r="D97" s="6" t="n">
        <v>30600795</v>
      </c>
    </row>
    <row r="98" spans="1:4">
      <c r="A98" s="4" t="s">
        <v>427</v>
      </c>
    </row>
    <row r="99" spans="1:4">
      <c r="A99" s="3" t="s">
        <v>392</v>
      </c>
    </row>
    <row r="100" spans="1:4">
      <c r="A100" s="4" t="s">
        <v>393</v>
      </c>
      <c r="C100" s="6" t="n">
        <v>4134088</v>
      </c>
      <c r="D100" s="6" t="n">
        <v>5065637</v>
      </c>
    </row>
    <row r="101" spans="1:4">
      <c r="A101" s="4" t="s">
        <v>428</v>
      </c>
    </row>
    <row r="102" spans="1:4">
      <c r="A102" s="3" t="s">
        <v>392</v>
      </c>
    </row>
    <row r="103" spans="1:4">
      <c r="A103" s="4" t="s">
        <v>393</v>
      </c>
      <c r="C103" s="6" t="n">
        <v>4455630</v>
      </c>
      <c r="D103" s="6" t="n">
        <v>3757971</v>
      </c>
    </row>
    <row r="104" spans="1:4">
      <c r="A104" s="4" t="s">
        <v>429</v>
      </c>
    </row>
    <row r="105" spans="1:4">
      <c r="A105" s="3" t="s">
        <v>392</v>
      </c>
    </row>
    <row r="106" spans="1:4">
      <c r="A106" s="4" t="s">
        <v>393</v>
      </c>
      <c r="C106" s="6" t="n">
        <v>288815</v>
      </c>
      <c r="D106" s="6" t="n">
        <v>328540</v>
      </c>
    </row>
    <row r="107" spans="1:4">
      <c r="A107" s="4" t="s">
        <v>430</v>
      </c>
    </row>
    <row r="108" spans="1:4">
      <c r="A108" s="3" t="s">
        <v>392</v>
      </c>
    </row>
    <row r="109" spans="1:4">
      <c r="A109" s="4" t="s">
        <v>393</v>
      </c>
      <c r="C109" s="6" t="n">
        <v>278314</v>
      </c>
      <c r="D109" s="6" t="n">
        <v>405316</v>
      </c>
    </row>
    <row r="110" spans="1:4">
      <c r="A110" s="4" t="s">
        <v>431</v>
      </c>
    </row>
    <row r="111" spans="1:4">
      <c r="A111" s="3" t="s">
        <v>392</v>
      </c>
    </row>
    <row r="112" spans="1:4">
      <c r="A112" s="4" t="s">
        <v>393</v>
      </c>
      <c r="C112" s="6" t="n">
        <v>17800</v>
      </c>
      <c r="D112" s="6" t="n">
        <v>32410</v>
      </c>
    </row>
    <row r="113" spans="1:4">
      <c r="A113" s="4" t="s">
        <v>432</v>
      </c>
    </row>
    <row r="114" spans="1:4">
      <c r="A114" s="3" t="s">
        <v>392</v>
      </c>
    </row>
    <row r="115" spans="1:4">
      <c r="A115" s="4" t="s">
        <v>393</v>
      </c>
      <c r="C115" s="6" t="n">
        <v>1043478</v>
      </c>
      <c r="D115" s="6" t="n">
        <v>1168572</v>
      </c>
    </row>
    <row r="116" spans="1:4">
      <c r="A116" s="4" t="s">
        <v>433</v>
      </c>
    </row>
    <row r="117" spans="1:4">
      <c r="A117" s="3" t="s">
        <v>392</v>
      </c>
    </row>
    <row r="118" spans="1:4">
      <c r="A118" s="4" t="s">
        <v>393</v>
      </c>
      <c r="C118" s="6" t="n">
        <v>2635034</v>
      </c>
      <c r="D118" s="6" t="n">
        <v>2632070</v>
      </c>
    </row>
    <row r="119" spans="1:4">
      <c r="A119" s="4" t="s">
        <v>434</v>
      </c>
    </row>
    <row r="120" spans="1:4">
      <c r="A120" s="3" t="s">
        <v>392</v>
      </c>
    </row>
    <row r="121" spans="1:4">
      <c r="A121" s="4" t="s">
        <v>393</v>
      </c>
      <c r="C121" s="6" t="n">
        <v>5607431</v>
      </c>
      <c r="D121" s="6" t="n">
        <v>5251614</v>
      </c>
    </row>
    <row r="122" spans="1:4">
      <c r="A122" s="4" t="s">
        <v>435</v>
      </c>
    </row>
    <row r="123" spans="1:4">
      <c r="A123" s="3" t="s">
        <v>392</v>
      </c>
    </row>
    <row r="124" spans="1:4">
      <c r="A124" s="4" t="s">
        <v>393</v>
      </c>
      <c r="C124" s="6" t="n">
        <v>0</v>
      </c>
      <c r="D124" s="6" t="n">
        <v>0</v>
      </c>
    </row>
    <row r="125" spans="1:4">
      <c r="A125" s="4" t="s">
        <v>394</v>
      </c>
      <c r="C125" s="6" t="n">
        <v>547218</v>
      </c>
      <c r="D125" s="6" t="n">
        <v>528581</v>
      </c>
    </row>
    <row r="126" spans="1:4">
      <c r="A126" s="4" t="s">
        <v>395</v>
      </c>
      <c r="B126" s="4" t="s">
        <v>426</v>
      </c>
      <c r="C126" s="6" t="n">
        <v>0</v>
      </c>
      <c r="D126" s="6" t="n">
        <v>0</v>
      </c>
    </row>
    <row r="127" spans="1:4">
      <c r="A127" s="4" t="s">
        <v>28</v>
      </c>
      <c r="C127" s="6" t="n">
        <v>547218</v>
      </c>
      <c r="D127" s="6" t="n">
        <v>528581</v>
      </c>
    </row>
    <row r="128" spans="1:4">
      <c r="A128" s="4" t="s">
        <v>436</v>
      </c>
    </row>
    <row r="129" spans="1:4">
      <c r="A129" s="3" t="s">
        <v>392</v>
      </c>
    </row>
    <row r="130" spans="1:4">
      <c r="A130" s="4" t="s">
        <v>393</v>
      </c>
      <c r="C130" s="6" t="n">
        <v>0</v>
      </c>
      <c r="D130" s="6" t="n">
        <v>0</v>
      </c>
    </row>
    <row r="131" spans="1:4">
      <c r="A131" s="4" t="s">
        <v>437</v>
      </c>
    </row>
    <row r="132" spans="1:4">
      <c r="A132" s="3" t="s">
        <v>392</v>
      </c>
    </row>
    <row r="133" spans="1:4">
      <c r="A133" s="4" t="s">
        <v>393</v>
      </c>
      <c r="C133" s="6" t="n">
        <v>0</v>
      </c>
      <c r="D133" s="6" t="n">
        <v>0</v>
      </c>
    </row>
    <row r="134" spans="1:4">
      <c r="A134" s="4" t="s">
        <v>438</v>
      </c>
    </row>
    <row r="135" spans="1:4">
      <c r="A135" s="3" t="s">
        <v>392</v>
      </c>
    </row>
    <row r="136" spans="1:4">
      <c r="A136" s="4" t="s">
        <v>393</v>
      </c>
      <c r="C136" s="6" t="n">
        <v>0</v>
      </c>
      <c r="D136" s="6" t="n">
        <v>0</v>
      </c>
    </row>
    <row r="137" spans="1:4">
      <c r="A137" s="4" t="s">
        <v>439</v>
      </c>
    </row>
    <row r="138" spans="1:4">
      <c r="A138" s="3" t="s">
        <v>392</v>
      </c>
    </row>
    <row r="139" spans="1:4">
      <c r="A139" s="4" t="s">
        <v>393</v>
      </c>
      <c r="C139" s="6" t="n">
        <v>0</v>
      </c>
      <c r="D139" s="6" t="n">
        <v>0</v>
      </c>
    </row>
    <row r="140" spans="1:4">
      <c r="A140" s="4" t="s">
        <v>440</v>
      </c>
    </row>
    <row r="141" spans="1:4">
      <c r="A141" s="3" t="s">
        <v>392</v>
      </c>
    </row>
    <row r="142" spans="1:4">
      <c r="A142" s="4" t="s">
        <v>393</v>
      </c>
      <c r="C142" s="6" t="n">
        <v>0</v>
      </c>
      <c r="D142" s="6" t="n">
        <v>0</v>
      </c>
    </row>
    <row r="143" spans="1:4">
      <c r="A143" s="4" t="s">
        <v>441</v>
      </c>
    </row>
    <row r="144" spans="1:4">
      <c r="A144" s="3" t="s">
        <v>392</v>
      </c>
    </row>
    <row r="145" spans="1:4">
      <c r="A145" s="4" t="s">
        <v>393</v>
      </c>
      <c r="C145" s="6" t="n">
        <v>0</v>
      </c>
      <c r="D145" s="6" t="n">
        <v>0</v>
      </c>
    </row>
    <row r="146" spans="1:4">
      <c r="A146" s="4" t="s">
        <v>442</v>
      </c>
    </row>
    <row r="147" spans="1:4">
      <c r="A147" s="3" t="s">
        <v>392</v>
      </c>
    </row>
    <row r="148" spans="1:4">
      <c r="A148" s="4" t="s">
        <v>393</v>
      </c>
      <c r="C148" s="6" t="n">
        <v>0</v>
      </c>
      <c r="D148" s="6" t="n">
        <v>0</v>
      </c>
    </row>
    <row r="149" spans="1:4">
      <c r="A149" s="4" t="s">
        <v>443</v>
      </c>
    </row>
    <row r="150" spans="1:4">
      <c r="A150" s="3" t="s">
        <v>392</v>
      </c>
    </row>
    <row r="151" spans="1:4">
      <c r="A151" s="4" t="s">
        <v>393</v>
      </c>
      <c r="C151" s="6" t="n">
        <v>0</v>
      </c>
      <c r="D151" s="6" t="n">
        <v>0</v>
      </c>
    </row>
    <row r="152" spans="1:4">
      <c r="A152" s="4" t="s">
        <v>444</v>
      </c>
    </row>
    <row r="153" spans="1:4">
      <c r="A153" s="3" t="s">
        <v>392</v>
      </c>
    </row>
    <row r="154" spans="1:4">
      <c r="A154" s="4" t="s">
        <v>393</v>
      </c>
      <c r="C154" s="6" t="n">
        <v>28900432</v>
      </c>
      <c r="D154" s="6" t="n">
        <v>28952208</v>
      </c>
    </row>
    <row r="155" spans="1:4">
      <c r="A155" s="4" t="s">
        <v>394</v>
      </c>
      <c r="C155" s="6" t="n">
        <v>492575</v>
      </c>
      <c r="D155" s="6" t="n">
        <v>350338</v>
      </c>
    </row>
    <row r="156" spans="1:4">
      <c r="A156" s="4" t="s">
        <v>395</v>
      </c>
      <c r="B156" s="4" t="s">
        <v>426</v>
      </c>
      <c r="C156" s="6" t="n">
        <v>444301</v>
      </c>
      <c r="D156" s="6" t="n">
        <v>617390</v>
      </c>
    </row>
    <row r="157" spans="1:4">
      <c r="A157" s="4" t="s">
        <v>28</v>
      </c>
      <c r="C157" s="6" t="n">
        <v>29837308</v>
      </c>
      <c r="D157" s="6" t="n">
        <v>29919936</v>
      </c>
    </row>
    <row r="158" spans="1:4">
      <c r="A158" s="4" t="s">
        <v>445</v>
      </c>
    </row>
    <row r="159" spans="1:4">
      <c r="A159" s="3" t="s">
        <v>392</v>
      </c>
    </row>
    <row r="160" spans="1:4">
      <c r="A160" s="4" t="s">
        <v>393</v>
      </c>
      <c r="C160" s="6" t="n">
        <v>4089832</v>
      </c>
      <c r="D160" s="6" t="n">
        <v>5020574</v>
      </c>
    </row>
    <row r="161" spans="1:4">
      <c r="A161" s="4" t="s">
        <v>446</v>
      </c>
    </row>
    <row r="162" spans="1:4">
      <c r="A162" s="3" t="s">
        <v>392</v>
      </c>
    </row>
    <row r="163" spans="1:4">
      <c r="A163" s="4" t="s">
        <v>393</v>
      </c>
      <c r="C163" s="6" t="n">
        <v>4455615</v>
      </c>
      <c r="D163" s="6" t="n">
        <v>3754894</v>
      </c>
    </row>
    <row r="164" spans="1:4">
      <c r="A164" s="4" t="s">
        <v>447</v>
      </c>
    </row>
    <row r="165" spans="1:4">
      <c r="A165" s="3" t="s">
        <v>392</v>
      </c>
    </row>
    <row r="166" spans="1:4">
      <c r="A166" s="4" t="s">
        <v>393</v>
      </c>
      <c r="C166" s="6" t="n">
        <v>288815</v>
      </c>
      <c r="D166" s="6" t="n">
        <v>328540</v>
      </c>
    </row>
    <row r="167" spans="1:4">
      <c r="A167" s="4" t="s">
        <v>448</v>
      </c>
    </row>
    <row r="168" spans="1:4">
      <c r="A168" s="3" t="s">
        <v>392</v>
      </c>
    </row>
    <row r="169" spans="1:4">
      <c r="A169" s="4" t="s">
        <v>393</v>
      </c>
      <c r="C169" s="6" t="n">
        <v>278314</v>
      </c>
      <c r="D169" s="6" t="n">
        <v>405316</v>
      </c>
    </row>
    <row r="170" spans="1:4">
      <c r="A170" s="4" t="s">
        <v>449</v>
      </c>
    </row>
    <row r="171" spans="1:4">
      <c r="A171" s="3" t="s">
        <v>392</v>
      </c>
    </row>
    <row r="172" spans="1:4">
      <c r="A172" s="4" t="s">
        <v>393</v>
      </c>
      <c r="C172" s="6" t="n">
        <v>6</v>
      </c>
      <c r="D172" s="6" t="n">
        <v>2</v>
      </c>
    </row>
    <row r="173" spans="1:4">
      <c r="A173" s="4" t="s">
        <v>450</v>
      </c>
    </row>
    <row r="174" spans="1:4">
      <c r="A174" s="3" t="s">
        <v>392</v>
      </c>
    </row>
    <row r="175" spans="1:4">
      <c r="A175" s="4" t="s">
        <v>393</v>
      </c>
      <c r="C175" s="6" t="n">
        <v>1036623</v>
      </c>
      <c r="D175" s="6" t="n">
        <v>1150715</v>
      </c>
    </row>
    <row r="176" spans="1:4">
      <c r="A176" s="4" t="s">
        <v>451</v>
      </c>
    </row>
    <row r="177" spans="1:4">
      <c r="A177" s="3" t="s">
        <v>392</v>
      </c>
    </row>
    <row r="178" spans="1:4">
      <c r="A178" s="4" t="s">
        <v>393</v>
      </c>
      <c r="C178" s="6" t="n">
        <v>2635034</v>
      </c>
      <c r="D178" s="6" t="n">
        <v>2632070</v>
      </c>
    </row>
    <row r="179" spans="1:4">
      <c r="A179" s="4" t="s">
        <v>452</v>
      </c>
    </row>
    <row r="180" spans="1:4">
      <c r="A180" s="3" t="s">
        <v>392</v>
      </c>
    </row>
    <row r="181" spans="1:4">
      <c r="A181" s="4" t="s">
        <v>393</v>
      </c>
      <c r="C181" s="6" t="n">
        <v>5607431</v>
      </c>
      <c r="D181" s="6" t="n">
        <v>5251614</v>
      </c>
    </row>
    <row r="182" spans="1:4">
      <c r="A182" s="4" t="s">
        <v>453</v>
      </c>
    </row>
    <row r="183" spans="1:4">
      <c r="A183" s="3" t="s">
        <v>392</v>
      </c>
    </row>
    <row r="184" spans="1:4">
      <c r="A184" s="4" t="s">
        <v>393</v>
      </c>
      <c r="C184" s="6" t="n">
        <v>114486</v>
      </c>
      <c r="D184" s="6" t="n">
        <v>152278</v>
      </c>
    </row>
    <row r="185" spans="1:4">
      <c r="A185" s="4" t="s">
        <v>394</v>
      </c>
      <c r="C185" s="4" t="s">
        <v>61</v>
      </c>
      <c r="D185" s="6" t="n">
        <v>0</v>
      </c>
    </row>
    <row r="186" spans="1:4">
      <c r="A186" s="4" t="s">
        <v>395</v>
      </c>
      <c r="B186" s="4" t="s">
        <v>426</v>
      </c>
      <c r="C186" s="6" t="n">
        <v>0</v>
      </c>
      <c r="D186" s="6" t="n">
        <v>0</v>
      </c>
    </row>
    <row r="187" spans="1:4">
      <c r="A187" s="4" t="s">
        <v>28</v>
      </c>
      <c r="C187" s="6" t="n">
        <v>114486</v>
      </c>
      <c r="D187" s="6" t="n">
        <v>152278</v>
      </c>
    </row>
    <row r="188" spans="1:4">
      <c r="A188" s="4" t="s">
        <v>454</v>
      </c>
    </row>
    <row r="189" spans="1:4">
      <c r="A189" s="3" t="s">
        <v>392</v>
      </c>
    </row>
    <row r="190" spans="1:4">
      <c r="A190" s="4" t="s">
        <v>393</v>
      </c>
      <c r="C190" s="6" t="n">
        <v>44256</v>
      </c>
      <c r="D190" s="6" t="n">
        <v>45063</v>
      </c>
    </row>
    <row r="191" spans="1:4">
      <c r="A191" s="4" t="s">
        <v>455</v>
      </c>
    </row>
    <row r="192" spans="1:4">
      <c r="A192" s="3" t="s">
        <v>392</v>
      </c>
    </row>
    <row r="193" spans="1:4">
      <c r="A193" s="4" t="s">
        <v>393</v>
      </c>
      <c r="C193" s="6" t="n">
        <v>15</v>
      </c>
      <c r="D193" s="6" t="n">
        <v>3077</v>
      </c>
    </row>
    <row r="194" spans="1:4">
      <c r="A194" s="4" t="s">
        <v>456</v>
      </c>
    </row>
    <row r="195" spans="1:4">
      <c r="A195" s="3" t="s">
        <v>392</v>
      </c>
    </row>
    <row r="196" spans="1:4">
      <c r="A196" s="4" t="s">
        <v>393</v>
      </c>
      <c r="C196" s="6" t="n">
        <v>0</v>
      </c>
      <c r="D196" s="6" t="n">
        <v>0</v>
      </c>
    </row>
    <row r="197" spans="1:4">
      <c r="A197" s="4" t="s">
        <v>457</v>
      </c>
    </row>
    <row r="198" spans="1:4">
      <c r="A198" s="3" t="s">
        <v>392</v>
      </c>
    </row>
    <row r="199" spans="1:4">
      <c r="A199" s="4" t="s">
        <v>393</v>
      </c>
      <c r="C199" s="6" t="n">
        <v>0</v>
      </c>
      <c r="D199" s="6" t="n">
        <v>0</v>
      </c>
    </row>
    <row r="200" spans="1:4">
      <c r="A200" s="4" t="s">
        <v>458</v>
      </c>
    </row>
    <row r="201" spans="1:4">
      <c r="A201" s="3" t="s">
        <v>392</v>
      </c>
    </row>
    <row r="202" spans="1:4">
      <c r="A202" s="4" t="s">
        <v>393</v>
      </c>
      <c r="C202" s="6" t="n">
        <v>17794</v>
      </c>
      <c r="D202" s="6" t="n">
        <v>32408</v>
      </c>
    </row>
    <row r="203" spans="1:4">
      <c r="A203" s="4" t="s">
        <v>459</v>
      </c>
    </row>
    <row r="204" spans="1:4">
      <c r="A204" s="3" t="s">
        <v>392</v>
      </c>
    </row>
    <row r="205" spans="1:4">
      <c r="A205" s="4" t="s">
        <v>393</v>
      </c>
      <c r="C205" s="6" t="n">
        <v>6855</v>
      </c>
      <c r="D205" s="6" t="n">
        <v>17857</v>
      </c>
    </row>
    <row r="206" spans="1:4">
      <c r="A206" s="4" t="s">
        <v>460</v>
      </c>
    </row>
    <row r="207" spans="1:4">
      <c r="A207" s="3" t="s">
        <v>392</v>
      </c>
    </row>
    <row r="208" spans="1:4">
      <c r="A208" s="4" t="s">
        <v>393</v>
      </c>
      <c r="C208" s="6" t="n">
        <v>0</v>
      </c>
      <c r="D208" s="6" t="n">
        <v>0</v>
      </c>
    </row>
    <row r="209" spans="1:4">
      <c r="A209" s="4" t="s">
        <v>461</v>
      </c>
    </row>
    <row r="210" spans="1:4">
      <c r="A210" s="3" t="s">
        <v>392</v>
      </c>
    </row>
    <row r="211" spans="1:4">
      <c r="A211" s="4" t="s">
        <v>393</v>
      </c>
      <c r="C211" s="6" t="n">
        <v>0</v>
      </c>
      <c r="D211" s="6" t="n">
        <v>0</v>
      </c>
    </row>
    <row r="212" spans="1:4">
      <c r="A212" s="4" t="s">
        <v>118</v>
      </c>
    </row>
    <row r="213" spans="1:4">
      <c r="A213" s="3" t="s">
        <v>392</v>
      </c>
    </row>
    <row r="214" spans="1:4">
      <c r="A214" s="4" t="s">
        <v>393</v>
      </c>
      <c r="C214" s="6" t="n">
        <v>2843806</v>
      </c>
      <c r="D214" s="6" t="n">
        <v>3153103</v>
      </c>
    </row>
    <row r="215" spans="1:4">
      <c r="A215" s="4" t="s">
        <v>396</v>
      </c>
      <c r="C215" s="6" t="n">
        <v>1478407</v>
      </c>
      <c r="D215" s="6" t="n">
        <v>1235699</v>
      </c>
    </row>
    <row r="216" spans="1:4">
      <c r="A216" s="4" t="s">
        <v>397</v>
      </c>
      <c r="C216" s="6" t="n">
        <v>18499</v>
      </c>
      <c r="D216" s="6" t="n">
        <v>60330</v>
      </c>
    </row>
    <row r="217" spans="1:4">
      <c r="A217" s="4" t="s">
        <v>398</v>
      </c>
      <c r="C217" s="6" t="n">
        <v>1496906</v>
      </c>
      <c r="D217" s="6" t="n">
        <v>1296029</v>
      </c>
    </row>
    <row r="218" spans="1:4">
      <c r="A218" s="4" t="s">
        <v>462</v>
      </c>
    </row>
    <row r="219" spans="1:4">
      <c r="A219" s="3" t="s">
        <v>392</v>
      </c>
    </row>
    <row r="220" spans="1:4">
      <c r="A220" s="4" t="s">
        <v>393</v>
      </c>
      <c r="C220" s="6" t="n">
        <v>12499</v>
      </c>
      <c r="D220" s="6" t="n">
        <v>12742</v>
      </c>
    </row>
    <row r="221" spans="1:4">
      <c r="A221" s="4" t="s">
        <v>396</v>
      </c>
      <c r="C221" s="6" t="n">
        <v>18570</v>
      </c>
      <c r="D221" s="6" t="n">
        <v>4990</v>
      </c>
    </row>
    <row r="222" spans="1:4">
      <c r="A222" s="4" t="s">
        <v>463</v>
      </c>
    </row>
    <row r="223" spans="1:4">
      <c r="A223" s="3" t="s">
        <v>392</v>
      </c>
    </row>
    <row r="224" spans="1:4">
      <c r="A224" s="4" t="s">
        <v>393</v>
      </c>
      <c r="C224" s="6" t="n">
        <v>686</v>
      </c>
      <c r="D224" s="6" t="n">
        <v>752</v>
      </c>
    </row>
    <row r="225" spans="1:4">
      <c r="A225" s="4" t="s">
        <v>396</v>
      </c>
      <c r="C225" s="6" t="n">
        <v>1868</v>
      </c>
      <c r="D225" s="6" t="n">
        <v>368</v>
      </c>
    </row>
    <row r="226" spans="1:4">
      <c r="A226" s="4" t="s">
        <v>464</v>
      </c>
    </row>
    <row r="227" spans="1:4">
      <c r="A227" s="3" t="s">
        <v>392</v>
      </c>
    </row>
    <row r="228" spans="1:4">
      <c r="A228" s="4" t="s">
        <v>393</v>
      </c>
      <c r="C228" s="6" t="n">
        <v>24252</v>
      </c>
      <c r="D228" s="6" t="n">
        <v>26953</v>
      </c>
    </row>
    <row r="229" spans="1:4">
      <c r="A229" s="4" t="s">
        <v>396</v>
      </c>
      <c r="C229" s="6" t="n">
        <v>197</v>
      </c>
    </row>
    <row r="230" spans="1:4">
      <c r="A230" s="4" t="s">
        <v>465</v>
      </c>
    </row>
    <row r="231" spans="1:4">
      <c r="A231" s="3" t="s">
        <v>392</v>
      </c>
    </row>
    <row r="232" spans="1:4">
      <c r="A232" s="4" t="s">
        <v>393</v>
      </c>
      <c r="C232" s="6" t="n">
        <v>105019</v>
      </c>
      <c r="D232" s="6" t="n">
        <v>122481</v>
      </c>
    </row>
    <row r="233" spans="1:4">
      <c r="A233" s="4" t="s">
        <v>396</v>
      </c>
      <c r="C233" s="6" t="n">
        <v>5223</v>
      </c>
      <c r="D233" s="6" t="n">
        <v>4803</v>
      </c>
    </row>
    <row r="234" spans="1:4">
      <c r="A234" s="4" t="s">
        <v>466</v>
      </c>
    </row>
    <row r="235" spans="1:4">
      <c r="A235" s="3" t="s">
        <v>392</v>
      </c>
    </row>
    <row r="236" spans="1:4">
      <c r="A236" s="4" t="s">
        <v>396</v>
      </c>
      <c r="C236" s="6" t="n">
        <v>0</v>
      </c>
    </row>
    <row r="237" spans="1:4">
      <c r="A237" s="4" t="s">
        <v>467</v>
      </c>
    </row>
    <row r="238" spans="1:4">
      <c r="A238" s="3" t="s">
        <v>392</v>
      </c>
    </row>
    <row r="239" spans="1:4">
      <c r="A239" s="4" t="s">
        <v>393</v>
      </c>
      <c r="C239" s="6" t="n">
        <v>117797</v>
      </c>
      <c r="D239" s="6" t="n">
        <v>149795</v>
      </c>
    </row>
    <row r="240" spans="1:4">
      <c r="A240" s="4" t="s">
        <v>396</v>
      </c>
      <c r="C240" s="6" t="n">
        <v>25965</v>
      </c>
      <c r="D240" s="6" t="n">
        <v>25700</v>
      </c>
    </row>
    <row r="241" spans="1:4">
      <c r="A241" s="4" t="s">
        <v>468</v>
      </c>
    </row>
    <row r="242" spans="1:4">
      <c r="A242" s="3" t="s">
        <v>392</v>
      </c>
    </row>
    <row r="243" spans="1:4">
      <c r="A243" s="4" t="s">
        <v>396</v>
      </c>
      <c r="C243" s="6" t="n">
        <v>0</v>
      </c>
    </row>
    <row r="244" spans="1:4">
      <c r="A244" s="4" t="s">
        <v>469</v>
      </c>
    </row>
    <row r="245" spans="1:4">
      <c r="A245" s="3" t="s">
        <v>392</v>
      </c>
    </row>
    <row r="246" spans="1:4">
      <c r="A246" s="4" t="s">
        <v>393</v>
      </c>
      <c r="C246" s="6" t="n">
        <v>850593</v>
      </c>
      <c r="D246" s="6" t="n">
        <v>933516</v>
      </c>
    </row>
    <row r="247" spans="1:4">
      <c r="A247" s="4" t="s">
        <v>396</v>
      </c>
      <c r="C247" s="6" t="n">
        <v>417411</v>
      </c>
      <c r="D247" s="6" t="n">
        <v>370261</v>
      </c>
    </row>
    <row r="248" spans="1:4">
      <c r="A248" s="4" t="s">
        <v>470</v>
      </c>
    </row>
    <row r="249" spans="1:4">
      <c r="A249" s="3" t="s">
        <v>392</v>
      </c>
    </row>
    <row r="250" spans="1:4">
      <c r="A250" s="4" t="s">
        <v>393</v>
      </c>
      <c r="C250" s="6" t="n">
        <v>2843806</v>
      </c>
      <c r="D250" s="6" t="n">
        <v>3153103</v>
      </c>
    </row>
    <row r="251" spans="1:4">
      <c r="A251" s="4" t="s">
        <v>396</v>
      </c>
      <c r="C251" s="6" t="n">
        <v>1478407</v>
      </c>
      <c r="D251" s="6" t="n">
        <v>1235699</v>
      </c>
    </row>
    <row r="252" spans="1:4">
      <c r="A252" s="4" t="s">
        <v>397</v>
      </c>
      <c r="B252" s="4" t="s">
        <v>426</v>
      </c>
      <c r="C252" s="6" t="n">
        <v>18499</v>
      </c>
      <c r="D252" s="6" t="n">
        <v>60330</v>
      </c>
    </row>
    <row r="253" spans="1:4">
      <c r="A253" s="4" t="s">
        <v>398</v>
      </c>
      <c r="C253" s="6" t="n">
        <v>1496906</v>
      </c>
      <c r="D253" s="6" t="n">
        <v>1296029</v>
      </c>
    </row>
    <row r="254" spans="1:4">
      <c r="A254" s="4" t="s">
        <v>405</v>
      </c>
      <c r="B254" s="4" t="s">
        <v>406</v>
      </c>
      <c r="C254" s="6" t="n">
        <v>100134</v>
      </c>
      <c r="D254" s="6" t="n">
        <v>101274</v>
      </c>
    </row>
    <row r="255" spans="1:4">
      <c r="A255" s="4" t="s">
        <v>471</v>
      </c>
    </row>
    <row r="256" spans="1:4">
      <c r="A256" s="3" t="s">
        <v>392</v>
      </c>
    </row>
    <row r="257" spans="1:4">
      <c r="A257" s="4" t="s">
        <v>393</v>
      </c>
      <c r="C257" s="6" t="n">
        <v>12499</v>
      </c>
      <c r="D257" s="6" t="n">
        <v>12742</v>
      </c>
    </row>
    <row r="258" spans="1:4">
      <c r="A258" s="4" t="s">
        <v>396</v>
      </c>
      <c r="C258" s="6" t="n">
        <v>18570</v>
      </c>
      <c r="D258" s="6" t="n">
        <v>4990</v>
      </c>
    </row>
    <row r="259" spans="1:4">
      <c r="A259" s="4" t="s">
        <v>472</v>
      </c>
    </row>
    <row r="260" spans="1:4">
      <c r="A260" s="3" t="s">
        <v>392</v>
      </c>
    </row>
    <row r="261" spans="1:4">
      <c r="A261" s="4" t="s">
        <v>393</v>
      </c>
      <c r="C261" s="6" t="n">
        <v>686</v>
      </c>
      <c r="D261" s="6" t="n">
        <v>752</v>
      </c>
    </row>
    <row r="262" spans="1:4">
      <c r="A262" s="4" t="s">
        <v>396</v>
      </c>
      <c r="C262" s="6" t="n">
        <v>1868</v>
      </c>
      <c r="D262" s="6" t="n">
        <v>368</v>
      </c>
    </row>
    <row r="263" spans="1:4">
      <c r="A263" s="4" t="s">
        <v>473</v>
      </c>
    </row>
    <row r="264" spans="1:4">
      <c r="A264" s="3" t="s">
        <v>392</v>
      </c>
    </row>
    <row r="265" spans="1:4">
      <c r="A265" s="4" t="s">
        <v>393</v>
      </c>
      <c r="C265" s="6" t="n">
        <v>24252</v>
      </c>
      <c r="D265" s="6" t="n">
        <v>26953</v>
      </c>
    </row>
    <row r="266" spans="1:4">
      <c r="A266" s="4" t="s">
        <v>396</v>
      </c>
      <c r="C266" s="6" t="n">
        <v>197</v>
      </c>
    </row>
    <row r="267" spans="1:4">
      <c r="A267" s="4" t="s">
        <v>474</v>
      </c>
    </row>
    <row r="268" spans="1:4">
      <c r="A268" s="3" t="s">
        <v>392</v>
      </c>
    </row>
    <row r="269" spans="1:4">
      <c r="A269" s="4" t="s">
        <v>393</v>
      </c>
      <c r="C269" s="6" t="n">
        <v>105019</v>
      </c>
      <c r="D269" s="6" t="n">
        <v>122481</v>
      </c>
    </row>
    <row r="270" spans="1:4">
      <c r="A270" s="4" t="s">
        <v>396</v>
      </c>
      <c r="C270" s="6" t="n">
        <v>5223</v>
      </c>
      <c r="D270" s="6" t="n">
        <v>4803</v>
      </c>
    </row>
    <row r="271" spans="1:4">
      <c r="A271" s="4" t="s">
        <v>475</v>
      </c>
    </row>
    <row r="272" spans="1:4">
      <c r="A272" s="3" t="s">
        <v>392</v>
      </c>
    </row>
    <row r="273" spans="1:4">
      <c r="A273" s="4" t="s">
        <v>393</v>
      </c>
      <c r="C273" s="6" t="n">
        <v>117797</v>
      </c>
      <c r="D273" s="6" t="n">
        <v>149795</v>
      </c>
    </row>
    <row r="274" spans="1:4">
      <c r="A274" s="4" t="s">
        <v>396</v>
      </c>
      <c r="C274" s="6" t="n">
        <v>25965</v>
      </c>
      <c r="D274" s="6" t="n">
        <v>25700</v>
      </c>
    </row>
    <row r="275" spans="1:4">
      <c r="A275" s="4" t="s">
        <v>476</v>
      </c>
    </row>
    <row r="276" spans="1:4">
      <c r="A276" s="3" t="s">
        <v>392</v>
      </c>
    </row>
    <row r="277" spans="1:4">
      <c r="A277" s="4" t="s">
        <v>393</v>
      </c>
      <c r="C277" s="6" t="n">
        <v>850593</v>
      </c>
      <c r="D277" s="6" t="n">
        <v>933516</v>
      </c>
    </row>
    <row r="278" spans="1:4">
      <c r="A278" s="4" t="s">
        <v>396</v>
      </c>
      <c r="C278" s="6" t="n">
        <v>417411</v>
      </c>
      <c r="D278" s="6" t="n">
        <v>370261</v>
      </c>
    </row>
    <row r="279" spans="1:4">
      <c r="A279" s="4" t="s">
        <v>477</v>
      </c>
    </row>
    <row r="280" spans="1:4">
      <c r="A280" s="3" t="s">
        <v>392</v>
      </c>
    </row>
    <row r="281" spans="1:4">
      <c r="A281" s="4" t="s">
        <v>393</v>
      </c>
      <c r="C281" s="6" t="n">
        <v>0</v>
      </c>
      <c r="D281" s="6" t="n">
        <v>0</v>
      </c>
    </row>
    <row r="282" spans="1:4">
      <c r="A282" s="4" t="s">
        <v>396</v>
      </c>
      <c r="C282" s="6" t="n">
        <v>0</v>
      </c>
      <c r="D282" s="6" t="n">
        <v>0</v>
      </c>
    </row>
    <row r="283" spans="1:4">
      <c r="A283" s="4" t="s">
        <v>397</v>
      </c>
      <c r="B283" s="4" t="s">
        <v>426</v>
      </c>
      <c r="C283" s="6" t="n">
        <v>0</v>
      </c>
      <c r="D283" s="6" t="n">
        <v>0</v>
      </c>
    </row>
    <row r="284" spans="1:4">
      <c r="A284" s="4" t="s">
        <v>398</v>
      </c>
      <c r="C284" s="6" t="n">
        <v>0</v>
      </c>
      <c r="D284" s="6" t="n">
        <v>0</v>
      </c>
    </row>
    <row r="285" spans="1:4">
      <c r="A285" s="4" t="s">
        <v>405</v>
      </c>
      <c r="B285" s="4" t="s">
        <v>406</v>
      </c>
      <c r="C285" s="6" t="n">
        <v>0</v>
      </c>
      <c r="D285" s="6" t="n">
        <v>517</v>
      </c>
    </row>
    <row r="286" spans="1:4">
      <c r="A286" s="4" t="s">
        <v>478</v>
      </c>
    </row>
    <row r="287" spans="1:4">
      <c r="A287" s="3" t="s">
        <v>392</v>
      </c>
    </row>
    <row r="288" spans="1:4">
      <c r="A288" s="4" t="s">
        <v>393</v>
      </c>
      <c r="C288" s="6" t="n">
        <v>0</v>
      </c>
      <c r="D288" s="6" t="n">
        <v>0</v>
      </c>
    </row>
    <row r="289" spans="1:4">
      <c r="A289" s="4" t="s">
        <v>396</v>
      </c>
      <c r="C289" s="6" t="n">
        <v>0</v>
      </c>
      <c r="D289" s="6" t="n">
        <v>0</v>
      </c>
    </row>
    <row r="290" spans="1:4">
      <c r="A290" s="4" t="s">
        <v>479</v>
      </c>
    </row>
    <row r="291" spans="1:4">
      <c r="A291" s="3" t="s">
        <v>392</v>
      </c>
    </row>
    <row r="292" spans="1:4">
      <c r="A292" s="4" t="s">
        <v>393</v>
      </c>
      <c r="C292" s="6" t="n">
        <v>0</v>
      </c>
      <c r="D292" s="6" t="n">
        <v>0</v>
      </c>
    </row>
    <row r="293" spans="1:4">
      <c r="A293" s="4" t="s">
        <v>396</v>
      </c>
      <c r="C293" s="6" t="n">
        <v>0</v>
      </c>
      <c r="D293" s="6" t="n">
        <v>0</v>
      </c>
    </row>
    <row r="294" spans="1:4">
      <c r="A294" s="4" t="s">
        <v>480</v>
      </c>
    </row>
    <row r="295" spans="1:4">
      <c r="A295" s="3" t="s">
        <v>392</v>
      </c>
    </row>
    <row r="296" spans="1:4">
      <c r="A296" s="4" t="s">
        <v>393</v>
      </c>
      <c r="C296" s="6" t="n">
        <v>0</v>
      </c>
      <c r="D296" s="6" t="n">
        <v>0</v>
      </c>
    </row>
    <row r="297" spans="1:4">
      <c r="A297" s="4" t="s">
        <v>396</v>
      </c>
      <c r="C297" s="6" t="n">
        <v>0</v>
      </c>
    </row>
    <row r="298" spans="1:4">
      <c r="A298" s="4" t="s">
        <v>481</v>
      </c>
    </row>
    <row r="299" spans="1:4">
      <c r="A299" s="3" t="s">
        <v>392</v>
      </c>
    </row>
    <row r="300" spans="1:4">
      <c r="A300" s="4" t="s">
        <v>393</v>
      </c>
      <c r="C300" s="6" t="n">
        <v>0</v>
      </c>
      <c r="D300" s="6" t="n">
        <v>0</v>
      </c>
    </row>
    <row r="301" spans="1:4">
      <c r="A301" s="4" t="s">
        <v>396</v>
      </c>
      <c r="C301" s="6" t="n">
        <v>0</v>
      </c>
      <c r="D301" s="6" t="n">
        <v>0</v>
      </c>
    </row>
    <row r="302" spans="1:4">
      <c r="A302" s="4" t="s">
        <v>482</v>
      </c>
    </row>
    <row r="303" spans="1:4">
      <c r="A303" s="3" t="s">
        <v>392</v>
      </c>
    </row>
    <row r="304" spans="1:4">
      <c r="A304" s="4" t="s">
        <v>393</v>
      </c>
      <c r="C304" s="6" t="n">
        <v>0</v>
      </c>
      <c r="D304" s="6" t="n">
        <v>0</v>
      </c>
    </row>
    <row r="305" spans="1:4">
      <c r="A305" s="4" t="s">
        <v>396</v>
      </c>
      <c r="C305" s="6" t="n">
        <v>0</v>
      </c>
      <c r="D305" s="6" t="n">
        <v>0</v>
      </c>
    </row>
    <row r="306" spans="1:4">
      <c r="A306" s="4" t="s">
        <v>483</v>
      </c>
    </row>
    <row r="307" spans="1:4">
      <c r="A307" s="3" t="s">
        <v>392</v>
      </c>
    </row>
    <row r="308" spans="1:4">
      <c r="A308" s="4" t="s">
        <v>393</v>
      </c>
      <c r="C308" s="6" t="n">
        <v>0</v>
      </c>
      <c r="D308" s="6" t="n">
        <v>0</v>
      </c>
    </row>
    <row r="309" spans="1:4">
      <c r="A309" s="4" t="s">
        <v>396</v>
      </c>
      <c r="C309" s="6" t="n">
        <v>0</v>
      </c>
      <c r="D309" s="6" t="n">
        <v>0</v>
      </c>
    </row>
    <row r="310" spans="1:4">
      <c r="A310" s="4" t="s">
        <v>484</v>
      </c>
    </row>
    <row r="311" spans="1:4">
      <c r="A311" s="3" t="s">
        <v>392</v>
      </c>
    </row>
    <row r="312" spans="1:4">
      <c r="A312" s="4" t="s">
        <v>393</v>
      </c>
      <c r="C312" s="6" t="n">
        <v>2843806</v>
      </c>
      <c r="D312" s="6" t="n">
        <v>3153103</v>
      </c>
    </row>
    <row r="313" spans="1:4">
      <c r="A313" s="4" t="s">
        <v>396</v>
      </c>
      <c r="C313" s="6" t="n">
        <v>1478407</v>
      </c>
      <c r="D313" s="6" t="n">
        <v>1235699</v>
      </c>
    </row>
    <row r="314" spans="1:4">
      <c r="A314" s="4" t="s">
        <v>397</v>
      </c>
      <c r="B314" s="4" t="s">
        <v>426</v>
      </c>
      <c r="C314" s="6" t="n">
        <v>18499</v>
      </c>
      <c r="D314" s="6" t="n">
        <v>60330</v>
      </c>
    </row>
    <row r="315" spans="1:4">
      <c r="A315" s="4" t="s">
        <v>398</v>
      </c>
      <c r="C315" s="6" t="n">
        <v>1496906</v>
      </c>
      <c r="D315" s="6" t="n">
        <v>1296029</v>
      </c>
    </row>
    <row r="316" spans="1:4">
      <c r="A316" s="4" t="s">
        <v>405</v>
      </c>
      <c r="B316" s="4" t="s">
        <v>406</v>
      </c>
      <c r="C316" s="6" t="n">
        <v>100134</v>
      </c>
      <c r="D316" s="6" t="n">
        <v>100757</v>
      </c>
    </row>
    <row r="317" spans="1:4">
      <c r="A317" s="4" t="s">
        <v>485</v>
      </c>
    </row>
    <row r="318" spans="1:4">
      <c r="A318" s="3" t="s">
        <v>392</v>
      </c>
    </row>
    <row r="319" spans="1:4">
      <c r="A319" s="4" t="s">
        <v>393</v>
      </c>
      <c r="C319" s="6" t="n">
        <v>12499</v>
      </c>
      <c r="D319" s="6" t="n">
        <v>12742</v>
      </c>
    </row>
    <row r="320" spans="1:4">
      <c r="A320" s="4" t="s">
        <v>396</v>
      </c>
      <c r="C320" s="6" t="n">
        <v>18570</v>
      </c>
      <c r="D320" s="6" t="n">
        <v>4990</v>
      </c>
    </row>
    <row r="321" spans="1:4">
      <c r="A321" s="4" t="s">
        <v>486</v>
      </c>
    </row>
    <row r="322" spans="1:4">
      <c r="A322" s="3" t="s">
        <v>392</v>
      </c>
    </row>
    <row r="323" spans="1:4">
      <c r="A323" s="4" t="s">
        <v>393</v>
      </c>
      <c r="C323" s="6" t="n">
        <v>686</v>
      </c>
      <c r="D323" s="6" t="n">
        <v>752</v>
      </c>
    </row>
    <row r="324" spans="1:4">
      <c r="A324" s="4" t="s">
        <v>396</v>
      </c>
      <c r="C324" s="6" t="n">
        <v>1868</v>
      </c>
      <c r="D324" s="6" t="n">
        <v>368</v>
      </c>
    </row>
    <row r="325" spans="1:4">
      <c r="A325" s="4" t="s">
        <v>487</v>
      </c>
    </row>
    <row r="326" spans="1:4">
      <c r="A326" s="3" t="s">
        <v>392</v>
      </c>
    </row>
    <row r="327" spans="1:4">
      <c r="A327" s="4" t="s">
        <v>393</v>
      </c>
      <c r="C327" s="6" t="n">
        <v>24252</v>
      </c>
      <c r="D327" s="6" t="n">
        <v>26953</v>
      </c>
    </row>
    <row r="328" spans="1:4">
      <c r="A328" s="4" t="s">
        <v>396</v>
      </c>
      <c r="C328" s="6" t="n">
        <v>197</v>
      </c>
    </row>
    <row r="329" spans="1:4">
      <c r="A329" s="4" t="s">
        <v>488</v>
      </c>
    </row>
    <row r="330" spans="1:4">
      <c r="A330" s="3" t="s">
        <v>392</v>
      </c>
    </row>
    <row r="331" spans="1:4">
      <c r="A331" s="4" t="s">
        <v>393</v>
      </c>
      <c r="C331" s="6" t="n">
        <v>105019</v>
      </c>
      <c r="D331" s="6" t="n">
        <v>122481</v>
      </c>
    </row>
    <row r="332" spans="1:4">
      <c r="A332" s="4" t="s">
        <v>396</v>
      </c>
      <c r="C332" s="6" t="n">
        <v>5223</v>
      </c>
      <c r="D332" s="6" t="n">
        <v>4803</v>
      </c>
    </row>
    <row r="333" spans="1:4">
      <c r="A333" s="4" t="s">
        <v>489</v>
      </c>
    </row>
    <row r="334" spans="1:4">
      <c r="A334" s="3" t="s">
        <v>392</v>
      </c>
    </row>
    <row r="335" spans="1:4">
      <c r="A335" s="4" t="s">
        <v>393</v>
      </c>
      <c r="C335" s="6" t="n">
        <v>117797</v>
      </c>
      <c r="D335" s="6" t="n">
        <v>149795</v>
      </c>
    </row>
    <row r="336" spans="1:4">
      <c r="A336" s="4" t="s">
        <v>396</v>
      </c>
      <c r="C336" s="6" t="n">
        <v>25965</v>
      </c>
      <c r="D336" s="6" t="n">
        <v>25700</v>
      </c>
    </row>
    <row r="337" spans="1:4">
      <c r="A337" s="4" t="s">
        <v>490</v>
      </c>
    </row>
    <row r="338" spans="1:4">
      <c r="A338" s="3" t="s">
        <v>392</v>
      </c>
    </row>
    <row r="339" spans="1:4">
      <c r="A339" s="4" t="s">
        <v>393</v>
      </c>
      <c r="C339" s="6" t="n">
        <v>850593</v>
      </c>
      <c r="D339" s="6" t="n">
        <v>933516</v>
      </c>
    </row>
    <row r="340" spans="1:4">
      <c r="A340" s="4" t="s">
        <v>396</v>
      </c>
      <c r="C340" s="6" t="n">
        <v>417411</v>
      </c>
      <c r="D340" s="6" t="n">
        <v>370261</v>
      </c>
    </row>
    <row r="341" spans="1:4">
      <c r="A341" s="4" t="s">
        <v>491</v>
      </c>
    </row>
    <row r="342" spans="1:4">
      <c r="A342" s="3" t="s">
        <v>392</v>
      </c>
    </row>
    <row r="343" spans="1:4">
      <c r="A343" s="4" t="s">
        <v>393</v>
      </c>
      <c r="C343" s="6" t="n">
        <v>0</v>
      </c>
      <c r="D343" s="6" t="n">
        <v>0</v>
      </c>
    </row>
    <row r="344" spans="1:4">
      <c r="A344" s="4" t="s">
        <v>396</v>
      </c>
      <c r="C344" s="6" t="n">
        <v>0</v>
      </c>
      <c r="D344" s="6" t="n">
        <v>0</v>
      </c>
    </row>
    <row r="345" spans="1:4">
      <c r="A345" s="4" t="s">
        <v>397</v>
      </c>
      <c r="B345" s="4" t="s">
        <v>426</v>
      </c>
      <c r="C345" s="6" t="n">
        <v>0</v>
      </c>
      <c r="D345" s="6" t="n">
        <v>0</v>
      </c>
    </row>
    <row r="346" spans="1:4">
      <c r="A346" s="4" t="s">
        <v>398</v>
      </c>
      <c r="C346" s="6" t="n">
        <v>0</v>
      </c>
      <c r="D346" s="6" t="n">
        <v>0</v>
      </c>
    </row>
    <row r="347" spans="1:4">
      <c r="A347" s="4" t="s">
        <v>405</v>
      </c>
      <c r="B347" s="4" t="s">
        <v>406</v>
      </c>
      <c r="C347" s="6" t="n">
        <v>0</v>
      </c>
      <c r="D347" s="6" t="n">
        <v>0</v>
      </c>
    </row>
    <row r="348" spans="1:4">
      <c r="A348" s="4" t="s">
        <v>492</v>
      </c>
    </row>
    <row r="349" spans="1:4">
      <c r="A349" s="3" t="s">
        <v>392</v>
      </c>
    </row>
    <row r="350" spans="1:4">
      <c r="A350" s="4" t="s">
        <v>393</v>
      </c>
      <c r="C350" s="6" t="n">
        <v>0</v>
      </c>
      <c r="D350" s="6" t="n">
        <v>0</v>
      </c>
    </row>
    <row r="351" spans="1:4">
      <c r="A351" s="4" t="s">
        <v>396</v>
      </c>
      <c r="C351" s="6" t="n">
        <v>0</v>
      </c>
      <c r="D351" s="6" t="n">
        <v>0</v>
      </c>
    </row>
    <row r="352" spans="1:4">
      <c r="A352" s="4" t="s">
        <v>493</v>
      </c>
    </row>
    <row r="353" spans="1:4">
      <c r="A353" s="3" t="s">
        <v>392</v>
      </c>
    </row>
    <row r="354" spans="1:4">
      <c r="A354" s="4" t="s">
        <v>393</v>
      </c>
      <c r="C354" s="6" t="n">
        <v>0</v>
      </c>
      <c r="D354" s="6" t="n">
        <v>0</v>
      </c>
    </row>
    <row r="355" spans="1:4">
      <c r="A355" s="4" t="s">
        <v>396</v>
      </c>
      <c r="C355" s="6" t="n">
        <v>0</v>
      </c>
      <c r="D355" s="6" t="n">
        <v>0</v>
      </c>
    </row>
    <row r="356" spans="1:4">
      <c r="A356" s="4" t="s">
        <v>494</v>
      </c>
    </row>
    <row r="357" spans="1:4">
      <c r="A357" s="3" t="s">
        <v>392</v>
      </c>
    </row>
    <row r="358" spans="1:4">
      <c r="A358" s="4" t="s">
        <v>393</v>
      </c>
      <c r="C358" s="6" t="n">
        <v>0</v>
      </c>
      <c r="D358" s="6" t="n">
        <v>0</v>
      </c>
    </row>
    <row r="359" spans="1:4">
      <c r="A359" s="4" t="s">
        <v>396</v>
      </c>
      <c r="C359" s="6" t="n">
        <v>0</v>
      </c>
    </row>
    <row r="360" spans="1:4">
      <c r="A360" s="4" t="s">
        <v>495</v>
      </c>
    </row>
    <row r="361" spans="1:4">
      <c r="A361" s="3" t="s">
        <v>392</v>
      </c>
    </row>
    <row r="362" spans="1:4">
      <c r="A362" s="4" t="s">
        <v>393</v>
      </c>
      <c r="C362" s="6" t="n">
        <v>0</v>
      </c>
      <c r="D362" s="6" t="n">
        <v>0</v>
      </c>
    </row>
    <row r="363" spans="1:4">
      <c r="A363" s="4" t="s">
        <v>396</v>
      </c>
      <c r="C363" s="6" t="n">
        <v>0</v>
      </c>
      <c r="D363" s="6" t="n">
        <v>0</v>
      </c>
    </row>
    <row r="364" spans="1:4">
      <c r="A364" s="4" t="s">
        <v>496</v>
      </c>
    </row>
    <row r="365" spans="1:4">
      <c r="A365" s="3" t="s">
        <v>392</v>
      </c>
    </row>
    <row r="366" spans="1:4">
      <c r="A366" s="4" t="s">
        <v>393</v>
      </c>
      <c r="C366" s="6" t="n">
        <v>0</v>
      </c>
      <c r="D366" s="6" t="n">
        <v>0</v>
      </c>
    </row>
    <row r="367" spans="1:4">
      <c r="A367" s="4" t="s">
        <v>396</v>
      </c>
      <c r="C367" s="6" t="n">
        <v>0</v>
      </c>
      <c r="D367" s="6" t="n">
        <v>0</v>
      </c>
    </row>
    <row r="368" spans="1:4">
      <c r="A368" s="4" t="s">
        <v>497</v>
      </c>
    </row>
    <row r="369" spans="1:4">
      <c r="A369" s="3" t="s">
        <v>392</v>
      </c>
    </row>
    <row r="370" spans="1:4">
      <c r="A370" s="4" t="s">
        <v>393</v>
      </c>
      <c r="C370" s="6" t="n">
        <v>0</v>
      </c>
      <c r="D370" s="6" t="n">
        <v>0</v>
      </c>
    </row>
    <row r="371" spans="1:4">
      <c r="A371" s="4" t="s">
        <v>396</v>
      </c>
      <c r="C371" s="6" t="n">
        <v>0</v>
      </c>
      <c r="D371" s="6" t="n">
        <v>0</v>
      </c>
    </row>
    <row r="372" spans="1:4">
      <c r="A372" s="4" t="s">
        <v>498</v>
      </c>
    </row>
    <row r="373" spans="1:4">
      <c r="A373" s="3" t="s">
        <v>392</v>
      </c>
    </row>
    <row r="374" spans="1:4">
      <c r="A374" s="4" t="s">
        <v>393</v>
      </c>
      <c r="C374" s="6" t="n">
        <v>3725971</v>
      </c>
      <c r="D374" s="6" t="n">
        <v>3561909</v>
      </c>
    </row>
    <row r="375" spans="1:4">
      <c r="A375" s="4" t="s">
        <v>499</v>
      </c>
    </row>
    <row r="376" spans="1:4">
      <c r="A376" s="3" t="s">
        <v>392</v>
      </c>
    </row>
    <row r="377" spans="1:4">
      <c r="A377" s="4" t="s">
        <v>393</v>
      </c>
      <c r="C377" s="6" t="n">
        <v>3725971</v>
      </c>
      <c r="D377" s="6" t="n">
        <v>3561909</v>
      </c>
    </row>
    <row r="378" spans="1:4">
      <c r="A378" s="4" t="s">
        <v>500</v>
      </c>
    </row>
    <row r="379" spans="1:4">
      <c r="A379" s="3" t="s">
        <v>392</v>
      </c>
    </row>
    <row r="380" spans="1:4">
      <c r="A380" s="4" t="s">
        <v>393</v>
      </c>
      <c r="C380" s="6" t="n">
        <v>0</v>
      </c>
      <c r="D380" s="6" t="n">
        <v>0</v>
      </c>
    </row>
    <row r="381" spans="1:4">
      <c r="A381" s="4" t="s">
        <v>501</v>
      </c>
    </row>
    <row r="382" spans="1:4">
      <c r="A382" s="3" t="s">
        <v>392</v>
      </c>
    </row>
    <row r="383" spans="1:4">
      <c r="A383" s="4" t="s">
        <v>393</v>
      </c>
      <c r="C383" s="6" t="n">
        <v>3682334</v>
      </c>
      <c r="D383" s="6" t="n">
        <v>3508224</v>
      </c>
    </row>
    <row r="384" spans="1:4">
      <c r="A384" s="4" t="s">
        <v>502</v>
      </c>
    </row>
    <row r="385" spans="1:4">
      <c r="A385" s="3" t="s">
        <v>392</v>
      </c>
    </row>
    <row r="386" spans="1:4">
      <c r="A386" s="4" t="s">
        <v>393</v>
      </c>
      <c r="C386" s="6" t="n">
        <v>43637</v>
      </c>
      <c r="D386" s="6" t="n">
        <v>53685</v>
      </c>
    </row>
    <row r="387" spans="1:4">
      <c r="A387" s="4" t="s">
        <v>503</v>
      </c>
    </row>
    <row r="388" spans="1:4">
      <c r="A388" s="3" t="s">
        <v>392</v>
      </c>
    </row>
    <row r="389" spans="1:4">
      <c r="A389" s="4" t="s">
        <v>393</v>
      </c>
      <c r="C389" s="6" t="n">
        <v>504464</v>
      </c>
      <c r="D389" s="6" t="n">
        <v>598236</v>
      </c>
    </row>
    <row r="390" spans="1:4">
      <c r="A390" s="4" t="s">
        <v>396</v>
      </c>
      <c r="C390" s="6" t="n">
        <v>416325</v>
      </c>
      <c r="D390" s="6" t="n">
        <v>335956</v>
      </c>
    </row>
    <row r="391" spans="1:4">
      <c r="A391" s="4" t="s">
        <v>504</v>
      </c>
    </row>
    <row r="392" spans="1:4">
      <c r="A392" s="3" t="s">
        <v>392</v>
      </c>
    </row>
    <row r="393" spans="1:4">
      <c r="A393" s="4" t="s">
        <v>393</v>
      </c>
      <c r="C393" s="6" t="n">
        <v>504464</v>
      </c>
      <c r="D393" s="6" t="n">
        <v>598236</v>
      </c>
    </row>
    <row r="394" spans="1:4">
      <c r="A394" s="4" t="s">
        <v>396</v>
      </c>
      <c r="C394" s="6" t="n">
        <v>416325</v>
      </c>
      <c r="D394" s="6" t="n">
        <v>335956</v>
      </c>
    </row>
    <row r="395" spans="1:4">
      <c r="A395" s="4" t="s">
        <v>505</v>
      </c>
    </row>
    <row r="396" spans="1:4">
      <c r="A396" s="3" t="s">
        <v>392</v>
      </c>
    </row>
    <row r="397" spans="1:4">
      <c r="A397" s="4" t="s">
        <v>393</v>
      </c>
      <c r="C397" s="6" t="n">
        <v>0</v>
      </c>
      <c r="D397" s="6" t="n">
        <v>0</v>
      </c>
    </row>
    <row r="398" spans="1:4">
      <c r="A398" s="4" t="s">
        <v>396</v>
      </c>
      <c r="C398" s="6" t="n">
        <v>0</v>
      </c>
      <c r="D398" s="6" t="n">
        <v>0</v>
      </c>
    </row>
    <row r="399" spans="1:4">
      <c r="A399" s="4" t="s">
        <v>506</v>
      </c>
    </row>
    <row r="400" spans="1:4">
      <c r="A400" s="3" t="s">
        <v>392</v>
      </c>
    </row>
    <row r="401" spans="1:4">
      <c r="A401" s="4" t="s">
        <v>393</v>
      </c>
      <c r="C401" s="6" t="n">
        <v>504464</v>
      </c>
      <c r="D401" s="6" t="n">
        <v>598236</v>
      </c>
    </row>
    <row r="402" spans="1:4">
      <c r="A402" s="4" t="s">
        <v>396</v>
      </c>
      <c r="C402" s="6" t="n">
        <v>416325</v>
      </c>
      <c r="D402" s="6" t="n">
        <v>335956</v>
      </c>
    </row>
    <row r="403" spans="1:4">
      <c r="A403" s="4" t="s">
        <v>507</v>
      </c>
    </row>
    <row r="404" spans="1:4">
      <c r="A404" s="3" t="s">
        <v>392</v>
      </c>
    </row>
    <row r="405" spans="1:4">
      <c r="A405" s="4" t="s">
        <v>393</v>
      </c>
      <c r="C405" s="6" t="n">
        <v>0</v>
      </c>
      <c r="D405" s="6" t="n">
        <v>0</v>
      </c>
    </row>
    <row r="406" spans="1:4">
      <c r="A406" s="4" t="s">
        <v>396</v>
      </c>
      <c r="C406" s="6" t="n">
        <v>0</v>
      </c>
      <c r="D406" s="6" t="n">
        <v>0</v>
      </c>
    </row>
    <row r="407" spans="1:4">
      <c r="A407" s="4" t="s">
        <v>508</v>
      </c>
    </row>
    <row r="408" spans="1:4">
      <c r="A408" s="3" t="s">
        <v>392</v>
      </c>
    </row>
    <row r="409" spans="1:4">
      <c r="A409" s="4" t="s">
        <v>393</v>
      </c>
      <c r="C409" s="6" t="n">
        <v>6828357</v>
      </c>
      <c r="D409" s="6" t="n">
        <v>6900447</v>
      </c>
    </row>
    <row r="410" spans="1:4">
      <c r="A410" s="4" t="s">
        <v>509</v>
      </c>
    </row>
    <row r="411" spans="1:4">
      <c r="A411" s="3" t="s">
        <v>392</v>
      </c>
    </row>
    <row r="412" spans="1:4">
      <c r="A412" s="4" t="s">
        <v>393</v>
      </c>
      <c r="C412" s="6" t="n">
        <v>6828357</v>
      </c>
      <c r="D412" s="6" t="n">
        <v>6900447</v>
      </c>
    </row>
    <row r="413" spans="1:4">
      <c r="A413" s="4" t="s">
        <v>510</v>
      </c>
    </row>
    <row r="414" spans="1:4">
      <c r="A414" s="3" t="s">
        <v>392</v>
      </c>
    </row>
    <row r="415" spans="1:4">
      <c r="A415" s="4" t="s">
        <v>393</v>
      </c>
      <c r="C415" s="6" t="n">
        <v>0</v>
      </c>
      <c r="D415" s="6" t="n">
        <v>0</v>
      </c>
    </row>
    <row r="416" spans="1:4">
      <c r="A416" s="4" t="s">
        <v>511</v>
      </c>
    </row>
    <row r="417" spans="1:4">
      <c r="A417" s="3" t="s">
        <v>392</v>
      </c>
    </row>
    <row r="418" spans="1:4">
      <c r="A418" s="4" t="s">
        <v>393</v>
      </c>
      <c r="C418" s="6" t="n">
        <v>6826428</v>
      </c>
      <c r="D418" s="6" t="n">
        <v>6900259</v>
      </c>
    </row>
    <row r="419" spans="1:4">
      <c r="A419" s="4" t="s">
        <v>512</v>
      </c>
    </row>
    <row r="420" spans="1:4">
      <c r="A420" s="3" t="s">
        <v>392</v>
      </c>
    </row>
    <row r="421" spans="1:4">
      <c r="A421" s="4" t="s">
        <v>393</v>
      </c>
      <c r="C421" s="6" t="n">
        <v>1929</v>
      </c>
      <c r="D421" s="6" t="n">
        <v>188</v>
      </c>
    </row>
    <row r="422" spans="1:4">
      <c r="A422" s="4" t="s">
        <v>513</v>
      </c>
    </row>
    <row r="423" spans="1:4">
      <c r="A423" s="3" t="s">
        <v>392</v>
      </c>
    </row>
    <row r="424" spans="1:4">
      <c r="A424" s="4" t="s">
        <v>393</v>
      </c>
      <c r="C424" s="6" t="n">
        <v>1228496</v>
      </c>
      <c r="D424" s="6" t="n">
        <v>1308628</v>
      </c>
    </row>
    <row r="425" spans="1:4">
      <c r="A425" s="4" t="s">
        <v>396</v>
      </c>
      <c r="C425" s="6" t="n">
        <v>592848</v>
      </c>
      <c r="D425" s="6" t="n">
        <v>493621</v>
      </c>
    </row>
    <row r="426" spans="1:4">
      <c r="A426" s="4" t="s">
        <v>514</v>
      </c>
    </row>
    <row r="427" spans="1:4">
      <c r="A427" s="3" t="s">
        <v>392</v>
      </c>
    </row>
    <row r="428" spans="1:4">
      <c r="A428" s="4" t="s">
        <v>393</v>
      </c>
      <c r="C428" s="6" t="n">
        <v>1228496</v>
      </c>
      <c r="D428" s="6" t="n">
        <v>1308628</v>
      </c>
    </row>
    <row r="429" spans="1:4">
      <c r="A429" s="4" t="s">
        <v>396</v>
      </c>
      <c r="C429" s="6" t="n">
        <v>592848</v>
      </c>
      <c r="D429" s="6" t="n">
        <v>493621</v>
      </c>
    </row>
    <row r="430" spans="1:4">
      <c r="A430" s="4" t="s">
        <v>515</v>
      </c>
    </row>
    <row r="431" spans="1:4">
      <c r="A431" s="3" t="s">
        <v>392</v>
      </c>
    </row>
    <row r="432" spans="1:4">
      <c r="A432" s="4" t="s">
        <v>393</v>
      </c>
      <c r="C432" s="6" t="n">
        <v>0</v>
      </c>
      <c r="D432" s="6" t="n">
        <v>0</v>
      </c>
    </row>
    <row r="433" spans="1:4">
      <c r="A433" s="4" t="s">
        <v>396</v>
      </c>
      <c r="C433" s="6" t="n">
        <v>0</v>
      </c>
      <c r="D433" s="6" t="n">
        <v>0</v>
      </c>
    </row>
    <row r="434" spans="1:4">
      <c r="A434" s="4" t="s">
        <v>516</v>
      </c>
    </row>
    <row r="435" spans="1:4">
      <c r="A435" s="3" t="s">
        <v>392</v>
      </c>
    </row>
    <row r="436" spans="1:4">
      <c r="A436" s="4" t="s">
        <v>393</v>
      </c>
      <c r="C436" s="6" t="n">
        <v>1228496</v>
      </c>
      <c r="D436" s="6" t="n">
        <v>1308628</v>
      </c>
    </row>
    <row r="437" spans="1:4">
      <c r="A437" s="4" t="s">
        <v>396</v>
      </c>
      <c r="C437" s="6" t="n">
        <v>592848</v>
      </c>
      <c r="D437" s="6" t="n">
        <v>493621</v>
      </c>
    </row>
    <row r="438" spans="1:4">
      <c r="A438" s="4" t="s">
        <v>517</v>
      </c>
    </row>
    <row r="439" spans="1:4">
      <c r="A439" s="3" t="s">
        <v>392</v>
      </c>
    </row>
    <row r="440" spans="1:4">
      <c r="A440" s="4" t="s">
        <v>393</v>
      </c>
      <c r="C440" s="6" t="n">
        <v>0</v>
      </c>
      <c r="D440" s="6" t="n">
        <v>0</v>
      </c>
    </row>
    <row r="441" spans="1:4">
      <c r="A441" s="4" t="s">
        <v>396</v>
      </c>
      <c r="C441" s="7" t="n">
        <v>0</v>
      </c>
      <c r="D441" s="7" t="n">
        <v>0</v>
      </c>
    </row>
    <row r="442" spans="1:4">
      <c r="A442" t="n"/>
    </row>
    <row r="443" spans="1:4">
      <c r="A443" s="4" t="s">
        <v>98</v>
      </c>
      <c r="B443" s="4" t="s">
        <v>518</v>
      </c>
    </row>
    <row r="444" spans="1:4">
      <c r="A444" s="4" t="s">
        <v>408</v>
      </c>
      <c r="B444" s="4" t="s">
        <v>519</v>
      </c>
    </row>
    <row r="445" spans="1:4">
      <c r="A445" s="4" t="s">
        <v>406</v>
      </c>
      <c r="B445" s="4" t="s">
        <v>520</v>
      </c>
    </row>
    <row r="446" spans="1:4">
      <c r="A446" s="4" t="s">
        <v>407</v>
      </c>
      <c r="B446" s="4" t="s">
        <v>521</v>
      </c>
    </row>
    <row r="447" spans="1:4">
      <c r="A447" s="4" t="s">
        <v>410</v>
      </c>
      <c r="B447" s="4" t="s">
        <v>522</v>
      </c>
    </row>
    <row r="448" spans="1:4">
      <c r="A448" s="4" t="s">
        <v>412</v>
      </c>
      <c r="B448" s="4" t="s">
        <v>523</v>
      </c>
    </row>
    <row r="449" spans="1:4">
      <c r="A449" s="4" t="s">
        <v>426</v>
      </c>
      <c r="B449" s="4" t="s">
        <v>524</v>
      </c>
    </row>
  </sheetData>
  <mergeCells count="9">
    <mergeCell ref="A1:B1"/>
    <mergeCell ref="A442:C442"/>
    <mergeCell ref="B443:C443"/>
    <mergeCell ref="B444:C444"/>
    <mergeCell ref="B445:C445"/>
    <mergeCell ref="B446:C446"/>
    <mergeCell ref="B447:C447"/>
    <mergeCell ref="B448:C448"/>
    <mergeCell ref="B449:C44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83</v>
      </c>
      <c r="D1" s="2" t="s">
        <v>1</v>
      </c>
    </row>
    <row r="2" spans="1:5">
      <c r="B2" s="2" t="s">
        <v>2</v>
      </c>
      <c r="C2" s="2" t="s">
        <v>84</v>
      </c>
      <c r="D2" s="2" t="s">
        <v>2</v>
      </c>
      <c r="E2" s="2" t="s">
        <v>84</v>
      </c>
    </row>
    <row r="3" spans="1:5">
      <c r="A3" s="4" t="s">
        <v>526</v>
      </c>
    </row>
    <row r="4" spans="1:5">
      <c r="A4" s="3" t="s">
        <v>527</v>
      </c>
    </row>
    <row r="5" spans="1:5">
      <c r="A5" s="4" t="s">
        <v>528</v>
      </c>
      <c r="B5" s="7" t="n">
        <v>-9852</v>
      </c>
      <c r="C5" s="7" t="n">
        <v>-9606</v>
      </c>
      <c r="D5" s="7" t="n">
        <v>-9791</v>
      </c>
      <c r="E5" s="7" t="n">
        <v>-9764</v>
      </c>
    </row>
    <row r="6" spans="1:5">
      <c r="A6" s="4" t="s">
        <v>529</v>
      </c>
      <c r="B6" s="6" t="n">
        <v>0</v>
      </c>
      <c r="C6" s="6" t="n">
        <v>0</v>
      </c>
      <c r="D6" s="6" t="n">
        <v>0</v>
      </c>
      <c r="E6" s="6" t="n">
        <v>0</v>
      </c>
    </row>
    <row r="7" spans="1:5">
      <c r="A7" s="4" t="s">
        <v>530</v>
      </c>
      <c r="B7" s="6" t="n">
        <v>16</v>
      </c>
      <c r="C7" s="6" t="n">
        <v>-147</v>
      </c>
      <c r="D7" s="6" t="n">
        <v>-45</v>
      </c>
      <c r="E7" s="6" t="n">
        <v>11</v>
      </c>
    </row>
    <row r="8" spans="1:5">
      <c r="A8" s="4" t="s">
        <v>531</v>
      </c>
      <c r="B8" s="6" t="n">
        <v>0</v>
      </c>
      <c r="C8" s="6" t="n">
        <v>0</v>
      </c>
      <c r="D8" s="6" t="n">
        <v>0</v>
      </c>
      <c r="E8" s="6" t="n">
        <v>0</v>
      </c>
    </row>
    <row r="9" spans="1:5">
      <c r="A9" s="4" t="s">
        <v>532</v>
      </c>
      <c r="B9" s="6" t="n">
        <v>0</v>
      </c>
      <c r="C9" s="6" t="n">
        <v>0</v>
      </c>
      <c r="D9" s="6" t="n">
        <v>0</v>
      </c>
      <c r="E9" s="6" t="n">
        <v>0</v>
      </c>
    </row>
    <row r="10" spans="1:5">
      <c r="A10" s="4" t="s">
        <v>533</v>
      </c>
      <c r="B10" s="6" t="n">
        <v>0</v>
      </c>
      <c r="C10" s="6" t="n">
        <v>0</v>
      </c>
      <c r="D10" s="6" t="n">
        <v>0</v>
      </c>
      <c r="E10" s="6" t="n">
        <v>0</v>
      </c>
    </row>
    <row r="11" spans="1:5">
      <c r="A11" s="4" t="s">
        <v>534</v>
      </c>
      <c r="B11" s="6" t="n">
        <v>0</v>
      </c>
      <c r="C11" s="6" t="n">
        <v>0</v>
      </c>
      <c r="D11" s="6" t="n">
        <v>0</v>
      </c>
      <c r="E11" s="6" t="n">
        <v>0</v>
      </c>
    </row>
    <row r="12" spans="1:5">
      <c r="A12" s="4" t="s">
        <v>535</v>
      </c>
      <c r="B12" s="6" t="n">
        <v>0</v>
      </c>
      <c r="C12" s="6" t="n">
        <v>0</v>
      </c>
      <c r="D12" s="6" t="n">
        <v>0</v>
      </c>
      <c r="E12" s="6" t="n">
        <v>0</v>
      </c>
    </row>
    <row r="13" spans="1:5">
      <c r="A13" s="4" t="s">
        <v>536</v>
      </c>
      <c r="B13" s="6" t="n">
        <v>-9836</v>
      </c>
      <c r="C13" s="6" t="n">
        <v>-9753</v>
      </c>
      <c r="D13" s="6" t="n">
        <v>-9836</v>
      </c>
      <c r="E13" s="6" t="n">
        <v>-9753</v>
      </c>
    </row>
    <row r="14" spans="1:5">
      <c r="A14" s="4" t="s">
        <v>537</v>
      </c>
      <c r="B14" s="6" t="n">
        <v>16</v>
      </c>
      <c r="C14" s="6" t="n">
        <v>-147</v>
      </c>
      <c r="D14" s="6" t="n">
        <v>-45</v>
      </c>
      <c r="E14" s="6" t="n">
        <v>11</v>
      </c>
    </row>
    <row r="15" spans="1:5">
      <c r="A15" s="4" t="s">
        <v>538</v>
      </c>
    </row>
    <row r="16" spans="1:5">
      <c r="A16" s="3" t="s">
        <v>539</v>
      </c>
    </row>
    <row r="17" spans="1:5">
      <c r="A17" s="4" t="s">
        <v>528</v>
      </c>
      <c r="B17" s="6" t="n">
        <v>44940</v>
      </c>
      <c r="C17" s="6" t="n">
        <v>0</v>
      </c>
      <c r="D17" s="6" t="n">
        <v>45063</v>
      </c>
      <c r="E17" s="6" t="n">
        <v>0</v>
      </c>
    </row>
    <row r="18" spans="1:5">
      <c r="A18" s="4" t="s">
        <v>529</v>
      </c>
      <c r="B18" s="6" t="n">
        <v>-38</v>
      </c>
      <c r="C18" s="6" t="n">
        <v>0</v>
      </c>
      <c r="D18" s="6" t="n">
        <v>-75</v>
      </c>
      <c r="E18" s="6" t="n">
        <v>0</v>
      </c>
    </row>
    <row r="19" spans="1:5">
      <c r="A19" s="4" t="s">
        <v>530</v>
      </c>
      <c r="B19" s="6" t="n">
        <v>34</v>
      </c>
      <c r="C19" s="6" t="n">
        <v>0</v>
      </c>
      <c r="D19" s="6" t="n">
        <v>627</v>
      </c>
      <c r="E19" s="6" t="n">
        <v>0</v>
      </c>
    </row>
    <row r="20" spans="1:5">
      <c r="A20" s="4" t="s">
        <v>531</v>
      </c>
      <c r="B20" s="6" t="n">
        <v>0</v>
      </c>
      <c r="C20" s="6" t="n">
        <v>0</v>
      </c>
      <c r="D20" s="6" t="n">
        <v>0</v>
      </c>
      <c r="E20" s="6" t="n">
        <v>0</v>
      </c>
    </row>
    <row r="21" spans="1:5">
      <c r="A21" s="4" t="s">
        <v>532</v>
      </c>
      <c r="B21" s="6" t="n">
        <v>0</v>
      </c>
      <c r="C21" s="6" t="n">
        <v>0</v>
      </c>
      <c r="D21" s="6" t="n">
        <v>0</v>
      </c>
      <c r="E21" s="6" t="n">
        <v>0</v>
      </c>
    </row>
    <row r="22" spans="1:5">
      <c r="A22" s="4" t="s">
        <v>533</v>
      </c>
      <c r="B22" s="6" t="n">
        <v>-680</v>
      </c>
      <c r="C22" s="6" t="n">
        <v>0</v>
      </c>
      <c r="D22" s="6" t="n">
        <v>-1359</v>
      </c>
      <c r="E22" s="6" t="n">
        <v>0</v>
      </c>
    </row>
    <row r="23" spans="1:5">
      <c r="A23" s="4" t="s">
        <v>534</v>
      </c>
      <c r="B23" s="6" t="n">
        <v>0</v>
      </c>
      <c r="C23" s="6" t="n">
        <v>0</v>
      </c>
      <c r="D23" s="6" t="n">
        <v>0</v>
      </c>
      <c r="E23" s="6" t="n">
        <v>0</v>
      </c>
    </row>
    <row r="24" spans="1:5">
      <c r="A24" s="4" t="s">
        <v>535</v>
      </c>
      <c r="B24" s="6" t="n">
        <v>0</v>
      </c>
      <c r="C24" s="6" t="n">
        <v>0</v>
      </c>
      <c r="D24" s="6" t="n">
        <v>0</v>
      </c>
      <c r="E24" s="6" t="n">
        <v>0</v>
      </c>
    </row>
    <row r="25" spans="1:5">
      <c r="A25" s="4" t="s">
        <v>536</v>
      </c>
      <c r="B25" s="6" t="n">
        <v>44256</v>
      </c>
      <c r="C25" s="6" t="n">
        <v>0</v>
      </c>
      <c r="D25" s="6" t="n">
        <v>44256</v>
      </c>
      <c r="E25" s="6" t="n">
        <v>0</v>
      </c>
    </row>
    <row r="26" spans="1:5">
      <c r="A26" s="4" t="s">
        <v>537</v>
      </c>
      <c r="B26" s="6" t="n">
        <v>-3</v>
      </c>
      <c r="C26" s="6" t="n">
        <v>0</v>
      </c>
      <c r="D26" s="6" t="n">
        <v>551</v>
      </c>
      <c r="E26" s="6" t="n">
        <v>0</v>
      </c>
    </row>
    <row r="27" spans="1:5">
      <c r="A27" s="4" t="s">
        <v>540</v>
      </c>
    </row>
    <row r="28" spans="1:5">
      <c r="A28" s="3" t="s">
        <v>539</v>
      </c>
    </row>
    <row r="29" spans="1:5">
      <c r="A29" s="4" t="s">
        <v>528</v>
      </c>
      <c r="B29" s="6" t="n">
        <v>43583</v>
      </c>
      <c r="C29" s="6" t="n">
        <v>0</v>
      </c>
      <c r="D29" s="6" t="n">
        <v>53685</v>
      </c>
      <c r="E29" s="6" t="n">
        <v>0</v>
      </c>
    </row>
    <row r="30" spans="1:5">
      <c r="A30" s="4" t="s">
        <v>529</v>
      </c>
      <c r="B30" s="6" t="n">
        <v>44</v>
      </c>
      <c r="C30" s="6" t="n">
        <v>0</v>
      </c>
      <c r="D30" s="6" t="n">
        <v>97</v>
      </c>
      <c r="E30" s="6" t="n">
        <v>0</v>
      </c>
    </row>
    <row r="31" spans="1:5">
      <c r="A31" s="4" t="s">
        <v>530</v>
      </c>
      <c r="B31" s="6" t="n">
        <v>-29</v>
      </c>
      <c r="C31" s="6" t="n">
        <v>0</v>
      </c>
      <c r="D31" s="6" t="n">
        <v>-68</v>
      </c>
      <c r="E31" s="6" t="n">
        <v>0</v>
      </c>
    </row>
    <row r="32" spans="1:5">
      <c r="A32" s="4" t="s">
        <v>531</v>
      </c>
      <c r="B32" s="6" t="n">
        <v>39</v>
      </c>
      <c r="C32" s="6" t="n">
        <v>10000</v>
      </c>
      <c r="D32" s="6" t="n">
        <v>208</v>
      </c>
      <c r="E32" s="6" t="n">
        <v>10000</v>
      </c>
    </row>
    <row r="33" spans="1:5">
      <c r="A33" s="4" t="s">
        <v>532</v>
      </c>
      <c r="B33" s="6" t="n">
        <v>0</v>
      </c>
      <c r="C33" s="6" t="n">
        <v>0</v>
      </c>
      <c r="D33" s="6" t="n">
        <v>0</v>
      </c>
      <c r="E33" s="6" t="n">
        <v>0</v>
      </c>
    </row>
    <row r="34" spans="1:5">
      <c r="A34" s="4" t="s">
        <v>533</v>
      </c>
      <c r="B34" s="6" t="n">
        <v>0</v>
      </c>
      <c r="C34" s="6" t="n">
        <v>0</v>
      </c>
      <c r="D34" s="6" t="n">
        <v>0</v>
      </c>
      <c r="E34" s="6" t="n">
        <v>0</v>
      </c>
    </row>
    <row r="35" spans="1:5">
      <c r="A35" s="4" t="s">
        <v>534</v>
      </c>
      <c r="B35" s="6" t="n">
        <v>0</v>
      </c>
      <c r="C35" s="6" t="n">
        <v>0</v>
      </c>
      <c r="D35" s="6" t="n">
        <v>0</v>
      </c>
      <c r="E35" s="6" t="n">
        <v>0</v>
      </c>
    </row>
    <row r="36" spans="1:5">
      <c r="A36" s="4" t="s">
        <v>535</v>
      </c>
      <c r="B36" s="6" t="n">
        <v>0</v>
      </c>
      <c r="C36" s="6" t="n">
        <v>0</v>
      </c>
      <c r="D36" s="6" t="n">
        <v>-10285</v>
      </c>
      <c r="E36" s="6" t="n">
        <v>0</v>
      </c>
    </row>
    <row r="37" spans="1:5">
      <c r="A37" s="4" t="s">
        <v>536</v>
      </c>
      <c r="B37" s="6" t="n">
        <v>43637</v>
      </c>
      <c r="C37" s="6" t="n">
        <v>10000</v>
      </c>
      <c r="D37" s="6" t="n">
        <v>43637</v>
      </c>
      <c r="E37" s="6" t="n">
        <v>10000</v>
      </c>
    </row>
    <row r="38" spans="1:5">
      <c r="A38" s="4" t="s">
        <v>537</v>
      </c>
      <c r="B38" s="6" t="n">
        <v>16</v>
      </c>
      <c r="C38" s="6" t="n">
        <v>0</v>
      </c>
      <c r="D38" s="6" t="n">
        <v>31</v>
      </c>
      <c r="E38" s="6" t="n">
        <v>0</v>
      </c>
    </row>
    <row r="39" spans="1:5">
      <c r="A39" s="4" t="s">
        <v>541</v>
      </c>
    </row>
    <row r="40" spans="1:5">
      <c r="A40" s="3" t="s">
        <v>539</v>
      </c>
    </row>
    <row r="41" spans="1:5">
      <c r="A41" s="4" t="s">
        <v>528</v>
      </c>
      <c r="B41" s="6" t="n">
        <v>181</v>
      </c>
      <c r="C41" s="6" t="n">
        <v>5861</v>
      </c>
      <c r="D41" s="6" t="n">
        <v>188</v>
      </c>
      <c r="E41" s="6" t="n">
        <v>5894</v>
      </c>
    </row>
    <row r="42" spans="1:5">
      <c r="A42" s="4" t="s">
        <v>529</v>
      </c>
      <c r="B42" s="6" t="n">
        <v>0</v>
      </c>
      <c r="C42" s="6" t="n">
        <v>-140</v>
      </c>
      <c r="D42" s="6" t="n">
        <v>0</v>
      </c>
      <c r="E42" s="6" t="n">
        <v>-141</v>
      </c>
    </row>
    <row r="43" spans="1:5">
      <c r="A43" s="4" t="s">
        <v>530</v>
      </c>
      <c r="B43" s="6" t="n">
        <v>1</v>
      </c>
      <c r="C43" s="6" t="n">
        <v>-44</v>
      </c>
      <c r="D43" s="6" t="n">
        <v>0</v>
      </c>
      <c r="E43" s="6" t="n">
        <v>4</v>
      </c>
    </row>
    <row r="44" spans="1:5">
      <c r="A44" s="4" t="s">
        <v>531</v>
      </c>
      <c r="B44" s="6" t="n">
        <v>1747</v>
      </c>
      <c r="C44" s="6" t="n">
        <v>-123</v>
      </c>
      <c r="D44" s="6" t="n">
        <v>1747</v>
      </c>
      <c r="E44" s="6" t="n">
        <v>-123</v>
      </c>
    </row>
    <row r="45" spans="1:5">
      <c r="A45" s="4" t="s">
        <v>532</v>
      </c>
      <c r="B45" s="6" t="n">
        <v>0</v>
      </c>
      <c r="C45" s="6" t="n">
        <v>0</v>
      </c>
      <c r="D45" s="6" t="n">
        <v>0</v>
      </c>
      <c r="E45" s="6" t="n">
        <v>0</v>
      </c>
    </row>
    <row r="46" spans="1:5">
      <c r="A46" s="4" t="s">
        <v>533</v>
      </c>
      <c r="B46" s="6" t="n">
        <v>0</v>
      </c>
      <c r="C46" s="6" t="n">
        <v>0</v>
      </c>
      <c r="D46" s="6" t="n">
        <v>-6</v>
      </c>
      <c r="E46" s="6" t="n">
        <v>-80</v>
      </c>
    </row>
    <row r="47" spans="1:5">
      <c r="A47" s="4" t="s">
        <v>534</v>
      </c>
      <c r="B47" s="6" t="n">
        <v>0</v>
      </c>
      <c r="C47" s="6" t="n">
        <v>0</v>
      </c>
      <c r="D47" s="6" t="n">
        <v>0</v>
      </c>
      <c r="E47" s="6" t="n">
        <v>0</v>
      </c>
    </row>
    <row r="48" spans="1:5">
      <c r="A48" s="4" t="s">
        <v>535</v>
      </c>
      <c r="B48" s="6" t="n">
        <v>0</v>
      </c>
      <c r="C48" s="6" t="n">
        <v>0</v>
      </c>
      <c r="D48" s="6" t="n">
        <v>0</v>
      </c>
      <c r="E48" s="6" t="n">
        <v>0</v>
      </c>
    </row>
    <row r="49" spans="1:5">
      <c r="A49" s="4" t="s">
        <v>536</v>
      </c>
      <c r="B49" s="6" t="n">
        <v>1929</v>
      </c>
      <c r="C49" s="6" t="n">
        <v>5554</v>
      </c>
      <c r="D49" s="6" t="n">
        <v>1929</v>
      </c>
      <c r="E49" s="6" t="n">
        <v>5554</v>
      </c>
    </row>
    <row r="50" spans="1:5">
      <c r="A50" s="4" t="s">
        <v>537</v>
      </c>
      <c r="B50" s="6" t="n">
        <v>1</v>
      </c>
      <c r="C50" s="6" t="n">
        <v>-184</v>
      </c>
      <c r="D50" s="6" t="n">
        <v>0</v>
      </c>
      <c r="E50" s="6" t="n">
        <v>-136</v>
      </c>
    </row>
    <row r="51" spans="1:5">
      <c r="A51" s="4" t="s">
        <v>542</v>
      </c>
    </row>
    <row r="52" spans="1:5">
      <c r="A52" s="3" t="s">
        <v>539</v>
      </c>
    </row>
    <row r="53" spans="1:5">
      <c r="A53" s="4" t="s">
        <v>528</v>
      </c>
      <c r="B53" s="6" t="n">
        <v>2853</v>
      </c>
      <c r="C53" s="6" t="n">
        <v>1820</v>
      </c>
      <c r="D53" s="6" t="n">
        <v>3077</v>
      </c>
      <c r="E53" s="6" t="n">
        <v>1910</v>
      </c>
    </row>
    <row r="54" spans="1:5">
      <c r="A54" s="4" t="s">
        <v>529</v>
      </c>
      <c r="B54" s="6" t="n">
        <v>0</v>
      </c>
      <c r="C54" s="6" t="n">
        <v>0</v>
      </c>
      <c r="D54" s="6" t="n">
        <v>-3</v>
      </c>
      <c r="E54" s="6" t="n">
        <v>0</v>
      </c>
    </row>
    <row r="55" spans="1:5">
      <c r="A55" s="4" t="s">
        <v>530</v>
      </c>
      <c r="B55" s="6" t="n">
        <v>0</v>
      </c>
      <c r="C55" s="6" t="n">
        <v>-1</v>
      </c>
      <c r="D55" s="6" t="n">
        <v>7</v>
      </c>
      <c r="E55" s="6" t="n">
        <v>-2</v>
      </c>
    </row>
    <row r="56" spans="1:5">
      <c r="A56" s="4" t="s">
        <v>531</v>
      </c>
      <c r="B56" s="6" t="n">
        <v>0</v>
      </c>
      <c r="C56" s="6" t="n">
        <v>1297</v>
      </c>
      <c r="D56" s="6" t="n">
        <v>0</v>
      </c>
      <c r="E56" s="6" t="n">
        <v>1297</v>
      </c>
    </row>
    <row r="57" spans="1:5">
      <c r="A57" s="4" t="s">
        <v>532</v>
      </c>
      <c r="B57" s="6" t="n">
        <v>0</v>
      </c>
      <c r="C57" s="6" t="n">
        <v>0</v>
      </c>
      <c r="D57" s="6" t="n">
        <v>0</v>
      </c>
      <c r="E57" s="6" t="n">
        <v>0</v>
      </c>
    </row>
    <row r="58" spans="1:5">
      <c r="A58" s="4" t="s">
        <v>533</v>
      </c>
      <c r="B58" s="6" t="n">
        <v>-1</v>
      </c>
      <c r="C58" s="6" t="n">
        <v>-78</v>
      </c>
      <c r="D58" s="6" t="n">
        <v>-229</v>
      </c>
      <c r="E58" s="6" t="n">
        <v>-167</v>
      </c>
    </row>
    <row r="59" spans="1:5">
      <c r="A59" s="4" t="s">
        <v>534</v>
      </c>
      <c r="B59" s="6" t="n">
        <v>0</v>
      </c>
      <c r="C59" s="6" t="n">
        <v>0</v>
      </c>
      <c r="D59" s="6" t="n">
        <v>0</v>
      </c>
      <c r="E59" s="6" t="n">
        <v>0</v>
      </c>
    </row>
    <row r="60" spans="1:5">
      <c r="A60" s="4" t="s">
        <v>535</v>
      </c>
      <c r="B60" s="6" t="n">
        <v>-2837</v>
      </c>
      <c r="C60" s="6" t="n">
        <v>0</v>
      </c>
      <c r="D60" s="6" t="n">
        <v>-2837</v>
      </c>
      <c r="E60" s="6" t="n">
        <v>0</v>
      </c>
    </row>
    <row r="61" spans="1:5">
      <c r="A61" s="4" t="s">
        <v>536</v>
      </c>
      <c r="B61" s="6" t="n">
        <v>15</v>
      </c>
      <c r="C61" s="6" t="n">
        <v>3038</v>
      </c>
      <c r="D61" s="6" t="n">
        <v>15</v>
      </c>
      <c r="E61" s="6" t="n">
        <v>3038</v>
      </c>
    </row>
    <row r="62" spans="1:5">
      <c r="A62" s="4" t="s">
        <v>537</v>
      </c>
      <c r="B62" s="6" t="n">
        <v>0</v>
      </c>
      <c r="C62" s="6" t="n">
        <v>-1</v>
      </c>
      <c r="D62" s="6" t="n">
        <v>4</v>
      </c>
      <c r="E62" s="6" t="n">
        <v>0</v>
      </c>
    </row>
    <row r="63" spans="1:5">
      <c r="A63" s="4" t="s">
        <v>543</v>
      </c>
    </row>
    <row r="64" spans="1:5">
      <c r="A64" s="3" t="s">
        <v>539</v>
      </c>
    </row>
    <row r="65" spans="1:5">
      <c r="A65" s="4" t="s">
        <v>528</v>
      </c>
      <c r="B65" s="6" t="n">
        <v>0</v>
      </c>
      <c r="C65" s="6" t="n">
        <v>0</v>
      </c>
      <c r="D65" s="6" t="n">
        <v>0</v>
      </c>
      <c r="E65" s="6" t="n">
        <v>0</v>
      </c>
    </row>
    <row r="66" spans="1:5">
      <c r="A66" s="4" t="s">
        <v>529</v>
      </c>
      <c r="B66" s="6" t="n">
        <v>0</v>
      </c>
      <c r="C66" s="6" t="n">
        <v>0</v>
      </c>
      <c r="D66" s="6" t="n">
        <v>0</v>
      </c>
      <c r="E66" s="6" t="n">
        <v>0</v>
      </c>
    </row>
    <row r="67" spans="1:5">
      <c r="A67" s="4" t="s">
        <v>530</v>
      </c>
      <c r="B67" s="6" t="n">
        <v>0</v>
      </c>
      <c r="C67" s="6" t="n">
        <v>0</v>
      </c>
      <c r="D67" s="6" t="n">
        <v>0</v>
      </c>
      <c r="E67" s="6" t="n">
        <v>0</v>
      </c>
    </row>
    <row r="68" spans="1:5">
      <c r="A68" s="4" t="s">
        <v>531</v>
      </c>
      <c r="B68" s="6" t="n">
        <v>0</v>
      </c>
      <c r="C68" s="6" t="n">
        <v>0</v>
      </c>
      <c r="D68" s="6" t="n">
        <v>0</v>
      </c>
      <c r="E68" s="6" t="n">
        <v>0</v>
      </c>
    </row>
    <row r="69" spans="1:5">
      <c r="A69" s="4" t="s">
        <v>532</v>
      </c>
      <c r="B69" s="6" t="n">
        <v>0</v>
      </c>
      <c r="C69" s="6" t="n">
        <v>0</v>
      </c>
      <c r="D69" s="6" t="n">
        <v>0</v>
      </c>
      <c r="E69" s="6" t="n">
        <v>0</v>
      </c>
    </row>
    <row r="70" spans="1:5">
      <c r="A70" s="4" t="s">
        <v>533</v>
      </c>
      <c r="B70" s="6" t="n">
        <v>0</v>
      </c>
      <c r="C70" s="6" t="n">
        <v>0</v>
      </c>
      <c r="D70" s="6" t="n">
        <v>0</v>
      </c>
      <c r="E70" s="6" t="n">
        <v>0</v>
      </c>
    </row>
    <row r="71" spans="1:5">
      <c r="A71" s="4" t="s">
        <v>534</v>
      </c>
      <c r="B71" s="6" t="n">
        <v>0</v>
      </c>
      <c r="C71" s="6" t="n">
        <v>0</v>
      </c>
      <c r="D71" s="6" t="n">
        <v>0</v>
      </c>
      <c r="E71" s="6" t="n">
        <v>0</v>
      </c>
    </row>
    <row r="72" spans="1:5">
      <c r="A72" s="4" t="s">
        <v>535</v>
      </c>
      <c r="B72" s="6" t="n">
        <v>0</v>
      </c>
      <c r="C72" s="6" t="n">
        <v>0</v>
      </c>
      <c r="D72" s="6" t="n">
        <v>0</v>
      </c>
      <c r="E72" s="6" t="n">
        <v>0</v>
      </c>
    </row>
    <row r="73" spans="1:5">
      <c r="A73" s="4" t="s">
        <v>536</v>
      </c>
      <c r="B73" s="6" t="n">
        <v>0</v>
      </c>
      <c r="C73" s="6" t="n">
        <v>0</v>
      </c>
      <c r="D73" s="6" t="n">
        <v>0</v>
      </c>
      <c r="E73" s="6" t="n">
        <v>0</v>
      </c>
    </row>
    <row r="74" spans="1:5">
      <c r="A74" s="4" t="s">
        <v>537</v>
      </c>
      <c r="B74" s="6" t="n">
        <v>0</v>
      </c>
      <c r="C74" s="6" t="n">
        <v>0</v>
      </c>
      <c r="D74" s="6" t="n">
        <v>0</v>
      </c>
      <c r="E74" s="6" t="n">
        <v>0</v>
      </c>
    </row>
    <row r="75" spans="1:5">
      <c r="A75" s="4" t="s">
        <v>544</v>
      </c>
    </row>
    <row r="76" spans="1:5">
      <c r="A76" s="3" t="s">
        <v>539</v>
      </c>
    </row>
    <row r="77" spans="1:5">
      <c r="A77" s="4" t="s">
        <v>528</v>
      </c>
      <c r="B77" s="6" t="n">
        <v>0</v>
      </c>
      <c r="C77" s="6" t="n">
        <v>0</v>
      </c>
      <c r="D77" s="6" t="n">
        <v>0</v>
      </c>
      <c r="E77" s="6" t="n">
        <v>0</v>
      </c>
    </row>
    <row r="78" spans="1:5">
      <c r="A78" s="4" t="s">
        <v>529</v>
      </c>
      <c r="B78" s="6" t="n">
        <v>0</v>
      </c>
      <c r="C78" s="6" t="n">
        <v>0</v>
      </c>
      <c r="D78" s="6" t="n">
        <v>0</v>
      </c>
      <c r="E78" s="6" t="n">
        <v>0</v>
      </c>
    </row>
    <row r="79" spans="1:5">
      <c r="A79" s="4" t="s">
        <v>530</v>
      </c>
      <c r="B79" s="6" t="n">
        <v>0</v>
      </c>
      <c r="C79" s="6" t="n">
        <v>0</v>
      </c>
      <c r="D79" s="6" t="n">
        <v>0</v>
      </c>
      <c r="E79" s="6" t="n">
        <v>0</v>
      </c>
    </row>
    <row r="80" spans="1:5">
      <c r="A80" s="4" t="s">
        <v>531</v>
      </c>
      <c r="B80" s="6" t="n">
        <v>0</v>
      </c>
      <c r="C80" s="6" t="n">
        <v>0</v>
      </c>
      <c r="D80" s="6" t="n">
        <v>0</v>
      </c>
      <c r="E80" s="6" t="n">
        <v>0</v>
      </c>
    </row>
    <row r="81" spans="1:5">
      <c r="A81" s="4" t="s">
        <v>532</v>
      </c>
      <c r="B81" s="6" t="n">
        <v>0</v>
      </c>
      <c r="C81" s="6" t="n">
        <v>0</v>
      </c>
      <c r="D81" s="6" t="n">
        <v>0</v>
      </c>
      <c r="E81" s="6" t="n">
        <v>0</v>
      </c>
    </row>
    <row r="82" spans="1:5">
      <c r="A82" s="4" t="s">
        <v>533</v>
      </c>
      <c r="B82" s="6" t="n">
        <v>0</v>
      </c>
      <c r="C82" s="6" t="n">
        <v>0</v>
      </c>
      <c r="D82" s="6" t="n">
        <v>0</v>
      </c>
      <c r="E82" s="6" t="n">
        <v>0</v>
      </c>
    </row>
    <row r="83" spans="1:5">
      <c r="A83" s="4" t="s">
        <v>534</v>
      </c>
      <c r="B83" s="6" t="n">
        <v>0</v>
      </c>
      <c r="C83" s="6" t="n">
        <v>0</v>
      </c>
      <c r="D83" s="6" t="n">
        <v>0</v>
      </c>
      <c r="E83" s="6" t="n">
        <v>0</v>
      </c>
    </row>
    <row r="84" spans="1:5">
      <c r="A84" s="4" t="s">
        <v>535</v>
      </c>
      <c r="B84" s="6" t="n">
        <v>0</v>
      </c>
      <c r="C84" s="6" t="n">
        <v>0</v>
      </c>
      <c r="D84" s="6" t="n">
        <v>0</v>
      </c>
      <c r="E84" s="6" t="n">
        <v>0</v>
      </c>
    </row>
    <row r="85" spans="1:5">
      <c r="A85" s="4" t="s">
        <v>536</v>
      </c>
      <c r="B85" s="6" t="n">
        <v>0</v>
      </c>
      <c r="C85" s="6" t="n">
        <v>0</v>
      </c>
      <c r="D85" s="6" t="n">
        <v>0</v>
      </c>
      <c r="E85" s="6" t="n">
        <v>0</v>
      </c>
    </row>
    <row r="86" spans="1:5">
      <c r="A86" s="4" t="s">
        <v>537</v>
      </c>
      <c r="B86" s="6" t="n">
        <v>0</v>
      </c>
      <c r="C86" s="6" t="n">
        <v>0</v>
      </c>
      <c r="D86" s="6" t="n">
        <v>0</v>
      </c>
      <c r="E86" s="6" t="n">
        <v>0</v>
      </c>
    </row>
    <row r="87" spans="1:5">
      <c r="A87" s="4" t="s">
        <v>545</v>
      </c>
    </row>
    <row r="88" spans="1:5">
      <c r="A88" s="3" t="s">
        <v>539</v>
      </c>
    </row>
    <row r="89" spans="1:5">
      <c r="A89" s="4" t="s">
        <v>528</v>
      </c>
      <c r="B89" s="6" t="n">
        <v>21729</v>
      </c>
      <c r="C89" s="6" t="n">
        <v>496923</v>
      </c>
      <c r="D89" s="6" t="n">
        <v>32408</v>
      </c>
      <c r="E89" s="6" t="n">
        <v>687958</v>
      </c>
    </row>
    <row r="90" spans="1:5">
      <c r="A90" s="4" t="s">
        <v>529</v>
      </c>
      <c r="B90" s="6" t="n">
        <v>49</v>
      </c>
      <c r="C90" s="6" t="n">
        <v>224</v>
      </c>
      <c r="D90" s="6" t="n">
        <v>90</v>
      </c>
      <c r="E90" s="6" t="n">
        <v>260</v>
      </c>
    </row>
    <row r="91" spans="1:5">
      <c r="A91" s="4" t="s">
        <v>530</v>
      </c>
      <c r="B91" s="6" t="n">
        <v>473</v>
      </c>
      <c r="C91" s="6" t="n">
        <v>2445</v>
      </c>
      <c r="D91" s="6" t="n">
        <v>5730</v>
      </c>
      <c r="E91" s="6" t="n">
        <v>8000</v>
      </c>
    </row>
    <row r="92" spans="1:5">
      <c r="A92" s="4" t="s">
        <v>531</v>
      </c>
      <c r="B92" s="6" t="n">
        <v>0</v>
      </c>
      <c r="C92" s="6" t="n">
        <v>11941</v>
      </c>
      <c r="D92" s="6" t="n">
        <v>0</v>
      </c>
      <c r="E92" s="6" t="n">
        <v>11941</v>
      </c>
    </row>
    <row r="93" spans="1:5">
      <c r="A93" s="4" t="s">
        <v>532</v>
      </c>
      <c r="B93" s="6" t="n">
        <v>0</v>
      </c>
      <c r="C93" s="6" t="n">
        <v>0</v>
      </c>
      <c r="D93" s="6" t="n">
        <v>0</v>
      </c>
      <c r="E93" s="6" t="n">
        <v>-155085</v>
      </c>
    </row>
    <row r="94" spans="1:5">
      <c r="A94" s="4" t="s">
        <v>533</v>
      </c>
      <c r="B94" s="6" t="n">
        <v>-4457</v>
      </c>
      <c r="C94" s="6" t="n">
        <v>-27362</v>
      </c>
      <c r="D94" s="6" t="n">
        <v>-20434</v>
      </c>
      <c r="E94" s="6" t="n">
        <v>-68903</v>
      </c>
    </row>
    <row r="95" spans="1:5">
      <c r="A95" s="4" t="s">
        <v>534</v>
      </c>
      <c r="B95" s="6" t="n">
        <v>0</v>
      </c>
      <c r="C95" s="6" t="n">
        <v>0</v>
      </c>
      <c r="D95" s="6" t="n">
        <v>0</v>
      </c>
      <c r="E95" s="6" t="n">
        <v>0</v>
      </c>
    </row>
    <row r="96" spans="1:5">
      <c r="A96" s="4" t="s">
        <v>535</v>
      </c>
      <c r="B96" s="6" t="n">
        <v>0</v>
      </c>
      <c r="C96" s="6" t="n">
        <v>0</v>
      </c>
      <c r="D96" s="6" t="n">
        <v>0</v>
      </c>
      <c r="E96" s="6" t="n">
        <v>0</v>
      </c>
    </row>
    <row r="97" spans="1:5">
      <c r="A97" s="4" t="s">
        <v>536</v>
      </c>
      <c r="B97" s="6" t="n">
        <v>17794</v>
      </c>
      <c r="C97" s="6" t="n">
        <v>484171</v>
      </c>
      <c r="D97" s="6" t="n">
        <v>17794</v>
      </c>
      <c r="E97" s="6" t="n">
        <v>484171</v>
      </c>
    </row>
    <row r="98" spans="1:5">
      <c r="A98" s="4" t="s">
        <v>537</v>
      </c>
      <c r="B98" s="6" t="n">
        <v>522</v>
      </c>
      <c r="C98" s="6" t="n">
        <v>2057</v>
      </c>
      <c r="D98" s="6" t="n">
        <v>5819</v>
      </c>
      <c r="E98" s="6" t="n">
        <v>4725</v>
      </c>
    </row>
    <row r="99" spans="1:5">
      <c r="A99" s="4" t="s">
        <v>546</v>
      </c>
    </row>
    <row r="100" spans="1:5">
      <c r="A100" s="3" t="s">
        <v>539</v>
      </c>
    </row>
    <row r="101" spans="1:5">
      <c r="A101" s="4" t="s">
        <v>528</v>
      </c>
      <c r="B101" s="6" t="n">
        <v>4200</v>
      </c>
      <c r="C101" s="6" t="n">
        <v>2244</v>
      </c>
      <c r="D101" s="6" t="n">
        <v>17857</v>
      </c>
      <c r="E101" s="6" t="n">
        <v>5288</v>
      </c>
    </row>
    <row r="102" spans="1:5">
      <c r="A102" s="4" t="s">
        <v>529</v>
      </c>
      <c r="B102" s="6" t="n">
        <v>-527</v>
      </c>
      <c r="C102" s="6" t="n">
        <v>92</v>
      </c>
      <c r="D102" s="6" t="n">
        <v>522</v>
      </c>
      <c r="E102" s="6" t="n">
        <v>91</v>
      </c>
    </row>
    <row r="103" spans="1:5">
      <c r="A103" s="4" t="s">
        <v>530</v>
      </c>
      <c r="B103" s="6" t="n">
        <v>561</v>
      </c>
      <c r="C103" s="6" t="n">
        <v>8</v>
      </c>
      <c r="D103" s="6" t="n">
        <v>-2197</v>
      </c>
      <c r="E103" s="6" t="n">
        <v>10</v>
      </c>
    </row>
    <row r="104" spans="1:5">
      <c r="A104" s="4" t="s">
        <v>531</v>
      </c>
      <c r="B104" s="6" t="n">
        <v>1072</v>
      </c>
      <c r="C104" s="6" t="n">
        <v>40628</v>
      </c>
      <c r="D104" s="6" t="n">
        <v>1072</v>
      </c>
      <c r="E104" s="6" t="n">
        <v>40628</v>
      </c>
    </row>
    <row r="105" spans="1:5">
      <c r="A105" s="4" t="s">
        <v>532</v>
      </c>
      <c r="B105" s="6" t="n">
        <v>0</v>
      </c>
      <c r="C105" s="6" t="n">
        <v>0</v>
      </c>
      <c r="D105" s="6" t="n">
        <v>0</v>
      </c>
      <c r="E105" s="6" t="n">
        <v>0</v>
      </c>
    </row>
    <row r="106" spans="1:5">
      <c r="A106" s="4" t="s">
        <v>533</v>
      </c>
      <c r="B106" s="6" t="n">
        <v>-571</v>
      </c>
      <c r="C106" s="6" t="n">
        <v>-227</v>
      </c>
      <c r="D106" s="6" t="n">
        <v>-12519</v>
      </c>
      <c r="E106" s="6" t="n">
        <v>-3272</v>
      </c>
    </row>
    <row r="107" spans="1:5">
      <c r="A107" s="4" t="s">
        <v>534</v>
      </c>
      <c r="B107" s="6" t="n">
        <v>3015</v>
      </c>
      <c r="C107" s="6" t="n">
        <v>0</v>
      </c>
      <c r="D107" s="6" t="n">
        <v>3015</v>
      </c>
      <c r="E107" s="6" t="n">
        <v>0</v>
      </c>
    </row>
    <row r="108" spans="1:5">
      <c r="A108" s="4" t="s">
        <v>535</v>
      </c>
      <c r="B108" s="6" t="n">
        <v>-895</v>
      </c>
      <c r="C108" s="6" t="n">
        <v>0</v>
      </c>
      <c r="D108" s="6" t="n">
        <v>-895</v>
      </c>
      <c r="E108" s="6" t="n">
        <v>0</v>
      </c>
    </row>
    <row r="109" spans="1:5">
      <c r="A109" s="4" t="s">
        <v>536</v>
      </c>
      <c r="B109" s="6" t="n">
        <v>6855</v>
      </c>
      <c r="C109" s="6" t="n">
        <v>42745</v>
      </c>
      <c r="D109" s="6" t="n">
        <v>6855</v>
      </c>
      <c r="E109" s="6" t="n">
        <v>42745</v>
      </c>
    </row>
    <row r="110" spans="1:5">
      <c r="A110" s="4" t="s">
        <v>537</v>
      </c>
      <c r="B110" s="6" t="n">
        <v>35</v>
      </c>
      <c r="C110" s="6" t="n">
        <v>100</v>
      </c>
      <c r="D110" s="6" t="n">
        <v>-1673</v>
      </c>
      <c r="E110" s="6" t="n">
        <v>100</v>
      </c>
    </row>
    <row r="111" spans="1:5">
      <c r="A111" s="4" t="s">
        <v>547</v>
      </c>
    </row>
    <row r="112" spans="1:5">
      <c r="A112" s="3" t="s">
        <v>539</v>
      </c>
    </row>
    <row r="113" spans="1:5">
      <c r="A113" s="4" t="s">
        <v>528</v>
      </c>
      <c r="B113" s="6" t="n">
        <v>0</v>
      </c>
      <c r="C113" s="6" t="n">
        <v>0</v>
      </c>
      <c r="D113" s="6" t="n">
        <v>0</v>
      </c>
      <c r="E113" s="6" t="n">
        <v>0</v>
      </c>
    </row>
    <row r="114" spans="1:5">
      <c r="A114" s="4" t="s">
        <v>529</v>
      </c>
      <c r="B114" s="6" t="n">
        <v>0</v>
      </c>
      <c r="C114" s="6" t="n">
        <v>0</v>
      </c>
      <c r="D114" s="6" t="n">
        <v>0</v>
      </c>
    </row>
    <row r="115" spans="1:5">
      <c r="A115" s="4" t="s">
        <v>530</v>
      </c>
      <c r="B115" s="6" t="n">
        <v>0</v>
      </c>
      <c r="C115" s="6" t="n">
        <v>0</v>
      </c>
      <c r="D115" s="6" t="n">
        <v>0</v>
      </c>
      <c r="E115" s="6" t="n">
        <v>0</v>
      </c>
    </row>
    <row r="116" spans="1:5">
      <c r="A116" s="4" t="s">
        <v>531</v>
      </c>
      <c r="B116" s="6" t="n">
        <v>0</v>
      </c>
      <c r="C116" s="6" t="n">
        <v>0</v>
      </c>
      <c r="D116" s="6" t="n">
        <v>0</v>
      </c>
    </row>
    <row r="117" spans="1:5">
      <c r="A117" s="4" t="s">
        <v>532</v>
      </c>
      <c r="B117" s="6" t="n">
        <v>0</v>
      </c>
      <c r="C117" s="6" t="n">
        <v>0</v>
      </c>
      <c r="D117" s="6" t="n">
        <v>0</v>
      </c>
      <c r="E117" s="6" t="n">
        <v>0</v>
      </c>
    </row>
    <row r="118" spans="1:5">
      <c r="A118" s="4" t="s">
        <v>533</v>
      </c>
      <c r="B118" s="6" t="n">
        <v>0</v>
      </c>
      <c r="C118" s="6" t="n">
        <v>0</v>
      </c>
      <c r="D118" s="6" t="n">
        <v>0</v>
      </c>
      <c r="E118" s="6" t="n">
        <v>0</v>
      </c>
    </row>
    <row r="119" spans="1:5">
      <c r="A119" s="4" t="s">
        <v>534</v>
      </c>
      <c r="B119" s="6" t="n">
        <v>0</v>
      </c>
      <c r="C119" s="6" t="n">
        <v>0</v>
      </c>
      <c r="D119" s="6" t="n">
        <v>0</v>
      </c>
      <c r="E119" s="6" t="n">
        <v>0</v>
      </c>
    </row>
    <row r="120" spans="1:5">
      <c r="A120" s="4" t="s">
        <v>535</v>
      </c>
      <c r="B120" s="6" t="n">
        <v>0</v>
      </c>
      <c r="C120" s="6" t="n">
        <v>0</v>
      </c>
      <c r="D120" s="6" t="n">
        <v>0</v>
      </c>
    </row>
    <row r="121" spans="1:5">
      <c r="A121" s="4" t="s">
        <v>536</v>
      </c>
      <c r="B121" s="6" t="n">
        <v>0</v>
      </c>
      <c r="C121" s="6" t="n">
        <v>0</v>
      </c>
      <c r="D121" s="6" t="n">
        <v>0</v>
      </c>
      <c r="E121" s="6" t="n">
        <v>0</v>
      </c>
    </row>
    <row r="122" spans="1:5">
      <c r="A122" s="4" t="s">
        <v>537</v>
      </c>
      <c r="B122" s="6" t="n">
        <v>0</v>
      </c>
      <c r="C122" s="6" t="n">
        <v>0</v>
      </c>
      <c r="D122" s="6" t="n">
        <v>0</v>
      </c>
      <c r="E122" s="6" t="n">
        <v>0</v>
      </c>
    </row>
    <row r="123" spans="1:5">
      <c r="A123" s="4" t="s">
        <v>548</v>
      </c>
    </row>
    <row r="124" spans="1:5">
      <c r="A124" s="3" t="s">
        <v>539</v>
      </c>
    </row>
    <row r="125" spans="1:5">
      <c r="A125" s="4" t="s">
        <v>528</v>
      </c>
      <c r="B125" s="6" t="n">
        <v>0</v>
      </c>
      <c r="C125" s="6" t="n">
        <v>0</v>
      </c>
      <c r="D125" s="6" t="n">
        <v>0</v>
      </c>
      <c r="E125" s="6" t="n">
        <v>0</v>
      </c>
    </row>
    <row r="126" spans="1:5">
      <c r="A126" s="4" t="s">
        <v>529</v>
      </c>
      <c r="B126" s="6" t="n">
        <v>0</v>
      </c>
      <c r="C126" s="6" t="n">
        <v>0</v>
      </c>
      <c r="D126" s="6" t="n">
        <v>0</v>
      </c>
      <c r="E126" s="6" t="n">
        <v>0</v>
      </c>
    </row>
    <row r="127" spans="1:5">
      <c r="A127" s="4" t="s">
        <v>530</v>
      </c>
      <c r="B127" s="6" t="n">
        <v>0</v>
      </c>
      <c r="C127" s="6" t="n">
        <v>0</v>
      </c>
      <c r="D127" s="6" t="n">
        <v>0</v>
      </c>
      <c r="E127" s="6" t="n">
        <v>0</v>
      </c>
    </row>
    <row r="128" spans="1:5">
      <c r="A128" s="4" t="s">
        <v>531</v>
      </c>
      <c r="B128" s="6" t="n">
        <v>0</v>
      </c>
      <c r="C128" s="6" t="n">
        <v>0</v>
      </c>
      <c r="D128" s="6" t="n">
        <v>0</v>
      </c>
      <c r="E128" s="6" t="n">
        <v>0</v>
      </c>
    </row>
    <row r="129" spans="1:5">
      <c r="A129" s="4" t="s">
        <v>532</v>
      </c>
      <c r="B129" s="6" t="n">
        <v>0</v>
      </c>
      <c r="C129" s="6" t="n">
        <v>0</v>
      </c>
      <c r="D129" s="6" t="n">
        <v>0</v>
      </c>
      <c r="E129" s="6" t="n">
        <v>0</v>
      </c>
    </row>
    <row r="130" spans="1:5">
      <c r="A130" s="4" t="s">
        <v>533</v>
      </c>
      <c r="B130" s="6" t="n">
        <v>0</v>
      </c>
      <c r="C130" s="6" t="n">
        <v>0</v>
      </c>
      <c r="D130" s="6" t="n">
        <v>0</v>
      </c>
      <c r="E130" s="6" t="n">
        <v>0</v>
      </c>
    </row>
    <row r="131" spans="1:5">
      <c r="A131" s="4" t="s">
        <v>534</v>
      </c>
      <c r="B131" s="6" t="n">
        <v>0</v>
      </c>
      <c r="C131" s="6" t="n">
        <v>0</v>
      </c>
      <c r="D131" s="6" t="n">
        <v>0</v>
      </c>
      <c r="E131" s="6" t="n">
        <v>0</v>
      </c>
    </row>
    <row r="132" spans="1:5">
      <c r="A132" s="4" t="s">
        <v>535</v>
      </c>
      <c r="B132" s="6" t="n">
        <v>0</v>
      </c>
      <c r="C132" s="6" t="n">
        <v>0</v>
      </c>
      <c r="D132" s="6" t="n">
        <v>0</v>
      </c>
      <c r="E132" s="6" t="n">
        <v>0</v>
      </c>
    </row>
    <row r="133" spans="1:5">
      <c r="A133" s="4" t="s">
        <v>536</v>
      </c>
      <c r="B133" s="6" t="n">
        <v>0</v>
      </c>
      <c r="C133" s="6" t="n">
        <v>0</v>
      </c>
      <c r="D133" s="6" t="n">
        <v>0</v>
      </c>
      <c r="E133" s="6" t="n">
        <v>0</v>
      </c>
    </row>
    <row r="134" spans="1:5">
      <c r="A134" s="4" t="s">
        <v>537</v>
      </c>
      <c r="B134" s="6" t="n">
        <v>0</v>
      </c>
      <c r="C134" s="6" t="n">
        <v>0</v>
      </c>
      <c r="D134" s="6" t="n">
        <v>0</v>
      </c>
      <c r="E134" s="6" t="n">
        <v>0</v>
      </c>
    </row>
    <row r="135" spans="1:5">
      <c r="A135" s="4" t="s">
        <v>33</v>
      </c>
    </row>
    <row r="136" spans="1:5">
      <c r="A136" s="3" t="s">
        <v>539</v>
      </c>
    </row>
    <row r="137" spans="1:5">
      <c r="A137" s="4" t="s">
        <v>528</v>
      </c>
      <c r="B137" s="6" t="n">
        <v>301095</v>
      </c>
      <c r="C137" s="6" t="n">
        <v>190097</v>
      </c>
      <c r="D137" s="6" t="n">
        <v>283550</v>
      </c>
      <c r="E137" s="6" t="n">
        <v>185083</v>
      </c>
    </row>
    <row r="138" spans="1:5">
      <c r="A138" s="4" t="s">
        <v>529</v>
      </c>
      <c r="B138" s="6" t="n">
        <v>1024</v>
      </c>
      <c r="C138" s="6" t="n">
        <v>1291</v>
      </c>
      <c r="D138" s="6" t="n">
        <v>6831</v>
      </c>
      <c r="E138" s="6" t="n">
        <v>2593</v>
      </c>
    </row>
    <row r="139" spans="1:5">
      <c r="A139" s="4" t="s">
        <v>530</v>
      </c>
      <c r="B139" s="6" t="n">
        <v>-5740</v>
      </c>
      <c r="C139" s="6" t="n">
        <v>-139</v>
      </c>
      <c r="D139" s="6" t="n">
        <v>-8457</v>
      </c>
      <c r="E139" s="6" t="n">
        <v>-1966</v>
      </c>
    </row>
    <row r="140" spans="1:5">
      <c r="A140" s="4" t="s">
        <v>531</v>
      </c>
      <c r="B140" s="6" t="n">
        <v>11374</v>
      </c>
      <c r="C140" s="6" t="n">
        <v>66510</v>
      </c>
      <c r="D140" s="6" t="n">
        <v>25153</v>
      </c>
      <c r="E140" s="6" t="n">
        <v>73303</v>
      </c>
    </row>
    <row r="141" spans="1:5">
      <c r="A141" s="4" t="s">
        <v>532</v>
      </c>
      <c r="B141" s="6" t="n">
        <v>0</v>
      </c>
      <c r="C141" s="6" t="n">
        <v>0</v>
      </c>
      <c r="D141" s="6" t="n">
        <v>0</v>
      </c>
    </row>
    <row r="142" spans="1:5">
      <c r="A142" s="4" t="s">
        <v>533</v>
      </c>
      <c r="B142" s="6" t="n">
        <v>-4647</v>
      </c>
      <c r="C142" s="6" t="n">
        <v>-2087</v>
      </c>
      <c r="D142" s="6" t="n">
        <v>-19465</v>
      </c>
      <c r="E142" s="6" t="n">
        <v>-3341</v>
      </c>
    </row>
    <row r="143" spans="1:5">
      <c r="A143" s="4" t="s">
        <v>534</v>
      </c>
      <c r="B143" s="6" t="n">
        <v>0</v>
      </c>
      <c r="C143" s="6" t="n">
        <v>0</v>
      </c>
      <c r="D143" s="6" t="n">
        <v>15494</v>
      </c>
      <c r="E143" s="6" t="n">
        <v>0</v>
      </c>
    </row>
    <row r="144" spans="1:5">
      <c r="A144" s="4" t="s">
        <v>535</v>
      </c>
      <c r="B144" s="6" t="n">
        <v>-59868</v>
      </c>
      <c r="C144" s="6" t="n">
        <v>0</v>
      </c>
      <c r="D144" s="6" t="n">
        <v>-59868</v>
      </c>
      <c r="E144" s="6" t="n">
        <v>0</v>
      </c>
    </row>
    <row r="145" spans="1:5">
      <c r="A145" s="4" t="s">
        <v>536</v>
      </c>
      <c r="B145" s="6" t="n">
        <v>243238</v>
      </c>
      <c r="C145" s="6" t="n">
        <v>255672</v>
      </c>
      <c r="D145" s="6" t="n">
        <v>243238</v>
      </c>
      <c r="E145" s="6" t="n">
        <v>255672</v>
      </c>
    </row>
    <row r="146" spans="1:5">
      <c r="A146" s="4" t="s">
        <v>537</v>
      </c>
      <c r="B146" s="7" t="n">
        <v>-4716</v>
      </c>
      <c r="C146" s="7" t="n">
        <v>1152</v>
      </c>
      <c r="D146" s="7" t="n">
        <v>-1626</v>
      </c>
      <c r="E146" s="7" t="n">
        <v>6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23</v>
      </c>
    </row>
    <row r="2" spans="1:3">
      <c r="A2" s="3" t="s">
        <v>550</v>
      </c>
    </row>
    <row r="3" spans="1:3">
      <c r="A3" s="4" t="s">
        <v>50</v>
      </c>
      <c r="B3" s="7" t="n">
        <v>1178113</v>
      </c>
      <c r="C3" s="7" t="n">
        <v>1168376</v>
      </c>
    </row>
    <row r="4" spans="1:3">
      <c r="A4" s="4" t="s">
        <v>54</v>
      </c>
      <c r="B4" s="6" t="n">
        <v>2646324</v>
      </c>
      <c r="C4" s="6" t="n">
        <v>2644970</v>
      </c>
    </row>
    <row r="5" spans="1:3">
      <c r="A5" s="4" t="s">
        <v>551</v>
      </c>
    </row>
    <row r="6" spans="1:3">
      <c r="A6" s="3" t="s">
        <v>550</v>
      </c>
    </row>
    <row r="7" spans="1:3">
      <c r="A7" s="4" t="s">
        <v>552</v>
      </c>
      <c r="B7" s="6" t="n">
        <v>141675</v>
      </c>
      <c r="C7" s="6" t="n">
        <v>141329</v>
      </c>
    </row>
    <row r="8" spans="1:3">
      <c r="A8" s="4" t="s">
        <v>50</v>
      </c>
      <c r="B8" s="6" t="n">
        <v>1178113</v>
      </c>
      <c r="C8" s="6" t="n">
        <v>1168376</v>
      </c>
    </row>
    <row r="9" spans="1:3">
      <c r="A9" s="4" t="s">
        <v>54</v>
      </c>
      <c r="B9" s="6" t="n">
        <v>2646324</v>
      </c>
      <c r="C9" s="6" t="n">
        <v>2644970</v>
      </c>
    </row>
    <row r="10" spans="1:3">
      <c r="A10" s="4" t="s">
        <v>553</v>
      </c>
      <c r="B10" s="6" t="n">
        <v>3824437</v>
      </c>
      <c r="C10" s="6" t="n">
        <v>3813346</v>
      </c>
    </row>
    <row r="11" spans="1:3">
      <c r="A11" s="4" t="s">
        <v>554</v>
      </c>
    </row>
    <row r="12" spans="1:3">
      <c r="A12" s="3" t="s">
        <v>550</v>
      </c>
    </row>
    <row r="13" spans="1:3">
      <c r="A13" s="4" t="s">
        <v>552</v>
      </c>
      <c r="B13" s="6" t="n">
        <v>153622</v>
      </c>
      <c r="C13" s="6" t="n">
        <v>154065</v>
      </c>
    </row>
    <row r="14" spans="1:3">
      <c r="A14" s="4" t="s">
        <v>50</v>
      </c>
      <c r="B14" s="6" t="n">
        <v>1504030</v>
      </c>
      <c r="C14" s="6" t="n">
        <v>1436210</v>
      </c>
    </row>
    <row r="15" spans="1:3">
      <c r="A15" s="4" t="s">
        <v>54</v>
      </c>
      <c r="B15" s="6" t="n">
        <v>2866838</v>
      </c>
      <c r="C15" s="6" t="n">
        <v>2805152</v>
      </c>
    </row>
    <row r="16" spans="1:3">
      <c r="A16" s="4" t="s">
        <v>553</v>
      </c>
      <c r="B16" s="7" t="n">
        <v>4370868</v>
      </c>
      <c r="C16" s="7" t="n">
        <v>42413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3</v>
      </c>
    </row>
    <row r="2" spans="1:3">
      <c r="A2" s="3" t="s">
        <v>556</v>
      </c>
    </row>
    <row r="3" spans="1:3">
      <c r="A3" s="4" t="s">
        <v>557</v>
      </c>
      <c r="B3" s="9" t="n">
        <v>141.7</v>
      </c>
      <c r="C3" s="9" t="n">
        <v>141.3</v>
      </c>
    </row>
    <row r="4" spans="1:3">
      <c r="A4" s="4" t="s">
        <v>558</v>
      </c>
      <c r="B4" s="4" t="s">
        <v>559</v>
      </c>
      <c r="C4" s="4" t="s">
        <v>5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61</v>
      </c>
      <c r="C1" s="2" t="s">
        <v>83</v>
      </c>
      <c r="E1" s="2" t="s">
        <v>1</v>
      </c>
    </row>
    <row r="2" spans="1:6">
      <c r="C2" s="2" t="s">
        <v>2</v>
      </c>
      <c r="D2" s="2" t="s">
        <v>84</v>
      </c>
      <c r="E2" s="2" t="s">
        <v>2</v>
      </c>
      <c r="F2" s="2" t="s">
        <v>84</v>
      </c>
    </row>
    <row r="3" spans="1:6">
      <c r="A3" s="3" t="s">
        <v>562</v>
      </c>
    </row>
    <row r="4" spans="1:6">
      <c r="A4" s="4" t="s">
        <v>563</v>
      </c>
      <c r="C4" s="7" t="n">
        <v>3599323</v>
      </c>
      <c r="D4" s="7" t="n">
        <v>3081135</v>
      </c>
      <c r="E4" s="7" t="n">
        <v>8027549</v>
      </c>
      <c r="F4" s="7" t="n">
        <v>5636495</v>
      </c>
    </row>
    <row r="5" spans="1:6">
      <c r="A5" s="4" t="s">
        <v>564</v>
      </c>
      <c r="C5" s="6" t="n">
        <v>2726119</v>
      </c>
      <c r="D5" s="6" t="n">
        <v>2118331</v>
      </c>
      <c r="E5" s="6" t="n">
        <v>5790878</v>
      </c>
      <c r="F5" s="6" t="n">
        <v>3969580</v>
      </c>
    </row>
    <row r="6" spans="1:6">
      <c r="A6" s="4" t="s">
        <v>86</v>
      </c>
      <c r="C6" s="6" t="n">
        <v>2532212</v>
      </c>
      <c r="D6" s="6" t="n">
        <v>2082053</v>
      </c>
      <c r="E6" s="6" t="n">
        <v>4886822</v>
      </c>
      <c r="F6" s="6" t="n">
        <v>3416053</v>
      </c>
    </row>
    <row r="7" spans="1:6">
      <c r="A7" s="4" t="s">
        <v>565</v>
      </c>
      <c r="B7" s="4" t="s">
        <v>98</v>
      </c>
      <c r="C7" s="6" t="n">
        <v>1637868</v>
      </c>
      <c r="D7" s="6" t="n">
        <v>1173276</v>
      </c>
      <c r="E7" s="6" t="n">
        <v>3025290</v>
      </c>
      <c r="F7" s="6" t="n">
        <v>1962490</v>
      </c>
    </row>
    <row r="8" spans="1:6">
      <c r="A8" s="4" t="s">
        <v>97</v>
      </c>
      <c r="B8" s="4" t="s">
        <v>98</v>
      </c>
      <c r="C8" s="6" t="n">
        <v>420520</v>
      </c>
      <c r="D8" s="6" t="n">
        <v>341617</v>
      </c>
      <c r="E8" s="6" t="n">
        <v>823787</v>
      </c>
      <c r="F8" s="6" t="n">
        <v>495313</v>
      </c>
    </row>
    <row r="9" spans="1:6">
      <c r="A9" s="4" t="s">
        <v>99</v>
      </c>
      <c r="B9" s="4" t="s">
        <v>408</v>
      </c>
      <c r="C9" s="6" t="n">
        <v>376133</v>
      </c>
      <c r="D9" s="6" t="n">
        <v>363829</v>
      </c>
      <c r="E9" s="6" t="n">
        <v>768017</v>
      </c>
      <c r="F9" s="6" t="n">
        <v>615712</v>
      </c>
    </row>
    <row r="10" spans="1:6">
      <c r="A10" s="4" t="s">
        <v>566</v>
      </c>
      <c r="C10" s="6" t="n">
        <v>97691</v>
      </c>
      <c r="D10" s="6" t="n">
        <v>203331</v>
      </c>
      <c r="E10" s="6" t="n">
        <v>269728</v>
      </c>
      <c r="F10" s="6" t="n">
        <v>342538</v>
      </c>
    </row>
    <row r="11" spans="1:6">
      <c r="A11" s="4" t="s">
        <v>567</v>
      </c>
      <c r="B11" s="4" t="s">
        <v>406</v>
      </c>
      <c r="C11" s="6" t="n">
        <v>2059</v>
      </c>
      <c r="D11" s="6" t="n">
        <v>5257</v>
      </c>
      <c r="E11" s="6" t="n">
        <v>4029</v>
      </c>
      <c r="F11" s="6" t="n">
        <v>10282</v>
      </c>
    </row>
    <row r="12" spans="1:6">
      <c r="A12" s="4" t="s">
        <v>568</v>
      </c>
      <c r="B12" s="4" t="s">
        <v>407</v>
      </c>
      <c r="C12" s="6" t="n">
        <v>-2330</v>
      </c>
      <c r="D12" s="6" t="n">
        <v>-1364</v>
      </c>
      <c r="E12" s="6" t="n">
        <v>-5053</v>
      </c>
      <c r="F12" s="6" t="n">
        <v>-7872</v>
      </c>
    </row>
    <row r="13" spans="1:6">
      <c r="A13" s="4" t="s">
        <v>569</v>
      </c>
      <c r="C13" s="6" t="n">
        <v>104617</v>
      </c>
      <c r="D13" s="6" t="n">
        <v>49967</v>
      </c>
      <c r="E13" s="6" t="n">
        <v>197367</v>
      </c>
      <c r="F13" s="6" t="n">
        <v>102858</v>
      </c>
    </row>
    <row r="14" spans="1:6">
      <c r="A14" s="4" t="s">
        <v>90</v>
      </c>
      <c r="C14" s="6" t="n">
        <v>906</v>
      </c>
      <c r="D14" s="6" t="n">
        <v>48509</v>
      </c>
      <c r="E14" s="6" t="n">
        <v>-2716</v>
      </c>
      <c r="F14" s="6" t="n">
        <v>65030</v>
      </c>
    </row>
    <row r="15" spans="1:6">
      <c r="A15" s="4" t="s">
        <v>570</v>
      </c>
      <c r="C15" s="6" t="n">
        <v>34597</v>
      </c>
      <c r="D15" s="6" t="n">
        <v>40839</v>
      </c>
      <c r="E15" s="6" t="n">
        <v>42668</v>
      </c>
      <c r="F15" s="6" t="n">
        <v>98836</v>
      </c>
    </row>
    <row r="16" spans="1:6">
      <c r="A16" s="4" t="s">
        <v>105</v>
      </c>
      <c r="C16" s="6" t="n">
        <v>0</v>
      </c>
      <c r="D16" s="6" t="n">
        <v>340407</v>
      </c>
      <c r="E16" s="6" t="n">
        <v>0</v>
      </c>
      <c r="F16" s="6" t="n">
        <v>340407</v>
      </c>
    </row>
    <row r="17" spans="1:6">
      <c r="A17" s="4" t="s">
        <v>571</v>
      </c>
      <c r="C17" s="6" t="n">
        <v>-19100</v>
      </c>
      <c r="D17" s="6" t="n">
        <v>10374</v>
      </c>
      <c r="E17" s="6" t="n">
        <v>-52919</v>
      </c>
      <c r="F17" s="6" t="n">
        <v>37764</v>
      </c>
    </row>
    <row r="18" spans="1:6">
      <c r="A18" s="4" t="s">
        <v>572</v>
      </c>
      <c r="C18" s="6" t="n">
        <v>133185</v>
      </c>
      <c r="D18" s="6" t="n">
        <v>130987</v>
      </c>
      <c r="E18" s="6" t="n">
        <v>245695</v>
      </c>
      <c r="F18" s="6" t="n">
        <v>193430</v>
      </c>
    </row>
    <row r="19" spans="1:6">
      <c r="A19" s="4" t="s">
        <v>573</v>
      </c>
      <c r="C19" s="6" t="n">
        <v>95026</v>
      </c>
      <c r="D19" s="6" t="n">
        <v>991915</v>
      </c>
      <c r="E19" s="6" t="n">
        <v>241962</v>
      </c>
      <c r="F19" s="6" t="n">
        <v>1131285</v>
      </c>
    </row>
    <row r="20" spans="1:6">
      <c r="A20" s="4" t="s">
        <v>101</v>
      </c>
      <c r="B20" s="4" t="s">
        <v>410</v>
      </c>
      <c r="C20" s="6" t="n">
        <v>43733</v>
      </c>
      <c r="D20" s="6" t="n">
        <v>39038</v>
      </c>
      <c r="E20" s="6" t="n">
        <v>85346</v>
      </c>
      <c r="F20" s="6" t="n">
        <v>80519</v>
      </c>
    </row>
    <row r="21" spans="1:6">
      <c r="A21" s="4" t="s">
        <v>108</v>
      </c>
      <c r="C21" s="6" t="n">
        <v>5044</v>
      </c>
      <c r="D21" s="6" t="n">
        <v>4879</v>
      </c>
      <c r="E21" s="6" t="n">
        <v>66187</v>
      </c>
      <c r="F21" s="6" t="n">
        <v>42269</v>
      </c>
    </row>
    <row r="22" spans="1:6">
      <c r="A22" s="4" t="s">
        <v>574</v>
      </c>
      <c r="C22" s="6" t="n">
        <v>2467</v>
      </c>
      <c r="D22" s="6" t="n">
        <v>32959</v>
      </c>
      <c r="E22" s="6" t="n">
        <v>24762</v>
      </c>
      <c r="F22" s="6" t="n">
        <v>57177</v>
      </c>
    </row>
    <row r="23" spans="1:6">
      <c r="A23" s="4" t="s">
        <v>109</v>
      </c>
      <c r="C23" s="6" t="n">
        <v>43782</v>
      </c>
      <c r="D23" s="6" t="n">
        <v>915039</v>
      </c>
      <c r="E23" s="6" t="n">
        <v>65667</v>
      </c>
      <c r="F23" s="6" t="n">
        <v>951320</v>
      </c>
    </row>
    <row r="24" spans="1:6">
      <c r="A24" s="4" t="s">
        <v>575</v>
      </c>
    </row>
    <row r="25" spans="1:6">
      <c r="A25" s="3" t="s">
        <v>562</v>
      </c>
    </row>
    <row r="26" spans="1:6">
      <c r="A26" s="4" t="s">
        <v>563</v>
      </c>
      <c r="B26" s="4" t="s">
        <v>412</v>
      </c>
      <c r="C26" s="6" t="n">
        <v>68545</v>
      </c>
      <c r="D26" s="6" t="n">
        <v>79443</v>
      </c>
      <c r="E26" s="6" t="n">
        <v>137456</v>
      </c>
      <c r="F26" s="6" t="n">
        <v>154394</v>
      </c>
    </row>
    <row r="27" spans="1:6">
      <c r="A27" s="4" t="s">
        <v>564</v>
      </c>
      <c r="B27" s="4" t="s">
        <v>412</v>
      </c>
      <c r="C27" s="6" t="n">
        <v>3508</v>
      </c>
      <c r="D27" s="6" t="n">
        <v>18258</v>
      </c>
      <c r="E27" s="6" t="n">
        <v>6672</v>
      </c>
      <c r="F27" s="6" t="n">
        <v>32764</v>
      </c>
    </row>
    <row r="28" spans="1:6">
      <c r="A28" s="4" t="s">
        <v>86</v>
      </c>
      <c r="B28" s="4" t="s">
        <v>412</v>
      </c>
      <c r="C28" s="6" t="n">
        <v>3508</v>
      </c>
      <c r="D28" s="6" t="n">
        <v>18258</v>
      </c>
      <c r="E28" s="6" t="n">
        <v>6672</v>
      </c>
      <c r="F28" s="6" t="n">
        <v>32764</v>
      </c>
    </row>
    <row r="29" spans="1:6">
      <c r="A29" s="4" t="s">
        <v>565</v>
      </c>
      <c r="B29" s="4" t="s">
        <v>576</v>
      </c>
      <c r="C29" s="6" t="n">
        <v>5482</v>
      </c>
      <c r="D29" s="6" t="n">
        <v>22081</v>
      </c>
      <c r="E29" s="6" t="n">
        <v>10419</v>
      </c>
      <c r="F29" s="6" t="n">
        <v>41468</v>
      </c>
    </row>
    <row r="30" spans="1:6">
      <c r="A30" s="4" t="s">
        <v>97</v>
      </c>
      <c r="B30" s="4" t="s">
        <v>576</v>
      </c>
      <c r="C30" s="6" t="n">
        <v>1823</v>
      </c>
      <c r="D30" s="6" t="n">
        <v>1684</v>
      </c>
      <c r="E30" s="6" t="n">
        <v>3284</v>
      </c>
      <c r="F30" s="6" t="n">
        <v>3501</v>
      </c>
    </row>
    <row r="31" spans="1:6">
      <c r="A31" s="4" t="s">
        <v>99</v>
      </c>
      <c r="B31" s="4" t="s">
        <v>577</v>
      </c>
      <c r="C31" s="6" t="n">
        <v>405</v>
      </c>
      <c r="D31" s="6" t="n">
        <v>-59</v>
      </c>
      <c r="E31" s="6" t="n">
        <v>623</v>
      </c>
      <c r="F31" s="6" t="n">
        <v>872</v>
      </c>
    </row>
    <row r="32" spans="1:6">
      <c r="A32" s="4" t="s">
        <v>566</v>
      </c>
      <c r="B32" s="4" t="s">
        <v>412</v>
      </c>
      <c r="C32" s="6" t="n">
        <v>-4202</v>
      </c>
      <c r="D32" s="6" t="n">
        <v>-5448</v>
      </c>
      <c r="E32" s="6" t="n">
        <v>-7654</v>
      </c>
      <c r="F32" s="6" t="n">
        <v>-13077</v>
      </c>
    </row>
    <row r="33" spans="1:6">
      <c r="A33" s="4" t="s">
        <v>567</v>
      </c>
      <c r="B33" s="4" t="s">
        <v>578</v>
      </c>
      <c r="C33" s="6" t="n">
        <v>0</v>
      </c>
      <c r="D33" s="6" t="n">
        <v>0</v>
      </c>
      <c r="E33" s="6" t="n">
        <v>0</v>
      </c>
      <c r="F33" s="6" t="n">
        <v>0</v>
      </c>
    </row>
    <row r="34" spans="1:6">
      <c r="A34" s="4" t="s">
        <v>568</v>
      </c>
      <c r="B34" s="4" t="s">
        <v>579</v>
      </c>
      <c r="C34" s="6" t="n">
        <v>171</v>
      </c>
      <c r="D34" s="6" t="n">
        <v>46</v>
      </c>
      <c r="E34" s="6" t="n">
        <v>473</v>
      </c>
      <c r="F34" s="6" t="n">
        <v>178</v>
      </c>
    </row>
    <row r="35" spans="1:6">
      <c r="A35" s="4" t="s">
        <v>90</v>
      </c>
      <c r="B35" s="4" t="s">
        <v>412</v>
      </c>
      <c r="C35" s="6" t="n">
        <v>906</v>
      </c>
      <c r="D35" s="6" t="n">
        <v>48509</v>
      </c>
      <c r="E35" s="6" t="n">
        <v>-2716</v>
      </c>
      <c r="F35" s="6" t="n">
        <v>65030</v>
      </c>
    </row>
    <row r="36" spans="1:6">
      <c r="A36" s="4" t="s">
        <v>570</v>
      </c>
      <c r="B36" s="4" t="s">
        <v>412</v>
      </c>
      <c r="C36" s="6" t="n">
        <v>34597</v>
      </c>
      <c r="D36" s="6" t="n">
        <v>40839</v>
      </c>
      <c r="E36" s="6" t="n">
        <v>42668</v>
      </c>
      <c r="F36" s="6" t="n">
        <v>98836</v>
      </c>
    </row>
    <row r="37" spans="1:6">
      <c r="A37" s="4" t="s">
        <v>105</v>
      </c>
      <c r="B37" s="4" t="s">
        <v>412</v>
      </c>
      <c r="D37" s="6" t="n">
        <v>340407</v>
      </c>
      <c r="F37" s="6" t="n">
        <v>340407</v>
      </c>
    </row>
    <row r="38" spans="1:6">
      <c r="A38" s="4" t="s">
        <v>571</v>
      </c>
      <c r="B38" s="4" t="s">
        <v>412</v>
      </c>
      <c r="C38" s="6" t="n">
        <v>-19100</v>
      </c>
      <c r="D38" s="6" t="n">
        <v>10374</v>
      </c>
      <c r="E38" s="6" t="n">
        <v>-52919</v>
      </c>
      <c r="F38" s="6" t="n">
        <v>37764</v>
      </c>
    </row>
    <row r="39" spans="1:6">
      <c r="A39" s="4" t="s">
        <v>572</v>
      </c>
      <c r="B39" s="4" t="s">
        <v>412</v>
      </c>
      <c r="C39" s="6" t="n">
        <v>133185</v>
      </c>
      <c r="D39" s="6" t="n">
        <v>130987</v>
      </c>
      <c r="E39" s="6" t="n">
        <v>245695</v>
      </c>
      <c r="F39" s="6" t="n">
        <v>193430</v>
      </c>
    </row>
    <row r="40" spans="1:6">
      <c r="A40" s="4" t="s">
        <v>573</v>
      </c>
      <c r="B40" s="4" t="s">
        <v>412</v>
      </c>
      <c r="C40" s="6" t="n">
        <v>-188944</v>
      </c>
      <c r="D40" s="6" t="n">
        <v>625605</v>
      </c>
      <c r="E40" s="6" t="n">
        <v>-348413</v>
      </c>
      <c r="F40" s="6" t="n">
        <v>481139</v>
      </c>
    </row>
    <row r="41" spans="1:6">
      <c r="A41" s="4" t="s">
        <v>101</v>
      </c>
      <c r="B41" s="4" t="s">
        <v>580</v>
      </c>
      <c r="C41" s="6" t="n">
        <v>43733</v>
      </c>
      <c r="D41" s="6" t="n">
        <v>39038</v>
      </c>
      <c r="E41" s="6" t="n">
        <v>85346</v>
      </c>
      <c r="F41" s="6" t="n">
        <v>80519</v>
      </c>
    </row>
    <row r="42" spans="1:6">
      <c r="A42" s="4" t="s">
        <v>108</v>
      </c>
      <c r="B42" s="4" t="s">
        <v>412</v>
      </c>
      <c r="C42" s="6" t="n">
        <v>5044</v>
      </c>
      <c r="D42" s="6" t="n">
        <v>4879</v>
      </c>
      <c r="E42" s="6" t="n">
        <v>66187</v>
      </c>
      <c r="F42" s="6" t="n">
        <v>42269</v>
      </c>
    </row>
    <row r="43" spans="1:6">
      <c r="A43" s="4" t="s">
        <v>574</v>
      </c>
      <c r="B43" s="4" t="s">
        <v>412</v>
      </c>
      <c r="C43" s="6" t="n">
        <v>2467</v>
      </c>
      <c r="D43" s="6" t="n">
        <v>32959</v>
      </c>
      <c r="E43" s="6" t="n">
        <v>24762</v>
      </c>
      <c r="F43" s="6" t="n">
        <v>57177</v>
      </c>
    </row>
    <row r="44" spans="1:6">
      <c r="A44" s="4" t="s">
        <v>114</v>
      </c>
    </row>
    <row r="45" spans="1:6">
      <c r="A45" s="3" t="s">
        <v>562</v>
      </c>
    </row>
    <row r="46" spans="1:6">
      <c r="A46" s="4" t="s">
        <v>87</v>
      </c>
      <c r="B46" s="4" t="s">
        <v>426</v>
      </c>
      <c r="C46" s="6" t="n">
        <v>162167</v>
      </c>
      <c r="D46" s="6" t="n">
        <v>160292</v>
      </c>
      <c r="E46" s="6" t="n">
        <v>313831</v>
      </c>
      <c r="F46" s="6" t="n">
        <v>303310</v>
      </c>
    </row>
    <row r="47" spans="1:6">
      <c r="A47" s="4" t="s">
        <v>569</v>
      </c>
      <c r="C47" s="6" t="n">
        <v>19468</v>
      </c>
      <c r="D47" s="6" t="n">
        <v>4351</v>
      </c>
      <c r="E47" s="6" t="n">
        <v>11052</v>
      </c>
      <c r="F47" s="6" t="n">
        <v>8953</v>
      </c>
    </row>
    <row r="48" spans="1:6">
      <c r="A48" s="4" t="s">
        <v>581</v>
      </c>
    </row>
    <row r="49" spans="1:6">
      <c r="A49" s="3" t="s">
        <v>562</v>
      </c>
    </row>
    <row r="50" spans="1:6">
      <c r="A50" s="4" t="s">
        <v>87</v>
      </c>
      <c r="B50" s="4" t="s">
        <v>582</v>
      </c>
      <c r="C50" s="6" t="n">
        <v>7525</v>
      </c>
      <c r="D50" s="6" t="n">
        <v>10831</v>
      </c>
      <c r="E50" s="6" t="n">
        <v>16058</v>
      </c>
      <c r="F50" s="6" t="n">
        <v>21041</v>
      </c>
    </row>
    <row r="51" spans="1:6">
      <c r="A51" s="4" t="s">
        <v>569</v>
      </c>
      <c r="B51" s="4" t="s">
        <v>412</v>
      </c>
      <c r="C51" s="6" t="n">
        <v>-8480</v>
      </c>
      <c r="D51" s="6" t="n">
        <v>128</v>
      </c>
      <c r="E51" s="6" t="n">
        <v>-5736</v>
      </c>
      <c r="F51" s="6" t="n">
        <v>-1077</v>
      </c>
    </row>
    <row r="52" spans="1:6">
      <c r="A52" s="4" t="s">
        <v>118</v>
      </c>
    </row>
    <row r="53" spans="1:6">
      <c r="A53" s="3" t="s">
        <v>562</v>
      </c>
    </row>
    <row r="54" spans="1:6">
      <c r="A54" s="4" t="s">
        <v>87</v>
      </c>
      <c r="C54" s="6" t="n">
        <v>39146</v>
      </c>
      <c r="D54" s="6" t="n">
        <v>46864</v>
      </c>
      <c r="E54" s="6" t="n">
        <v>80706</v>
      </c>
      <c r="F54" s="6" t="n">
        <v>97283</v>
      </c>
    </row>
    <row r="55" spans="1:6">
      <c r="A55" s="4" t="s">
        <v>569</v>
      </c>
      <c r="C55" s="6" t="n">
        <v>85149</v>
      </c>
      <c r="D55" s="6" t="n">
        <v>45616</v>
      </c>
      <c r="E55" s="6" t="n">
        <v>186315</v>
      </c>
      <c r="F55" s="6" t="n">
        <v>93905</v>
      </c>
    </row>
    <row r="56" spans="1:6">
      <c r="A56" s="4" t="s">
        <v>90</v>
      </c>
      <c r="C56" s="6" t="n">
        <v>-229742</v>
      </c>
      <c r="D56" s="6" t="n">
        <v>239174</v>
      </c>
      <c r="E56" s="6" t="n">
        <v>-465822</v>
      </c>
      <c r="F56" s="6" t="n">
        <v>9807</v>
      </c>
    </row>
    <row r="57" spans="1:6">
      <c r="A57" s="4" t="s">
        <v>583</v>
      </c>
    </row>
    <row r="58" spans="1:6">
      <c r="A58" s="3" t="s">
        <v>562</v>
      </c>
    </row>
    <row r="59" spans="1:6">
      <c r="A59" s="4" t="s">
        <v>87</v>
      </c>
      <c r="B59" s="4" t="s">
        <v>412</v>
      </c>
      <c r="C59" s="6" t="n">
        <v>39146</v>
      </c>
      <c r="D59" s="6" t="n">
        <v>46864</v>
      </c>
      <c r="E59" s="6" t="n">
        <v>80706</v>
      </c>
      <c r="F59" s="6" t="n">
        <v>97283</v>
      </c>
    </row>
    <row r="60" spans="1:6">
      <c r="A60" s="4" t="s">
        <v>569</v>
      </c>
      <c r="B60" s="4" t="s">
        <v>412</v>
      </c>
      <c r="C60" s="6" t="n">
        <v>85220</v>
      </c>
      <c r="D60" s="6" t="n">
        <v>45616</v>
      </c>
      <c r="E60" s="6" t="n">
        <v>186386</v>
      </c>
      <c r="F60" s="6" t="n">
        <v>93905</v>
      </c>
    </row>
    <row r="61" spans="1:6">
      <c r="A61" s="4" t="s">
        <v>90</v>
      </c>
      <c r="B61" s="4" t="s">
        <v>412</v>
      </c>
      <c r="C61" s="6" t="n">
        <v>-229742</v>
      </c>
      <c r="D61" s="6" t="n">
        <v>239174</v>
      </c>
      <c r="E61" s="6" t="n">
        <v>-465822</v>
      </c>
      <c r="F61" s="6" t="n">
        <v>9807</v>
      </c>
    </row>
    <row r="62" spans="1:6">
      <c r="A62" s="4" t="s">
        <v>584</v>
      </c>
    </row>
    <row r="63" spans="1:6">
      <c r="A63" s="3" t="s">
        <v>562</v>
      </c>
    </row>
    <row r="64" spans="1:6">
      <c r="A64" s="4" t="s">
        <v>569</v>
      </c>
      <c r="C64" s="6" t="n">
        <v>-71</v>
      </c>
      <c r="D64" s="6" t="n">
        <v>0</v>
      </c>
      <c r="E64" s="6" t="n">
        <v>-71</v>
      </c>
    </row>
    <row r="65" spans="1:6">
      <c r="A65" s="4" t="s">
        <v>585</v>
      </c>
    </row>
    <row r="66" spans="1:6">
      <c r="A66" s="3" t="s">
        <v>562</v>
      </c>
    </row>
    <row r="67" spans="1:6">
      <c r="A67" s="4" t="s">
        <v>563</v>
      </c>
      <c r="C67" s="6" t="n">
        <v>3530778</v>
      </c>
      <c r="D67" s="6" t="n">
        <v>3001692</v>
      </c>
      <c r="E67" s="6" t="n">
        <v>7890093</v>
      </c>
      <c r="F67" s="6" t="n">
        <v>5482101</v>
      </c>
    </row>
    <row r="68" spans="1:6">
      <c r="A68" s="4" t="s">
        <v>564</v>
      </c>
      <c r="C68" s="6" t="n">
        <v>2722611</v>
      </c>
      <c r="D68" s="6" t="n">
        <v>2100073</v>
      </c>
      <c r="E68" s="6" t="n">
        <v>5784206</v>
      </c>
      <c r="F68" s="6" t="n">
        <v>3936816</v>
      </c>
    </row>
    <row r="69" spans="1:6">
      <c r="A69" s="4" t="s">
        <v>86</v>
      </c>
      <c r="C69" s="6" t="n">
        <v>2528704</v>
      </c>
      <c r="D69" s="6" t="n">
        <v>2063795</v>
      </c>
      <c r="E69" s="6" t="n">
        <v>4880150</v>
      </c>
      <c r="F69" s="6" t="n">
        <v>3383289</v>
      </c>
    </row>
    <row r="70" spans="1:6">
      <c r="A70" s="4" t="s">
        <v>565</v>
      </c>
      <c r="B70" s="4" t="s">
        <v>98</v>
      </c>
      <c r="C70" s="6" t="n">
        <v>1632386</v>
      </c>
      <c r="D70" s="6" t="n">
        <v>1151195</v>
      </c>
      <c r="E70" s="6" t="n">
        <v>3014871</v>
      </c>
      <c r="F70" s="6" t="n">
        <v>1921022</v>
      </c>
    </row>
    <row r="71" spans="1:6">
      <c r="A71" s="4" t="s">
        <v>97</v>
      </c>
      <c r="B71" s="4" t="s">
        <v>98</v>
      </c>
      <c r="C71" s="6" t="n">
        <v>418697</v>
      </c>
      <c r="D71" s="6" t="n">
        <v>339933</v>
      </c>
      <c r="E71" s="6" t="n">
        <v>820503</v>
      </c>
      <c r="F71" s="6" t="n">
        <v>491812</v>
      </c>
    </row>
    <row r="72" spans="1:6">
      <c r="A72" s="4" t="s">
        <v>99</v>
      </c>
      <c r="B72" s="4" t="s">
        <v>408</v>
      </c>
      <c r="C72" s="6" t="n">
        <v>375728</v>
      </c>
      <c r="D72" s="6" t="n">
        <v>363888</v>
      </c>
      <c r="E72" s="6" t="n">
        <v>767394</v>
      </c>
      <c r="F72" s="6" t="n">
        <v>614840</v>
      </c>
    </row>
    <row r="73" spans="1:6">
      <c r="A73" s="4" t="s">
        <v>566</v>
      </c>
      <c r="C73" s="6" t="n">
        <v>101893</v>
      </c>
      <c r="D73" s="6" t="n">
        <v>208779</v>
      </c>
      <c r="E73" s="6" t="n">
        <v>277382</v>
      </c>
      <c r="F73" s="6" t="n">
        <v>355615</v>
      </c>
    </row>
    <row r="74" spans="1:6">
      <c r="A74" s="4" t="s">
        <v>567</v>
      </c>
      <c r="B74" s="4" t="s">
        <v>406</v>
      </c>
      <c r="C74" s="6" t="n">
        <v>2059</v>
      </c>
      <c r="D74" s="6" t="n">
        <v>5257</v>
      </c>
      <c r="E74" s="6" t="n">
        <v>4029</v>
      </c>
      <c r="F74" s="6" t="n">
        <v>10282</v>
      </c>
    </row>
    <row r="75" spans="1:6">
      <c r="A75" s="4" t="s">
        <v>568</v>
      </c>
      <c r="B75" s="4" t="s">
        <v>407</v>
      </c>
      <c r="C75" s="6" t="n">
        <v>-2501</v>
      </c>
      <c r="D75" s="6" t="n">
        <v>-1410</v>
      </c>
      <c r="E75" s="6" t="n">
        <v>-5526</v>
      </c>
      <c r="F75" s="6" t="n">
        <v>-8050</v>
      </c>
    </row>
    <row r="76" spans="1:6">
      <c r="A76" s="4" t="s">
        <v>90</v>
      </c>
      <c r="C76" s="6" t="n">
        <v>0</v>
      </c>
      <c r="D76" s="6" t="n">
        <v>0</v>
      </c>
      <c r="E76" s="6" t="n">
        <v>0</v>
      </c>
    </row>
    <row r="77" spans="1:6">
      <c r="A77" s="4" t="s">
        <v>573</v>
      </c>
      <c r="C77" s="7" t="n">
        <v>283970</v>
      </c>
      <c r="D77" s="7" t="n">
        <v>366310</v>
      </c>
      <c r="E77" s="7" t="n">
        <v>590375</v>
      </c>
      <c r="F77" s="7" t="n">
        <v>650146</v>
      </c>
    </row>
    <row r="78" spans="1:6">
      <c r="A78" s="3" t="s">
        <v>586</v>
      </c>
    </row>
    <row r="79" spans="1:6">
      <c r="A79" s="4" t="s">
        <v>587</v>
      </c>
      <c r="B79" s="4" t="s">
        <v>588</v>
      </c>
      <c r="C79" s="4" t="s">
        <v>589</v>
      </c>
      <c r="D79" s="4" t="s">
        <v>590</v>
      </c>
      <c r="E79" s="4" t="s">
        <v>591</v>
      </c>
      <c r="F79" s="4" t="s">
        <v>592</v>
      </c>
    </row>
    <row r="80" spans="1:6">
      <c r="A80" s="4" t="s">
        <v>593</v>
      </c>
      <c r="B80" s="4" t="s">
        <v>588</v>
      </c>
      <c r="C80" s="4" t="s">
        <v>594</v>
      </c>
      <c r="D80" s="4" t="s">
        <v>595</v>
      </c>
      <c r="E80" s="4" t="s">
        <v>596</v>
      </c>
      <c r="F80" s="4" t="s">
        <v>597</v>
      </c>
    </row>
    <row r="81" spans="1:6">
      <c r="A81" s="4" t="s">
        <v>598</v>
      </c>
      <c r="B81" s="4" t="s">
        <v>588</v>
      </c>
      <c r="C81" s="4" t="s">
        <v>599</v>
      </c>
      <c r="D81" s="4" t="s">
        <v>600</v>
      </c>
      <c r="E81" s="4" t="s">
        <v>601</v>
      </c>
      <c r="F81" s="4" t="s">
        <v>602</v>
      </c>
    </row>
    <row r="82" spans="1:6">
      <c r="A82" s="4" t="s">
        <v>603</v>
      </c>
    </row>
    <row r="83" spans="1:6">
      <c r="A83" s="3" t="s">
        <v>562</v>
      </c>
    </row>
    <row r="84" spans="1:6">
      <c r="A84" s="4" t="s">
        <v>563</v>
      </c>
      <c r="C84" s="7" t="n">
        <v>2512012</v>
      </c>
      <c r="D84" s="7" t="n">
        <v>2219444</v>
      </c>
      <c r="E84" s="7" t="n">
        <v>5015984</v>
      </c>
      <c r="F84" s="7" t="n">
        <v>3874191</v>
      </c>
    </row>
    <row r="85" spans="1:6">
      <c r="A85" s="4" t="s">
        <v>564</v>
      </c>
      <c r="C85" s="6" t="n">
        <v>1780192</v>
      </c>
      <c r="D85" s="6" t="n">
        <v>1401772</v>
      </c>
      <c r="E85" s="6" t="n">
        <v>3284126</v>
      </c>
      <c r="F85" s="6" t="n">
        <v>2490880</v>
      </c>
    </row>
    <row r="86" spans="1:6">
      <c r="A86" s="4" t="s">
        <v>86</v>
      </c>
      <c r="C86" s="6" t="n">
        <v>1696720</v>
      </c>
      <c r="D86" s="6" t="n">
        <v>1412906</v>
      </c>
      <c r="E86" s="6" t="n">
        <v>3290594</v>
      </c>
      <c r="F86" s="6" t="n">
        <v>2375212</v>
      </c>
    </row>
    <row r="87" spans="1:6">
      <c r="A87" s="4" t="s">
        <v>565</v>
      </c>
      <c r="B87" s="4" t="s">
        <v>98</v>
      </c>
      <c r="C87" s="6" t="n">
        <v>1095739</v>
      </c>
      <c r="D87" s="6" t="n">
        <v>896370</v>
      </c>
      <c r="E87" s="6" t="n">
        <v>2095331</v>
      </c>
      <c r="F87" s="6" t="n">
        <v>1513317</v>
      </c>
    </row>
    <row r="88" spans="1:6">
      <c r="A88" s="4" t="s">
        <v>97</v>
      </c>
      <c r="B88" s="4" t="s">
        <v>98</v>
      </c>
      <c r="C88" s="6" t="n">
        <v>232414</v>
      </c>
      <c r="D88" s="6" t="n">
        <v>181716</v>
      </c>
      <c r="E88" s="6" t="n">
        <v>457872</v>
      </c>
      <c r="F88" s="6" t="n">
        <v>262103</v>
      </c>
    </row>
    <row r="89" spans="1:6">
      <c r="A89" s="4" t="s">
        <v>99</v>
      </c>
      <c r="B89" s="4" t="s">
        <v>408</v>
      </c>
      <c r="C89" s="6" t="n">
        <v>307468</v>
      </c>
      <c r="D89" s="6" t="n">
        <v>292161</v>
      </c>
      <c r="E89" s="6" t="n">
        <v>619900</v>
      </c>
      <c r="F89" s="6" t="n">
        <v>500618</v>
      </c>
    </row>
    <row r="90" spans="1:6">
      <c r="A90" s="4" t="s">
        <v>566</v>
      </c>
      <c r="C90" s="6" t="n">
        <v>61099</v>
      </c>
      <c r="D90" s="6" t="n">
        <v>42659</v>
      </c>
      <c r="E90" s="6" t="n">
        <v>117491</v>
      </c>
      <c r="F90" s="6" t="n">
        <v>99174</v>
      </c>
    </row>
    <row r="91" spans="1:6">
      <c r="A91" s="4" t="s">
        <v>567</v>
      </c>
      <c r="B91" s="4" t="s">
        <v>406</v>
      </c>
      <c r="C91" s="6" t="n">
        <v>2765</v>
      </c>
      <c r="D91" s="6" t="n">
        <v>3401</v>
      </c>
      <c r="E91" s="6" t="n">
        <v>3987</v>
      </c>
      <c r="F91" s="6" t="n">
        <v>6306</v>
      </c>
    </row>
    <row r="92" spans="1:6">
      <c r="A92" s="4" t="s">
        <v>568</v>
      </c>
      <c r="B92" s="4" t="s">
        <v>407</v>
      </c>
      <c r="C92" s="7" t="n">
        <v>-3749</v>
      </c>
      <c r="D92" s="7" t="n">
        <v>-2033</v>
      </c>
      <c r="E92" s="7" t="n">
        <v>-7611</v>
      </c>
      <c r="F92" s="7" t="n">
        <v>-9498</v>
      </c>
    </row>
    <row r="93" spans="1:6">
      <c r="A93" s="3" t="s">
        <v>586</v>
      </c>
    </row>
    <row r="94" spans="1:6">
      <c r="A94" s="4" t="s">
        <v>587</v>
      </c>
      <c r="B94" s="4" t="s">
        <v>588</v>
      </c>
      <c r="C94" s="4" t="s">
        <v>589</v>
      </c>
      <c r="D94" s="4" t="s">
        <v>604</v>
      </c>
      <c r="E94" s="4" t="s">
        <v>605</v>
      </c>
      <c r="F94" s="4" t="s">
        <v>605</v>
      </c>
    </row>
    <row r="95" spans="1:6">
      <c r="A95" s="4" t="s">
        <v>593</v>
      </c>
      <c r="B95" s="4" t="s">
        <v>588</v>
      </c>
      <c r="C95" s="4" t="s">
        <v>606</v>
      </c>
      <c r="D95" s="4" t="s">
        <v>607</v>
      </c>
      <c r="E95" s="4" t="s">
        <v>597</v>
      </c>
      <c r="F95" s="4" t="s">
        <v>608</v>
      </c>
    </row>
    <row r="96" spans="1:6">
      <c r="A96" s="4" t="s">
        <v>598</v>
      </c>
      <c r="B96" s="4" t="s">
        <v>588</v>
      </c>
      <c r="C96" s="4" t="s">
        <v>609</v>
      </c>
      <c r="D96" s="4" t="s">
        <v>610</v>
      </c>
      <c r="E96" s="4" t="s">
        <v>609</v>
      </c>
      <c r="F96" s="4" t="s">
        <v>611</v>
      </c>
    </row>
    <row r="97" spans="1:6">
      <c r="A97" s="4" t="s">
        <v>612</v>
      </c>
    </row>
    <row r="98" spans="1:6">
      <c r="A98" s="3" t="s">
        <v>562</v>
      </c>
    </row>
    <row r="99" spans="1:6">
      <c r="A99" s="4" t="s">
        <v>563</v>
      </c>
      <c r="C99" s="7" t="n">
        <v>1018766</v>
      </c>
      <c r="D99" s="7" t="n">
        <v>782248</v>
      </c>
      <c r="E99" s="7" t="n">
        <v>2874109</v>
      </c>
      <c r="F99" s="7" t="n">
        <v>1607910</v>
      </c>
    </row>
    <row r="100" spans="1:6">
      <c r="A100" s="4" t="s">
        <v>564</v>
      </c>
      <c r="C100" s="6" t="n">
        <v>942419</v>
      </c>
      <c r="D100" s="6" t="n">
        <v>698301</v>
      </c>
      <c r="E100" s="6" t="n">
        <v>2500080</v>
      </c>
      <c r="F100" s="6" t="n">
        <v>1445936</v>
      </c>
    </row>
    <row r="101" spans="1:6">
      <c r="A101" s="4" t="s">
        <v>86</v>
      </c>
      <c r="C101" s="6" t="n">
        <v>831984</v>
      </c>
      <c r="D101" s="6" t="n">
        <v>650889</v>
      </c>
      <c r="E101" s="6" t="n">
        <v>1589556</v>
      </c>
      <c r="F101" s="6" t="n">
        <v>1008077</v>
      </c>
    </row>
    <row r="102" spans="1:6">
      <c r="A102" s="4" t="s">
        <v>565</v>
      </c>
      <c r="B102" s="4" t="s">
        <v>98</v>
      </c>
      <c r="C102" s="6" t="n">
        <v>536647</v>
      </c>
      <c r="D102" s="6" t="n">
        <v>254825</v>
      </c>
      <c r="E102" s="6" t="n">
        <v>919540</v>
      </c>
      <c r="F102" s="6" t="n">
        <v>407705</v>
      </c>
    </row>
    <row r="103" spans="1:6">
      <c r="A103" s="4" t="s">
        <v>97</v>
      </c>
      <c r="B103" s="4" t="s">
        <v>98</v>
      </c>
      <c r="C103" s="6" t="n">
        <v>186283</v>
      </c>
      <c r="D103" s="6" t="n">
        <v>158217</v>
      </c>
      <c r="E103" s="6" t="n">
        <v>362631</v>
      </c>
      <c r="F103" s="6" t="n">
        <v>229709</v>
      </c>
    </row>
    <row r="104" spans="1:6">
      <c r="A104" s="4" t="s">
        <v>99</v>
      </c>
      <c r="B104" s="4" t="s">
        <v>408</v>
      </c>
      <c r="C104" s="6" t="n">
        <v>68260</v>
      </c>
      <c r="D104" s="6" t="n">
        <v>71727</v>
      </c>
      <c r="E104" s="6" t="n">
        <v>147494</v>
      </c>
      <c r="F104" s="6" t="n">
        <v>114222</v>
      </c>
    </row>
    <row r="105" spans="1:6">
      <c r="A105" s="4" t="s">
        <v>566</v>
      </c>
      <c r="C105" s="6" t="n">
        <v>40794</v>
      </c>
      <c r="D105" s="6" t="n">
        <v>166120</v>
      </c>
      <c r="E105" s="6" t="n">
        <v>159891</v>
      </c>
      <c r="F105" s="6" t="n">
        <v>256441</v>
      </c>
    </row>
    <row r="106" spans="1:6">
      <c r="A106" s="4" t="s">
        <v>567</v>
      </c>
      <c r="B106" s="4" t="s">
        <v>406</v>
      </c>
      <c r="C106" s="6" t="n">
        <v>-706</v>
      </c>
      <c r="D106" s="6" t="n">
        <v>1856</v>
      </c>
      <c r="E106" s="6" t="n">
        <v>42</v>
      </c>
      <c r="F106" s="6" t="n">
        <v>3976</v>
      </c>
    </row>
    <row r="107" spans="1:6">
      <c r="A107" s="4" t="s">
        <v>568</v>
      </c>
      <c r="B107" s="4" t="s">
        <v>407</v>
      </c>
      <c r="C107" s="7" t="n">
        <v>1248</v>
      </c>
      <c r="D107" s="7" t="n">
        <v>623</v>
      </c>
      <c r="E107" s="7" t="n">
        <v>2085</v>
      </c>
      <c r="F107" s="7" t="n">
        <v>1448</v>
      </c>
    </row>
    <row r="108" spans="1:6">
      <c r="A108" s="3" t="s">
        <v>586</v>
      </c>
    </row>
    <row r="109" spans="1:6">
      <c r="A109" s="4" t="s">
        <v>587</v>
      </c>
      <c r="B109" s="4" t="s">
        <v>588</v>
      </c>
      <c r="C109" s="4" t="s">
        <v>613</v>
      </c>
      <c r="D109" s="4" t="s">
        <v>614</v>
      </c>
      <c r="E109" s="4" t="s">
        <v>615</v>
      </c>
      <c r="F109" s="4" t="s">
        <v>616</v>
      </c>
    </row>
    <row r="110" spans="1:6">
      <c r="A110" s="4" t="s">
        <v>593</v>
      </c>
      <c r="B110" s="4" t="s">
        <v>588</v>
      </c>
      <c r="C110" s="4" t="s">
        <v>617</v>
      </c>
      <c r="D110" s="4" t="s">
        <v>618</v>
      </c>
      <c r="E110" s="4" t="s">
        <v>608</v>
      </c>
      <c r="F110" s="4" t="s">
        <v>619</v>
      </c>
    </row>
    <row r="111" spans="1:6">
      <c r="A111" s="4" t="s">
        <v>598</v>
      </c>
      <c r="B111" s="4" t="s">
        <v>588</v>
      </c>
      <c r="C111" s="4" t="s">
        <v>620</v>
      </c>
      <c r="D111" s="4" t="s">
        <v>621</v>
      </c>
      <c r="E111" s="4" t="s">
        <v>600</v>
      </c>
      <c r="F111" s="4" t="s">
        <v>622</v>
      </c>
    </row>
    <row r="112" spans="1:6">
      <c r="A112" s="4" t="s">
        <v>623</v>
      </c>
    </row>
    <row r="113" spans="1:6">
      <c r="A113" s="3" t="s">
        <v>562</v>
      </c>
    </row>
    <row r="114" spans="1:6">
      <c r="A114" s="4" t="s">
        <v>87</v>
      </c>
      <c r="B114" s="4" t="s">
        <v>426</v>
      </c>
      <c r="C114" s="7" t="n">
        <v>154642</v>
      </c>
      <c r="D114" s="7" t="n">
        <v>149461</v>
      </c>
      <c r="E114" s="7" t="n">
        <v>297773</v>
      </c>
      <c r="F114" s="7" t="n">
        <v>282269</v>
      </c>
    </row>
    <row r="115" spans="1:6">
      <c r="A115" s="4" t="s">
        <v>569</v>
      </c>
      <c r="C115" s="7" t="n">
        <v>27948</v>
      </c>
      <c r="D115" s="7" t="n">
        <v>4223</v>
      </c>
      <c r="E115" s="7" t="n">
        <v>16788</v>
      </c>
      <c r="F115" s="7" t="n">
        <v>10030</v>
      </c>
    </row>
    <row r="116" spans="1:6">
      <c r="A116" t="n"/>
    </row>
    <row r="117" spans="1:6">
      <c r="A117" s="4" t="s">
        <v>98</v>
      </c>
      <c r="B117" s="4" t="s">
        <v>120</v>
      </c>
    </row>
    <row r="118" spans="1:6">
      <c r="A118" s="4" t="s">
        <v>408</v>
      </c>
      <c r="B118" s="4" t="s">
        <v>624</v>
      </c>
    </row>
    <row r="119" spans="1:6">
      <c r="A119" s="4" t="s">
        <v>406</v>
      </c>
      <c r="B119" s="4" t="s">
        <v>625</v>
      </c>
    </row>
    <row r="120" spans="1:6">
      <c r="A120" s="4" t="s">
        <v>407</v>
      </c>
      <c r="B120" s="4" t="s">
        <v>626</v>
      </c>
    </row>
    <row r="121" spans="1:6">
      <c r="A121" s="4" t="s">
        <v>410</v>
      </c>
      <c r="B121" s="4" t="s">
        <v>627</v>
      </c>
    </row>
    <row r="122" spans="1:6">
      <c r="A122" s="4" t="s">
        <v>412</v>
      </c>
      <c r="B122" s="4" t="s">
        <v>628</v>
      </c>
    </row>
    <row r="123" spans="1:6">
      <c r="A123" s="4" t="s">
        <v>426</v>
      </c>
      <c r="B123" s="4" t="s">
        <v>629</v>
      </c>
    </row>
    <row r="124" spans="1:6">
      <c r="A124" s="4" t="s">
        <v>588</v>
      </c>
      <c r="B124" s="4" t="s">
        <v>630</v>
      </c>
    </row>
  </sheetData>
  <mergeCells count="12">
    <mergeCell ref="A1:B2"/>
    <mergeCell ref="C1:D1"/>
    <mergeCell ref="E1:F1"/>
    <mergeCell ref="A116:E116"/>
    <mergeCell ref="B117:E117"/>
    <mergeCell ref="B118:E118"/>
    <mergeCell ref="B119:E119"/>
    <mergeCell ref="B120:E120"/>
    <mergeCell ref="B121:E121"/>
    <mergeCell ref="B122:E122"/>
    <mergeCell ref="B123:E123"/>
    <mergeCell ref="B124:E1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31</v>
      </c>
      <c r="C1" s="2" t="s">
        <v>83</v>
      </c>
      <c r="E1" s="2" t="s">
        <v>1</v>
      </c>
    </row>
    <row r="2" spans="1:6">
      <c r="C2" s="2" t="s">
        <v>2</v>
      </c>
      <c r="D2" s="2" t="s">
        <v>84</v>
      </c>
      <c r="E2" s="2" t="s">
        <v>2</v>
      </c>
      <c r="F2" s="2" t="s">
        <v>84</v>
      </c>
    </row>
    <row r="3" spans="1:6">
      <c r="A3" s="3" t="s">
        <v>632</v>
      </c>
    </row>
    <row r="4" spans="1:6">
      <c r="A4" s="4" t="s">
        <v>633</v>
      </c>
      <c r="C4" s="7" t="n">
        <v>2528704</v>
      </c>
      <c r="D4" s="7" t="n">
        <v>2063795</v>
      </c>
      <c r="E4" s="7" t="n">
        <v>4880150</v>
      </c>
      <c r="F4" s="7" t="n">
        <v>3383289</v>
      </c>
    </row>
    <row r="5" spans="1:6">
      <c r="A5" s="4" t="s">
        <v>634</v>
      </c>
      <c r="C5" s="6" t="n">
        <v>3508</v>
      </c>
      <c r="D5" s="6" t="n">
        <v>18258</v>
      </c>
      <c r="E5" s="6" t="n">
        <v>6672</v>
      </c>
      <c r="F5" s="6" t="n">
        <v>32764</v>
      </c>
    </row>
    <row r="6" spans="1:6">
      <c r="A6" s="4" t="s">
        <v>131</v>
      </c>
      <c r="C6" s="6" t="n">
        <v>2532212</v>
      </c>
      <c r="D6" s="6" t="n">
        <v>2082053</v>
      </c>
      <c r="E6" s="6" t="n">
        <v>4886822</v>
      </c>
      <c r="F6" s="6" t="n">
        <v>3416053</v>
      </c>
    </row>
    <row r="7" spans="1:6">
      <c r="A7" s="4" t="s">
        <v>575</v>
      </c>
    </row>
    <row r="8" spans="1:6">
      <c r="A8" s="3" t="s">
        <v>632</v>
      </c>
    </row>
    <row r="9" spans="1:6">
      <c r="A9" s="4" t="s">
        <v>634</v>
      </c>
      <c r="C9" s="6" t="n">
        <v>3508</v>
      </c>
      <c r="D9" s="6" t="n">
        <v>18258</v>
      </c>
      <c r="E9" s="6" t="n">
        <v>6672</v>
      </c>
      <c r="F9" s="6" t="n">
        <v>32764</v>
      </c>
    </row>
    <row r="10" spans="1:6">
      <c r="A10" s="4" t="s">
        <v>131</v>
      </c>
      <c r="B10" s="4" t="s">
        <v>98</v>
      </c>
      <c r="C10" s="6" t="n">
        <v>3508</v>
      </c>
      <c r="D10" s="6" t="n">
        <v>18258</v>
      </c>
      <c r="E10" s="6" t="n">
        <v>6672</v>
      </c>
      <c r="F10" s="6" t="n">
        <v>32764</v>
      </c>
    </row>
    <row r="11" spans="1:6">
      <c r="A11" s="4" t="s">
        <v>635</v>
      </c>
    </row>
    <row r="12" spans="1:6">
      <c r="A12" s="3" t="s">
        <v>632</v>
      </c>
    </row>
    <row r="13" spans="1:6">
      <c r="A13" s="4" t="s">
        <v>634</v>
      </c>
      <c r="C13" s="6" t="n">
        <v>1</v>
      </c>
      <c r="D13" s="6" t="n">
        <v>1</v>
      </c>
      <c r="E13" s="6" t="n">
        <v>1</v>
      </c>
      <c r="F13" s="6" t="n">
        <v>0</v>
      </c>
    </row>
    <row r="14" spans="1:6">
      <c r="A14" s="4" t="s">
        <v>636</v>
      </c>
    </row>
    <row r="15" spans="1:6">
      <c r="A15" s="3" t="s">
        <v>632</v>
      </c>
    </row>
    <row r="16" spans="1:6">
      <c r="A16" s="4" t="s">
        <v>634</v>
      </c>
      <c r="C16" s="6" t="n">
        <v>1</v>
      </c>
      <c r="D16" s="6" t="n">
        <v>1</v>
      </c>
      <c r="E16" s="6" t="n">
        <v>1</v>
      </c>
      <c r="F16" s="6" t="n">
        <v>0</v>
      </c>
    </row>
    <row r="17" spans="1:6">
      <c r="A17" s="4" t="s">
        <v>637</v>
      </c>
    </row>
    <row r="18" spans="1:6">
      <c r="A18" s="3" t="s">
        <v>632</v>
      </c>
    </row>
    <row r="19" spans="1:6">
      <c r="A19" s="4" t="s">
        <v>634</v>
      </c>
      <c r="C19" s="6" t="n">
        <v>3507</v>
      </c>
      <c r="D19" s="6" t="n">
        <v>18257</v>
      </c>
      <c r="E19" s="6" t="n">
        <v>6671</v>
      </c>
      <c r="F19" s="6" t="n">
        <v>32764</v>
      </c>
    </row>
    <row r="20" spans="1:6">
      <c r="A20" s="4" t="s">
        <v>638</v>
      </c>
    </row>
    <row r="21" spans="1:6">
      <c r="A21" s="3" t="s">
        <v>632</v>
      </c>
    </row>
    <row r="22" spans="1:6">
      <c r="A22" s="4" t="s">
        <v>634</v>
      </c>
      <c r="C22" s="6" t="n">
        <v>3507</v>
      </c>
      <c r="D22" s="6" t="n">
        <v>18257</v>
      </c>
      <c r="E22" s="6" t="n">
        <v>6671</v>
      </c>
      <c r="F22" s="6" t="n">
        <v>32764</v>
      </c>
    </row>
    <row r="23" spans="1:6">
      <c r="A23" s="4" t="s">
        <v>639</v>
      </c>
    </row>
    <row r="24" spans="1:6">
      <c r="A24" s="3" t="s">
        <v>632</v>
      </c>
    </row>
    <row r="25" spans="1:6">
      <c r="A25" s="4" t="s">
        <v>633</v>
      </c>
      <c r="C25" s="6" t="n">
        <v>359142</v>
      </c>
      <c r="D25" s="6" t="n">
        <v>329584</v>
      </c>
      <c r="E25" s="6" t="n">
        <v>735251</v>
      </c>
      <c r="F25" s="6" t="n">
        <v>631005</v>
      </c>
    </row>
    <row r="26" spans="1:6">
      <c r="A26" s="4" t="s">
        <v>640</v>
      </c>
    </row>
    <row r="27" spans="1:6">
      <c r="A27" s="3" t="s">
        <v>632</v>
      </c>
    </row>
    <row r="28" spans="1:6">
      <c r="A28" s="4" t="s">
        <v>633</v>
      </c>
      <c r="C28" s="6" t="n">
        <v>639447</v>
      </c>
      <c r="D28" s="6" t="n">
        <v>579314</v>
      </c>
      <c r="E28" s="6" t="n">
        <v>1214398</v>
      </c>
      <c r="F28" s="6" t="n">
        <v>978838</v>
      </c>
    </row>
    <row r="29" spans="1:6">
      <c r="A29" s="4" t="s">
        <v>641</v>
      </c>
    </row>
    <row r="30" spans="1:6">
      <c r="A30" s="3" t="s">
        <v>632</v>
      </c>
    </row>
    <row r="31" spans="1:6">
      <c r="A31" s="4" t="s">
        <v>633</v>
      </c>
      <c r="C31" s="6" t="n">
        <v>214313</v>
      </c>
      <c r="D31" s="6" t="n">
        <v>163452</v>
      </c>
      <c r="E31" s="6" t="n">
        <v>419614</v>
      </c>
      <c r="F31" s="6" t="n">
        <v>257525</v>
      </c>
    </row>
    <row r="32" spans="1:6">
      <c r="A32" s="4" t="s">
        <v>642</v>
      </c>
    </row>
    <row r="33" spans="1:6">
      <c r="A33" s="3" t="s">
        <v>632</v>
      </c>
    </row>
    <row r="34" spans="1:6">
      <c r="A34" s="4" t="s">
        <v>633</v>
      </c>
      <c r="C34" s="6" t="n">
        <v>640911</v>
      </c>
      <c r="D34" s="6" t="n">
        <v>537926</v>
      </c>
      <c r="E34" s="6" t="n">
        <v>1254943</v>
      </c>
      <c r="F34" s="6" t="n">
        <v>841569</v>
      </c>
    </row>
    <row r="35" spans="1:6">
      <c r="A35" s="4" t="s">
        <v>643</v>
      </c>
    </row>
    <row r="36" spans="1:6">
      <c r="A36" s="3" t="s">
        <v>632</v>
      </c>
    </row>
    <row r="37" spans="1:6">
      <c r="A37" s="4" t="s">
        <v>633</v>
      </c>
      <c r="C37" s="6" t="n">
        <v>441774</v>
      </c>
      <c r="D37" s="6" t="n">
        <v>387106</v>
      </c>
      <c r="E37" s="6" t="n">
        <v>845319</v>
      </c>
      <c r="F37" s="6" t="n">
        <v>577177</v>
      </c>
    </row>
    <row r="38" spans="1:6">
      <c r="A38" s="4" t="s">
        <v>644</v>
      </c>
    </row>
    <row r="39" spans="1:6">
      <c r="A39" s="3" t="s">
        <v>632</v>
      </c>
    </row>
    <row r="40" spans="1:6">
      <c r="A40" s="4" t="s">
        <v>633</v>
      </c>
      <c r="B40" s="4" t="s">
        <v>408</v>
      </c>
      <c r="C40" s="6" t="n">
        <v>233117</v>
      </c>
      <c r="D40" s="6" t="n">
        <v>66413</v>
      </c>
      <c r="E40" s="6" t="n">
        <v>410625</v>
      </c>
      <c r="F40" s="6" t="n">
        <v>97175</v>
      </c>
    </row>
    <row r="41" spans="1:6">
      <c r="A41" s="4" t="s">
        <v>585</v>
      </c>
    </row>
    <row r="42" spans="1:6">
      <c r="A42" s="3" t="s">
        <v>632</v>
      </c>
    </row>
    <row r="43" spans="1:6">
      <c r="A43" s="4" t="s">
        <v>131</v>
      </c>
      <c r="C43" s="6" t="n">
        <v>2528704</v>
      </c>
      <c r="D43" s="6" t="n">
        <v>2063795</v>
      </c>
      <c r="E43" s="6" t="n">
        <v>4880150</v>
      </c>
      <c r="F43" s="6" t="n">
        <v>3383289</v>
      </c>
    </row>
    <row r="44" spans="1:6">
      <c r="A44" s="4" t="s">
        <v>603</v>
      </c>
    </row>
    <row r="45" spans="1:6">
      <c r="A45" s="3" t="s">
        <v>632</v>
      </c>
    </row>
    <row r="46" spans="1:6">
      <c r="A46" s="4" t="s">
        <v>633</v>
      </c>
      <c r="C46" s="6" t="n">
        <v>1696720</v>
      </c>
      <c r="D46" s="6" t="n">
        <v>1412906</v>
      </c>
      <c r="E46" s="6" t="n">
        <v>3290594</v>
      </c>
      <c r="F46" s="6" t="n">
        <v>2375212</v>
      </c>
    </row>
    <row r="47" spans="1:6">
      <c r="A47" s="4" t="s">
        <v>131</v>
      </c>
      <c r="C47" s="6" t="n">
        <v>1696720</v>
      </c>
      <c r="D47" s="6" t="n">
        <v>1412906</v>
      </c>
      <c r="E47" s="6" t="n">
        <v>3290594</v>
      </c>
      <c r="F47" s="6" t="n">
        <v>2375212</v>
      </c>
    </row>
    <row r="48" spans="1:6">
      <c r="A48" s="4" t="s">
        <v>612</v>
      </c>
    </row>
    <row r="49" spans="1:6">
      <c r="A49" s="3" t="s">
        <v>632</v>
      </c>
    </row>
    <row r="50" spans="1:6">
      <c r="A50" s="4" t="s">
        <v>633</v>
      </c>
      <c r="C50" s="6" t="n">
        <v>831984</v>
      </c>
      <c r="D50" s="6" t="n">
        <v>650889</v>
      </c>
      <c r="E50" s="6" t="n">
        <v>1589556</v>
      </c>
      <c r="F50" s="6" t="n">
        <v>1008077</v>
      </c>
    </row>
    <row r="51" spans="1:6">
      <c r="A51" s="4" t="s">
        <v>131</v>
      </c>
      <c r="C51" s="6" t="n">
        <v>831984</v>
      </c>
      <c r="D51" s="6" t="n">
        <v>650889</v>
      </c>
      <c r="E51" s="6" t="n">
        <v>1589556</v>
      </c>
      <c r="F51" s="6" t="n">
        <v>1008077</v>
      </c>
    </row>
    <row r="52" spans="1:6">
      <c r="A52" s="4" t="s">
        <v>645</v>
      </c>
    </row>
    <row r="53" spans="1:6">
      <c r="A53" s="3" t="s">
        <v>632</v>
      </c>
    </row>
    <row r="54" spans="1:6">
      <c r="A54" s="4" t="s">
        <v>633</v>
      </c>
      <c r="C54" s="6" t="n">
        <v>319344</v>
      </c>
      <c r="D54" s="6" t="n">
        <v>286359</v>
      </c>
      <c r="E54" s="6" t="n">
        <v>652298</v>
      </c>
      <c r="F54" s="6" t="n">
        <v>552772</v>
      </c>
    </row>
    <row r="55" spans="1:6">
      <c r="A55" s="4" t="s">
        <v>646</v>
      </c>
    </row>
    <row r="56" spans="1:6">
      <c r="A56" s="3" t="s">
        <v>632</v>
      </c>
    </row>
    <row r="57" spans="1:6">
      <c r="A57" s="4" t="s">
        <v>633</v>
      </c>
      <c r="C57" s="6" t="n">
        <v>39798</v>
      </c>
      <c r="D57" s="6" t="n">
        <v>43225</v>
      </c>
      <c r="E57" s="6" t="n">
        <v>82953</v>
      </c>
      <c r="F57" s="6" t="n">
        <v>78233</v>
      </c>
    </row>
    <row r="58" spans="1:6">
      <c r="A58" s="4" t="s">
        <v>647</v>
      </c>
    </row>
    <row r="59" spans="1:6">
      <c r="A59" s="3" t="s">
        <v>632</v>
      </c>
    </row>
    <row r="60" spans="1:6">
      <c r="A60" s="4" t="s">
        <v>633</v>
      </c>
      <c r="C60" s="6" t="n">
        <v>448000</v>
      </c>
      <c r="D60" s="6" t="n">
        <v>453527</v>
      </c>
      <c r="E60" s="6" t="n">
        <v>868212</v>
      </c>
      <c r="F60" s="6" t="n">
        <v>794843</v>
      </c>
    </row>
    <row r="61" spans="1:6">
      <c r="A61" s="4" t="s">
        <v>648</v>
      </c>
    </row>
    <row r="62" spans="1:6">
      <c r="A62" s="3" t="s">
        <v>632</v>
      </c>
    </row>
    <row r="63" spans="1:6">
      <c r="A63" s="4" t="s">
        <v>633</v>
      </c>
      <c r="C63" s="6" t="n">
        <v>191447</v>
      </c>
      <c r="D63" s="6" t="n">
        <v>125787</v>
      </c>
      <c r="E63" s="6" t="n">
        <v>346186</v>
      </c>
      <c r="F63" s="6" t="n">
        <v>183995</v>
      </c>
    </row>
    <row r="64" spans="1:6">
      <c r="A64" s="4" t="s">
        <v>649</v>
      </c>
    </row>
    <row r="65" spans="1:6">
      <c r="A65" s="3" t="s">
        <v>632</v>
      </c>
    </row>
    <row r="66" spans="1:6">
      <c r="A66" s="4" t="s">
        <v>633</v>
      </c>
      <c r="C66" s="6" t="n">
        <v>0</v>
      </c>
      <c r="D66" s="6" t="n">
        <v>0</v>
      </c>
      <c r="E66" s="6" t="n">
        <v>0</v>
      </c>
      <c r="F66" s="6" t="n">
        <v>0</v>
      </c>
    </row>
    <row r="67" spans="1:6">
      <c r="A67" s="4" t="s">
        <v>650</v>
      </c>
    </row>
    <row r="68" spans="1:6">
      <c r="A68" s="3" t="s">
        <v>632</v>
      </c>
    </row>
    <row r="69" spans="1:6">
      <c r="A69" s="4" t="s">
        <v>633</v>
      </c>
      <c r="C69" s="6" t="n">
        <v>214313</v>
      </c>
      <c r="D69" s="6" t="n">
        <v>163452</v>
      </c>
      <c r="E69" s="6" t="n">
        <v>419614</v>
      </c>
      <c r="F69" s="6" t="n">
        <v>257525</v>
      </c>
    </row>
    <row r="70" spans="1:6">
      <c r="A70" s="4" t="s">
        <v>651</v>
      </c>
    </row>
    <row r="71" spans="1:6">
      <c r="A71" s="3" t="s">
        <v>632</v>
      </c>
    </row>
    <row r="72" spans="1:6">
      <c r="A72" s="4" t="s">
        <v>633</v>
      </c>
      <c r="C72" s="6" t="n">
        <v>380641</v>
      </c>
      <c r="D72" s="6" t="n">
        <v>306028</v>
      </c>
      <c r="E72" s="6" t="n">
        <v>740274</v>
      </c>
      <c r="F72" s="6" t="n">
        <v>478447</v>
      </c>
    </row>
    <row r="73" spans="1:6">
      <c r="A73" s="4" t="s">
        <v>652</v>
      </c>
    </row>
    <row r="74" spans="1:6">
      <c r="A74" s="3" t="s">
        <v>632</v>
      </c>
    </row>
    <row r="75" spans="1:6">
      <c r="A75" s="4" t="s">
        <v>633</v>
      </c>
      <c r="C75" s="6" t="n">
        <v>260270</v>
      </c>
      <c r="D75" s="6" t="n">
        <v>231898</v>
      </c>
      <c r="E75" s="6" t="n">
        <v>514669</v>
      </c>
      <c r="F75" s="6" t="n">
        <v>363122</v>
      </c>
    </row>
    <row r="76" spans="1:6">
      <c r="A76" s="4" t="s">
        <v>653</v>
      </c>
    </row>
    <row r="77" spans="1:6">
      <c r="A77" s="3" t="s">
        <v>632</v>
      </c>
    </row>
    <row r="78" spans="1:6">
      <c r="A78" s="4" t="s">
        <v>633</v>
      </c>
      <c r="C78" s="6" t="n">
        <v>395962</v>
      </c>
      <c r="D78" s="6" t="n">
        <v>354557</v>
      </c>
      <c r="E78" s="6" t="n">
        <v>763314</v>
      </c>
      <c r="F78" s="6" t="n">
        <v>526553</v>
      </c>
    </row>
    <row r="79" spans="1:6">
      <c r="A79" s="4" t="s">
        <v>654</v>
      </c>
    </row>
    <row r="80" spans="1:6">
      <c r="A80" s="3" t="s">
        <v>632</v>
      </c>
    </row>
    <row r="81" spans="1:6">
      <c r="A81" s="4" t="s">
        <v>633</v>
      </c>
      <c r="C81" s="6" t="n">
        <v>45812</v>
      </c>
      <c r="D81" s="6" t="n">
        <v>32549</v>
      </c>
      <c r="E81" s="6" t="n">
        <v>82005</v>
      </c>
      <c r="F81" s="6" t="n">
        <v>50624</v>
      </c>
    </row>
    <row r="82" spans="1:6">
      <c r="A82" s="4" t="s">
        <v>655</v>
      </c>
    </row>
    <row r="83" spans="1:6">
      <c r="A83" s="3" t="s">
        <v>632</v>
      </c>
    </row>
    <row r="84" spans="1:6">
      <c r="A84" s="4" t="s">
        <v>633</v>
      </c>
      <c r="B84" s="4" t="s">
        <v>408</v>
      </c>
      <c r="C84" s="6" t="n">
        <v>152773</v>
      </c>
      <c r="D84" s="6" t="n">
        <v>12435</v>
      </c>
      <c r="E84" s="6" t="n">
        <v>266496</v>
      </c>
      <c r="F84" s="6" t="n">
        <v>22597</v>
      </c>
    </row>
    <row r="85" spans="1:6">
      <c r="A85" s="4" t="s">
        <v>656</v>
      </c>
    </row>
    <row r="86" spans="1:6">
      <c r="A86" s="3" t="s">
        <v>632</v>
      </c>
    </row>
    <row r="87" spans="1:6">
      <c r="A87" s="4" t="s">
        <v>633</v>
      </c>
      <c r="B87" s="4" t="s">
        <v>408</v>
      </c>
      <c r="C87" s="7" t="n">
        <v>80344</v>
      </c>
      <c r="D87" s="7" t="n">
        <v>53978</v>
      </c>
      <c r="E87" s="7" t="n">
        <v>144129</v>
      </c>
      <c r="F87" s="7" t="n">
        <v>74578</v>
      </c>
    </row>
    <row r="88" spans="1:6">
      <c r="A88" t="n"/>
    </row>
    <row r="89" spans="1:6">
      <c r="A89" s="4" t="s">
        <v>98</v>
      </c>
      <c r="B89" s="4" t="s">
        <v>628</v>
      </c>
    </row>
    <row r="90" spans="1:6">
      <c r="A90" s="4" t="s">
        <v>408</v>
      </c>
      <c r="B90" s="4" t="s">
        <v>657</v>
      </c>
    </row>
  </sheetData>
  <mergeCells count="6">
    <mergeCell ref="A1:B2"/>
    <mergeCell ref="C1:D1"/>
    <mergeCell ref="E1:F1"/>
    <mergeCell ref="A88:E88"/>
    <mergeCell ref="B89:E89"/>
    <mergeCell ref="B90:E9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83</v>
      </c>
      <c r="D1" s="2" t="s">
        <v>1</v>
      </c>
    </row>
    <row r="2" spans="1:5">
      <c r="B2" s="2" t="s">
        <v>2</v>
      </c>
      <c r="C2" s="2" t="s">
        <v>84</v>
      </c>
      <c r="D2" s="2" t="s">
        <v>2</v>
      </c>
      <c r="E2" s="2" t="s">
        <v>84</v>
      </c>
    </row>
    <row r="3" spans="1:5">
      <c r="A3" s="4" t="s">
        <v>109</v>
      </c>
      <c r="B3" s="7" t="n">
        <v>43782</v>
      </c>
      <c r="C3" s="7" t="n">
        <v>915039</v>
      </c>
      <c r="D3" s="7" t="n">
        <v>65667</v>
      </c>
      <c r="E3" s="7" t="n">
        <v>951320</v>
      </c>
    </row>
    <row r="4" spans="1:5">
      <c r="A4" s="4" t="s">
        <v>122</v>
      </c>
      <c r="B4" s="6" t="n">
        <v>8727</v>
      </c>
      <c r="C4" s="6" t="n">
        <v>26328</v>
      </c>
      <c r="D4" s="6" t="n">
        <v>25762</v>
      </c>
      <c r="E4" s="6" t="n">
        <v>86684</v>
      </c>
    </row>
    <row r="5" spans="1:5">
      <c r="A5" s="4" t="s">
        <v>123</v>
      </c>
      <c r="B5" s="6" t="n">
        <v>-28841</v>
      </c>
      <c r="C5" s="6" t="n">
        <v>18822</v>
      </c>
      <c r="D5" s="6" t="n">
        <v>-38548</v>
      </c>
      <c r="E5" s="6" t="n">
        <v>34687</v>
      </c>
    </row>
    <row r="6" spans="1:5">
      <c r="A6" s="4" t="s">
        <v>124</v>
      </c>
      <c r="B6" s="6" t="n">
        <v>1852</v>
      </c>
      <c r="C6" s="6" t="n">
        <v>1575</v>
      </c>
      <c r="D6" s="6" t="n">
        <v>4119</v>
      </c>
      <c r="E6" s="6" t="n">
        <v>11433</v>
      </c>
    </row>
    <row r="7" spans="1:5">
      <c r="A7" s="4" t="s">
        <v>125</v>
      </c>
      <c r="B7" s="6" t="n">
        <v>100</v>
      </c>
      <c r="C7" s="6" t="n">
        <v>-1329</v>
      </c>
      <c r="D7" s="6" t="n">
        <v>-949</v>
      </c>
      <c r="E7" s="6" t="n">
        <v>-354</v>
      </c>
    </row>
    <row r="8" spans="1:5">
      <c r="A8" s="4" t="s">
        <v>126</v>
      </c>
      <c r="B8" s="6" t="n">
        <v>-48</v>
      </c>
      <c r="C8" s="6" t="n">
        <v>12</v>
      </c>
      <c r="D8" s="6" t="n">
        <v>-87</v>
      </c>
      <c r="E8" s="6" t="n">
        <v>107</v>
      </c>
    </row>
    <row r="9" spans="1:5">
      <c r="A9" s="4" t="s">
        <v>127</v>
      </c>
      <c r="B9" s="6" t="n">
        <v>63343</v>
      </c>
      <c r="C9" s="6" t="n">
        <v>-34423</v>
      </c>
      <c r="D9" s="6" t="n">
        <v>46904</v>
      </c>
      <c r="E9" s="6" t="n">
        <v>1680</v>
      </c>
    </row>
    <row r="10" spans="1:5">
      <c r="A10" s="4" t="s">
        <v>128</v>
      </c>
      <c r="B10" s="6" t="n">
        <v>357812</v>
      </c>
      <c r="C10" s="6" t="n">
        <v>286043</v>
      </c>
      <c r="D10" s="6" t="n">
        <v>787638</v>
      </c>
      <c r="E10" s="6" t="n">
        <v>543036</v>
      </c>
    </row>
    <row r="11" spans="1:5">
      <c r="A11" s="4" t="s">
        <v>114</v>
      </c>
    </row>
    <row r="12" spans="1:5">
      <c r="A12" s="4" t="s">
        <v>129</v>
      </c>
      <c r="B12" s="6" t="n">
        <v>191649</v>
      </c>
      <c r="C12" s="6" t="n">
        <v>-318935</v>
      </c>
      <c r="D12" s="6" t="n">
        <v>555532</v>
      </c>
      <c r="E12" s="6" t="n">
        <v>-258590</v>
      </c>
    </row>
    <row r="13" spans="1:5">
      <c r="A13" s="4" t="s">
        <v>118</v>
      </c>
    </row>
    <row r="14" spans="1:5">
      <c r="A14" s="4" t="s">
        <v>129</v>
      </c>
      <c r="B14" s="7" t="n">
        <v>77248</v>
      </c>
      <c r="C14" s="7" t="n">
        <v>-321046</v>
      </c>
      <c r="D14" s="7" t="n">
        <v>129238</v>
      </c>
      <c r="E14" s="7" t="n">
        <v>-283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 customWidth="1" max="5" min="5" width="29"/>
    <col customWidth="1" max="6" min="6" width="21"/>
  </cols>
  <sheetData>
    <row r="1" spans="1:6">
      <c r="A1" s="1" t="s">
        <v>658</v>
      </c>
      <c r="C1" s="2" t="s">
        <v>83</v>
      </c>
      <c r="E1" s="2" t="s">
        <v>1</v>
      </c>
    </row>
    <row r="2" spans="1:6">
      <c r="C2" s="2" t="s">
        <v>372</v>
      </c>
      <c r="D2" s="2" t="s">
        <v>659</v>
      </c>
      <c r="E2" s="2" t="s">
        <v>660</v>
      </c>
      <c r="F2" s="2" t="s">
        <v>659</v>
      </c>
    </row>
    <row r="3" spans="1:6">
      <c r="A3" s="3" t="s">
        <v>562</v>
      </c>
    </row>
    <row r="4" spans="1:6">
      <c r="A4" s="4" t="s">
        <v>661</v>
      </c>
      <c r="E4" s="6" t="n">
        <v>2</v>
      </c>
    </row>
    <row r="5" spans="1:6">
      <c r="A5" s="4" t="s">
        <v>567</v>
      </c>
      <c r="B5" s="4" t="s">
        <v>98</v>
      </c>
      <c r="C5" s="7" t="n">
        <v>2059</v>
      </c>
      <c r="D5" s="7" t="n">
        <v>5257</v>
      </c>
      <c r="E5" s="7" t="n">
        <v>4029</v>
      </c>
      <c r="F5" s="7" t="n">
        <v>10282</v>
      </c>
    </row>
    <row r="6" spans="1:6">
      <c r="A6" s="4" t="s">
        <v>662</v>
      </c>
    </row>
    <row r="7" spans="1:6">
      <c r="A7" s="3" t="s">
        <v>562</v>
      </c>
    </row>
    <row r="8" spans="1:6">
      <c r="A8" s="4" t="s">
        <v>567</v>
      </c>
      <c r="C8" s="6" t="n">
        <v>14100</v>
      </c>
      <c r="D8" s="6" t="n">
        <v>16000</v>
      </c>
      <c r="E8" s="6" t="n">
        <v>26700</v>
      </c>
      <c r="F8" s="6" t="n">
        <v>31100</v>
      </c>
    </row>
    <row r="9" spans="1:6">
      <c r="A9" s="4" t="s">
        <v>663</v>
      </c>
    </row>
    <row r="10" spans="1:6">
      <c r="A10" s="3" t="s">
        <v>562</v>
      </c>
    </row>
    <row r="11" spans="1:6">
      <c r="A11" s="4" t="s">
        <v>567</v>
      </c>
      <c r="C11" s="7" t="n">
        <v>-12000</v>
      </c>
      <c r="D11" s="7" t="n">
        <v>-10600</v>
      </c>
      <c r="E11" s="7" t="n">
        <v>-22700</v>
      </c>
      <c r="F11" s="7" t="n">
        <v>-20600</v>
      </c>
    </row>
    <row r="12" spans="1:6">
      <c r="A12" t="n"/>
    </row>
    <row r="13" spans="1:6">
      <c r="A13" s="4" t="s">
        <v>98</v>
      </c>
      <c r="B13" s="4" t="s">
        <v>625</v>
      </c>
    </row>
  </sheetData>
  <mergeCells count="5">
    <mergeCell ref="A1:B2"/>
    <mergeCell ref="C1:D1"/>
    <mergeCell ref="E1:F1"/>
    <mergeCell ref="A12:E12"/>
    <mergeCell ref="B13:E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64</v>
      </c>
      <c r="C1" s="2" t="s">
        <v>2</v>
      </c>
      <c r="D1" s="2" t="s">
        <v>23</v>
      </c>
    </row>
    <row r="2" spans="1:4">
      <c r="A2" s="3" t="s">
        <v>665</v>
      </c>
    </row>
    <row r="3" spans="1:4">
      <c r="A3" s="4" t="s">
        <v>72</v>
      </c>
      <c r="C3" s="7" t="n">
        <v>30389600</v>
      </c>
      <c r="D3" s="7" t="n">
        <v>31517654</v>
      </c>
    </row>
    <row r="4" spans="1:4">
      <c r="A4" s="4" t="s">
        <v>393</v>
      </c>
      <c r="C4" s="6" t="n">
        <v>31858724</v>
      </c>
      <c r="D4" s="6" t="n">
        <v>32257589</v>
      </c>
    </row>
    <row r="5" spans="1:4">
      <c r="A5" s="4" t="s">
        <v>666</v>
      </c>
      <c r="B5" s="4" t="s">
        <v>98</v>
      </c>
      <c r="C5" s="6" t="n">
        <v>-53613</v>
      </c>
      <c r="D5" s="6" t="n">
        <v>-57734</v>
      </c>
    </row>
    <row r="6" spans="1:4">
      <c r="A6" s="4" t="s">
        <v>74</v>
      </c>
      <c r="C6" s="6" t="n">
        <v>446469</v>
      </c>
      <c r="D6" s="6" t="n">
        <v>618851</v>
      </c>
    </row>
    <row r="7" spans="1:4">
      <c r="A7" s="4" t="s">
        <v>395</v>
      </c>
      <c r="C7" s="6" t="n">
        <v>444301</v>
      </c>
      <c r="D7" s="6" t="n">
        <v>617390</v>
      </c>
    </row>
    <row r="8" spans="1:4">
      <c r="A8" s="4" t="s">
        <v>73</v>
      </c>
      <c r="C8" s="6" t="n">
        <v>955231</v>
      </c>
      <c r="D8" s="6" t="n">
        <v>834079</v>
      </c>
    </row>
    <row r="9" spans="1:4">
      <c r="A9" s="4" t="s">
        <v>394</v>
      </c>
      <c r="C9" s="6" t="n">
        <v>1039793</v>
      </c>
      <c r="D9" s="6" t="n">
        <v>878919</v>
      </c>
    </row>
    <row r="10" spans="1:4">
      <c r="A10" s="4" t="s">
        <v>667</v>
      </c>
      <c r="C10" s="6" t="n">
        <v>31791300</v>
      </c>
      <c r="D10" s="6" t="n">
        <v>32970584</v>
      </c>
    </row>
    <row r="11" spans="1:4">
      <c r="A11" s="4" t="s">
        <v>668</v>
      </c>
      <c r="C11" s="6" t="n">
        <v>1772336</v>
      </c>
      <c r="D11" s="6" t="n">
        <v>1153289</v>
      </c>
    </row>
    <row r="12" spans="1:4">
      <c r="A12" s="4" t="s">
        <v>669</v>
      </c>
      <c r="C12" s="6" t="n">
        <v>-220818</v>
      </c>
      <c r="D12" s="6" t="n">
        <v>-369975</v>
      </c>
    </row>
    <row r="13" spans="1:4">
      <c r="A13" s="4" t="s">
        <v>28</v>
      </c>
      <c r="C13" s="6" t="n">
        <v>33342818</v>
      </c>
      <c r="D13" s="6" t="n">
        <v>33753898</v>
      </c>
    </row>
    <row r="14" spans="1:4">
      <c r="A14" s="4" t="s">
        <v>114</v>
      </c>
    </row>
    <row r="15" spans="1:4">
      <c r="A15" s="3" t="s">
        <v>665</v>
      </c>
    </row>
    <row r="16" spans="1:4">
      <c r="A16" s="4" t="s">
        <v>72</v>
      </c>
      <c r="C16" s="6" t="n">
        <v>28158843</v>
      </c>
      <c r="D16" s="6" t="n">
        <v>28839622</v>
      </c>
    </row>
    <row r="17" spans="1:4">
      <c r="A17" s="4" t="s">
        <v>670</v>
      </c>
      <c r="C17" s="6" t="n">
        <v>1052955</v>
      </c>
      <c r="D17" s="6" t="n">
        <v>587258</v>
      </c>
    </row>
    <row r="18" spans="1:4">
      <c r="A18" s="4" t="s">
        <v>671</v>
      </c>
      <c r="C18" s="6" t="n">
        <v>-196880</v>
      </c>
      <c r="D18" s="6" t="n">
        <v>-322394</v>
      </c>
    </row>
    <row r="19" spans="1:4">
      <c r="A19" s="4" t="s">
        <v>393</v>
      </c>
      <c r="C19" s="6" t="n">
        <v>29014918</v>
      </c>
      <c r="D19" s="6" t="n">
        <v>29104486</v>
      </c>
    </row>
    <row r="20" spans="1:4">
      <c r="A20" s="4" t="s">
        <v>666</v>
      </c>
      <c r="B20" s="4" t="s">
        <v>98</v>
      </c>
      <c r="C20" s="6" t="n">
        <v>-53613</v>
      </c>
      <c r="D20" s="6" t="n">
        <v>-57734</v>
      </c>
    </row>
    <row r="21" spans="1:4">
      <c r="A21" s="4" t="s">
        <v>74</v>
      </c>
      <c r="C21" s="6" t="n">
        <v>446469</v>
      </c>
      <c r="D21" s="6" t="n">
        <v>618851</v>
      </c>
    </row>
    <row r="22" spans="1:4">
      <c r="A22" s="4" t="s">
        <v>672</v>
      </c>
      <c r="C22" s="6" t="n">
        <v>1347</v>
      </c>
      <c r="D22" s="6" t="n">
        <v>967</v>
      </c>
    </row>
    <row r="23" spans="1:4">
      <c r="A23" s="4" t="s">
        <v>673</v>
      </c>
      <c r="C23" s="6" t="n">
        <v>-3515</v>
      </c>
      <c r="D23" s="6" t="n">
        <v>-2428</v>
      </c>
    </row>
    <row r="24" spans="1:4">
      <c r="A24" s="4" t="s">
        <v>395</v>
      </c>
      <c r="C24" s="6" t="n">
        <v>444301</v>
      </c>
      <c r="D24" s="6" t="n">
        <v>617390</v>
      </c>
    </row>
    <row r="25" spans="1:4">
      <c r="A25" s="4" t="s">
        <v>73</v>
      </c>
      <c r="C25" s="6" t="n">
        <v>955231</v>
      </c>
      <c r="D25" s="6" t="n">
        <v>834079</v>
      </c>
    </row>
    <row r="26" spans="1:4">
      <c r="A26" s="4" t="s">
        <v>674</v>
      </c>
      <c r="C26" s="6" t="n">
        <v>104985</v>
      </c>
      <c r="D26" s="6" t="n">
        <v>89993</v>
      </c>
    </row>
    <row r="27" spans="1:4">
      <c r="A27" s="4" t="s">
        <v>675</v>
      </c>
      <c r="C27" s="6" t="n">
        <v>-20423</v>
      </c>
      <c r="D27" s="6" t="n">
        <v>-45153</v>
      </c>
    </row>
    <row r="28" spans="1:4">
      <c r="A28" s="4" t="s">
        <v>394</v>
      </c>
      <c r="C28" s="6" t="n">
        <v>1039793</v>
      </c>
      <c r="D28" s="6" t="n">
        <v>878919</v>
      </c>
    </row>
    <row r="29" spans="1:4">
      <c r="A29" s="4" t="s">
        <v>667</v>
      </c>
      <c r="C29" s="6" t="n">
        <v>29560543</v>
      </c>
      <c r="D29" s="6" t="n">
        <v>30292552</v>
      </c>
    </row>
    <row r="30" spans="1:4">
      <c r="A30" s="4" t="s">
        <v>668</v>
      </c>
      <c r="C30" s="6" t="n">
        <v>1159287</v>
      </c>
      <c r="D30" s="6" t="n">
        <v>678218</v>
      </c>
    </row>
    <row r="31" spans="1:4">
      <c r="A31" s="4" t="s">
        <v>669</v>
      </c>
      <c r="C31" s="6" t="n">
        <v>-220818</v>
      </c>
      <c r="D31" s="6" t="n">
        <v>-369975</v>
      </c>
    </row>
    <row r="32" spans="1:4">
      <c r="A32" s="4" t="s">
        <v>28</v>
      </c>
      <c r="C32" s="6" t="n">
        <v>30499012</v>
      </c>
      <c r="D32" s="6" t="n">
        <v>30600795</v>
      </c>
    </row>
    <row r="33" spans="1:4">
      <c r="A33" s="4" t="s">
        <v>417</v>
      </c>
    </row>
    <row r="34" spans="1:4">
      <c r="A34" s="3" t="s">
        <v>665</v>
      </c>
    </row>
    <row r="35" spans="1:4">
      <c r="A35" s="4" t="s">
        <v>72</v>
      </c>
      <c r="C35" s="6" t="n">
        <v>4006824</v>
      </c>
      <c r="D35" s="6" t="n">
        <v>5047621</v>
      </c>
    </row>
    <row r="36" spans="1:4">
      <c r="A36" s="4" t="s">
        <v>670</v>
      </c>
      <c r="C36" s="6" t="n">
        <v>130453</v>
      </c>
      <c r="D36" s="6" t="n">
        <v>52355</v>
      </c>
    </row>
    <row r="37" spans="1:4">
      <c r="A37" s="4" t="s">
        <v>671</v>
      </c>
      <c r="C37" s="6" t="n">
        <v>-3189</v>
      </c>
      <c r="D37" s="6" t="n">
        <v>-34339</v>
      </c>
    </row>
    <row r="38" spans="1:4">
      <c r="A38" s="4" t="s">
        <v>393</v>
      </c>
      <c r="C38" s="6" t="n">
        <v>4134088</v>
      </c>
      <c r="D38" s="6" t="n">
        <v>5065637</v>
      </c>
    </row>
    <row r="39" spans="1:4">
      <c r="A39" s="4" t="s">
        <v>666</v>
      </c>
      <c r="B39" s="4" t="s">
        <v>98</v>
      </c>
      <c r="C39" s="6" t="n">
        <v>0</v>
      </c>
      <c r="D39" s="6" t="n">
        <v>0</v>
      </c>
    </row>
    <row r="40" spans="1:4">
      <c r="A40" s="4" t="s">
        <v>418</v>
      </c>
    </row>
    <row r="41" spans="1:4">
      <c r="A41" s="3" t="s">
        <v>665</v>
      </c>
    </row>
    <row r="42" spans="1:4">
      <c r="A42" s="4" t="s">
        <v>72</v>
      </c>
      <c r="C42" s="6" t="n">
        <v>4330183</v>
      </c>
      <c r="D42" s="6" t="n">
        <v>3697756</v>
      </c>
    </row>
    <row r="43" spans="1:4">
      <c r="A43" s="4" t="s">
        <v>670</v>
      </c>
      <c r="C43" s="6" t="n">
        <v>127847</v>
      </c>
      <c r="D43" s="6" t="n">
        <v>77776</v>
      </c>
    </row>
    <row r="44" spans="1:4">
      <c r="A44" s="4" t="s">
        <v>671</v>
      </c>
      <c r="C44" s="6" t="n">
        <v>-2400</v>
      </c>
      <c r="D44" s="6" t="n">
        <v>-17561</v>
      </c>
    </row>
    <row r="45" spans="1:4">
      <c r="A45" s="4" t="s">
        <v>393</v>
      </c>
      <c r="C45" s="6" t="n">
        <v>4455630</v>
      </c>
      <c r="D45" s="6" t="n">
        <v>3757971</v>
      </c>
    </row>
    <row r="46" spans="1:4">
      <c r="A46" s="4" t="s">
        <v>666</v>
      </c>
      <c r="B46" s="4" t="s">
        <v>98</v>
      </c>
      <c r="C46" s="6" t="n">
        <v>0</v>
      </c>
      <c r="D46" s="6" t="n">
        <v>0</v>
      </c>
    </row>
    <row r="47" spans="1:4">
      <c r="A47" s="4" t="s">
        <v>419</v>
      </c>
    </row>
    <row r="48" spans="1:4">
      <c r="A48" s="3" t="s">
        <v>665</v>
      </c>
    </row>
    <row r="49" spans="1:4">
      <c r="A49" s="4" t="s">
        <v>72</v>
      </c>
      <c r="C49" s="6" t="n">
        <v>287736</v>
      </c>
      <c r="D49" s="6" t="n">
        <v>319876</v>
      </c>
    </row>
    <row r="50" spans="1:4">
      <c r="A50" s="4" t="s">
        <v>670</v>
      </c>
      <c r="C50" s="6" t="n">
        <v>19145</v>
      </c>
      <c r="D50" s="6" t="n">
        <v>25644</v>
      </c>
    </row>
    <row r="51" spans="1:4">
      <c r="A51" s="4" t="s">
        <v>671</v>
      </c>
      <c r="C51" s="6" t="n">
        <v>-18066</v>
      </c>
      <c r="D51" s="6" t="n">
        <v>-16980</v>
      </c>
    </row>
    <row r="52" spans="1:4">
      <c r="A52" s="4" t="s">
        <v>393</v>
      </c>
      <c r="C52" s="6" t="n">
        <v>288815</v>
      </c>
      <c r="D52" s="6" t="n">
        <v>328540</v>
      </c>
    </row>
    <row r="53" spans="1:4">
      <c r="A53" s="4" t="s">
        <v>666</v>
      </c>
      <c r="B53" s="4" t="s">
        <v>98</v>
      </c>
      <c r="C53" s="6" t="n">
        <v>-50013</v>
      </c>
      <c r="D53" s="6" t="n">
        <v>-54200</v>
      </c>
    </row>
    <row r="54" spans="1:4">
      <c r="A54" s="4" t="s">
        <v>420</v>
      </c>
    </row>
    <row r="55" spans="1:4">
      <c r="A55" s="3" t="s">
        <v>665</v>
      </c>
    </row>
    <row r="56" spans="1:4">
      <c r="A56" s="4" t="s">
        <v>72</v>
      </c>
      <c r="C56" s="6" t="n">
        <v>270546</v>
      </c>
      <c r="D56" s="6" t="n">
        <v>401713</v>
      </c>
    </row>
    <row r="57" spans="1:4">
      <c r="A57" s="4" t="s">
        <v>670</v>
      </c>
      <c r="C57" s="6" t="n">
        <v>10878</v>
      </c>
      <c r="D57" s="6" t="n">
        <v>7933</v>
      </c>
    </row>
    <row r="58" spans="1:4">
      <c r="A58" s="4" t="s">
        <v>671</v>
      </c>
      <c r="C58" s="6" t="n">
        <v>-3110</v>
      </c>
      <c r="D58" s="6" t="n">
        <v>-4330</v>
      </c>
    </row>
    <row r="59" spans="1:4">
      <c r="A59" s="4" t="s">
        <v>393</v>
      </c>
      <c r="C59" s="6" t="n">
        <v>278314</v>
      </c>
      <c r="D59" s="6" t="n">
        <v>405316</v>
      </c>
    </row>
    <row r="60" spans="1:4">
      <c r="A60" s="4" t="s">
        <v>666</v>
      </c>
      <c r="B60" s="4" t="s">
        <v>98</v>
      </c>
      <c r="C60" s="6" t="n">
        <v>-1231</v>
      </c>
      <c r="D60" s="6" t="n">
        <v>-1182</v>
      </c>
    </row>
    <row r="61" spans="1:4">
      <c r="A61" s="4" t="s">
        <v>421</v>
      </c>
    </row>
    <row r="62" spans="1:4">
      <c r="A62" s="3" t="s">
        <v>665</v>
      </c>
    </row>
    <row r="63" spans="1:4">
      <c r="A63" s="4" t="s">
        <v>72</v>
      </c>
      <c r="C63" s="6" t="n">
        <v>21437</v>
      </c>
      <c r="D63" s="6" t="n">
        <v>41679</v>
      </c>
    </row>
    <row r="64" spans="1:4">
      <c r="A64" s="4" t="s">
        <v>670</v>
      </c>
      <c r="C64" s="6" t="n">
        <v>3</v>
      </c>
      <c r="D64" s="6" t="n">
        <v>4</v>
      </c>
    </row>
    <row r="65" spans="1:4">
      <c r="A65" s="4" t="s">
        <v>671</v>
      </c>
      <c r="C65" s="6" t="n">
        <v>-3640</v>
      </c>
      <c r="D65" s="6" t="n">
        <v>-9273</v>
      </c>
    </row>
    <row r="66" spans="1:4">
      <c r="A66" s="4" t="s">
        <v>393</v>
      </c>
      <c r="C66" s="6" t="n">
        <v>17800</v>
      </c>
      <c r="D66" s="6" t="n">
        <v>32410</v>
      </c>
    </row>
    <row r="67" spans="1:4">
      <c r="A67" s="4" t="s">
        <v>666</v>
      </c>
      <c r="B67" s="4" t="s">
        <v>98</v>
      </c>
      <c r="C67" s="6" t="n">
        <v>-1208</v>
      </c>
      <c r="D67" s="6" t="n">
        <v>-1208</v>
      </c>
    </row>
    <row r="68" spans="1:4">
      <c r="A68" s="4" t="s">
        <v>422</v>
      </c>
    </row>
    <row r="69" spans="1:4">
      <c r="A69" s="3" t="s">
        <v>665</v>
      </c>
    </row>
    <row r="70" spans="1:4">
      <c r="A70" s="4" t="s">
        <v>72</v>
      </c>
      <c r="C70" s="6" t="n">
        <v>1030209</v>
      </c>
      <c r="D70" s="6" t="n">
        <v>1164426</v>
      </c>
    </row>
    <row r="71" spans="1:4">
      <c r="A71" s="4" t="s">
        <v>670</v>
      </c>
      <c r="C71" s="6" t="n">
        <v>22669</v>
      </c>
      <c r="D71" s="6" t="n">
        <v>17665</v>
      </c>
    </row>
    <row r="72" spans="1:4">
      <c r="A72" s="4" t="s">
        <v>671</v>
      </c>
      <c r="C72" s="6" t="n">
        <v>-9400</v>
      </c>
      <c r="D72" s="6" t="n">
        <v>-13519</v>
      </c>
    </row>
    <row r="73" spans="1:4">
      <c r="A73" s="4" t="s">
        <v>393</v>
      </c>
      <c r="C73" s="6" t="n">
        <v>1043478</v>
      </c>
      <c r="D73" s="6" t="n">
        <v>1168572</v>
      </c>
    </row>
    <row r="74" spans="1:4">
      <c r="A74" s="4" t="s">
        <v>666</v>
      </c>
      <c r="B74" s="4" t="s">
        <v>98</v>
      </c>
      <c r="C74" s="6" t="n">
        <v>-974</v>
      </c>
      <c r="D74" s="6" t="n">
        <v>-1144</v>
      </c>
    </row>
    <row r="75" spans="1:4">
      <c r="A75" s="4" t="s">
        <v>423</v>
      </c>
    </row>
    <row r="76" spans="1:4">
      <c r="A76" s="3" t="s">
        <v>665</v>
      </c>
    </row>
    <row r="77" spans="1:4">
      <c r="A77" s="4" t="s">
        <v>72</v>
      </c>
      <c r="C77" s="6" t="n">
        <v>2452935</v>
      </c>
      <c r="D77" s="6" t="n">
        <v>2514048</v>
      </c>
    </row>
    <row r="78" spans="1:4">
      <c r="A78" s="4" t="s">
        <v>670</v>
      </c>
      <c r="C78" s="6" t="n">
        <v>183357</v>
      </c>
      <c r="D78" s="6" t="n">
        <v>125395</v>
      </c>
    </row>
    <row r="79" spans="1:4">
      <c r="A79" s="4" t="s">
        <v>671</v>
      </c>
      <c r="C79" s="6" t="n">
        <v>-1258</v>
      </c>
      <c r="D79" s="6" t="n">
        <v>-7373</v>
      </c>
    </row>
    <row r="80" spans="1:4">
      <c r="A80" s="4" t="s">
        <v>393</v>
      </c>
      <c r="C80" s="6" t="n">
        <v>2635034</v>
      </c>
      <c r="D80" s="6" t="n">
        <v>2632070</v>
      </c>
    </row>
    <row r="81" spans="1:4">
      <c r="A81" s="4" t="s">
        <v>666</v>
      </c>
      <c r="B81" s="4" t="s">
        <v>98</v>
      </c>
      <c r="C81" s="6" t="n">
        <v>0</v>
      </c>
      <c r="D81" s="6" t="n">
        <v>0</v>
      </c>
    </row>
    <row r="82" spans="1:4">
      <c r="A82" s="4" t="s">
        <v>424</v>
      </c>
    </row>
    <row r="83" spans="1:4">
      <c r="A83" s="3" t="s">
        <v>665</v>
      </c>
    </row>
    <row r="84" spans="1:4">
      <c r="A84" s="4" t="s">
        <v>72</v>
      </c>
      <c r="C84" s="6" t="n">
        <v>5481374</v>
      </c>
      <c r="D84" s="6" t="n">
        <v>5249148</v>
      </c>
    </row>
    <row r="85" spans="1:4">
      <c r="A85" s="4" t="s">
        <v>670</v>
      </c>
      <c r="C85" s="6" t="n">
        <v>200030</v>
      </c>
      <c r="D85" s="6" t="n">
        <v>100383</v>
      </c>
    </row>
    <row r="86" spans="1:4">
      <c r="A86" s="4" t="s">
        <v>671</v>
      </c>
      <c r="C86" s="6" t="n">
        <v>-73973</v>
      </c>
      <c r="D86" s="6" t="n">
        <v>-97917</v>
      </c>
    </row>
    <row r="87" spans="1:4">
      <c r="A87" s="4" t="s">
        <v>393</v>
      </c>
      <c r="C87" s="6" t="n">
        <v>5607431</v>
      </c>
      <c r="D87" s="6" t="n">
        <v>5251614</v>
      </c>
    </row>
    <row r="88" spans="1:4">
      <c r="A88" s="4" t="s">
        <v>666</v>
      </c>
      <c r="B88" s="4" t="s">
        <v>98</v>
      </c>
      <c r="C88" s="6" t="n">
        <v>0</v>
      </c>
      <c r="D88" s="6" t="n">
        <v>0</v>
      </c>
    </row>
    <row r="89" spans="1:4">
      <c r="A89" s="4" t="s">
        <v>118</v>
      </c>
    </row>
    <row r="90" spans="1:4">
      <c r="A90" s="3" t="s">
        <v>665</v>
      </c>
    </row>
    <row r="91" spans="1:4">
      <c r="A91" s="4" t="s">
        <v>72</v>
      </c>
      <c r="C91" s="6" t="n">
        <v>2230757</v>
      </c>
      <c r="D91" s="6" t="n">
        <v>2678032</v>
      </c>
    </row>
    <row r="92" spans="1:4">
      <c r="A92" s="4" t="s">
        <v>670</v>
      </c>
      <c r="C92" s="6" t="n">
        <v>613049</v>
      </c>
      <c r="D92" s="6" t="n">
        <v>475071</v>
      </c>
    </row>
    <row r="93" spans="1:4">
      <c r="A93" s="4" t="s">
        <v>671</v>
      </c>
      <c r="C93" s="6" t="n">
        <v>0</v>
      </c>
      <c r="D93" s="6" t="n">
        <v>0</v>
      </c>
    </row>
    <row r="94" spans="1:4">
      <c r="A94" s="4" t="s">
        <v>393</v>
      </c>
      <c r="C94" s="6" t="n">
        <v>2843806</v>
      </c>
      <c r="D94" s="6" t="n">
        <v>3153103</v>
      </c>
    </row>
    <row r="95" spans="1:4">
      <c r="A95" s="4" t="s">
        <v>666</v>
      </c>
      <c r="B95" s="4" t="s">
        <v>98</v>
      </c>
      <c r="C95" s="6" t="n">
        <v>0</v>
      </c>
      <c r="D95" s="6" t="n">
        <v>0</v>
      </c>
    </row>
    <row r="96" spans="1:4">
      <c r="A96" s="4" t="s">
        <v>462</v>
      </c>
    </row>
    <row r="97" spans="1:4">
      <c r="A97" s="3" t="s">
        <v>665</v>
      </c>
    </row>
    <row r="98" spans="1:4">
      <c r="A98" s="4" t="s">
        <v>72</v>
      </c>
      <c r="C98" s="6" t="n">
        <v>9691</v>
      </c>
      <c r="D98" s="6" t="n">
        <v>10721</v>
      </c>
    </row>
    <row r="99" spans="1:4">
      <c r="A99" s="4" t="s">
        <v>670</v>
      </c>
      <c r="C99" s="6" t="n">
        <v>2808</v>
      </c>
      <c r="D99" s="6" t="n">
        <v>2021</v>
      </c>
    </row>
    <row r="100" spans="1:4">
      <c r="A100" s="4" t="s">
        <v>671</v>
      </c>
      <c r="C100" s="6" t="n">
        <v>0</v>
      </c>
      <c r="D100" s="6" t="n">
        <v>0</v>
      </c>
    </row>
    <row r="101" spans="1:4">
      <c r="A101" s="4" t="s">
        <v>393</v>
      </c>
      <c r="C101" s="6" t="n">
        <v>12499</v>
      </c>
      <c r="D101" s="6" t="n">
        <v>12742</v>
      </c>
    </row>
    <row r="102" spans="1:4">
      <c r="A102" s="4" t="s">
        <v>666</v>
      </c>
      <c r="B102" s="4" t="s">
        <v>98</v>
      </c>
      <c r="C102" s="6" t="n">
        <v>0</v>
      </c>
      <c r="D102" s="6" t="n">
        <v>0</v>
      </c>
    </row>
    <row r="103" spans="1:4">
      <c r="A103" s="4" t="s">
        <v>463</v>
      </c>
    </row>
    <row r="104" spans="1:4">
      <c r="A104" s="3" t="s">
        <v>665</v>
      </c>
    </row>
    <row r="105" spans="1:4">
      <c r="A105" s="4" t="s">
        <v>72</v>
      </c>
      <c r="C105" s="6" t="n">
        <v>545</v>
      </c>
      <c r="D105" s="6" t="n">
        <v>591</v>
      </c>
    </row>
    <row r="106" spans="1:4">
      <c r="A106" s="4" t="s">
        <v>670</v>
      </c>
      <c r="C106" s="6" t="n">
        <v>141</v>
      </c>
      <c r="D106" s="6" t="n">
        <v>161</v>
      </c>
    </row>
    <row r="107" spans="1:4">
      <c r="A107" s="4" t="s">
        <v>671</v>
      </c>
      <c r="C107" s="6" t="n">
        <v>0</v>
      </c>
      <c r="D107" s="6" t="n">
        <v>0</v>
      </c>
    </row>
    <row r="108" spans="1:4">
      <c r="A108" s="4" t="s">
        <v>393</v>
      </c>
      <c r="C108" s="6" t="n">
        <v>686</v>
      </c>
      <c r="D108" s="6" t="n">
        <v>752</v>
      </c>
    </row>
    <row r="109" spans="1:4">
      <c r="A109" s="4" t="s">
        <v>666</v>
      </c>
      <c r="B109" s="4" t="s">
        <v>98</v>
      </c>
      <c r="C109" s="6" t="n">
        <v>0</v>
      </c>
      <c r="D109" s="6" t="n">
        <v>0</v>
      </c>
    </row>
    <row r="110" spans="1:4">
      <c r="A110" s="4" t="s">
        <v>464</v>
      </c>
    </row>
    <row r="111" spans="1:4">
      <c r="A111" s="3" t="s">
        <v>665</v>
      </c>
    </row>
    <row r="112" spans="1:4">
      <c r="A112" s="4" t="s">
        <v>72</v>
      </c>
      <c r="C112" s="6" t="n">
        <v>21384</v>
      </c>
      <c r="D112" s="6" t="n">
        <v>24401</v>
      </c>
    </row>
    <row r="113" spans="1:4">
      <c r="A113" s="4" t="s">
        <v>670</v>
      </c>
      <c r="C113" s="6" t="n">
        <v>2868</v>
      </c>
      <c r="D113" s="6" t="n">
        <v>2552</v>
      </c>
    </row>
    <row r="114" spans="1:4">
      <c r="A114" s="4" t="s">
        <v>671</v>
      </c>
      <c r="C114" s="6" t="n">
        <v>0</v>
      </c>
      <c r="D114" s="6" t="n">
        <v>0</v>
      </c>
    </row>
    <row r="115" spans="1:4">
      <c r="A115" s="4" t="s">
        <v>393</v>
      </c>
      <c r="C115" s="6" t="n">
        <v>24252</v>
      </c>
      <c r="D115" s="6" t="n">
        <v>26953</v>
      </c>
    </row>
    <row r="116" spans="1:4">
      <c r="A116" s="4" t="s">
        <v>666</v>
      </c>
      <c r="B116" s="4" t="s">
        <v>98</v>
      </c>
      <c r="C116" s="6" t="n">
        <v>0</v>
      </c>
      <c r="D116" s="6" t="n">
        <v>0</v>
      </c>
    </row>
    <row r="117" spans="1:4">
      <c r="A117" s="4" t="s">
        <v>465</v>
      </c>
    </row>
    <row r="118" spans="1:4">
      <c r="A118" s="3" t="s">
        <v>665</v>
      </c>
    </row>
    <row r="119" spans="1:4">
      <c r="A119" s="4" t="s">
        <v>72</v>
      </c>
      <c r="C119" s="6" t="n">
        <v>86373</v>
      </c>
      <c r="D119" s="6" t="n">
        <v>107968</v>
      </c>
    </row>
    <row r="120" spans="1:4">
      <c r="A120" s="4" t="s">
        <v>670</v>
      </c>
      <c r="C120" s="6" t="n">
        <v>18646</v>
      </c>
      <c r="D120" s="6" t="n">
        <v>14513</v>
      </c>
    </row>
    <row r="121" spans="1:4">
      <c r="A121" s="4" t="s">
        <v>671</v>
      </c>
      <c r="C121" s="6" t="n">
        <v>0</v>
      </c>
      <c r="D121" s="6" t="n">
        <v>0</v>
      </c>
    </row>
    <row r="122" spans="1:4">
      <c r="A122" s="4" t="s">
        <v>393</v>
      </c>
      <c r="C122" s="6" t="n">
        <v>105019</v>
      </c>
      <c r="D122" s="6" t="n">
        <v>122481</v>
      </c>
    </row>
    <row r="123" spans="1:4">
      <c r="A123" s="4" t="s">
        <v>666</v>
      </c>
      <c r="B123" s="4" t="s">
        <v>98</v>
      </c>
      <c r="C123" s="6" t="n">
        <v>0</v>
      </c>
      <c r="D123" s="6" t="n">
        <v>0</v>
      </c>
    </row>
    <row r="124" spans="1:4">
      <c r="A124" s="4" t="s">
        <v>467</v>
      </c>
    </row>
    <row r="125" spans="1:4">
      <c r="A125" s="3" t="s">
        <v>665</v>
      </c>
    </row>
    <row r="126" spans="1:4">
      <c r="A126" s="4" t="s">
        <v>72</v>
      </c>
      <c r="C126" s="6" t="n">
        <v>98736</v>
      </c>
      <c r="D126" s="6" t="n">
        <v>132674</v>
      </c>
    </row>
    <row r="127" spans="1:4">
      <c r="A127" s="4" t="s">
        <v>670</v>
      </c>
      <c r="C127" s="6" t="n">
        <v>19061</v>
      </c>
      <c r="D127" s="6" t="n">
        <v>17121</v>
      </c>
    </row>
    <row r="128" spans="1:4">
      <c r="A128" s="4" t="s">
        <v>671</v>
      </c>
      <c r="C128" s="6" t="n">
        <v>0</v>
      </c>
      <c r="D128" s="6" t="n">
        <v>0</v>
      </c>
    </row>
    <row r="129" spans="1:4">
      <c r="A129" s="4" t="s">
        <v>393</v>
      </c>
      <c r="C129" s="6" t="n">
        <v>117797</v>
      </c>
      <c r="D129" s="6" t="n">
        <v>149795</v>
      </c>
    </row>
    <row r="130" spans="1:4">
      <c r="A130" s="4" t="s">
        <v>666</v>
      </c>
      <c r="B130" s="4" t="s">
        <v>98</v>
      </c>
      <c r="C130" s="6" t="n">
        <v>0</v>
      </c>
      <c r="D130" s="6" t="n">
        <v>0</v>
      </c>
    </row>
    <row r="131" spans="1:4">
      <c r="A131" s="4" t="s">
        <v>469</v>
      </c>
    </row>
    <row r="132" spans="1:4">
      <c r="A132" s="3" t="s">
        <v>665</v>
      </c>
    </row>
    <row r="133" spans="1:4">
      <c r="A133" s="4" t="s">
        <v>72</v>
      </c>
      <c r="C133" s="6" t="n">
        <v>596382</v>
      </c>
      <c r="D133" s="6" t="n">
        <v>737735</v>
      </c>
    </row>
    <row r="134" spans="1:4">
      <c r="A134" s="4" t="s">
        <v>670</v>
      </c>
      <c r="C134" s="6" t="n">
        <v>254211</v>
      </c>
      <c r="D134" s="6" t="n">
        <v>195781</v>
      </c>
    </row>
    <row r="135" spans="1:4">
      <c r="A135" s="4" t="s">
        <v>671</v>
      </c>
      <c r="C135" s="6" t="n">
        <v>0</v>
      </c>
      <c r="D135" s="6" t="n">
        <v>0</v>
      </c>
    </row>
    <row r="136" spans="1:4">
      <c r="A136" s="4" t="s">
        <v>393</v>
      </c>
      <c r="C136" s="6" t="n">
        <v>850593</v>
      </c>
      <c r="D136" s="6" t="n">
        <v>933516</v>
      </c>
    </row>
    <row r="137" spans="1:4">
      <c r="A137" s="4" t="s">
        <v>666</v>
      </c>
      <c r="B137" s="4" t="s">
        <v>98</v>
      </c>
      <c r="C137" s="6" t="n">
        <v>0</v>
      </c>
      <c r="D137" s="6" t="n">
        <v>0</v>
      </c>
    </row>
    <row r="138" spans="1:4">
      <c r="A138" s="4" t="s">
        <v>498</v>
      </c>
    </row>
    <row r="139" spans="1:4">
      <c r="A139" s="3" t="s">
        <v>665</v>
      </c>
    </row>
    <row r="140" spans="1:4">
      <c r="A140" s="4" t="s">
        <v>72</v>
      </c>
      <c r="C140" s="6" t="n">
        <v>3657989</v>
      </c>
      <c r="D140" s="6" t="n">
        <v>3535830</v>
      </c>
    </row>
    <row r="141" spans="1:4">
      <c r="A141" s="4" t="s">
        <v>670</v>
      </c>
      <c r="C141" s="6" t="n">
        <v>95287</v>
      </c>
      <c r="D141" s="6" t="n">
        <v>49535</v>
      </c>
    </row>
    <row r="142" spans="1:4">
      <c r="A142" s="4" t="s">
        <v>671</v>
      </c>
      <c r="C142" s="6" t="n">
        <v>-27305</v>
      </c>
      <c r="D142" s="6" t="n">
        <v>-23456</v>
      </c>
    </row>
    <row r="143" spans="1:4">
      <c r="A143" s="4" t="s">
        <v>393</v>
      </c>
      <c r="C143" s="6" t="n">
        <v>3725971</v>
      </c>
      <c r="D143" s="6" t="n">
        <v>3561909</v>
      </c>
    </row>
    <row r="144" spans="1:4">
      <c r="A144" s="4" t="s">
        <v>666</v>
      </c>
      <c r="B144" s="4" t="s">
        <v>98</v>
      </c>
      <c r="C144" s="6" t="n">
        <v>0</v>
      </c>
      <c r="D144" s="6" t="n">
        <v>0</v>
      </c>
    </row>
    <row r="145" spans="1:4">
      <c r="A145" s="4" t="s">
        <v>503</v>
      </c>
    </row>
    <row r="146" spans="1:4">
      <c r="A146" s="3" t="s">
        <v>665</v>
      </c>
    </row>
    <row r="147" spans="1:4">
      <c r="A147" s="4" t="s">
        <v>72</v>
      </c>
      <c r="C147" s="6" t="n">
        <v>441261</v>
      </c>
      <c r="D147" s="6" t="n">
        <v>531016</v>
      </c>
    </row>
    <row r="148" spans="1:4">
      <c r="A148" s="4" t="s">
        <v>670</v>
      </c>
      <c r="C148" s="6" t="n">
        <v>63203</v>
      </c>
      <c r="D148" s="6" t="n">
        <v>67220</v>
      </c>
    </row>
    <row r="149" spans="1:4">
      <c r="A149" s="4" t="s">
        <v>671</v>
      </c>
      <c r="C149" s="6" t="n">
        <v>0</v>
      </c>
      <c r="D149" s="6" t="n">
        <v>0</v>
      </c>
    </row>
    <row r="150" spans="1:4">
      <c r="A150" s="4" t="s">
        <v>393</v>
      </c>
      <c r="C150" s="6" t="n">
        <v>504464</v>
      </c>
      <c r="D150" s="6" t="n">
        <v>598236</v>
      </c>
    </row>
    <row r="151" spans="1:4">
      <c r="A151" s="4" t="s">
        <v>666</v>
      </c>
      <c r="B151" s="4" t="s">
        <v>98</v>
      </c>
      <c r="C151" s="6" t="n">
        <v>0</v>
      </c>
      <c r="D151" s="6" t="n">
        <v>0</v>
      </c>
    </row>
    <row r="152" spans="1:4">
      <c r="A152" s="4" t="s">
        <v>508</v>
      </c>
    </row>
    <row r="153" spans="1:4">
      <c r="A153" s="3" t="s">
        <v>665</v>
      </c>
    </row>
    <row r="154" spans="1:4">
      <c r="A154" s="4" t="s">
        <v>72</v>
      </c>
      <c r="C154" s="6" t="n">
        <v>6619610</v>
      </c>
      <c r="D154" s="6" t="n">
        <v>6867525</v>
      </c>
    </row>
    <row r="155" spans="1:4">
      <c r="A155" s="4" t="s">
        <v>670</v>
      </c>
      <c r="C155" s="6" t="n">
        <v>263286</v>
      </c>
      <c r="D155" s="6" t="n">
        <v>130568</v>
      </c>
    </row>
    <row r="156" spans="1:4">
      <c r="A156" s="4" t="s">
        <v>671</v>
      </c>
      <c r="C156" s="6" t="n">
        <v>-54539</v>
      </c>
      <c r="D156" s="6" t="n">
        <v>-97646</v>
      </c>
    </row>
    <row r="157" spans="1:4">
      <c r="A157" s="4" t="s">
        <v>393</v>
      </c>
      <c r="C157" s="6" t="n">
        <v>6828357</v>
      </c>
      <c r="D157" s="6" t="n">
        <v>6900447</v>
      </c>
    </row>
    <row r="158" spans="1:4">
      <c r="A158" s="4" t="s">
        <v>666</v>
      </c>
      <c r="B158" s="4" t="s">
        <v>98</v>
      </c>
      <c r="C158" s="6" t="n">
        <v>-187</v>
      </c>
      <c r="D158" s="6" t="n">
        <v>0</v>
      </c>
    </row>
    <row r="159" spans="1:4">
      <c r="A159" s="4" t="s">
        <v>513</v>
      </c>
    </row>
    <row r="160" spans="1:4">
      <c r="A160" s="3" t="s">
        <v>665</v>
      </c>
    </row>
    <row r="161" spans="1:4">
      <c r="A161" s="4" t="s">
        <v>72</v>
      </c>
      <c r="C161" s="6" t="n">
        <v>976385</v>
      </c>
      <c r="D161" s="6" t="n">
        <v>1132926</v>
      </c>
    </row>
    <row r="162" spans="1:4">
      <c r="A162" s="4" t="s">
        <v>670</v>
      </c>
      <c r="C162" s="6" t="n">
        <v>252111</v>
      </c>
      <c r="D162" s="6" t="n">
        <v>175702</v>
      </c>
    </row>
    <row r="163" spans="1:4">
      <c r="A163" s="4" t="s">
        <v>671</v>
      </c>
      <c r="C163" s="6" t="n">
        <v>0</v>
      </c>
      <c r="D163" s="6" t="n">
        <v>0</v>
      </c>
    </row>
    <row r="164" spans="1:4">
      <c r="A164" s="4" t="s">
        <v>393</v>
      </c>
      <c r="C164" s="6" t="n">
        <v>1228496</v>
      </c>
      <c r="D164" s="6" t="n">
        <v>1308628</v>
      </c>
    </row>
    <row r="165" spans="1:4">
      <c r="A165" s="4" t="s">
        <v>666</v>
      </c>
      <c r="B165" s="4" t="s">
        <v>98</v>
      </c>
      <c r="C165" s="7" t="n">
        <v>0</v>
      </c>
      <c r="D165" s="7" t="n">
        <v>0</v>
      </c>
    </row>
    <row r="166" spans="1:4">
      <c r="A166" t="n"/>
    </row>
    <row r="167" spans="1:4">
      <c r="A167" s="4" t="s">
        <v>98</v>
      </c>
      <c r="B167" s="4" t="s">
        <v>676</v>
      </c>
    </row>
  </sheetData>
  <mergeCells count="3">
    <mergeCell ref="A1:B1"/>
    <mergeCell ref="A166:C166"/>
    <mergeCell ref="B167:C16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23</v>
      </c>
    </row>
    <row r="2" spans="1:3">
      <c r="A2" s="3" t="s">
        <v>678</v>
      </c>
    </row>
    <row r="3" spans="1:3">
      <c r="A3" s="4" t="s">
        <v>75</v>
      </c>
      <c r="B3" s="7" t="n">
        <v>1385588</v>
      </c>
      <c r="C3" s="7" t="n">
        <v>1263609</v>
      </c>
    </row>
    <row r="4" spans="1:3">
      <c r="A4" s="4" t="s">
        <v>396</v>
      </c>
      <c r="B4" s="6" t="n">
        <v>1478407</v>
      </c>
      <c r="C4" s="6" t="n">
        <v>1235699</v>
      </c>
    </row>
    <row r="5" spans="1:3">
      <c r="A5" s="4" t="s">
        <v>76</v>
      </c>
      <c r="B5" s="6" t="n">
        <v>18495</v>
      </c>
      <c r="C5" s="6" t="n">
        <v>60176</v>
      </c>
    </row>
    <row r="6" spans="1:3">
      <c r="A6" s="4" t="s">
        <v>397</v>
      </c>
      <c r="B6" s="6" t="n">
        <v>18499</v>
      </c>
      <c r="C6" s="6" t="n">
        <v>60330</v>
      </c>
    </row>
    <row r="7" spans="1:3">
      <c r="A7" s="4" t="s">
        <v>398</v>
      </c>
      <c r="B7" s="6" t="n">
        <v>1496906</v>
      </c>
      <c r="C7" s="6" t="n">
        <v>1296029</v>
      </c>
    </row>
    <row r="8" spans="1:3">
      <c r="A8" s="4" t="s">
        <v>118</v>
      </c>
    </row>
    <row r="9" spans="1:3">
      <c r="A9" s="3" t="s">
        <v>678</v>
      </c>
    </row>
    <row r="10" spans="1:3">
      <c r="A10" s="4" t="s">
        <v>75</v>
      </c>
      <c r="B10" s="6" t="n">
        <v>1385588</v>
      </c>
      <c r="C10" s="6" t="n">
        <v>1263609</v>
      </c>
    </row>
    <row r="11" spans="1:3">
      <c r="A11" s="4" t="s">
        <v>396</v>
      </c>
      <c r="B11" s="6" t="n">
        <v>1478407</v>
      </c>
      <c r="C11" s="6" t="n">
        <v>1235699</v>
      </c>
    </row>
    <row r="12" spans="1:3">
      <c r="A12" s="4" t="s">
        <v>76</v>
      </c>
      <c r="B12" s="6" t="n">
        <v>18495</v>
      </c>
      <c r="C12" s="6" t="n">
        <v>60176</v>
      </c>
    </row>
    <row r="13" spans="1:3">
      <c r="A13" s="4" t="s">
        <v>397</v>
      </c>
      <c r="B13" s="6" t="n">
        <v>18499</v>
      </c>
      <c r="C13" s="6" t="n">
        <v>60330</v>
      </c>
    </row>
    <row r="14" spans="1:3">
      <c r="A14" s="4" t="s">
        <v>679</v>
      </c>
      <c r="B14" s="6" t="n">
        <v>1404083</v>
      </c>
      <c r="C14" s="6" t="n">
        <v>1323785</v>
      </c>
    </row>
    <row r="15" spans="1:3">
      <c r="A15" s="4" t="s">
        <v>398</v>
      </c>
      <c r="B15" s="6" t="n">
        <v>1496906</v>
      </c>
      <c r="C15" s="6" t="n">
        <v>1296029</v>
      </c>
    </row>
    <row r="16" spans="1:3">
      <c r="A16" s="4" t="s">
        <v>462</v>
      </c>
    </row>
    <row r="17" spans="1:3">
      <c r="A17" s="3" t="s">
        <v>678</v>
      </c>
    </row>
    <row r="18" spans="1:3">
      <c r="A18" s="4" t="s">
        <v>75</v>
      </c>
      <c r="B18" s="6" t="n">
        <v>17827</v>
      </c>
      <c r="C18" s="6" t="n">
        <v>4957</v>
      </c>
    </row>
    <row r="19" spans="1:3">
      <c r="A19" s="4" t="s">
        <v>396</v>
      </c>
      <c r="B19" s="6" t="n">
        <v>18570</v>
      </c>
      <c r="C19" s="6" t="n">
        <v>4990</v>
      </c>
    </row>
    <row r="20" spans="1:3">
      <c r="A20" s="4" t="s">
        <v>463</v>
      </c>
    </row>
    <row r="21" spans="1:3">
      <c r="A21" s="3" t="s">
        <v>678</v>
      </c>
    </row>
    <row r="22" spans="1:3">
      <c r="A22" s="4" t="s">
        <v>75</v>
      </c>
      <c r="B22" s="6" t="n">
        <v>1844</v>
      </c>
      <c r="C22" s="6" t="n">
        <v>370</v>
      </c>
    </row>
    <row r="23" spans="1:3">
      <c r="A23" s="4" t="s">
        <v>396</v>
      </c>
      <c r="B23" s="6" t="n">
        <v>1868</v>
      </c>
      <c r="C23" s="6" t="n">
        <v>368</v>
      </c>
    </row>
    <row r="24" spans="1:3">
      <c r="A24" s="4" t="s">
        <v>464</v>
      </c>
    </row>
    <row r="25" spans="1:3">
      <c r="A25" s="3" t="s">
        <v>678</v>
      </c>
    </row>
    <row r="26" spans="1:3">
      <c r="A26" s="4" t="s">
        <v>75</v>
      </c>
      <c r="B26" s="6" t="n">
        <v>190</v>
      </c>
    </row>
    <row r="27" spans="1:3">
      <c r="A27" s="4" t="s">
        <v>396</v>
      </c>
      <c r="B27" s="6" t="n">
        <v>197</v>
      </c>
    </row>
    <row r="28" spans="1:3">
      <c r="A28" s="4" t="s">
        <v>465</v>
      </c>
    </row>
    <row r="29" spans="1:3">
      <c r="A29" s="3" t="s">
        <v>678</v>
      </c>
    </row>
    <row r="30" spans="1:3">
      <c r="A30" s="4" t="s">
        <v>75</v>
      </c>
      <c r="B30" s="6" t="n">
        <v>4970</v>
      </c>
      <c r="C30" s="6" t="n">
        <v>4874</v>
      </c>
    </row>
    <row r="31" spans="1:3">
      <c r="A31" s="4" t="s">
        <v>396</v>
      </c>
      <c r="B31" s="6" t="n">
        <v>5223</v>
      </c>
      <c r="C31" s="6" t="n">
        <v>4803</v>
      </c>
    </row>
    <row r="32" spans="1:3">
      <c r="A32" s="4" t="s">
        <v>466</v>
      </c>
    </row>
    <row r="33" spans="1:3">
      <c r="A33" s="3" t="s">
        <v>678</v>
      </c>
    </row>
    <row r="34" spans="1:3">
      <c r="A34" s="4" t="s">
        <v>75</v>
      </c>
      <c r="B34" s="6" t="n">
        <v>0</v>
      </c>
    </row>
    <row r="35" spans="1:3">
      <c r="A35" s="4" t="s">
        <v>396</v>
      </c>
      <c r="B35" s="6" t="n">
        <v>0</v>
      </c>
    </row>
    <row r="36" spans="1:3">
      <c r="A36" s="4" t="s">
        <v>467</v>
      </c>
    </row>
    <row r="37" spans="1:3">
      <c r="A37" s="3" t="s">
        <v>678</v>
      </c>
    </row>
    <row r="38" spans="1:3">
      <c r="A38" s="4" t="s">
        <v>75</v>
      </c>
      <c r="B38" s="6" t="n">
        <v>24858</v>
      </c>
      <c r="C38" s="6" t="n">
        <v>26405</v>
      </c>
    </row>
    <row r="39" spans="1:3">
      <c r="A39" s="4" t="s">
        <v>396</v>
      </c>
      <c r="B39" s="6" t="n">
        <v>25965</v>
      </c>
      <c r="C39" s="6" t="n">
        <v>25700</v>
      </c>
    </row>
    <row r="40" spans="1:3">
      <c r="A40" s="4" t="s">
        <v>468</v>
      </c>
    </row>
    <row r="41" spans="1:3">
      <c r="A41" s="3" t="s">
        <v>678</v>
      </c>
    </row>
    <row r="42" spans="1:3">
      <c r="A42" s="4" t="s">
        <v>75</v>
      </c>
      <c r="B42" s="6" t="n">
        <v>0</v>
      </c>
    </row>
    <row r="43" spans="1:3">
      <c r="A43" s="4" t="s">
        <v>396</v>
      </c>
      <c r="B43" s="6" t="n">
        <v>0</v>
      </c>
    </row>
    <row r="44" spans="1:3">
      <c r="A44" s="4" t="s">
        <v>469</v>
      </c>
    </row>
    <row r="45" spans="1:3">
      <c r="A45" s="3" t="s">
        <v>678</v>
      </c>
    </row>
    <row r="46" spans="1:3">
      <c r="A46" s="4" t="s">
        <v>75</v>
      </c>
      <c r="B46" s="6" t="n">
        <v>376968</v>
      </c>
      <c r="C46" s="6" t="n">
        <v>373492</v>
      </c>
    </row>
    <row r="47" spans="1:3">
      <c r="A47" s="4" t="s">
        <v>396</v>
      </c>
      <c r="B47" s="6" t="n">
        <v>417411</v>
      </c>
      <c r="C47" s="6" t="n">
        <v>370261</v>
      </c>
    </row>
    <row r="48" spans="1:3">
      <c r="A48" s="4" t="s">
        <v>503</v>
      </c>
    </row>
    <row r="49" spans="1:3">
      <c r="A49" s="3" t="s">
        <v>678</v>
      </c>
    </row>
    <row r="50" spans="1:3">
      <c r="A50" s="4" t="s">
        <v>75</v>
      </c>
      <c r="B50" s="6" t="n">
        <v>400872</v>
      </c>
      <c r="C50" s="6" t="n">
        <v>344070</v>
      </c>
    </row>
    <row r="51" spans="1:3">
      <c r="A51" s="4" t="s">
        <v>396</v>
      </c>
      <c r="B51" s="6" t="n">
        <v>416325</v>
      </c>
      <c r="C51" s="6" t="n">
        <v>335956</v>
      </c>
    </row>
    <row r="52" spans="1:3">
      <c r="A52" s="4" t="s">
        <v>513</v>
      </c>
    </row>
    <row r="53" spans="1:3">
      <c r="A53" s="3" t="s">
        <v>678</v>
      </c>
    </row>
    <row r="54" spans="1:3">
      <c r="A54" s="4" t="s">
        <v>75</v>
      </c>
      <c r="B54" s="6" t="n">
        <v>558059</v>
      </c>
      <c r="C54" s="6" t="n">
        <v>509441</v>
      </c>
    </row>
    <row r="55" spans="1:3">
      <c r="A55" s="4" t="s">
        <v>396</v>
      </c>
      <c r="B55" s="7" t="n">
        <v>592848</v>
      </c>
      <c r="C55" s="7" t="n">
        <v>4936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23</v>
      </c>
    </row>
    <row r="2" spans="1:3">
      <c r="A2" s="3" t="s">
        <v>681</v>
      </c>
    </row>
    <row r="3" spans="1:3">
      <c r="A3" s="4" t="s">
        <v>72</v>
      </c>
      <c r="B3" s="7" t="n">
        <v>30389600</v>
      </c>
      <c r="C3" s="7" t="n">
        <v>31517654</v>
      </c>
    </row>
    <row r="4" spans="1:3">
      <c r="A4" s="4" t="s">
        <v>393</v>
      </c>
      <c r="B4" s="6" t="n">
        <v>31858724</v>
      </c>
      <c r="C4" s="6" t="n">
        <v>32257589</v>
      </c>
    </row>
    <row r="5" spans="1:3">
      <c r="A5" s="4" t="s">
        <v>75</v>
      </c>
      <c r="B5" s="6" t="n">
        <v>1385588</v>
      </c>
      <c r="C5" s="6" t="n">
        <v>1263609</v>
      </c>
    </row>
    <row r="6" spans="1:3">
      <c r="A6" s="4" t="s">
        <v>396</v>
      </c>
      <c r="B6" s="6" t="n">
        <v>1478407</v>
      </c>
      <c r="C6" s="6" t="n">
        <v>1235699</v>
      </c>
    </row>
    <row r="7" spans="1:3">
      <c r="A7" s="4" t="s">
        <v>114</v>
      </c>
    </row>
    <row r="8" spans="1:3">
      <c r="A8" s="3" t="s">
        <v>681</v>
      </c>
    </row>
    <row r="9" spans="1:3">
      <c r="A9" s="4" t="s">
        <v>682</v>
      </c>
      <c r="B9" s="6" t="n">
        <v>1971202</v>
      </c>
      <c r="C9" s="6" t="n">
        <v>2106851</v>
      </c>
    </row>
    <row r="10" spans="1:3">
      <c r="A10" s="4" t="s">
        <v>683</v>
      </c>
      <c r="B10" s="6" t="n">
        <v>1960971</v>
      </c>
      <c r="C10" s="6" t="n">
        <v>2104106</v>
      </c>
    </row>
    <row r="11" spans="1:3">
      <c r="A11" s="4" t="s">
        <v>684</v>
      </c>
      <c r="B11" s="6" t="n">
        <v>12992741</v>
      </c>
      <c r="C11" s="6" t="n">
        <v>14051494</v>
      </c>
    </row>
    <row r="12" spans="1:3">
      <c r="A12" s="4" t="s">
        <v>685</v>
      </c>
      <c r="B12" s="6" t="n">
        <v>13266292</v>
      </c>
      <c r="C12" s="6" t="n">
        <v>14143461</v>
      </c>
    </row>
    <row r="13" spans="1:3">
      <c r="A13" s="4" t="s">
        <v>686</v>
      </c>
      <c r="B13" s="6" t="n">
        <v>5733195</v>
      </c>
      <c r="C13" s="6" t="n">
        <v>5680830</v>
      </c>
    </row>
    <row r="14" spans="1:3">
      <c r="A14" s="4" t="s">
        <v>687</v>
      </c>
      <c r="B14" s="6" t="n">
        <v>6008825</v>
      </c>
      <c r="C14" s="6" t="n">
        <v>5740954</v>
      </c>
    </row>
    <row r="15" spans="1:3">
      <c r="A15" s="4" t="s">
        <v>688</v>
      </c>
      <c r="B15" s="6" t="n">
        <v>1521594</v>
      </c>
      <c r="C15" s="6" t="n">
        <v>1374997</v>
      </c>
    </row>
    <row r="16" spans="1:3">
      <c r="A16" s="4" t="s">
        <v>689</v>
      </c>
      <c r="B16" s="6" t="n">
        <v>1694793</v>
      </c>
      <c r="C16" s="6" t="n">
        <v>1423156</v>
      </c>
    </row>
    <row r="17" spans="1:3">
      <c r="A17" s="4" t="s">
        <v>690</v>
      </c>
      <c r="B17" s="6" t="n">
        <v>22218732</v>
      </c>
      <c r="C17" s="6" t="n">
        <v>23214172</v>
      </c>
    </row>
    <row r="18" spans="1:3">
      <c r="A18" s="4" t="s">
        <v>691</v>
      </c>
      <c r="B18" s="6" t="n">
        <v>22930881</v>
      </c>
      <c r="C18" s="6" t="n">
        <v>23411677</v>
      </c>
    </row>
    <row r="19" spans="1:3">
      <c r="A19" s="4" t="s">
        <v>692</v>
      </c>
      <c r="B19" s="6" t="n">
        <v>5940111</v>
      </c>
      <c r="C19" s="6" t="n">
        <v>5625450</v>
      </c>
    </row>
    <row r="20" spans="1:3">
      <c r="A20" s="4" t="s">
        <v>693</v>
      </c>
      <c r="B20" s="6" t="n">
        <v>6084037</v>
      </c>
      <c r="C20" s="6" t="n">
        <v>5692809</v>
      </c>
    </row>
    <row r="21" spans="1:3">
      <c r="A21" s="4" t="s">
        <v>72</v>
      </c>
      <c r="B21" s="6" t="n">
        <v>28158843</v>
      </c>
      <c r="C21" s="6" t="n">
        <v>28839622</v>
      </c>
    </row>
    <row r="22" spans="1:3">
      <c r="A22" s="4" t="s">
        <v>393</v>
      </c>
      <c r="B22" s="6" t="n">
        <v>29014918</v>
      </c>
      <c r="C22" s="6" t="n">
        <v>29104486</v>
      </c>
    </row>
    <row r="23" spans="1:3">
      <c r="A23" s="4" t="s">
        <v>418</v>
      </c>
    </row>
    <row r="24" spans="1:3">
      <c r="A24" s="3" t="s">
        <v>681</v>
      </c>
    </row>
    <row r="25" spans="1:3">
      <c r="A25" s="4" t="s">
        <v>692</v>
      </c>
      <c r="B25" s="6" t="n">
        <v>4330183</v>
      </c>
      <c r="C25" s="6" t="n">
        <v>3697756</v>
      </c>
    </row>
    <row r="26" spans="1:3">
      <c r="A26" s="4" t="s">
        <v>693</v>
      </c>
      <c r="B26" s="6" t="n">
        <v>4455630</v>
      </c>
      <c r="C26" s="6" t="n">
        <v>3757971</v>
      </c>
    </row>
    <row r="27" spans="1:3">
      <c r="A27" s="4" t="s">
        <v>72</v>
      </c>
      <c r="B27" s="6" t="n">
        <v>4330183</v>
      </c>
      <c r="C27" s="6" t="n">
        <v>3697756</v>
      </c>
    </row>
    <row r="28" spans="1:3">
      <c r="A28" s="4" t="s">
        <v>393</v>
      </c>
      <c r="B28" s="6" t="n">
        <v>4455630</v>
      </c>
      <c r="C28" s="6" t="n">
        <v>3757971</v>
      </c>
    </row>
    <row r="29" spans="1:3">
      <c r="A29" s="4" t="s">
        <v>419</v>
      </c>
    </row>
    <row r="30" spans="1:3">
      <c r="A30" s="3" t="s">
        <v>681</v>
      </c>
    </row>
    <row r="31" spans="1:3">
      <c r="A31" s="4" t="s">
        <v>692</v>
      </c>
      <c r="B31" s="6" t="n">
        <v>287736</v>
      </c>
      <c r="C31" s="6" t="n">
        <v>319876</v>
      </c>
    </row>
    <row r="32" spans="1:3">
      <c r="A32" s="4" t="s">
        <v>693</v>
      </c>
      <c r="B32" s="6" t="n">
        <v>288815</v>
      </c>
      <c r="C32" s="6" t="n">
        <v>328540</v>
      </c>
    </row>
    <row r="33" spans="1:3">
      <c r="A33" s="4" t="s">
        <v>72</v>
      </c>
      <c r="B33" s="6" t="n">
        <v>287736</v>
      </c>
      <c r="C33" s="6" t="n">
        <v>319876</v>
      </c>
    </row>
    <row r="34" spans="1:3">
      <c r="A34" s="4" t="s">
        <v>393</v>
      </c>
      <c r="B34" s="6" t="n">
        <v>288815</v>
      </c>
      <c r="C34" s="6" t="n">
        <v>328540</v>
      </c>
    </row>
    <row r="35" spans="1:3">
      <c r="A35" s="4" t="s">
        <v>420</v>
      </c>
    </row>
    <row r="36" spans="1:3">
      <c r="A36" s="3" t="s">
        <v>681</v>
      </c>
    </row>
    <row r="37" spans="1:3">
      <c r="A37" s="4" t="s">
        <v>692</v>
      </c>
      <c r="B37" s="6" t="n">
        <v>270546</v>
      </c>
      <c r="C37" s="6" t="n">
        <v>401713</v>
      </c>
    </row>
    <row r="38" spans="1:3">
      <c r="A38" s="4" t="s">
        <v>693</v>
      </c>
      <c r="B38" s="6" t="n">
        <v>278314</v>
      </c>
      <c r="C38" s="6" t="n">
        <v>405316</v>
      </c>
    </row>
    <row r="39" spans="1:3">
      <c r="A39" s="4" t="s">
        <v>72</v>
      </c>
      <c r="B39" s="6" t="n">
        <v>270546</v>
      </c>
      <c r="C39" s="6" t="n">
        <v>401713</v>
      </c>
    </row>
    <row r="40" spans="1:3">
      <c r="A40" s="4" t="s">
        <v>393</v>
      </c>
      <c r="B40" s="6" t="n">
        <v>278314</v>
      </c>
      <c r="C40" s="6" t="n">
        <v>405316</v>
      </c>
    </row>
    <row r="41" spans="1:3">
      <c r="A41" s="4" t="s">
        <v>421</v>
      </c>
    </row>
    <row r="42" spans="1:3">
      <c r="A42" s="3" t="s">
        <v>681</v>
      </c>
    </row>
    <row r="43" spans="1:3">
      <c r="A43" s="4" t="s">
        <v>692</v>
      </c>
      <c r="B43" s="6" t="n">
        <v>21437</v>
      </c>
      <c r="C43" s="6" t="n">
        <v>41679</v>
      </c>
    </row>
    <row r="44" spans="1:3">
      <c r="A44" s="4" t="s">
        <v>693</v>
      </c>
      <c r="B44" s="6" t="n">
        <v>17800</v>
      </c>
      <c r="C44" s="6" t="n">
        <v>32410</v>
      </c>
    </row>
    <row r="45" spans="1:3">
      <c r="A45" s="4" t="s">
        <v>72</v>
      </c>
      <c r="B45" s="6" t="n">
        <v>21437</v>
      </c>
      <c r="C45" s="6" t="n">
        <v>41679</v>
      </c>
    </row>
    <row r="46" spans="1:3">
      <c r="A46" s="4" t="s">
        <v>393</v>
      </c>
      <c r="B46" s="6" t="n">
        <v>17800</v>
      </c>
      <c r="C46" s="6" t="n">
        <v>32410</v>
      </c>
    </row>
    <row r="47" spans="1:3">
      <c r="A47" s="4" t="s">
        <v>422</v>
      </c>
    </row>
    <row r="48" spans="1:3">
      <c r="A48" s="3" t="s">
        <v>681</v>
      </c>
    </row>
    <row r="49" spans="1:3">
      <c r="A49" s="4" t="s">
        <v>692</v>
      </c>
      <c r="B49" s="6" t="n">
        <v>1030209</v>
      </c>
      <c r="C49" s="6" t="n">
        <v>1164426</v>
      </c>
    </row>
    <row r="50" spans="1:3">
      <c r="A50" s="4" t="s">
        <v>693</v>
      </c>
      <c r="B50" s="6" t="n">
        <v>1043478</v>
      </c>
      <c r="C50" s="6" t="n">
        <v>1168572</v>
      </c>
    </row>
    <row r="51" spans="1:3">
      <c r="A51" s="4" t="s">
        <v>72</v>
      </c>
      <c r="B51" s="6" t="n">
        <v>1030209</v>
      </c>
      <c r="C51" s="6" t="n">
        <v>1164426</v>
      </c>
    </row>
    <row r="52" spans="1:3">
      <c r="A52" s="4" t="s">
        <v>393</v>
      </c>
      <c r="B52" s="6" t="n">
        <v>1043478</v>
      </c>
      <c r="C52" s="6" t="n">
        <v>1168572</v>
      </c>
    </row>
    <row r="53" spans="1:3">
      <c r="A53" s="4" t="s">
        <v>118</v>
      </c>
    </row>
    <row r="54" spans="1:3">
      <c r="A54" s="3" t="s">
        <v>681</v>
      </c>
    </row>
    <row r="55" spans="1:3">
      <c r="A55" s="4" t="s">
        <v>682</v>
      </c>
      <c r="B55" s="6" t="n">
        <v>87483</v>
      </c>
      <c r="C55" s="6" t="n">
        <v>81700</v>
      </c>
    </row>
    <row r="56" spans="1:3">
      <c r="A56" s="4" t="s">
        <v>683</v>
      </c>
      <c r="B56" s="6" t="n">
        <v>97965</v>
      </c>
      <c r="C56" s="6" t="n">
        <v>92921</v>
      </c>
    </row>
    <row r="57" spans="1:3">
      <c r="A57" s="4" t="s">
        <v>684</v>
      </c>
      <c r="B57" s="6" t="n">
        <v>327255</v>
      </c>
      <c r="C57" s="6" t="n">
        <v>386810</v>
      </c>
    </row>
    <row r="58" spans="1:3">
      <c r="A58" s="4" t="s">
        <v>685</v>
      </c>
      <c r="B58" s="6" t="n">
        <v>357289</v>
      </c>
      <c r="C58" s="6" t="n">
        <v>416743</v>
      </c>
    </row>
    <row r="59" spans="1:3">
      <c r="A59" s="4" t="s">
        <v>686</v>
      </c>
      <c r="B59" s="6" t="n">
        <v>427845</v>
      </c>
      <c r="C59" s="6" t="n">
        <v>491621</v>
      </c>
    </row>
    <row r="60" spans="1:3">
      <c r="A60" s="4" t="s">
        <v>687</v>
      </c>
      <c r="B60" s="6" t="n">
        <v>509997</v>
      </c>
      <c r="C60" s="6" t="n">
        <v>558805</v>
      </c>
    </row>
    <row r="61" spans="1:3">
      <c r="A61" s="4" t="s">
        <v>688</v>
      </c>
      <c r="B61" s="6" t="n">
        <v>1181136</v>
      </c>
      <c r="C61" s="6" t="n">
        <v>1452267</v>
      </c>
    </row>
    <row r="62" spans="1:3">
      <c r="A62" s="4" t="s">
        <v>689</v>
      </c>
      <c r="B62" s="6" t="n">
        <v>1630801</v>
      </c>
      <c r="C62" s="6" t="n">
        <v>1784653</v>
      </c>
    </row>
    <row r="63" spans="1:3">
      <c r="A63" s="4" t="s">
        <v>690</v>
      </c>
      <c r="B63" s="6" t="n">
        <v>2023719</v>
      </c>
      <c r="C63" s="6" t="n">
        <v>2412398</v>
      </c>
    </row>
    <row r="64" spans="1:3">
      <c r="A64" s="4" t="s">
        <v>691</v>
      </c>
      <c r="B64" s="6" t="n">
        <v>2596052</v>
      </c>
      <c r="C64" s="6" t="n">
        <v>2853122</v>
      </c>
    </row>
    <row r="65" spans="1:3">
      <c r="A65" s="4" t="s">
        <v>692</v>
      </c>
      <c r="B65" s="6" t="n">
        <v>207038</v>
      </c>
      <c r="C65" s="6" t="n">
        <v>265634</v>
      </c>
    </row>
    <row r="66" spans="1:3">
      <c r="A66" s="4" t="s">
        <v>693</v>
      </c>
      <c r="B66" s="6" t="n">
        <v>247754</v>
      </c>
      <c r="C66" s="6" t="n">
        <v>299981</v>
      </c>
    </row>
    <row r="67" spans="1:3">
      <c r="A67" s="4" t="s">
        <v>72</v>
      </c>
      <c r="B67" s="6" t="n">
        <v>2230757</v>
      </c>
      <c r="C67" s="6" t="n">
        <v>2678032</v>
      </c>
    </row>
    <row r="68" spans="1:3">
      <c r="A68" s="4" t="s">
        <v>393</v>
      </c>
      <c r="B68" s="6" t="n">
        <v>2843806</v>
      </c>
      <c r="C68" s="6" t="n">
        <v>3153103</v>
      </c>
    </row>
    <row r="69" spans="1:3">
      <c r="A69" s="4" t="s">
        <v>75</v>
      </c>
      <c r="B69" s="6" t="n">
        <v>1385588</v>
      </c>
      <c r="C69" s="6" t="n">
        <v>1263609</v>
      </c>
    </row>
    <row r="70" spans="1:3">
      <c r="A70" s="4" t="s">
        <v>396</v>
      </c>
      <c r="B70" s="6" t="n">
        <v>1478407</v>
      </c>
      <c r="C70" s="6" t="n">
        <v>1235699</v>
      </c>
    </row>
    <row r="71" spans="1:3">
      <c r="A71" s="4" t="s">
        <v>463</v>
      </c>
    </row>
    <row r="72" spans="1:3">
      <c r="A72" s="3" t="s">
        <v>681</v>
      </c>
    </row>
    <row r="73" spans="1:3">
      <c r="A73" s="4" t="s">
        <v>692</v>
      </c>
      <c r="B73" s="6" t="n">
        <v>545</v>
      </c>
      <c r="C73" s="6" t="n">
        <v>591</v>
      </c>
    </row>
    <row r="74" spans="1:3">
      <c r="A74" s="4" t="s">
        <v>693</v>
      </c>
      <c r="B74" s="6" t="n">
        <v>686</v>
      </c>
      <c r="C74" s="6" t="n">
        <v>752</v>
      </c>
    </row>
    <row r="75" spans="1:3">
      <c r="A75" s="4" t="s">
        <v>72</v>
      </c>
      <c r="B75" s="6" t="n">
        <v>545</v>
      </c>
      <c r="C75" s="6" t="n">
        <v>591</v>
      </c>
    </row>
    <row r="76" spans="1:3">
      <c r="A76" s="4" t="s">
        <v>393</v>
      </c>
      <c r="B76" s="6" t="n">
        <v>686</v>
      </c>
      <c r="C76" s="6" t="n">
        <v>752</v>
      </c>
    </row>
    <row r="77" spans="1:3">
      <c r="A77" s="4" t="s">
        <v>75</v>
      </c>
      <c r="B77" s="6" t="n">
        <v>1844</v>
      </c>
      <c r="C77" s="6" t="n">
        <v>370</v>
      </c>
    </row>
    <row r="78" spans="1:3">
      <c r="A78" s="4" t="s">
        <v>396</v>
      </c>
      <c r="B78" s="6" t="n">
        <v>1868</v>
      </c>
      <c r="C78" s="6" t="n">
        <v>368</v>
      </c>
    </row>
    <row r="79" spans="1:3">
      <c r="A79" s="4" t="s">
        <v>464</v>
      </c>
    </row>
    <row r="80" spans="1:3">
      <c r="A80" s="3" t="s">
        <v>681</v>
      </c>
    </row>
    <row r="81" spans="1:3">
      <c r="A81" s="4" t="s">
        <v>692</v>
      </c>
      <c r="B81" s="6" t="n">
        <v>21384</v>
      </c>
      <c r="C81" s="6" t="n">
        <v>24401</v>
      </c>
    </row>
    <row r="82" spans="1:3">
      <c r="A82" s="4" t="s">
        <v>693</v>
      </c>
      <c r="B82" s="6" t="n">
        <v>24252</v>
      </c>
      <c r="C82" s="6" t="n">
        <v>26953</v>
      </c>
    </row>
    <row r="83" spans="1:3">
      <c r="A83" s="4" t="s">
        <v>72</v>
      </c>
      <c r="B83" s="6" t="n">
        <v>21384</v>
      </c>
      <c r="C83" s="6" t="n">
        <v>24401</v>
      </c>
    </row>
    <row r="84" spans="1:3">
      <c r="A84" s="4" t="s">
        <v>393</v>
      </c>
      <c r="B84" s="6" t="n">
        <v>24252</v>
      </c>
      <c r="C84" s="6" t="n">
        <v>26953</v>
      </c>
    </row>
    <row r="85" spans="1:3">
      <c r="A85" s="4" t="s">
        <v>75</v>
      </c>
      <c r="B85" s="6" t="n">
        <v>190</v>
      </c>
    </row>
    <row r="86" spans="1:3">
      <c r="A86" s="4" t="s">
        <v>396</v>
      </c>
      <c r="B86" s="6" t="n">
        <v>197</v>
      </c>
    </row>
    <row r="87" spans="1:3">
      <c r="A87" s="4" t="s">
        <v>465</v>
      </c>
    </row>
    <row r="88" spans="1:3">
      <c r="A88" s="3" t="s">
        <v>681</v>
      </c>
    </row>
    <row r="89" spans="1:3">
      <c r="A89" s="4" t="s">
        <v>692</v>
      </c>
      <c r="B89" s="6" t="n">
        <v>86373</v>
      </c>
      <c r="C89" s="6" t="n">
        <v>107968</v>
      </c>
    </row>
    <row r="90" spans="1:3">
      <c r="A90" s="4" t="s">
        <v>693</v>
      </c>
      <c r="B90" s="6" t="n">
        <v>105019</v>
      </c>
      <c r="C90" s="6" t="n">
        <v>122481</v>
      </c>
    </row>
    <row r="91" spans="1:3">
      <c r="A91" s="4" t="s">
        <v>72</v>
      </c>
      <c r="B91" s="6" t="n">
        <v>86373</v>
      </c>
      <c r="C91" s="6" t="n">
        <v>107968</v>
      </c>
    </row>
    <row r="92" spans="1:3">
      <c r="A92" s="4" t="s">
        <v>393</v>
      </c>
      <c r="B92" s="6" t="n">
        <v>105019</v>
      </c>
      <c r="C92" s="6" t="n">
        <v>122481</v>
      </c>
    </row>
    <row r="93" spans="1:3">
      <c r="A93" s="4" t="s">
        <v>75</v>
      </c>
      <c r="B93" s="6" t="n">
        <v>4970</v>
      </c>
      <c r="C93" s="6" t="n">
        <v>4874</v>
      </c>
    </row>
    <row r="94" spans="1:3">
      <c r="A94" s="4" t="s">
        <v>396</v>
      </c>
      <c r="B94" s="6" t="n">
        <v>5223</v>
      </c>
      <c r="C94" s="6" t="n">
        <v>4803</v>
      </c>
    </row>
    <row r="95" spans="1:3">
      <c r="A95" s="4" t="s">
        <v>466</v>
      </c>
    </row>
    <row r="96" spans="1:3">
      <c r="A96" s="3" t="s">
        <v>681</v>
      </c>
    </row>
    <row r="97" spans="1:3">
      <c r="A97" s="4" t="s">
        <v>75</v>
      </c>
      <c r="B97" s="6" t="n">
        <v>0</v>
      </c>
    </row>
    <row r="98" spans="1:3">
      <c r="A98" s="4" t="s">
        <v>396</v>
      </c>
      <c r="B98" s="6" t="n">
        <v>0</v>
      </c>
    </row>
    <row r="99" spans="1:3">
      <c r="A99" s="4" t="s">
        <v>467</v>
      </c>
    </row>
    <row r="100" spans="1:3">
      <c r="A100" s="3" t="s">
        <v>681</v>
      </c>
    </row>
    <row r="101" spans="1:3">
      <c r="A101" s="4" t="s">
        <v>692</v>
      </c>
      <c r="B101" s="6" t="n">
        <v>98736</v>
      </c>
      <c r="C101" s="6" t="n">
        <v>132674</v>
      </c>
    </row>
    <row r="102" spans="1:3">
      <c r="A102" s="4" t="s">
        <v>693</v>
      </c>
      <c r="B102" s="6" t="n">
        <v>117797</v>
      </c>
      <c r="C102" s="6" t="n">
        <v>149795</v>
      </c>
    </row>
    <row r="103" spans="1:3">
      <c r="A103" s="4" t="s">
        <v>72</v>
      </c>
      <c r="B103" s="6" t="n">
        <v>98736</v>
      </c>
      <c r="C103" s="6" t="n">
        <v>132674</v>
      </c>
    </row>
    <row r="104" spans="1:3">
      <c r="A104" s="4" t="s">
        <v>393</v>
      </c>
      <c r="B104" s="6" t="n">
        <v>117797</v>
      </c>
      <c r="C104" s="6" t="n">
        <v>149795</v>
      </c>
    </row>
    <row r="105" spans="1:3">
      <c r="A105" s="4" t="s">
        <v>75</v>
      </c>
      <c r="B105" s="6" t="n">
        <v>24858</v>
      </c>
      <c r="C105" s="6" t="n">
        <v>26405</v>
      </c>
    </row>
    <row r="106" spans="1:3">
      <c r="A106" s="4" t="s">
        <v>396</v>
      </c>
      <c r="B106" s="6" t="n">
        <v>25965</v>
      </c>
      <c r="C106" s="6" t="n">
        <v>25700</v>
      </c>
    </row>
    <row r="107" spans="1:3">
      <c r="A107" s="4" t="s">
        <v>694</v>
      </c>
    </row>
    <row r="108" spans="1:3">
      <c r="A108" s="3" t="s">
        <v>681</v>
      </c>
    </row>
    <row r="109" spans="1:3">
      <c r="A109" s="4" t="s">
        <v>695</v>
      </c>
      <c r="B109" s="6" t="n">
        <v>15713</v>
      </c>
      <c r="C109" s="6" t="n">
        <v>4573</v>
      </c>
    </row>
    <row r="110" spans="1:3">
      <c r="A110" s="4" t="s">
        <v>696</v>
      </c>
      <c r="B110" s="6" t="n">
        <v>335915</v>
      </c>
      <c r="C110" s="6" t="n">
        <v>278163</v>
      </c>
    </row>
    <row r="111" spans="1:3">
      <c r="A111" s="4" t="s">
        <v>697</v>
      </c>
      <c r="B111" s="6" t="n">
        <v>336150</v>
      </c>
      <c r="C111" s="6" t="n">
        <v>280487</v>
      </c>
    </row>
    <row r="112" spans="1:3">
      <c r="A112" s="4" t="s">
        <v>698</v>
      </c>
      <c r="B112" s="6" t="n">
        <v>665949</v>
      </c>
      <c r="C112" s="6" t="n">
        <v>668737</v>
      </c>
    </row>
    <row r="113" spans="1:3">
      <c r="A113" s="4" t="s">
        <v>699</v>
      </c>
      <c r="B113" s="6" t="n">
        <v>1353727</v>
      </c>
      <c r="C113" s="6" t="n">
        <v>1231960</v>
      </c>
    </row>
    <row r="114" spans="1:3">
      <c r="A114" s="4" t="s">
        <v>700</v>
      </c>
      <c r="B114" s="6" t="n">
        <v>31862</v>
      </c>
      <c r="C114" s="6" t="n">
        <v>31649</v>
      </c>
    </row>
    <row r="115" spans="1:3">
      <c r="A115" s="4" t="s">
        <v>75</v>
      </c>
      <c r="B115" s="6" t="n">
        <v>1385589</v>
      </c>
      <c r="C115" s="6" t="n">
        <v>1263609</v>
      </c>
    </row>
    <row r="116" spans="1:3">
      <c r="A116" s="4" t="s">
        <v>701</v>
      </c>
    </row>
    <row r="117" spans="1:3">
      <c r="A117" s="3" t="s">
        <v>681</v>
      </c>
    </row>
    <row r="118" spans="1:3">
      <c r="A118" s="4" t="s">
        <v>700</v>
      </c>
      <c r="B118" s="6" t="n">
        <v>1844</v>
      </c>
      <c r="C118" s="6" t="n">
        <v>370</v>
      </c>
    </row>
    <row r="119" spans="1:3">
      <c r="A119" s="4" t="s">
        <v>702</v>
      </c>
    </row>
    <row r="120" spans="1:3">
      <c r="A120" s="3" t="s">
        <v>681</v>
      </c>
    </row>
    <row r="121" spans="1:3">
      <c r="A121" s="4" t="s">
        <v>700</v>
      </c>
      <c r="B121" s="6" t="n">
        <v>190</v>
      </c>
      <c r="C121" s="6" t="n">
        <v>0</v>
      </c>
    </row>
    <row r="122" spans="1:3">
      <c r="A122" s="4" t="s">
        <v>703</v>
      </c>
    </row>
    <row r="123" spans="1:3">
      <c r="A123" s="3" t="s">
        <v>681</v>
      </c>
    </row>
    <row r="124" spans="1:3">
      <c r="A124" s="4" t="s">
        <v>700</v>
      </c>
      <c r="B124" s="6" t="n">
        <v>4970</v>
      </c>
      <c r="C124" s="6" t="n">
        <v>4874</v>
      </c>
    </row>
    <row r="125" spans="1:3">
      <c r="A125" s="4" t="s">
        <v>704</v>
      </c>
    </row>
    <row r="126" spans="1:3">
      <c r="A126" s="3" t="s">
        <v>681</v>
      </c>
    </row>
    <row r="127" spans="1:3">
      <c r="A127" s="4" t="s">
        <v>700</v>
      </c>
      <c r="B127" s="6" t="n">
        <v>24858</v>
      </c>
      <c r="C127" s="6" t="n">
        <v>26405</v>
      </c>
    </row>
    <row r="128" spans="1:3">
      <c r="A128" s="4" t="s">
        <v>705</v>
      </c>
    </row>
    <row r="129" spans="1:3">
      <c r="A129" s="3" t="s">
        <v>681</v>
      </c>
    </row>
    <row r="130" spans="1:3">
      <c r="A130" s="4" t="s">
        <v>695</v>
      </c>
      <c r="B130" s="6" t="n">
        <v>16587</v>
      </c>
      <c r="C130" s="6" t="n">
        <v>5096</v>
      </c>
    </row>
    <row r="131" spans="1:3">
      <c r="A131" s="4" t="s">
        <v>696</v>
      </c>
      <c r="B131" s="6" t="n">
        <v>339896</v>
      </c>
      <c r="C131" s="6" t="n">
        <v>272220</v>
      </c>
    </row>
    <row r="132" spans="1:3">
      <c r="A132" s="4" t="s">
        <v>697</v>
      </c>
      <c r="B132" s="6" t="n">
        <v>350397</v>
      </c>
      <c r="C132" s="6" t="n">
        <v>277920</v>
      </c>
    </row>
    <row r="133" spans="1:3">
      <c r="A133" s="4" t="s">
        <v>698</v>
      </c>
      <c r="B133" s="6" t="n">
        <v>738274</v>
      </c>
      <c r="C133" s="6" t="n">
        <v>649592</v>
      </c>
    </row>
    <row r="134" spans="1:3">
      <c r="A134" s="4" t="s">
        <v>699</v>
      </c>
      <c r="B134" s="6" t="n">
        <v>1445154</v>
      </c>
      <c r="C134" s="6" t="n">
        <v>1204828</v>
      </c>
    </row>
    <row r="135" spans="1:3">
      <c r="A135" s="4" t="s">
        <v>700</v>
      </c>
      <c r="B135" s="6" t="n">
        <v>33253</v>
      </c>
      <c r="C135" s="6" t="n">
        <v>30871</v>
      </c>
    </row>
    <row r="136" spans="1:3">
      <c r="A136" s="4" t="s">
        <v>396</v>
      </c>
      <c r="B136" s="6" t="n">
        <v>1478407</v>
      </c>
      <c r="C136" s="6" t="n">
        <v>1235699</v>
      </c>
    </row>
    <row r="137" spans="1:3">
      <c r="A137" s="4" t="s">
        <v>706</v>
      </c>
    </row>
    <row r="138" spans="1:3">
      <c r="A138" s="3" t="s">
        <v>681</v>
      </c>
    </row>
    <row r="139" spans="1:3">
      <c r="A139" s="4" t="s">
        <v>700</v>
      </c>
      <c r="B139" s="6" t="n">
        <v>1868</v>
      </c>
      <c r="C139" s="6" t="n">
        <v>368</v>
      </c>
    </row>
    <row r="140" spans="1:3">
      <c r="A140" s="4" t="s">
        <v>707</v>
      </c>
    </row>
    <row r="141" spans="1:3">
      <c r="A141" s="3" t="s">
        <v>681</v>
      </c>
    </row>
    <row r="142" spans="1:3">
      <c r="A142" s="4" t="s">
        <v>700</v>
      </c>
      <c r="B142" s="6" t="n">
        <v>197</v>
      </c>
      <c r="C142" s="6" t="n">
        <v>0</v>
      </c>
    </row>
    <row r="143" spans="1:3">
      <c r="A143" s="4" t="s">
        <v>708</v>
      </c>
    </row>
    <row r="144" spans="1:3">
      <c r="A144" s="3" t="s">
        <v>681</v>
      </c>
    </row>
    <row r="145" spans="1:3">
      <c r="A145" s="4" t="s">
        <v>700</v>
      </c>
      <c r="B145" s="6" t="n">
        <v>5223</v>
      </c>
      <c r="C145" s="6" t="n">
        <v>4803</v>
      </c>
    </row>
    <row r="146" spans="1:3">
      <c r="A146" s="4" t="s">
        <v>709</v>
      </c>
    </row>
    <row r="147" spans="1:3">
      <c r="A147" s="3" t="s">
        <v>681</v>
      </c>
    </row>
    <row r="148" spans="1:3">
      <c r="A148" s="4" t="s">
        <v>700</v>
      </c>
      <c r="B148" s="7" t="n">
        <v>25965</v>
      </c>
      <c r="C148" s="7" t="n">
        <v>25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0</v>
      </c>
      <c r="B1" s="2" t="s">
        <v>2</v>
      </c>
      <c r="C1" s="2" t="s">
        <v>23</v>
      </c>
    </row>
    <row r="2" spans="1:3">
      <c r="A2" s="4" t="s">
        <v>711</v>
      </c>
    </row>
    <row r="3" spans="1:3">
      <c r="A3" s="3" t="s">
        <v>712</v>
      </c>
    </row>
    <row r="4" spans="1:3">
      <c r="A4" s="4" t="s">
        <v>713</v>
      </c>
      <c r="B4" s="7" t="n">
        <v>2498790</v>
      </c>
      <c r="C4" s="7" t="n">
        <v>12953757</v>
      </c>
    </row>
    <row r="5" spans="1:3">
      <c r="A5" s="4" t="s">
        <v>714</v>
      </c>
      <c r="B5" s="6" t="n">
        <v>-98010</v>
      </c>
      <c r="C5" s="6" t="n">
        <v>-194216</v>
      </c>
    </row>
    <row r="6" spans="1:3">
      <c r="A6" s="4" t="s">
        <v>715</v>
      </c>
      <c r="B6" s="6" t="n">
        <v>1294330</v>
      </c>
      <c r="C6" s="6" t="n">
        <v>1463517</v>
      </c>
    </row>
    <row r="7" spans="1:3">
      <c r="A7" s="4" t="s">
        <v>716</v>
      </c>
      <c r="B7" s="6" t="n">
        <v>-102385</v>
      </c>
      <c r="C7" s="6" t="n">
        <v>-130606</v>
      </c>
    </row>
    <row r="8" spans="1:3">
      <c r="A8" s="4" t="s">
        <v>717</v>
      </c>
    </row>
    <row r="9" spans="1:3">
      <c r="A9" s="3" t="s">
        <v>712</v>
      </c>
    </row>
    <row r="10" spans="1:3">
      <c r="A10" s="4" t="s">
        <v>713</v>
      </c>
      <c r="B10" s="6" t="n">
        <v>223236</v>
      </c>
      <c r="C10" s="6" t="n">
        <v>3762869</v>
      </c>
    </row>
    <row r="11" spans="1:3">
      <c r="A11" s="4" t="s">
        <v>714</v>
      </c>
      <c r="B11" s="6" t="n">
        <v>-1711</v>
      </c>
      <c r="C11" s="6" t="n">
        <v>-29339</v>
      </c>
    </row>
    <row r="12" spans="1:3">
      <c r="A12" s="4" t="s">
        <v>715</v>
      </c>
      <c r="B12" s="6" t="n">
        <v>49239</v>
      </c>
      <c r="C12" s="6" t="n">
        <v>89113</v>
      </c>
    </row>
    <row r="13" spans="1:3">
      <c r="A13" s="4" t="s">
        <v>716</v>
      </c>
      <c r="B13" s="6" t="n">
        <v>-1541</v>
      </c>
      <c r="C13" s="6" t="n">
        <v>-5044</v>
      </c>
    </row>
    <row r="14" spans="1:3">
      <c r="A14" s="4" t="s">
        <v>542</v>
      </c>
    </row>
    <row r="15" spans="1:3">
      <c r="A15" s="3" t="s">
        <v>712</v>
      </c>
    </row>
    <row r="16" spans="1:3">
      <c r="A16" s="4" t="s">
        <v>713</v>
      </c>
      <c r="B16" s="6" t="n">
        <v>249152</v>
      </c>
      <c r="C16" s="6" t="n">
        <v>1065055</v>
      </c>
    </row>
    <row r="17" spans="1:3">
      <c r="A17" s="4" t="s">
        <v>714</v>
      </c>
      <c r="B17" s="6" t="n">
        <v>-742</v>
      </c>
      <c r="C17" s="6" t="n">
        <v>-10046</v>
      </c>
    </row>
    <row r="18" spans="1:3">
      <c r="A18" s="4" t="s">
        <v>715</v>
      </c>
      <c r="B18" s="6" t="n">
        <v>211310</v>
      </c>
      <c r="C18" s="6" t="n">
        <v>221211</v>
      </c>
    </row>
    <row r="19" spans="1:3">
      <c r="A19" s="4" t="s">
        <v>716</v>
      </c>
      <c r="B19" s="6" t="n">
        <v>-1658</v>
      </c>
      <c r="C19" s="6" t="n">
        <v>-7515</v>
      </c>
    </row>
    <row r="20" spans="1:3">
      <c r="A20" s="4" t="s">
        <v>543</v>
      </c>
    </row>
    <row r="21" spans="1:3">
      <c r="A21" s="3" t="s">
        <v>712</v>
      </c>
    </row>
    <row r="22" spans="1:3">
      <c r="A22" s="4" t="s">
        <v>713</v>
      </c>
      <c r="B22" s="6" t="n">
        <v>30747</v>
      </c>
      <c r="C22" s="6" t="n">
        <v>19614</v>
      </c>
    </row>
    <row r="23" spans="1:3">
      <c r="A23" s="4" t="s">
        <v>714</v>
      </c>
      <c r="B23" s="6" t="n">
        <v>-995</v>
      </c>
      <c r="C23" s="6" t="n">
        <v>-1104</v>
      </c>
    </row>
    <row r="24" spans="1:3">
      <c r="A24" s="4" t="s">
        <v>715</v>
      </c>
      <c r="B24" s="6" t="n">
        <v>172556</v>
      </c>
      <c r="C24" s="6" t="n">
        <v>180146</v>
      </c>
    </row>
    <row r="25" spans="1:3">
      <c r="A25" s="4" t="s">
        <v>716</v>
      </c>
      <c r="B25" s="6" t="n">
        <v>-17071</v>
      </c>
      <c r="C25" s="6" t="n">
        <v>-15876</v>
      </c>
    </row>
    <row r="26" spans="1:3">
      <c r="A26" s="4" t="s">
        <v>544</v>
      </c>
    </row>
    <row r="27" spans="1:3">
      <c r="A27" s="3" t="s">
        <v>712</v>
      </c>
    </row>
    <row r="28" spans="1:3">
      <c r="A28" s="4" t="s">
        <v>713</v>
      </c>
      <c r="B28" s="6" t="n">
        <v>19125</v>
      </c>
      <c r="C28" s="6" t="n">
        <v>118605</v>
      </c>
    </row>
    <row r="29" spans="1:3">
      <c r="A29" s="4" t="s">
        <v>714</v>
      </c>
      <c r="B29" s="6" t="n">
        <v>-789</v>
      </c>
      <c r="C29" s="6" t="n">
        <v>-1561</v>
      </c>
    </row>
    <row r="30" spans="1:3">
      <c r="A30" s="4" t="s">
        <v>715</v>
      </c>
      <c r="B30" s="6" t="n">
        <v>38044</v>
      </c>
      <c r="C30" s="6" t="n">
        <v>78651</v>
      </c>
    </row>
    <row r="31" spans="1:3">
      <c r="A31" s="4" t="s">
        <v>716</v>
      </c>
      <c r="B31" s="6" t="n">
        <v>-2321</v>
      </c>
      <c r="C31" s="6" t="n">
        <v>-2769</v>
      </c>
    </row>
    <row r="32" spans="1:3">
      <c r="A32" s="4" t="s">
        <v>545</v>
      </c>
    </row>
    <row r="33" spans="1:3">
      <c r="A33" s="3" t="s">
        <v>712</v>
      </c>
    </row>
    <row r="34" spans="1:3">
      <c r="A34" s="4" t="s">
        <v>713</v>
      </c>
      <c r="B34" s="6" t="n">
        <v>12476</v>
      </c>
      <c r="C34" s="6" t="n">
        <v>12311</v>
      </c>
    </row>
    <row r="35" spans="1:3">
      <c r="A35" s="4" t="s">
        <v>714</v>
      </c>
      <c r="B35" s="6" t="n">
        <v>-440</v>
      </c>
      <c r="C35" s="6" t="n">
        <v>-516</v>
      </c>
    </row>
    <row r="36" spans="1:3">
      <c r="A36" s="4" t="s">
        <v>715</v>
      </c>
      <c r="B36" s="6" t="n">
        <v>5317</v>
      </c>
      <c r="C36" s="6" t="n">
        <v>20096</v>
      </c>
    </row>
    <row r="37" spans="1:3">
      <c r="A37" s="4" t="s">
        <v>716</v>
      </c>
      <c r="B37" s="6" t="n">
        <v>-3200</v>
      </c>
      <c r="C37" s="6" t="n">
        <v>-8757</v>
      </c>
    </row>
    <row r="38" spans="1:3">
      <c r="A38" s="4" t="s">
        <v>546</v>
      </c>
    </row>
    <row r="39" spans="1:3">
      <c r="A39" s="3" t="s">
        <v>712</v>
      </c>
    </row>
    <row r="40" spans="1:3">
      <c r="A40" s="4" t="s">
        <v>713</v>
      </c>
      <c r="B40" s="6" t="n">
        <v>285791</v>
      </c>
      <c r="C40" s="6" t="n">
        <v>572671</v>
      </c>
    </row>
    <row r="41" spans="1:3">
      <c r="A41" s="4" t="s">
        <v>714</v>
      </c>
      <c r="B41" s="6" t="n">
        <v>-1296</v>
      </c>
      <c r="C41" s="6" t="n">
        <v>-5252</v>
      </c>
    </row>
    <row r="42" spans="1:3">
      <c r="A42" s="4" t="s">
        <v>715</v>
      </c>
      <c r="B42" s="6" t="n">
        <v>93287</v>
      </c>
      <c r="C42" s="6" t="n">
        <v>57563</v>
      </c>
    </row>
    <row r="43" spans="1:3">
      <c r="A43" s="4" t="s">
        <v>716</v>
      </c>
      <c r="B43" s="6" t="n">
        <v>-8164</v>
      </c>
      <c r="C43" s="6" t="n">
        <v>-8268</v>
      </c>
    </row>
    <row r="44" spans="1:3">
      <c r="A44" s="4" t="s">
        <v>718</v>
      </c>
    </row>
    <row r="45" spans="1:3">
      <c r="A45" s="3" t="s">
        <v>712</v>
      </c>
    </row>
    <row r="46" spans="1:3">
      <c r="A46" s="4" t="s">
        <v>713</v>
      </c>
      <c r="B46" s="6" t="n">
        <v>38476</v>
      </c>
      <c r="C46" s="6" t="n">
        <v>565055</v>
      </c>
    </row>
    <row r="47" spans="1:3">
      <c r="A47" s="4" t="s">
        <v>714</v>
      </c>
      <c r="B47" s="6" t="n">
        <v>-1157</v>
      </c>
      <c r="C47" s="6" t="n">
        <v>-6609</v>
      </c>
    </row>
    <row r="48" spans="1:3">
      <c r="A48" s="4" t="s">
        <v>715</v>
      </c>
      <c r="B48" s="6" t="n">
        <v>10152</v>
      </c>
      <c r="C48" s="6" t="n">
        <v>12259</v>
      </c>
    </row>
    <row r="49" spans="1:3">
      <c r="A49" s="4" t="s">
        <v>716</v>
      </c>
      <c r="B49" s="6" t="n">
        <v>-101</v>
      </c>
      <c r="C49" s="6" t="n">
        <v>-765</v>
      </c>
    </row>
    <row r="50" spans="1:3">
      <c r="A50" s="4" t="s">
        <v>719</v>
      </c>
    </row>
    <row r="51" spans="1:3">
      <c r="A51" s="3" t="s">
        <v>712</v>
      </c>
    </row>
    <row r="52" spans="1:3">
      <c r="A52" s="4" t="s">
        <v>713</v>
      </c>
      <c r="B52" s="6" t="n">
        <v>856460</v>
      </c>
      <c r="C52" s="6" t="n">
        <v>1921286</v>
      </c>
    </row>
    <row r="53" spans="1:3">
      <c r="A53" s="4" t="s">
        <v>714</v>
      </c>
      <c r="B53" s="6" t="n">
        <v>-43696</v>
      </c>
      <c r="C53" s="6" t="n">
        <v>-53440</v>
      </c>
    </row>
    <row r="54" spans="1:3">
      <c r="A54" s="4" t="s">
        <v>715</v>
      </c>
      <c r="B54" s="6" t="n">
        <v>328900</v>
      </c>
      <c r="C54" s="6" t="n">
        <v>474929</v>
      </c>
    </row>
    <row r="55" spans="1:3">
      <c r="A55" s="4" t="s">
        <v>716</v>
      </c>
      <c r="B55" s="6" t="n">
        <v>-33549</v>
      </c>
      <c r="C55" s="6" t="n">
        <v>-46714</v>
      </c>
    </row>
    <row r="56" spans="1:3">
      <c r="A56" s="4" t="s">
        <v>720</v>
      </c>
    </row>
    <row r="57" spans="1:3">
      <c r="A57" s="3" t="s">
        <v>712</v>
      </c>
    </row>
    <row r="58" spans="1:3">
      <c r="A58" s="4" t="s">
        <v>713</v>
      </c>
      <c r="B58" s="6" t="n">
        <v>293337</v>
      </c>
      <c r="C58" s="6" t="n">
        <v>356742</v>
      </c>
    </row>
    <row r="59" spans="1:3">
      <c r="A59" s="4" t="s">
        <v>714</v>
      </c>
      <c r="B59" s="6" t="n">
        <v>-20423</v>
      </c>
      <c r="C59" s="6" t="n">
        <v>-45153</v>
      </c>
    </row>
    <row r="60" spans="1:3">
      <c r="A60" s="4" t="s">
        <v>715</v>
      </c>
      <c r="B60" s="6" t="n">
        <v>0</v>
      </c>
      <c r="C60" s="6" t="n">
        <v>0</v>
      </c>
    </row>
    <row r="61" spans="1:3">
      <c r="A61" s="4" t="s">
        <v>716</v>
      </c>
      <c r="B61" s="6" t="n">
        <v>0</v>
      </c>
      <c r="C61" s="6" t="n">
        <v>0</v>
      </c>
    </row>
    <row r="62" spans="1:3">
      <c r="A62" s="4" t="s">
        <v>721</v>
      </c>
    </row>
    <row r="63" spans="1:3">
      <c r="A63" s="3" t="s">
        <v>712</v>
      </c>
    </row>
    <row r="64" spans="1:3">
      <c r="A64" s="4" t="s">
        <v>713</v>
      </c>
      <c r="B64" s="6" t="n">
        <v>350614</v>
      </c>
      <c r="C64" s="6" t="n">
        <v>1641021</v>
      </c>
    </row>
    <row r="65" spans="1:3">
      <c r="A65" s="4" t="s">
        <v>714</v>
      </c>
      <c r="B65" s="6" t="n">
        <v>-19762</v>
      </c>
      <c r="C65" s="6" t="n">
        <v>-13280</v>
      </c>
    </row>
    <row r="66" spans="1:3">
      <c r="A66" s="4" t="s">
        <v>715</v>
      </c>
      <c r="B66" s="6" t="n">
        <v>115843</v>
      </c>
      <c r="C66" s="6" t="n">
        <v>102022</v>
      </c>
    </row>
    <row r="67" spans="1:3">
      <c r="A67" s="4" t="s">
        <v>716</v>
      </c>
      <c r="B67" s="6" t="n">
        <v>-7573</v>
      </c>
      <c r="C67" s="6" t="n">
        <v>-10192</v>
      </c>
    </row>
    <row r="68" spans="1:3">
      <c r="A68" s="4" t="s">
        <v>722</v>
      </c>
    </row>
    <row r="69" spans="1:3">
      <c r="A69" s="3" t="s">
        <v>712</v>
      </c>
    </row>
    <row r="70" spans="1:3">
      <c r="A70" s="4" t="s">
        <v>713</v>
      </c>
      <c r="B70" s="6" t="n">
        <v>432713</v>
      </c>
      <c r="C70" s="6" t="n">
        <v>3275270</v>
      </c>
    </row>
    <row r="71" spans="1:3">
      <c r="A71" s="4" t="s">
        <v>714</v>
      </c>
      <c r="B71" s="6" t="n">
        <v>-27422</v>
      </c>
      <c r="C71" s="6" t="n">
        <v>-73069</v>
      </c>
    </row>
    <row r="72" spans="1:3">
      <c r="A72" s="4" t="s">
        <v>715</v>
      </c>
      <c r="B72" s="6" t="n">
        <v>269682</v>
      </c>
      <c r="C72" s="6" t="n">
        <v>227527</v>
      </c>
    </row>
    <row r="73" spans="1:3">
      <c r="A73" s="4" t="s">
        <v>716</v>
      </c>
      <c r="B73" s="7" t="n">
        <v>-27207</v>
      </c>
      <c r="C73" s="7" t="n">
        <v>-247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3</v>
      </c>
      <c r="B1" s="2" t="s">
        <v>83</v>
      </c>
      <c r="D1" s="2" t="s">
        <v>1</v>
      </c>
    </row>
    <row r="2" spans="1:5">
      <c r="B2" s="2" t="s">
        <v>2</v>
      </c>
      <c r="C2" s="2" t="s">
        <v>84</v>
      </c>
      <c r="D2" s="2" t="s">
        <v>2</v>
      </c>
      <c r="E2" s="2" t="s">
        <v>84</v>
      </c>
    </row>
    <row r="3" spans="1:5">
      <c r="A3" s="3" t="s">
        <v>724</v>
      </c>
    </row>
    <row r="4" spans="1:5">
      <c r="A4" s="4" t="s">
        <v>569</v>
      </c>
      <c r="B4" s="7" t="n">
        <v>104617</v>
      </c>
      <c r="C4" s="7" t="n">
        <v>49967</v>
      </c>
      <c r="D4" s="7" t="n">
        <v>197367</v>
      </c>
      <c r="E4" s="7" t="n">
        <v>102858</v>
      </c>
    </row>
    <row r="5" spans="1:5">
      <c r="A5" s="4" t="s">
        <v>114</v>
      </c>
    </row>
    <row r="6" spans="1:5">
      <c r="A6" s="3" t="s">
        <v>724</v>
      </c>
    </row>
    <row r="7" spans="1:5">
      <c r="A7" s="4" t="s">
        <v>725</v>
      </c>
      <c r="B7" s="6" t="n">
        <v>82177</v>
      </c>
      <c r="C7" s="6" t="n">
        <v>48547</v>
      </c>
      <c r="D7" s="6" t="n">
        <v>143404</v>
      </c>
      <c r="E7" s="6" t="n">
        <v>110845</v>
      </c>
    </row>
    <row r="8" spans="1:5">
      <c r="A8" s="4" t="s">
        <v>726</v>
      </c>
      <c r="B8" s="6" t="n">
        <v>-30187</v>
      </c>
      <c r="C8" s="6" t="n">
        <v>-27608</v>
      </c>
      <c r="D8" s="6" t="n">
        <v>-80250</v>
      </c>
      <c r="E8" s="6" t="n">
        <v>-74728</v>
      </c>
    </row>
    <row r="9" spans="1:5">
      <c r="A9" s="4" t="s">
        <v>727</v>
      </c>
      <c r="B9" s="6" t="n">
        <v>-32522</v>
      </c>
      <c r="C9" s="6" t="n">
        <v>-16588</v>
      </c>
      <c r="D9" s="6" t="n">
        <v>-52102</v>
      </c>
      <c r="E9" s="6" t="n">
        <v>-27164</v>
      </c>
    </row>
    <row r="10" spans="1:5">
      <c r="A10" s="4" t="s">
        <v>569</v>
      </c>
      <c r="B10" s="6" t="n">
        <v>19468</v>
      </c>
      <c r="C10" s="6" t="n">
        <v>4351</v>
      </c>
      <c r="D10" s="6" t="n">
        <v>11052</v>
      </c>
      <c r="E10" s="6" t="n">
        <v>8953</v>
      </c>
    </row>
    <row r="11" spans="1:5">
      <c r="A11" s="4" t="s">
        <v>118</v>
      </c>
    </row>
    <row r="12" spans="1:5">
      <c r="A12" s="3" t="s">
        <v>724</v>
      </c>
    </row>
    <row r="13" spans="1:5">
      <c r="A13" s="4" t="s">
        <v>725</v>
      </c>
      <c r="B13" s="6" t="n">
        <v>33670</v>
      </c>
      <c r="C13" s="6" t="n">
        <v>84641</v>
      </c>
      <c r="D13" s="6" t="n">
        <v>96520</v>
      </c>
      <c r="E13" s="6" t="n">
        <v>137769</v>
      </c>
    </row>
    <row r="14" spans="1:5">
      <c r="A14" s="4" t="s">
        <v>726</v>
      </c>
      <c r="B14" s="6" t="n">
        <v>-3556</v>
      </c>
      <c r="C14" s="6" t="n">
        <v>-16604</v>
      </c>
      <c r="D14" s="6" t="n">
        <v>-31990</v>
      </c>
      <c r="E14" s="6" t="n">
        <v>-16994</v>
      </c>
    </row>
    <row r="15" spans="1:5">
      <c r="A15" s="4" t="s">
        <v>727</v>
      </c>
      <c r="B15" s="6" t="n">
        <v>-252</v>
      </c>
      <c r="C15" s="6" t="n">
        <v>-2878</v>
      </c>
      <c r="D15" s="6" t="n">
        <v>-2598</v>
      </c>
      <c r="E15" s="6" t="n">
        <v>-8087</v>
      </c>
    </row>
    <row r="16" spans="1:5">
      <c r="A16" s="4" t="s">
        <v>119</v>
      </c>
      <c r="B16" s="6" t="n">
        <v>55287</v>
      </c>
      <c r="C16" s="6" t="n">
        <v>-19543</v>
      </c>
      <c r="D16" s="6" t="n">
        <v>124383</v>
      </c>
      <c r="E16" s="6" t="n">
        <v>-18783</v>
      </c>
    </row>
    <row r="17" spans="1:5">
      <c r="A17" s="4" t="s">
        <v>569</v>
      </c>
      <c r="B17" s="7" t="n">
        <v>85149</v>
      </c>
      <c r="C17" s="7" t="n">
        <v>45616</v>
      </c>
      <c r="D17" s="7" t="n">
        <v>186315</v>
      </c>
      <c r="E17" s="7" t="n">
        <v>939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8</v>
      </c>
      <c r="B1" s="2" t="s">
        <v>83</v>
      </c>
      <c r="D1" s="2" t="s">
        <v>1</v>
      </c>
    </row>
    <row r="2" spans="1:5">
      <c r="B2" s="2" t="s">
        <v>2</v>
      </c>
      <c r="C2" s="2" t="s">
        <v>84</v>
      </c>
      <c r="D2" s="2" t="s">
        <v>2</v>
      </c>
      <c r="E2" s="2" t="s">
        <v>84</v>
      </c>
    </row>
    <row r="3" spans="1:5">
      <c r="A3" s="3" t="s">
        <v>211</v>
      </c>
    </row>
    <row r="4" spans="1:5">
      <c r="A4" s="4" t="s">
        <v>528</v>
      </c>
      <c r="B4" s="7" t="n">
        <v>76979</v>
      </c>
      <c r="C4" s="7" t="n">
        <v>108458</v>
      </c>
      <c r="D4" s="7" t="n">
        <v>73469</v>
      </c>
      <c r="E4" s="7" t="n">
        <v>131942</v>
      </c>
    </row>
    <row r="5" spans="1:5">
      <c r="A5" s="4" t="s">
        <v>729</v>
      </c>
      <c r="B5" s="6" t="n">
        <v>668</v>
      </c>
      <c r="C5" s="6" t="n">
        <v>0</v>
      </c>
      <c r="D5" s="6" t="n">
        <v>11237</v>
      </c>
      <c r="E5" s="6" t="n">
        <v>7560</v>
      </c>
    </row>
    <row r="6" spans="1:5">
      <c r="A6" s="4" t="s">
        <v>730</v>
      </c>
      <c r="B6" s="6" t="n">
        <v>-2938</v>
      </c>
      <c r="C6" s="6" t="n">
        <v>-8495</v>
      </c>
      <c r="D6" s="6" t="n">
        <v>-7818</v>
      </c>
      <c r="E6" s="6" t="n">
        <v>-37034</v>
      </c>
    </row>
    <row r="7" spans="1:5">
      <c r="A7" s="4" t="s">
        <v>731</v>
      </c>
      <c r="B7" s="6" t="n">
        <v>0</v>
      </c>
      <c r="C7" s="6" t="n">
        <v>-2629</v>
      </c>
      <c r="D7" s="6" t="n">
        <v>0</v>
      </c>
      <c r="E7" s="6" t="n">
        <v>-2629</v>
      </c>
    </row>
    <row r="8" spans="1:5">
      <c r="A8" s="4" t="s">
        <v>732</v>
      </c>
      <c r="B8" s="6" t="n">
        <v>873</v>
      </c>
      <c r="C8" s="6" t="n">
        <v>246</v>
      </c>
      <c r="D8" s="6" t="n">
        <v>1103</v>
      </c>
      <c r="E8" s="6" t="n">
        <v>387</v>
      </c>
    </row>
    <row r="9" spans="1:5">
      <c r="A9" s="4" t="s">
        <v>733</v>
      </c>
      <c r="B9" s="6" t="n">
        <v>-2191</v>
      </c>
      <c r="C9" s="6" t="n">
        <v>-3361</v>
      </c>
      <c r="D9" s="6" t="n">
        <v>-4600</v>
      </c>
      <c r="E9" s="6" t="n">
        <v>-6007</v>
      </c>
    </row>
    <row r="10" spans="1:5">
      <c r="A10" s="4" t="s">
        <v>536</v>
      </c>
      <c r="B10" s="7" t="n">
        <v>73391</v>
      </c>
      <c r="C10" s="7" t="n">
        <v>94219</v>
      </c>
      <c r="D10" s="7" t="n">
        <v>73391</v>
      </c>
      <c r="E10" s="7" t="n">
        <v>942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r="1" spans="1:6">
      <c r="A1" s="1" t="s">
        <v>734</v>
      </c>
      <c r="B1" s="2" t="s">
        <v>83</v>
      </c>
      <c r="D1" s="2" t="s">
        <v>1</v>
      </c>
    </row>
    <row r="2" spans="1:6">
      <c r="B2" s="2" t="s">
        <v>735</v>
      </c>
      <c r="C2" s="2" t="s">
        <v>659</v>
      </c>
      <c r="D2" s="2" t="s">
        <v>735</v>
      </c>
      <c r="E2" s="2" t="s">
        <v>659</v>
      </c>
      <c r="F2" s="2" t="s">
        <v>736</v>
      </c>
    </row>
    <row r="3" spans="1:6">
      <c r="A3" s="3" t="s">
        <v>665</v>
      </c>
    </row>
    <row r="4" spans="1:6">
      <c r="A4" s="4" t="s">
        <v>737</v>
      </c>
      <c r="B4" s="4" t="s">
        <v>738</v>
      </c>
      <c r="D4" s="4" t="s">
        <v>738</v>
      </c>
      <c r="F4" s="4" t="s">
        <v>739</v>
      </c>
    </row>
    <row r="5" spans="1:6">
      <c r="A5" s="4" t="s">
        <v>740</v>
      </c>
      <c r="B5" s="4" t="s">
        <v>741</v>
      </c>
      <c r="D5" s="4" t="s">
        <v>741</v>
      </c>
      <c r="F5" s="4" t="s">
        <v>742</v>
      </c>
    </row>
    <row r="6" spans="1:6">
      <c r="A6" s="4" t="s">
        <v>743</v>
      </c>
      <c r="B6" s="7" t="n">
        <v>19000000</v>
      </c>
      <c r="D6" s="7" t="n">
        <v>19000000</v>
      </c>
      <c r="F6" s="7" t="n">
        <v>18300000</v>
      </c>
    </row>
    <row r="7" spans="1:6">
      <c r="A7" s="4" t="s">
        <v>669</v>
      </c>
      <c r="B7" s="7" t="n">
        <v>220818</v>
      </c>
      <c r="D7" s="7" t="n">
        <v>220818</v>
      </c>
      <c r="F7" s="6" t="n">
        <v>369975</v>
      </c>
    </row>
    <row r="8" spans="1:6">
      <c r="A8" s="4" t="s">
        <v>744</v>
      </c>
      <c r="B8" s="6" t="n">
        <v>1643</v>
      </c>
      <c r="D8" s="6" t="n">
        <v>1643</v>
      </c>
    </row>
    <row r="9" spans="1:6">
      <c r="A9" s="4" t="s">
        <v>745</v>
      </c>
      <c r="B9" s="6" t="n">
        <v>8773</v>
      </c>
      <c r="D9" s="6" t="n">
        <v>8773</v>
      </c>
    </row>
    <row r="10" spans="1:6">
      <c r="A10" s="4" t="s">
        <v>746</v>
      </c>
    </row>
    <row r="11" spans="1:6">
      <c r="A11" s="3" t="s">
        <v>665</v>
      </c>
    </row>
    <row r="12" spans="1:6">
      <c r="A12" s="4" t="s">
        <v>747</v>
      </c>
      <c r="B12" s="7" t="n">
        <v>500</v>
      </c>
    </row>
    <row r="13" spans="1:6">
      <c r="A13" s="4" t="s">
        <v>748</v>
      </c>
    </row>
    <row r="14" spans="1:6">
      <c r="A14" s="3" t="s">
        <v>665</v>
      </c>
    </row>
    <row r="15" spans="1:6">
      <c r="A15" s="4" t="s">
        <v>747</v>
      </c>
      <c r="B15" s="6" t="n">
        <v>900</v>
      </c>
    </row>
    <row r="16" spans="1:6">
      <c r="A16" s="4" t="s">
        <v>114</v>
      </c>
    </row>
    <row r="17" spans="1:6">
      <c r="A17" s="3" t="s">
        <v>665</v>
      </c>
    </row>
    <row r="18" spans="1:6">
      <c r="A18" s="4" t="s">
        <v>669</v>
      </c>
      <c r="B18" s="6" t="n">
        <v>220818</v>
      </c>
      <c r="D18" s="7" t="n">
        <v>220818</v>
      </c>
      <c r="F18" s="7" t="n">
        <v>369975</v>
      </c>
    </row>
    <row r="19" spans="1:6">
      <c r="A19" s="4" t="s">
        <v>747</v>
      </c>
      <c r="B19" s="6" t="n">
        <v>32522</v>
      </c>
      <c r="C19" s="7" t="n">
        <v>16588</v>
      </c>
      <c r="D19" s="7" t="n">
        <v>52102</v>
      </c>
      <c r="E19" s="7" t="n">
        <v>27164</v>
      </c>
    </row>
    <row r="20" spans="1:6">
      <c r="A20" s="4" t="s">
        <v>749</v>
      </c>
    </row>
    <row r="21" spans="1:6">
      <c r="A21" s="3" t="s">
        <v>665</v>
      </c>
    </row>
    <row r="22" spans="1:6">
      <c r="A22" s="4" t="s">
        <v>747</v>
      </c>
      <c r="B22" s="6" t="n">
        <v>15000</v>
      </c>
    </row>
    <row r="23" spans="1:6">
      <c r="A23" s="4" t="s">
        <v>750</v>
      </c>
    </row>
    <row r="24" spans="1:6">
      <c r="A24" s="3" t="s">
        <v>665</v>
      </c>
    </row>
    <row r="25" spans="1:6">
      <c r="A25" s="4" t="s">
        <v>747</v>
      </c>
      <c r="B25" s="6" t="n">
        <v>1000</v>
      </c>
    </row>
    <row r="26" spans="1:6">
      <c r="A26" s="4" t="s">
        <v>751</v>
      </c>
    </row>
    <row r="27" spans="1:6">
      <c r="A27" s="3" t="s">
        <v>665</v>
      </c>
    </row>
    <row r="28" spans="1:6">
      <c r="A28" s="4" t="s">
        <v>747</v>
      </c>
      <c r="B28" s="6" t="n">
        <v>6800</v>
      </c>
    </row>
    <row r="29" spans="1:6">
      <c r="A29" s="4" t="s">
        <v>752</v>
      </c>
    </row>
    <row r="30" spans="1:6">
      <c r="A30" s="3" t="s">
        <v>665</v>
      </c>
    </row>
    <row r="31" spans="1:6">
      <c r="A31" s="4" t="s">
        <v>747</v>
      </c>
      <c r="B31" s="7" t="n">
        <v>8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53</v>
      </c>
      <c r="C1" s="2" t="s">
        <v>2</v>
      </c>
      <c r="D1" s="2" t="s">
        <v>23</v>
      </c>
    </row>
    <row r="2" spans="1:4">
      <c r="A2" s="3" t="s">
        <v>754</v>
      </c>
    </row>
    <row r="3" spans="1:4">
      <c r="A3" s="4" t="s">
        <v>755</v>
      </c>
      <c r="B3" s="4" t="s">
        <v>98</v>
      </c>
      <c r="C3" s="7" t="n">
        <v>81809</v>
      </c>
      <c r="D3" s="7" t="n">
        <v>89314</v>
      </c>
    </row>
    <row r="4" spans="1:4">
      <c r="A4" s="4" t="s">
        <v>755</v>
      </c>
      <c r="B4" s="4" t="s">
        <v>98</v>
      </c>
      <c r="C4" s="6" t="n">
        <v>51994</v>
      </c>
      <c r="D4" s="6" t="n">
        <v>45495</v>
      </c>
    </row>
    <row r="5" spans="1:4">
      <c r="A5" s="4" t="s">
        <v>399</v>
      </c>
      <c r="B5" s="4" t="s">
        <v>400</v>
      </c>
      <c r="C5" s="6" t="n">
        <v>-2674</v>
      </c>
      <c r="D5" s="6" t="n">
        <v>-3087</v>
      </c>
    </row>
    <row r="6" spans="1:4">
      <c r="A6" s="4" t="s">
        <v>403</v>
      </c>
      <c r="B6" s="4" t="s">
        <v>400</v>
      </c>
      <c r="C6" s="6" t="n">
        <v>-2674</v>
      </c>
      <c r="D6" s="6" t="n">
        <v>-3087</v>
      </c>
    </row>
    <row r="7" spans="1:4">
      <c r="A7" s="4" t="s">
        <v>756</v>
      </c>
      <c r="B7" s="4" t="s">
        <v>757</v>
      </c>
      <c r="C7" s="6" t="n">
        <v>79135</v>
      </c>
      <c r="D7" s="6" t="n">
        <v>86227</v>
      </c>
    </row>
    <row r="8" spans="1:4">
      <c r="A8" s="4" t="s">
        <v>758</v>
      </c>
      <c r="B8" s="4" t="s">
        <v>757</v>
      </c>
      <c r="C8" s="6" t="n">
        <v>49320</v>
      </c>
      <c r="D8" s="6" t="n">
        <v>42408</v>
      </c>
    </row>
    <row r="9" spans="1:4">
      <c r="A9" s="4" t="s">
        <v>759</v>
      </c>
      <c r="B9" s="4" t="s">
        <v>98</v>
      </c>
      <c r="C9" s="6" t="n">
        <v>-49230</v>
      </c>
      <c r="D9" s="6" t="n">
        <v>-30958</v>
      </c>
    </row>
    <row r="10" spans="1:4">
      <c r="A10" s="4" t="s">
        <v>760</v>
      </c>
      <c r="B10" s="4" t="s">
        <v>98</v>
      </c>
      <c r="C10" s="6" t="n">
        <v>-6570</v>
      </c>
      <c r="D10" s="6" t="n">
        <v>0</v>
      </c>
    </row>
    <row r="11" spans="1:4">
      <c r="A11" s="4" t="s">
        <v>761</v>
      </c>
      <c r="B11" s="4" t="s">
        <v>98</v>
      </c>
      <c r="C11" s="6" t="n">
        <v>29905</v>
      </c>
      <c r="D11" s="6" t="n">
        <v>55269</v>
      </c>
    </row>
    <row r="12" spans="1:4">
      <c r="A12" s="4" t="s">
        <v>762</v>
      </c>
      <c r="B12" s="4" t="s">
        <v>98</v>
      </c>
      <c r="C12" s="6" t="n">
        <v>42750</v>
      </c>
      <c r="D12" s="6" t="n">
        <v>42408</v>
      </c>
    </row>
    <row r="13" spans="1:4">
      <c r="A13" s="4" t="s">
        <v>763</v>
      </c>
    </row>
    <row r="14" spans="1:4">
      <c r="A14" s="3" t="s">
        <v>754</v>
      </c>
    </row>
    <row r="15" spans="1:4">
      <c r="A15" s="4" t="s">
        <v>764</v>
      </c>
      <c r="C15" s="6" t="n">
        <v>2069619</v>
      </c>
      <c r="D15" s="6" t="n">
        <v>1667585</v>
      </c>
    </row>
    <row r="16" spans="1:4">
      <c r="A16" s="4" t="s">
        <v>755</v>
      </c>
      <c r="B16" s="4" t="s">
        <v>98</v>
      </c>
      <c r="C16" s="6" t="n">
        <v>52651</v>
      </c>
      <c r="D16" s="6" t="n">
        <v>64289</v>
      </c>
    </row>
    <row r="17" spans="1:4">
      <c r="A17" s="4" t="s">
        <v>765</v>
      </c>
      <c r="C17" s="6" t="n">
        <v>350908</v>
      </c>
      <c r="D17" s="6" t="n">
        <v>674976</v>
      </c>
    </row>
    <row r="18" spans="1:4">
      <c r="A18" s="4" t="s">
        <v>755</v>
      </c>
      <c r="B18" s="4" t="s">
        <v>98</v>
      </c>
      <c r="C18" s="6" t="n">
        <v>9339</v>
      </c>
      <c r="D18" s="6" t="n">
        <v>11941</v>
      </c>
    </row>
    <row r="19" spans="1:4">
      <c r="A19" s="4" t="s">
        <v>766</v>
      </c>
    </row>
    <row r="20" spans="1:4">
      <c r="A20" s="3" t="s">
        <v>754</v>
      </c>
    </row>
    <row r="21" spans="1:4">
      <c r="A21" s="4" t="s">
        <v>764</v>
      </c>
      <c r="C21" s="6" t="n">
        <v>2069619</v>
      </c>
      <c r="D21" s="6" t="n">
        <v>1667585</v>
      </c>
    </row>
    <row r="22" spans="1:4">
      <c r="A22" s="4" t="s">
        <v>755</v>
      </c>
      <c r="B22" s="4" t="s">
        <v>98</v>
      </c>
      <c r="C22" s="6" t="n">
        <v>52651</v>
      </c>
      <c r="D22" s="6" t="n">
        <v>64289</v>
      </c>
    </row>
    <row r="23" spans="1:4">
      <c r="A23" s="4" t="s">
        <v>765</v>
      </c>
      <c r="C23" s="6" t="n">
        <v>350908</v>
      </c>
      <c r="D23" s="6" t="n">
        <v>674976</v>
      </c>
    </row>
    <row r="24" spans="1:4">
      <c r="A24" s="4" t="s">
        <v>755</v>
      </c>
      <c r="B24" s="4" t="s">
        <v>98</v>
      </c>
      <c r="C24" s="6" t="n">
        <v>9339</v>
      </c>
      <c r="D24" s="6" t="n">
        <v>11941</v>
      </c>
    </row>
    <row r="25" spans="1:4">
      <c r="A25" s="4" t="s">
        <v>767</v>
      </c>
    </row>
    <row r="26" spans="1:4">
      <c r="A26" s="3" t="s">
        <v>754</v>
      </c>
    </row>
    <row r="27" spans="1:4">
      <c r="A27" s="4" t="s">
        <v>764</v>
      </c>
      <c r="C27" s="6" t="n">
        <v>264305</v>
      </c>
      <c r="D27" s="6" t="n">
        <v>441843</v>
      </c>
    </row>
    <row r="28" spans="1:4">
      <c r="A28" s="4" t="s">
        <v>755</v>
      </c>
      <c r="B28" s="4" t="s">
        <v>98</v>
      </c>
      <c r="C28" s="6" t="n">
        <v>29158</v>
      </c>
      <c r="D28" s="6" t="n">
        <v>25025</v>
      </c>
    </row>
    <row r="29" spans="1:4">
      <c r="A29" s="4" t="s">
        <v>765</v>
      </c>
      <c r="C29" s="6" t="n">
        <v>4871119</v>
      </c>
      <c r="D29" s="6" t="n">
        <v>4909732</v>
      </c>
    </row>
    <row r="30" spans="1:4">
      <c r="A30" s="4" t="s">
        <v>755</v>
      </c>
      <c r="B30" s="4" t="s">
        <v>98</v>
      </c>
      <c r="C30" s="6" t="n">
        <v>42655</v>
      </c>
      <c r="D30" s="6" t="n">
        <v>33554</v>
      </c>
    </row>
    <row r="31" spans="1:4">
      <c r="A31" s="4" t="s">
        <v>768</v>
      </c>
    </row>
    <row r="32" spans="1:4">
      <c r="A32" s="3" t="s">
        <v>754</v>
      </c>
    </row>
    <row r="33" spans="1:4">
      <c r="A33" s="4" t="s">
        <v>764</v>
      </c>
      <c r="C33" s="6" t="n">
        <v>0</v>
      </c>
      <c r="D33" s="6" t="n">
        <v>0</v>
      </c>
    </row>
    <row r="34" spans="1:4">
      <c r="A34" s="4" t="s">
        <v>755</v>
      </c>
      <c r="C34" s="6" t="n">
        <v>0</v>
      </c>
      <c r="D34" s="6" t="n">
        <v>0</v>
      </c>
    </row>
    <row r="35" spans="1:4">
      <c r="A35" s="4" t="s">
        <v>765</v>
      </c>
      <c r="C35" s="6" t="n">
        <v>0</v>
      </c>
      <c r="D35" s="6" t="n">
        <v>0</v>
      </c>
    </row>
    <row r="36" spans="1:4">
      <c r="A36" s="4" t="s">
        <v>755</v>
      </c>
      <c r="C36" s="6" t="n">
        <v>0</v>
      </c>
      <c r="D36" s="6" t="n">
        <v>0</v>
      </c>
    </row>
    <row r="37" spans="1:4">
      <c r="A37" s="4" t="s">
        <v>769</v>
      </c>
    </row>
    <row r="38" spans="1:4">
      <c r="A38" s="3" t="s">
        <v>754</v>
      </c>
    </row>
    <row r="39" spans="1:4">
      <c r="A39" s="4" t="s">
        <v>764</v>
      </c>
      <c r="C39" s="6" t="n">
        <v>46308</v>
      </c>
      <c r="D39" s="6" t="n">
        <v>102234</v>
      </c>
    </row>
    <row r="40" spans="1:4">
      <c r="A40" s="4" t="s">
        <v>755</v>
      </c>
      <c r="B40" s="4" t="s">
        <v>98</v>
      </c>
      <c r="C40" s="6" t="n">
        <v>2296</v>
      </c>
      <c r="D40" s="6" t="n">
        <v>2888</v>
      </c>
    </row>
    <row r="41" spans="1:4">
      <c r="A41" s="4" t="s">
        <v>765</v>
      </c>
      <c r="C41" s="6" t="n">
        <v>199105</v>
      </c>
      <c r="D41" s="6" t="n">
        <v>144707</v>
      </c>
    </row>
    <row r="42" spans="1:4">
      <c r="A42" s="4" t="s">
        <v>755</v>
      </c>
      <c r="B42" s="4" t="s">
        <v>98</v>
      </c>
      <c r="C42" s="6" t="n">
        <v>8778</v>
      </c>
      <c r="D42" s="6" t="n">
        <v>1702</v>
      </c>
    </row>
    <row r="43" spans="1:4">
      <c r="A43" s="4" t="s">
        <v>770</v>
      </c>
    </row>
    <row r="44" spans="1:4">
      <c r="A44" s="3" t="s">
        <v>754</v>
      </c>
    </row>
    <row r="45" spans="1:4">
      <c r="A45" s="4" t="s">
        <v>764</v>
      </c>
      <c r="C45" s="6" t="n">
        <v>5000</v>
      </c>
      <c r="D45" s="6" t="n">
        <v>8433</v>
      </c>
    </row>
    <row r="46" spans="1:4">
      <c r="A46" s="4" t="s">
        <v>755</v>
      </c>
      <c r="B46" s="4" t="s">
        <v>98</v>
      </c>
      <c r="C46" s="6" t="n">
        <v>365</v>
      </c>
      <c r="D46" s="6" t="n">
        <v>652</v>
      </c>
    </row>
    <row r="47" spans="1:4">
      <c r="A47" s="4" t="s">
        <v>765</v>
      </c>
      <c r="C47" s="6" t="n">
        <v>70682</v>
      </c>
      <c r="D47" s="6" t="n">
        <v>71614</v>
      </c>
    </row>
    <row r="48" spans="1:4">
      <c r="A48" s="4" t="s">
        <v>755</v>
      </c>
      <c r="B48" s="4" t="s">
        <v>98</v>
      </c>
      <c r="C48" s="6" t="n">
        <v>11394</v>
      </c>
      <c r="D48" s="6" t="n">
        <v>12067</v>
      </c>
    </row>
    <row r="49" spans="1:4">
      <c r="A49" s="4" t="s">
        <v>771</v>
      </c>
    </row>
    <row r="50" spans="1:4">
      <c r="A50" s="3" t="s">
        <v>754</v>
      </c>
    </row>
    <row r="51" spans="1:4">
      <c r="A51" s="4" t="s">
        <v>764</v>
      </c>
      <c r="C51" s="6" t="n">
        <v>5</v>
      </c>
      <c r="D51" s="6" t="n">
        <v>37</v>
      </c>
    </row>
    <row r="52" spans="1:4">
      <c r="A52" s="4" t="s">
        <v>755</v>
      </c>
      <c r="B52" s="4" t="s">
        <v>98</v>
      </c>
      <c r="C52" s="6" t="n">
        <v>5</v>
      </c>
      <c r="D52" s="6" t="n">
        <v>77</v>
      </c>
    </row>
    <row r="53" spans="1:4">
      <c r="A53" s="4" t="s">
        <v>765</v>
      </c>
      <c r="C53" s="6" t="n">
        <v>30117</v>
      </c>
      <c r="D53" s="6" t="n">
        <v>26500</v>
      </c>
    </row>
    <row r="54" spans="1:4">
      <c r="A54" s="4" t="s">
        <v>755</v>
      </c>
      <c r="B54" s="4" t="s">
        <v>98</v>
      </c>
      <c r="C54" s="6" t="n">
        <v>2870</v>
      </c>
      <c r="D54" s="6" t="n">
        <v>417</v>
      </c>
    </row>
    <row r="55" spans="1:4">
      <c r="A55" s="4" t="s">
        <v>772</v>
      </c>
    </row>
    <row r="56" spans="1:4">
      <c r="A56" s="3" t="s">
        <v>754</v>
      </c>
    </row>
    <row r="57" spans="1:4">
      <c r="A57" s="4" t="s">
        <v>764</v>
      </c>
      <c r="C57" s="6" t="n">
        <v>106402</v>
      </c>
      <c r="D57" s="6" t="n">
        <v>194566</v>
      </c>
    </row>
    <row r="58" spans="1:4">
      <c r="A58" s="4" t="s">
        <v>755</v>
      </c>
      <c r="B58" s="4" t="s">
        <v>98</v>
      </c>
      <c r="C58" s="6" t="n">
        <v>6892</v>
      </c>
      <c r="D58" s="6" t="n">
        <v>2009</v>
      </c>
    </row>
    <row r="59" spans="1:4">
      <c r="A59" s="4" t="s">
        <v>765</v>
      </c>
      <c r="C59" s="6" t="n">
        <v>0</v>
      </c>
      <c r="D59" s="6" t="n">
        <v>0</v>
      </c>
    </row>
    <row r="60" spans="1:4">
      <c r="A60" s="4" t="s">
        <v>755</v>
      </c>
      <c r="B60" s="4" t="s">
        <v>98</v>
      </c>
      <c r="C60" s="6" t="n">
        <v>0</v>
      </c>
      <c r="D60" s="6" t="n">
        <v>0</v>
      </c>
    </row>
    <row r="61" spans="1:4">
      <c r="A61" s="4" t="s">
        <v>773</v>
      </c>
    </row>
    <row r="62" spans="1:4">
      <c r="A62" s="3" t="s">
        <v>754</v>
      </c>
    </row>
    <row r="63" spans="1:4">
      <c r="A63" s="4" t="s">
        <v>764</v>
      </c>
      <c r="C63" s="6" t="n">
        <v>0</v>
      </c>
      <c r="D63" s="6" t="n">
        <v>29874</v>
      </c>
    </row>
    <row r="64" spans="1:4">
      <c r="A64" s="4" t="s">
        <v>755</v>
      </c>
      <c r="B64" s="4" t="s">
        <v>98</v>
      </c>
      <c r="C64" s="6" t="n">
        <v>0</v>
      </c>
      <c r="D64" s="6" t="n">
        <v>31</v>
      </c>
    </row>
    <row r="65" spans="1:4">
      <c r="A65" s="4" t="s">
        <v>765</v>
      </c>
      <c r="C65" s="6" t="n">
        <v>30669</v>
      </c>
      <c r="D65" s="6" t="n">
        <v>0</v>
      </c>
    </row>
    <row r="66" spans="1:4">
      <c r="A66" s="4" t="s">
        <v>755</v>
      </c>
      <c r="B66" s="4" t="s">
        <v>98</v>
      </c>
      <c r="C66" s="6" t="n">
        <v>13</v>
      </c>
      <c r="D66" s="6" t="n">
        <v>0</v>
      </c>
    </row>
    <row r="67" spans="1:4">
      <c r="A67" s="4" t="s">
        <v>774</v>
      </c>
    </row>
    <row r="68" spans="1:4">
      <c r="A68" s="3" t="s">
        <v>754</v>
      </c>
    </row>
    <row r="69" spans="1:4">
      <c r="A69" s="4" t="s">
        <v>764</v>
      </c>
      <c r="C69" s="6" t="n">
        <v>46662</v>
      </c>
      <c r="D69" s="6" t="n">
        <v>46032</v>
      </c>
    </row>
    <row r="70" spans="1:4">
      <c r="A70" s="4" t="s">
        <v>755</v>
      </c>
      <c r="B70" s="4" t="s">
        <v>98</v>
      </c>
      <c r="C70" s="6" t="n">
        <v>19600</v>
      </c>
      <c r="D70" s="6" t="n">
        <v>19368</v>
      </c>
    </row>
    <row r="71" spans="1:4">
      <c r="A71" s="4" t="s">
        <v>765</v>
      </c>
      <c r="C71" s="6" t="n">
        <v>46662</v>
      </c>
      <c r="D71" s="6" t="n">
        <v>46032</v>
      </c>
    </row>
    <row r="72" spans="1:4">
      <c r="A72" s="4" t="s">
        <v>755</v>
      </c>
      <c r="B72" s="4" t="s">
        <v>98</v>
      </c>
      <c r="C72" s="6" t="n">
        <v>19600</v>
      </c>
      <c r="D72" s="6" t="n">
        <v>19368</v>
      </c>
    </row>
    <row r="73" spans="1:4">
      <c r="A73" s="4" t="s">
        <v>775</v>
      </c>
    </row>
    <row r="74" spans="1:4">
      <c r="A74" s="3" t="s">
        <v>754</v>
      </c>
    </row>
    <row r="75" spans="1:4">
      <c r="A75" s="4" t="s">
        <v>764</v>
      </c>
      <c r="B75" s="4" t="s">
        <v>407</v>
      </c>
      <c r="C75" s="6" t="n">
        <v>59928</v>
      </c>
      <c r="D75" s="6" t="n">
        <v>60667</v>
      </c>
    </row>
    <row r="76" spans="1:4">
      <c r="A76" s="4" t="s">
        <v>755</v>
      </c>
      <c r="B76" s="4" t="s">
        <v>776</v>
      </c>
      <c r="C76" s="6" t="n">
        <v>0</v>
      </c>
      <c r="D76" s="6" t="n">
        <v>0</v>
      </c>
    </row>
    <row r="77" spans="1:4">
      <c r="A77" s="4" t="s">
        <v>765</v>
      </c>
      <c r="B77" s="4" t="s">
        <v>407</v>
      </c>
      <c r="C77" s="6" t="n">
        <v>4493884</v>
      </c>
      <c r="D77" s="6" t="n">
        <v>4620879</v>
      </c>
    </row>
    <row r="78" spans="1:4">
      <c r="A78" s="4" t="s">
        <v>755</v>
      </c>
      <c r="B78" s="4" t="s">
        <v>776</v>
      </c>
      <c r="C78" s="7" t="n">
        <v>0</v>
      </c>
      <c r="D78" s="7" t="n">
        <v>0</v>
      </c>
    </row>
    <row r="79" spans="1:4">
      <c r="A79" t="n"/>
    </row>
    <row r="80" spans="1:4">
      <c r="A80" s="4" t="s">
        <v>98</v>
      </c>
      <c r="B80" s="4" t="s">
        <v>518</v>
      </c>
    </row>
    <row r="81" spans="1:4">
      <c r="A81" s="4" t="s">
        <v>408</v>
      </c>
      <c r="B81" s="4" t="s">
        <v>519</v>
      </c>
    </row>
    <row r="82" spans="1:4">
      <c r="A82" s="4" t="s">
        <v>406</v>
      </c>
      <c r="B82" s="4" t="s">
        <v>777</v>
      </c>
    </row>
    <row r="83" spans="1:4">
      <c r="A83" s="4" t="s">
        <v>407</v>
      </c>
      <c r="B83" s="4" t="s">
        <v>778</v>
      </c>
    </row>
  </sheetData>
  <mergeCells count="6">
    <mergeCell ref="A1:B1"/>
    <mergeCell ref="A79:C79"/>
    <mergeCell ref="B80:C80"/>
    <mergeCell ref="B81:C81"/>
    <mergeCell ref="B82:C82"/>
    <mergeCell ref="B83:C8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779</v>
      </c>
      <c r="B1" s="2" t="s">
        <v>1</v>
      </c>
    </row>
    <row r="2" spans="1:3">
      <c r="B2" s="2" t="s">
        <v>2</v>
      </c>
      <c r="C2" s="2" t="s">
        <v>84</v>
      </c>
    </row>
    <row r="3" spans="1:3">
      <c r="A3" s="3" t="s">
        <v>780</v>
      </c>
    </row>
    <row r="4" spans="1:3">
      <c r="A4" s="4" t="s">
        <v>781</v>
      </c>
      <c r="B4" s="7" t="n">
        <v>108449</v>
      </c>
      <c r="C4" s="7" t="n">
        <v>99141</v>
      </c>
    </row>
    <row r="5" spans="1:3">
      <c r="A5" s="4" t="s">
        <v>782</v>
      </c>
      <c r="B5" s="7" t="n">
        <v>124746</v>
      </c>
      <c r="C5" s="7" t="n">
        <v>134054</v>
      </c>
    </row>
    <row r="6" spans="1:3">
      <c r="A6" s="4" t="s">
        <v>783</v>
      </c>
      <c r="B6" s="4" t="s">
        <v>784</v>
      </c>
      <c r="C6" s="4" t="s">
        <v>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3"/>
    <col customWidth="1" max="3" min="3" width="37"/>
    <col customWidth="1" max="4" min="4" width="27"/>
    <col customWidth="1" max="5" min="5" width="16"/>
    <col customWidth="1" max="6" min="6" width="27"/>
    <col customWidth="1" max="7" min="7" width="46"/>
    <col customWidth="1" max="8" min="8" width="80"/>
    <col customWidth="1" max="9" min="9" width="72"/>
    <col customWidth="1" max="10" min="10" width="28"/>
    <col customWidth="1" max="11" min="11" width="64"/>
  </cols>
  <sheetData>
    <row r="1" spans="1:11">
      <c r="A1" s="1" t="s">
        <v>130</v>
      </c>
      <c r="B1" s="2" t="s">
        <v>131</v>
      </c>
      <c r="C1" s="2" t="s">
        <v>114</v>
      </c>
      <c r="D1" s="2" t="s">
        <v>118</v>
      </c>
      <c r="E1" s="2" t="s">
        <v>132</v>
      </c>
      <c r="F1" s="2" t="s">
        <v>133</v>
      </c>
      <c r="G1" s="2" t="s">
        <v>134</v>
      </c>
      <c r="H1" s="2" t="s">
        <v>135</v>
      </c>
      <c r="I1" s="2" t="s">
        <v>136</v>
      </c>
      <c r="J1" s="2" t="s">
        <v>137</v>
      </c>
      <c r="K1" s="2" t="s">
        <v>138</v>
      </c>
    </row>
    <row r="2" spans="1:11">
      <c r="A2" s="4" t="s">
        <v>139</v>
      </c>
      <c r="E2" s="7" t="n">
        <v>2552</v>
      </c>
      <c r="F2" s="7" t="n">
        <v>7359102</v>
      </c>
      <c r="G2" s="7" t="n">
        <v>1484458</v>
      </c>
      <c r="J2" s="7" t="n">
        <v>1187639</v>
      </c>
      <c r="K2" s="7" t="n">
        <v>1402015</v>
      </c>
    </row>
    <row r="3" spans="1:11">
      <c r="A3" s="4" t="s">
        <v>140</v>
      </c>
      <c r="E3" s="6" t="n">
        <v>515</v>
      </c>
      <c r="F3" s="6" t="n">
        <v>1851705</v>
      </c>
    </row>
    <row r="4" spans="1:11">
      <c r="A4" s="4" t="s">
        <v>141</v>
      </c>
      <c r="E4" s="6" t="n">
        <v>-30</v>
      </c>
      <c r="F4" s="6" t="n">
        <v>-85796</v>
      </c>
      <c r="J4" s="6" t="n">
        <v>-26559</v>
      </c>
    </row>
    <row r="5" spans="1:11">
      <c r="A5" s="4" t="s">
        <v>142</v>
      </c>
      <c r="E5" s="6" t="n">
        <v>2</v>
      </c>
    </row>
    <row r="6" spans="1:11">
      <c r="A6" s="4" t="s">
        <v>142</v>
      </c>
      <c r="F6" s="6" t="n">
        <v>4826</v>
      </c>
    </row>
    <row r="7" spans="1:11">
      <c r="A7" s="4" t="s">
        <v>143</v>
      </c>
      <c r="F7" s="6" t="n">
        <v>24031</v>
      </c>
      <c r="J7" s="6" t="n">
        <v>-7050</v>
      </c>
    </row>
    <row r="8" spans="1:11">
      <c r="A8" s="4" t="s">
        <v>129</v>
      </c>
      <c r="C8" s="7" t="n">
        <v>-258590</v>
      </c>
      <c r="D8" s="7" t="n">
        <v>-283931</v>
      </c>
      <c r="H8" s="7" t="n">
        <v>-258590</v>
      </c>
      <c r="I8" s="7" t="n">
        <v>-283931</v>
      </c>
    </row>
    <row r="9" spans="1:11">
      <c r="A9" s="4" t="s">
        <v>122</v>
      </c>
      <c r="B9" s="7" t="n">
        <v>86684</v>
      </c>
      <c r="G9" s="6" t="n">
        <v>86684</v>
      </c>
    </row>
    <row r="10" spans="1:11">
      <c r="A10" s="4" t="s">
        <v>123</v>
      </c>
      <c r="B10" s="6" t="n">
        <v>34687</v>
      </c>
      <c r="G10" s="6" t="n">
        <v>34687</v>
      </c>
    </row>
    <row r="11" spans="1:11">
      <c r="A11" s="4" t="s">
        <v>124</v>
      </c>
      <c r="B11" s="6" t="n">
        <v>11433</v>
      </c>
      <c r="G11" s="6" t="n">
        <v>11433</v>
      </c>
    </row>
    <row r="12" spans="1:11">
      <c r="A12" s="4" t="s">
        <v>125</v>
      </c>
      <c r="B12" s="6" t="n">
        <v>-354</v>
      </c>
      <c r="G12" s="6" t="n">
        <v>-354</v>
      </c>
    </row>
    <row r="13" spans="1:11">
      <c r="A13" s="4" t="s">
        <v>126</v>
      </c>
      <c r="B13" s="6" t="n">
        <v>107</v>
      </c>
      <c r="G13" s="6" t="n">
        <v>107</v>
      </c>
    </row>
    <row r="14" spans="1:11">
      <c r="A14" s="4" t="s">
        <v>127</v>
      </c>
      <c r="B14" s="6" t="n">
        <v>1680</v>
      </c>
      <c r="G14" s="6" t="n">
        <v>1680</v>
      </c>
    </row>
    <row r="15" spans="1:11">
      <c r="A15" s="4" t="s">
        <v>109</v>
      </c>
      <c r="B15" s="6" t="n">
        <v>951320</v>
      </c>
      <c r="J15" s="6" t="n">
        <v>951320</v>
      </c>
    </row>
    <row r="16" spans="1:11">
      <c r="A16" s="4" t="s">
        <v>144</v>
      </c>
      <c r="J16" s="6" t="n">
        <v>-91133</v>
      </c>
    </row>
    <row r="17" spans="1:11">
      <c r="A17" s="4" t="s">
        <v>145</v>
      </c>
      <c r="K17" s="6" t="n">
        <v>4659</v>
      </c>
    </row>
    <row r="18" spans="1:11">
      <c r="A18" s="4" t="s">
        <v>146</v>
      </c>
      <c r="K18" s="6" t="n">
        <v>-15026</v>
      </c>
    </row>
    <row r="19" spans="1:11">
      <c r="A19" s="4" t="s">
        <v>147</v>
      </c>
      <c r="K19" s="6" t="n">
        <v>562285</v>
      </c>
    </row>
    <row r="20" spans="1:11">
      <c r="A20" s="4" t="s">
        <v>108</v>
      </c>
      <c r="K20" s="6" t="n">
        <v>3874</v>
      </c>
    </row>
    <row r="21" spans="1:11">
      <c r="A21" s="4" t="s">
        <v>148</v>
      </c>
      <c r="K21" s="6" t="n">
        <v>0</v>
      </c>
    </row>
    <row r="22" spans="1:11">
      <c r="A22" s="4" t="s">
        <v>149</v>
      </c>
      <c r="B22" s="6" t="n">
        <v>14205105</v>
      </c>
      <c r="E22" s="6" t="n">
        <v>3039</v>
      </c>
      <c r="F22" s="6" t="n">
        <v>9153868</v>
      </c>
      <c r="G22" s="6" t="n">
        <v>1076174</v>
      </c>
      <c r="J22" s="6" t="n">
        <v>2014217</v>
      </c>
      <c r="K22" s="6" t="n">
        <v>1957807</v>
      </c>
    </row>
    <row r="23" spans="1:11">
      <c r="A23" s="4" t="s">
        <v>150</v>
      </c>
      <c r="B23" s="6" t="n">
        <v>13654463</v>
      </c>
      <c r="E23" s="6" t="n">
        <v>2947</v>
      </c>
      <c r="F23" s="6" t="n">
        <v>8910167</v>
      </c>
      <c r="G23" s="6" t="n">
        <v>686616</v>
      </c>
      <c r="J23" s="6" t="n">
        <v>2077349</v>
      </c>
      <c r="K23" s="6" t="n">
        <v>1977384</v>
      </c>
    </row>
    <row r="24" spans="1:11">
      <c r="A24" s="4" t="s">
        <v>140</v>
      </c>
      <c r="E24" s="6" t="n">
        <v>16</v>
      </c>
      <c r="F24" s="6" t="n">
        <v>15</v>
      </c>
    </row>
    <row r="25" spans="1:11">
      <c r="A25" s="4" t="s">
        <v>141</v>
      </c>
      <c r="B25" s="6" t="n">
        <v>-683500</v>
      </c>
      <c r="E25" s="6" t="n">
        <v>-196</v>
      </c>
      <c r="F25" s="6" t="n">
        <v>-591757</v>
      </c>
      <c r="J25" s="6" t="n">
        <v>-92433</v>
      </c>
    </row>
    <row r="26" spans="1:11">
      <c r="A26" s="4" t="s">
        <v>142</v>
      </c>
      <c r="E26" s="6" t="n">
        <v>1</v>
      </c>
    </row>
    <row r="27" spans="1:11">
      <c r="A27" s="4" t="s">
        <v>142</v>
      </c>
      <c r="F27" s="6" t="n">
        <v>1725</v>
      </c>
    </row>
    <row r="28" spans="1:11">
      <c r="A28" s="4" t="s">
        <v>143</v>
      </c>
      <c r="F28" s="6" t="n">
        <v>21732</v>
      </c>
      <c r="J28" s="6" t="n">
        <v>-3572</v>
      </c>
    </row>
    <row r="29" spans="1:11">
      <c r="A29" s="4" t="s">
        <v>129</v>
      </c>
      <c r="C29" s="7" t="n">
        <v>555532</v>
      </c>
      <c r="D29" s="7" t="n">
        <v>129238</v>
      </c>
      <c r="H29" s="7" t="n">
        <v>555532</v>
      </c>
      <c r="I29" s="7" t="n">
        <v>129238</v>
      </c>
    </row>
    <row r="30" spans="1:11">
      <c r="A30" s="4" t="s">
        <v>122</v>
      </c>
      <c r="B30" s="6" t="n">
        <v>25762</v>
      </c>
      <c r="G30" s="6" t="n">
        <v>25762</v>
      </c>
    </row>
    <row r="31" spans="1:11">
      <c r="A31" s="4" t="s">
        <v>123</v>
      </c>
      <c r="B31" s="6" t="n">
        <v>-38548</v>
      </c>
      <c r="G31" s="6" t="n">
        <v>-38548</v>
      </c>
    </row>
    <row r="32" spans="1:11">
      <c r="A32" s="4" t="s">
        <v>124</v>
      </c>
      <c r="B32" s="6" t="n">
        <v>4119</v>
      </c>
      <c r="G32" s="6" t="n">
        <v>4119</v>
      </c>
    </row>
    <row r="33" spans="1:11">
      <c r="A33" s="4" t="s">
        <v>125</v>
      </c>
      <c r="B33" s="6" t="n">
        <v>-949</v>
      </c>
      <c r="G33" s="6" t="n">
        <v>-949</v>
      </c>
    </row>
    <row r="34" spans="1:11">
      <c r="A34" s="4" t="s">
        <v>126</v>
      </c>
      <c r="B34" s="6" t="n">
        <v>-87</v>
      </c>
      <c r="G34" s="6" t="n">
        <v>-87</v>
      </c>
    </row>
    <row r="35" spans="1:11">
      <c r="A35" s="4" t="s">
        <v>127</v>
      </c>
      <c r="B35" s="6" t="n">
        <v>46904</v>
      </c>
      <c r="G35" s="6" t="n">
        <v>46904</v>
      </c>
    </row>
    <row r="36" spans="1:11">
      <c r="A36" s="4" t="s">
        <v>109</v>
      </c>
      <c r="B36" s="6" t="n">
        <v>65667</v>
      </c>
      <c r="J36" s="6" t="n">
        <v>65667</v>
      </c>
    </row>
    <row r="37" spans="1:11">
      <c r="A37" s="4" t="s">
        <v>144</v>
      </c>
      <c r="J37" s="6" t="n">
        <v>-115060</v>
      </c>
    </row>
    <row r="38" spans="1:11">
      <c r="A38" s="4" t="s">
        <v>145</v>
      </c>
      <c r="K38" s="6" t="n">
        <v>1129</v>
      </c>
    </row>
    <row r="39" spans="1:11">
      <c r="A39" s="4" t="s">
        <v>146</v>
      </c>
      <c r="K39" s="6" t="n">
        <v>-5180</v>
      </c>
    </row>
    <row r="40" spans="1:11">
      <c r="A40" s="4" t="s">
        <v>147</v>
      </c>
      <c r="K40" s="6" t="n">
        <v>0</v>
      </c>
    </row>
    <row r="41" spans="1:11">
      <c r="A41" s="4" t="s">
        <v>108</v>
      </c>
      <c r="K41" s="6" t="n">
        <v>5436</v>
      </c>
    </row>
    <row r="42" spans="1:11">
      <c r="A42" s="4" t="s">
        <v>148</v>
      </c>
      <c r="K42" s="6" t="n">
        <v>-25</v>
      </c>
    </row>
    <row r="43" spans="1:11">
      <c r="A43" s="4" t="s">
        <v>151</v>
      </c>
      <c r="B43" s="7" t="n">
        <v>13663932</v>
      </c>
      <c r="E43" s="7" t="n">
        <v>2768</v>
      </c>
      <c r="F43" s="7" t="n">
        <v>8341882</v>
      </c>
      <c r="G43" s="7" t="n">
        <v>1408587</v>
      </c>
      <c r="J43" s="7" t="n">
        <v>1931951</v>
      </c>
      <c r="K43" s="7" t="n">
        <v>19787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86</v>
      </c>
      <c r="C1" s="2" t="s">
        <v>83</v>
      </c>
      <c r="E1" s="2" t="s">
        <v>1</v>
      </c>
    </row>
    <row r="2" spans="1:6">
      <c r="C2" s="2" t="s">
        <v>2</v>
      </c>
      <c r="D2" s="2" t="s">
        <v>84</v>
      </c>
      <c r="E2" s="2" t="s">
        <v>2</v>
      </c>
      <c r="F2" s="2" t="s">
        <v>84</v>
      </c>
    </row>
    <row r="3" spans="1:6">
      <c r="A3" s="3" t="s">
        <v>780</v>
      </c>
    </row>
    <row r="4" spans="1:6">
      <c r="A4" s="4" t="s">
        <v>787</v>
      </c>
      <c r="C4" s="7" t="n">
        <v>2394185</v>
      </c>
      <c r="D4" s="7" t="n">
        <v>1815593</v>
      </c>
      <c r="E4" s="7" t="n">
        <v>2314466</v>
      </c>
      <c r="F4" s="7" t="n">
        <v>1222267</v>
      </c>
    </row>
    <row r="5" spans="1:6">
      <c r="A5" s="4" t="s">
        <v>788</v>
      </c>
      <c r="B5" s="4" t="s">
        <v>98</v>
      </c>
      <c r="C5" s="7" t="n">
        <v>45397</v>
      </c>
      <c r="D5" s="7" t="n">
        <v>-30498</v>
      </c>
      <c r="E5" s="7" t="n">
        <v>33882</v>
      </c>
      <c r="F5" s="7" t="n">
        <v>36272</v>
      </c>
    </row>
    <row r="6" spans="1:6">
      <c r="A6" t="n"/>
    </row>
    <row r="7" spans="1:6">
      <c r="A7" s="4" t="s">
        <v>98</v>
      </c>
      <c r="B7" s="4" t="s">
        <v>789</v>
      </c>
    </row>
  </sheetData>
  <mergeCells count="5">
    <mergeCell ref="A1:B2"/>
    <mergeCell ref="C1:D1"/>
    <mergeCell ref="E1:F1"/>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0</v>
      </c>
      <c r="B1" s="2" t="s">
        <v>83</v>
      </c>
      <c r="D1" s="2" t="s">
        <v>1</v>
      </c>
    </row>
    <row r="2" spans="1:5">
      <c r="B2" s="2" t="s">
        <v>2</v>
      </c>
      <c r="C2" s="2" t="s">
        <v>84</v>
      </c>
      <c r="D2" s="2" t="s">
        <v>2</v>
      </c>
      <c r="E2" s="2" t="s">
        <v>84</v>
      </c>
    </row>
    <row r="3" spans="1:5">
      <c r="A3" s="3" t="s">
        <v>780</v>
      </c>
    </row>
    <row r="4" spans="1:5">
      <c r="A4" s="4" t="s">
        <v>90</v>
      </c>
      <c r="B4" s="7" t="n">
        <v>906</v>
      </c>
      <c r="C4" s="7" t="n">
        <v>48509</v>
      </c>
      <c r="D4" s="7" t="n">
        <v>-2716</v>
      </c>
      <c r="E4" s="7" t="n">
        <v>65030</v>
      </c>
    </row>
    <row r="5" spans="1:5">
      <c r="A5" s="4" t="s">
        <v>791</v>
      </c>
    </row>
    <row r="6" spans="1:5">
      <c r="A6" s="3" t="s">
        <v>780</v>
      </c>
    </row>
    <row r="7" spans="1:5">
      <c r="A7" s="4" t="s">
        <v>792</v>
      </c>
      <c r="B7" s="6" t="n">
        <v>0</v>
      </c>
      <c r="C7" s="6" t="n">
        <v>-6563</v>
      </c>
      <c r="D7" s="6" t="n">
        <v>781</v>
      </c>
      <c r="E7" s="6" t="n">
        <v>3073</v>
      </c>
    </row>
    <row r="8" spans="1:5">
      <c r="A8" s="4" t="s">
        <v>793</v>
      </c>
      <c r="B8" s="6" t="n">
        <v>4</v>
      </c>
      <c r="C8" s="6" t="n">
        <v>482</v>
      </c>
      <c r="D8" s="6" t="n">
        <v>-666</v>
      </c>
      <c r="E8" s="6" t="n">
        <v>-880</v>
      </c>
    </row>
    <row r="9" spans="1:5">
      <c r="A9" s="4" t="s">
        <v>794</v>
      </c>
      <c r="B9" s="6" t="n">
        <v>16</v>
      </c>
      <c r="C9" s="6" t="n">
        <v>-386</v>
      </c>
      <c r="D9" s="6" t="n">
        <v>-147</v>
      </c>
      <c r="E9" s="6" t="n">
        <v>-305</v>
      </c>
    </row>
    <row r="10" spans="1:5">
      <c r="A10" s="4" t="s">
        <v>795</v>
      </c>
      <c r="B10" s="6" t="n">
        <v>-1811</v>
      </c>
      <c r="C10" s="6" t="n">
        <v>-1645</v>
      </c>
      <c r="D10" s="6" t="n">
        <v>-2821</v>
      </c>
      <c r="E10" s="6" t="n">
        <v>1398</v>
      </c>
    </row>
    <row r="11" spans="1:5">
      <c r="A11" s="4" t="s">
        <v>796</v>
      </c>
    </row>
    <row r="12" spans="1:5">
      <c r="A12" s="3" t="s">
        <v>780</v>
      </c>
    </row>
    <row r="13" spans="1:5">
      <c r="A13" s="4" t="s">
        <v>793</v>
      </c>
      <c r="B13" s="6" t="n">
        <v>183</v>
      </c>
      <c r="C13" s="6" t="n">
        <v>55372</v>
      </c>
      <c r="D13" s="6" t="n">
        <v>-998</v>
      </c>
      <c r="E13" s="6" t="n">
        <v>57431</v>
      </c>
    </row>
    <row r="14" spans="1:5">
      <c r="A14" s="4" t="s">
        <v>794</v>
      </c>
      <c r="B14" s="6" t="n">
        <v>250</v>
      </c>
      <c r="C14" s="6" t="n">
        <v>132</v>
      </c>
      <c r="D14" s="6" t="n">
        <v>-53</v>
      </c>
      <c r="E14" s="6" t="n">
        <v>1478</v>
      </c>
    </row>
    <row r="15" spans="1:5">
      <c r="A15" s="4" t="s">
        <v>797</v>
      </c>
      <c r="B15" s="6" t="n">
        <v>2264</v>
      </c>
      <c r="C15" s="6" t="n">
        <v>1117</v>
      </c>
      <c r="D15" s="6" t="n">
        <v>1188</v>
      </c>
      <c r="E15" s="6" t="n">
        <v>2835</v>
      </c>
    </row>
    <row r="16" spans="1:5">
      <c r="A16" s="4" t="s">
        <v>118</v>
      </c>
    </row>
    <row r="17" spans="1:5">
      <c r="A17" s="3" t="s">
        <v>780</v>
      </c>
    </row>
    <row r="18" spans="1:5">
      <c r="A18" s="4" t="s">
        <v>90</v>
      </c>
      <c r="B18" s="7" t="n">
        <v>-229742</v>
      </c>
      <c r="C18" s="7" t="n">
        <v>239174</v>
      </c>
      <c r="D18" s="7" t="n">
        <v>-465822</v>
      </c>
      <c r="E18" s="7" t="n">
        <v>98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98</v>
      </c>
      <c r="C1" s="2" t="s">
        <v>83</v>
      </c>
      <c r="E1" s="2" t="s">
        <v>1</v>
      </c>
    </row>
    <row r="2" spans="1:6">
      <c r="C2" s="2" t="s">
        <v>2</v>
      </c>
      <c r="D2" s="2" t="s">
        <v>84</v>
      </c>
      <c r="E2" s="2" t="s">
        <v>2</v>
      </c>
      <c r="F2" s="2" t="s">
        <v>84</v>
      </c>
    </row>
    <row r="3" spans="1:6">
      <c r="A3" s="3" t="s">
        <v>780</v>
      </c>
    </row>
    <row r="4" spans="1:6">
      <c r="A4" s="4" t="s">
        <v>566</v>
      </c>
      <c r="C4" s="7" t="n">
        <v>97691</v>
      </c>
      <c r="D4" s="7" t="n">
        <v>203331</v>
      </c>
      <c r="E4" s="7" t="n">
        <v>269728</v>
      </c>
      <c r="F4" s="7" t="n">
        <v>342538</v>
      </c>
    </row>
    <row r="5" spans="1:6">
      <c r="A5" s="4" t="s">
        <v>87</v>
      </c>
      <c r="C5" s="6" t="n">
        <v>215388</v>
      </c>
      <c r="D5" s="6" t="n">
        <v>223204</v>
      </c>
      <c r="E5" s="6" t="n">
        <v>421274</v>
      </c>
      <c r="F5" s="6" t="n">
        <v>431717</v>
      </c>
    </row>
    <row r="6" spans="1:6">
      <c r="A6" s="4" t="s">
        <v>100</v>
      </c>
      <c r="C6" s="6" t="n">
        <v>-19100</v>
      </c>
      <c r="D6" s="6" t="n">
        <v>10374</v>
      </c>
      <c r="E6" s="6" t="n">
        <v>-52919</v>
      </c>
      <c r="F6" s="6" t="n">
        <v>37764</v>
      </c>
    </row>
    <row r="7" spans="1:6">
      <c r="A7" s="4" t="s">
        <v>799</v>
      </c>
      <c r="B7" s="4" t="s">
        <v>98</v>
      </c>
      <c r="C7" s="6" t="n">
        <v>-2330</v>
      </c>
      <c r="D7" s="6" t="n">
        <v>-1364</v>
      </c>
      <c r="E7" s="6" t="n">
        <v>-5053</v>
      </c>
      <c r="F7" s="6" t="n">
        <v>-7872</v>
      </c>
    </row>
    <row r="8" spans="1:6">
      <c r="A8" s="4" t="s">
        <v>800</v>
      </c>
      <c r="C8" s="6" t="n">
        <v>906</v>
      </c>
      <c r="D8" s="6" t="n">
        <v>48509</v>
      </c>
      <c r="E8" s="6" t="n">
        <v>-2716</v>
      </c>
      <c r="F8" s="6" t="n">
        <v>65030</v>
      </c>
    </row>
    <row r="9" spans="1:6">
      <c r="A9" s="4" t="s">
        <v>107</v>
      </c>
      <c r="C9" s="6" t="n">
        <v>48826</v>
      </c>
      <c r="D9" s="6" t="n">
        <v>919918</v>
      </c>
      <c r="E9" s="6" t="n">
        <v>131854</v>
      </c>
      <c r="F9" s="6" t="n">
        <v>993589</v>
      </c>
    </row>
    <row r="10" spans="1:6">
      <c r="A10" s="4" t="s">
        <v>122</v>
      </c>
      <c r="C10" s="6" t="n">
        <v>8727</v>
      </c>
      <c r="D10" s="6" t="n">
        <v>26328</v>
      </c>
      <c r="E10" s="6" t="n">
        <v>25762</v>
      </c>
      <c r="F10" s="6" t="n">
        <v>86684</v>
      </c>
    </row>
    <row r="11" spans="1:6">
      <c r="A11" s="4" t="s">
        <v>127</v>
      </c>
      <c r="C11" s="6" t="n">
        <v>63343</v>
      </c>
      <c r="D11" s="6" t="n">
        <v>-34423</v>
      </c>
      <c r="E11" s="6" t="n">
        <v>46904</v>
      </c>
      <c r="F11" s="6" t="n">
        <v>1680</v>
      </c>
    </row>
    <row r="12" spans="1:6">
      <c r="A12" s="4" t="s">
        <v>128</v>
      </c>
      <c r="C12" s="6" t="n">
        <v>314030</v>
      </c>
      <c r="D12" s="6" t="n">
        <v>-628996</v>
      </c>
      <c r="E12" s="6" t="n">
        <v>721971</v>
      </c>
      <c r="F12" s="6" t="n">
        <v>-408284</v>
      </c>
    </row>
    <row r="13" spans="1:6">
      <c r="A13" s="4" t="s">
        <v>118</v>
      </c>
    </row>
    <row r="14" spans="1:6">
      <c r="A14" s="3" t="s">
        <v>780</v>
      </c>
    </row>
    <row r="15" spans="1:6">
      <c r="A15" s="4" t="s">
        <v>87</v>
      </c>
      <c r="C15" s="6" t="n">
        <v>39146</v>
      </c>
      <c r="D15" s="6" t="n">
        <v>46864</v>
      </c>
      <c r="E15" s="6" t="n">
        <v>80706</v>
      </c>
      <c r="F15" s="6" t="n">
        <v>97283</v>
      </c>
    </row>
    <row r="16" spans="1:6">
      <c r="A16" s="4" t="s">
        <v>115</v>
      </c>
      <c r="C16" s="6" t="n">
        <v>30114</v>
      </c>
      <c r="D16" s="6" t="n">
        <v>68037</v>
      </c>
      <c r="E16" s="6" t="n">
        <v>64530</v>
      </c>
      <c r="F16" s="6" t="n">
        <v>120775</v>
      </c>
    </row>
    <row r="17" spans="1:6">
      <c r="A17" s="4" t="s">
        <v>119</v>
      </c>
      <c r="C17" s="6" t="n">
        <v>55287</v>
      </c>
      <c r="D17" s="6" t="n">
        <v>-19543</v>
      </c>
      <c r="E17" s="6" t="n">
        <v>124383</v>
      </c>
      <c r="F17" s="6" t="n">
        <v>-18783</v>
      </c>
    </row>
    <row r="18" spans="1:6">
      <c r="A18" s="4" t="s">
        <v>116</v>
      </c>
      <c r="C18" s="6" t="n">
        <v>-252</v>
      </c>
      <c r="D18" s="6" t="n">
        <v>-2878</v>
      </c>
      <c r="E18" s="6" t="n">
        <v>-2598</v>
      </c>
      <c r="F18" s="6" t="n">
        <v>-8087</v>
      </c>
    </row>
    <row r="19" spans="1:6">
      <c r="A19" s="4" t="s">
        <v>800</v>
      </c>
      <c r="C19" s="6" t="n">
        <v>-229742</v>
      </c>
      <c r="D19" s="6" t="n">
        <v>239174</v>
      </c>
      <c r="E19" s="6" t="n">
        <v>-465822</v>
      </c>
      <c r="F19" s="6" t="n">
        <v>9807</v>
      </c>
    </row>
    <row r="20" spans="1:6">
      <c r="A20" s="4" t="s">
        <v>129</v>
      </c>
      <c r="C20" s="6" t="n">
        <v>77248</v>
      </c>
      <c r="D20" s="6" t="n">
        <v>-321046</v>
      </c>
      <c r="E20" s="6" t="n">
        <v>129238</v>
      </c>
      <c r="F20" s="6" t="n">
        <v>-283931</v>
      </c>
    </row>
    <row r="21" spans="1:6">
      <c r="A21" s="4" t="s">
        <v>318</v>
      </c>
    </row>
    <row r="22" spans="1:6">
      <c r="A22" s="3" t="s">
        <v>780</v>
      </c>
    </row>
    <row r="23" spans="1:6">
      <c r="A23" s="4" t="s">
        <v>128</v>
      </c>
      <c r="E23" s="6" t="n">
        <v>0</v>
      </c>
    </row>
    <row r="24" spans="1:6">
      <c r="A24" s="4" t="s">
        <v>801</v>
      </c>
    </row>
    <row r="25" spans="1:6">
      <c r="A25" s="3" t="s">
        <v>780</v>
      </c>
    </row>
    <row r="26" spans="1:6">
      <c r="A26" s="4" t="s">
        <v>566</v>
      </c>
      <c r="B26" s="4" t="s">
        <v>408</v>
      </c>
      <c r="C26" s="6" t="n">
        <v>0</v>
      </c>
      <c r="D26" s="6" t="n">
        <v>0</v>
      </c>
      <c r="E26" s="6" t="n">
        <v>0</v>
      </c>
      <c r="F26" s="6" t="n">
        <v>603</v>
      </c>
    </row>
    <row r="27" spans="1:6">
      <c r="A27" s="4" t="s">
        <v>87</v>
      </c>
      <c r="C27" s="6" t="n">
        <v>39146</v>
      </c>
      <c r="D27" s="6" t="n">
        <v>46864</v>
      </c>
      <c r="E27" s="6" t="n">
        <v>80706</v>
      </c>
      <c r="F27" s="6" t="n">
        <v>97283</v>
      </c>
    </row>
    <row r="28" spans="1:6">
      <c r="A28" s="4" t="s">
        <v>115</v>
      </c>
      <c r="C28" s="6" t="n">
        <v>30114</v>
      </c>
      <c r="D28" s="6" t="n">
        <v>68037</v>
      </c>
      <c r="E28" s="6" t="n">
        <v>64530</v>
      </c>
      <c r="F28" s="6" t="n">
        <v>120775</v>
      </c>
    </row>
    <row r="29" spans="1:6">
      <c r="A29" s="4" t="s">
        <v>119</v>
      </c>
      <c r="C29" s="6" t="n">
        <v>55287</v>
      </c>
      <c r="D29" s="6" t="n">
        <v>-19543</v>
      </c>
      <c r="E29" s="6" t="n">
        <v>124383</v>
      </c>
      <c r="F29" s="6" t="n">
        <v>-18783</v>
      </c>
    </row>
    <row r="30" spans="1:6">
      <c r="A30" s="4" t="s">
        <v>116</v>
      </c>
      <c r="C30" s="6" t="n">
        <v>-252</v>
      </c>
      <c r="D30" s="6" t="n">
        <v>-2878</v>
      </c>
      <c r="E30" s="6" t="n">
        <v>-2598</v>
      </c>
      <c r="F30" s="6" t="n">
        <v>-8087</v>
      </c>
    </row>
    <row r="31" spans="1:6">
      <c r="A31" s="4" t="s">
        <v>100</v>
      </c>
      <c r="C31" s="6" t="n">
        <v>-6755</v>
      </c>
      <c r="D31" s="6" t="n">
        <v>-18370</v>
      </c>
      <c r="E31" s="6" t="n">
        <v>4364</v>
      </c>
      <c r="F31" s="6" t="n">
        <v>-14686</v>
      </c>
    </row>
    <row r="32" spans="1:6">
      <c r="A32" s="4" t="s">
        <v>799</v>
      </c>
      <c r="C32" s="6" t="n">
        <v>-24</v>
      </c>
      <c r="D32" s="6" t="n">
        <v>3773</v>
      </c>
      <c r="E32" s="6" t="n">
        <v>-170</v>
      </c>
      <c r="F32" s="6" t="n">
        <v>2475</v>
      </c>
    </row>
    <row r="33" spans="1:6">
      <c r="A33" s="4" t="s">
        <v>800</v>
      </c>
      <c r="C33" s="6" t="n">
        <v>-229742</v>
      </c>
      <c r="D33" s="6" t="n">
        <v>239174</v>
      </c>
      <c r="E33" s="6" t="n">
        <v>-465822</v>
      </c>
      <c r="F33" s="6" t="n">
        <v>9807</v>
      </c>
    </row>
    <row r="34" spans="1:6">
      <c r="A34" s="4" t="s">
        <v>107</v>
      </c>
      <c r="C34" s="6" t="n">
        <v>-112226</v>
      </c>
      <c r="D34" s="6" t="n">
        <v>317057</v>
      </c>
      <c r="E34" s="6" t="n">
        <v>-194607</v>
      </c>
      <c r="F34" s="6" t="n">
        <v>189387</v>
      </c>
    </row>
    <row r="35" spans="1:6">
      <c r="A35" s="4" t="s">
        <v>129</v>
      </c>
      <c r="C35" s="6" t="n">
        <v>77248</v>
      </c>
      <c r="D35" s="6" t="n">
        <v>-321046</v>
      </c>
      <c r="E35" s="6" t="n">
        <v>129238</v>
      </c>
      <c r="F35" s="6" t="n">
        <v>-283931</v>
      </c>
    </row>
    <row r="36" spans="1:6">
      <c r="A36" s="4" t="s">
        <v>122</v>
      </c>
      <c r="C36" s="6" t="n">
        <v>8727</v>
      </c>
      <c r="D36" s="6" t="n">
        <v>26328</v>
      </c>
      <c r="E36" s="6" t="n">
        <v>25762</v>
      </c>
      <c r="F36" s="6" t="n">
        <v>86684</v>
      </c>
    </row>
    <row r="37" spans="1:6">
      <c r="A37" s="4" t="s">
        <v>127</v>
      </c>
      <c r="C37" s="6" t="n">
        <v>26251</v>
      </c>
      <c r="D37" s="6" t="n">
        <v>-22339</v>
      </c>
      <c r="E37" s="6" t="n">
        <v>39607</v>
      </c>
      <c r="F37" s="6" t="n">
        <v>8463</v>
      </c>
    </row>
    <row r="38" spans="1:6">
      <c r="A38" s="4" t="s">
        <v>802</v>
      </c>
      <c r="C38" s="6" t="n">
        <v>112226</v>
      </c>
      <c r="D38" s="6" t="n">
        <v>-317057</v>
      </c>
      <c r="E38" s="6" t="n">
        <v>194607</v>
      </c>
      <c r="F38" s="6" t="n">
        <v>-188784</v>
      </c>
    </row>
    <row r="39" spans="1:6">
      <c r="A39" s="4" t="s">
        <v>128</v>
      </c>
      <c r="C39" s="7" t="n">
        <v>0</v>
      </c>
      <c r="D39" s="7" t="n">
        <v>0</v>
      </c>
      <c r="E39" s="7" t="n">
        <v>0</v>
      </c>
      <c r="F39" s="7" t="n">
        <v>603</v>
      </c>
    </row>
    <row r="40" spans="1:6">
      <c r="A40" t="n"/>
    </row>
    <row r="41" spans="1:6">
      <c r="A41" s="4" t="s">
        <v>98</v>
      </c>
      <c r="B41" s="4" t="s">
        <v>626</v>
      </c>
    </row>
    <row r="42" spans="1:6">
      <c r="A42" s="4" t="s">
        <v>408</v>
      </c>
      <c r="B42" s="4" t="s">
        <v>803</v>
      </c>
    </row>
  </sheetData>
  <mergeCells count="6">
    <mergeCell ref="A1:B2"/>
    <mergeCell ref="C1:D1"/>
    <mergeCell ref="E1:F1"/>
    <mergeCell ref="A40:E40"/>
    <mergeCell ref="B41:E41"/>
    <mergeCell ref="B42:E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4</v>
      </c>
      <c r="B1" s="2" t="s">
        <v>83</v>
      </c>
      <c r="D1" s="2" t="s">
        <v>1</v>
      </c>
    </row>
    <row r="2" spans="1:5">
      <c r="B2" s="2" t="s">
        <v>2</v>
      </c>
      <c r="C2" s="2" t="s">
        <v>84</v>
      </c>
      <c r="D2" s="2" t="s">
        <v>2</v>
      </c>
      <c r="E2" s="2" t="s">
        <v>84</v>
      </c>
    </row>
    <row r="3" spans="1:5">
      <c r="A3" s="3" t="s">
        <v>780</v>
      </c>
    </row>
    <row r="4" spans="1:5">
      <c r="A4" s="4" t="s">
        <v>90</v>
      </c>
      <c r="B4" s="7" t="n">
        <v>906</v>
      </c>
      <c r="C4" s="7" t="n">
        <v>48509</v>
      </c>
      <c r="D4" s="7" t="n">
        <v>-2716</v>
      </c>
      <c r="E4" s="7" t="n">
        <v>65030</v>
      </c>
    </row>
    <row r="5" spans="1:5">
      <c r="A5" s="4" t="s">
        <v>118</v>
      </c>
    </row>
    <row r="6" spans="1:5">
      <c r="A6" s="3" t="s">
        <v>780</v>
      </c>
    </row>
    <row r="7" spans="1:5">
      <c r="A7" s="4" t="s">
        <v>800</v>
      </c>
      <c r="B7" s="6" t="n">
        <v>-218299</v>
      </c>
      <c r="C7" s="6" t="n">
        <v>273224</v>
      </c>
      <c r="D7" s="6" t="n">
        <v>-436195</v>
      </c>
      <c r="E7" s="6" t="n">
        <v>69493</v>
      </c>
    </row>
    <row r="8" spans="1:5">
      <c r="A8" s="4" t="s">
        <v>805</v>
      </c>
      <c r="B8" s="6" t="n">
        <v>-5950</v>
      </c>
      <c r="C8" s="6" t="n">
        <v>-35929</v>
      </c>
      <c r="D8" s="6" t="n">
        <v>-28003</v>
      </c>
      <c r="E8" s="6" t="n">
        <v>-47883</v>
      </c>
    </row>
    <row r="9" spans="1:5">
      <c r="A9" s="4" t="s">
        <v>806</v>
      </c>
      <c r="B9" s="6" t="n">
        <v>-5493</v>
      </c>
      <c r="C9" s="6" t="n">
        <v>1879</v>
      </c>
      <c r="D9" s="6" t="n">
        <v>-1624</v>
      </c>
      <c r="E9" s="6" t="n">
        <v>-11803</v>
      </c>
    </row>
    <row r="10" spans="1:5">
      <c r="A10" s="4" t="s">
        <v>90</v>
      </c>
      <c r="B10" s="6" t="n">
        <v>-229742</v>
      </c>
      <c r="C10" s="6" t="n">
        <v>239174</v>
      </c>
      <c r="D10" s="6" t="n">
        <v>-465822</v>
      </c>
      <c r="E10" s="6" t="n">
        <v>9807</v>
      </c>
    </row>
    <row r="11" spans="1:5">
      <c r="A11" s="4" t="s">
        <v>807</v>
      </c>
    </row>
    <row r="12" spans="1:5">
      <c r="A12" s="3" t="s">
        <v>780</v>
      </c>
    </row>
    <row r="13" spans="1:5">
      <c r="A13" s="4" t="s">
        <v>800</v>
      </c>
      <c r="B13" s="6" t="n">
        <v>-41455</v>
      </c>
      <c r="C13" s="6" t="n">
        <v>-47873</v>
      </c>
      <c r="D13" s="6" t="n">
        <v>-84565</v>
      </c>
      <c r="E13" s="6" t="n">
        <v>-98870</v>
      </c>
    </row>
    <row r="14" spans="1:5">
      <c r="A14" s="4" t="s">
        <v>808</v>
      </c>
    </row>
    <row r="15" spans="1:5">
      <c r="A15" s="3" t="s">
        <v>780</v>
      </c>
    </row>
    <row r="16" spans="1:5">
      <c r="A16" s="4" t="s">
        <v>800</v>
      </c>
      <c r="B16" s="6" t="n">
        <v>-176868</v>
      </c>
      <c r="C16" s="6" t="n">
        <v>321038</v>
      </c>
      <c r="D16" s="6" t="n">
        <v>-351801</v>
      </c>
      <c r="E16" s="6" t="n">
        <v>168208</v>
      </c>
    </row>
    <row r="17" spans="1:5">
      <c r="A17" s="4" t="s">
        <v>809</v>
      </c>
    </row>
    <row r="18" spans="1:5">
      <c r="A18" s="3" t="s">
        <v>780</v>
      </c>
    </row>
    <row r="19" spans="1:5">
      <c r="A19" s="4" t="s">
        <v>800</v>
      </c>
      <c r="B19" s="7" t="n">
        <v>24</v>
      </c>
      <c r="C19" s="7" t="n">
        <v>59</v>
      </c>
      <c r="D19" s="7" t="n">
        <v>171</v>
      </c>
      <c r="E19" s="7" t="n">
        <v>1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10</v>
      </c>
      <c r="C1" s="2" t="s">
        <v>2</v>
      </c>
      <c r="D1" s="2" t="s">
        <v>23</v>
      </c>
    </row>
    <row r="2" spans="1:4">
      <c r="A2" s="3" t="s">
        <v>780</v>
      </c>
    </row>
    <row r="3" spans="1:4">
      <c r="A3" s="4" t="s">
        <v>811</v>
      </c>
      <c r="B3" s="4" t="s">
        <v>98</v>
      </c>
      <c r="C3" s="7" t="n">
        <v>6570</v>
      </c>
      <c r="D3" s="7" t="n">
        <v>0</v>
      </c>
    </row>
    <row r="4" spans="1:4">
      <c r="A4" s="4" t="s">
        <v>812</v>
      </c>
    </row>
    <row r="5" spans="1:4">
      <c r="A5" s="3" t="s">
        <v>780</v>
      </c>
    </row>
    <row r="6" spans="1:4">
      <c r="A6" s="4" t="s">
        <v>813</v>
      </c>
      <c r="C6" s="6" t="n">
        <v>9556</v>
      </c>
      <c r="D6" s="6" t="n">
        <v>5827</v>
      </c>
    </row>
    <row r="7" spans="1:4">
      <c r="A7" s="4" t="s">
        <v>811</v>
      </c>
      <c r="C7" s="7" t="n">
        <v>420</v>
      </c>
      <c r="D7" s="7" t="n">
        <v>0</v>
      </c>
    </row>
    <row r="8" spans="1:4">
      <c r="A8" t="n"/>
    </row>
    <row r="9" spans="1:4">
      <c r="A9" s="4" t="s">
        <v>98</v>
      </c>
      <c r="B9" s="4" t="s">
        <v>518</v>
      </c>
    </row>
  </sheetData>
  <mergeCells count="3">
    <mergeCell ref="A1:B1"/>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814</v>
      </c>
      <c r="C1" s="2" t="s">
        <v>2</v>
      </c>
      <c r="D1" s="2" t="s">
        <v>23</v>
      </c>
    </row>
    <row r="2" spans="1:4">
      <c r="A2" s="3" t="s">
        <v>780</v>
      </c>
    </row>
    <row r="3" spans="1:4">
      <c r="A3" s="4" t="s">
        <v>759</v>
      </c>
      <c r="B3" s="4" t="s">
        <v>98</v>
      </c>
      <c r="C3" s="7" t="n">
        <v>49230</v>
      </c>
      <c r="D3" s="7" t="n">
        <v>30958</v>
      </c>
    </row>
    <row r="4" spans="1:4">
      <c r="A4" s="4" t="s">
        <v>760</v>
      </c>
      <c r="B4" s="4" t="s">
        <v>98</v>
      </c>
      <c r="C4" s="6" t="n">
        <v>6570</v>
      </c>
      <c r="D4" s="7" t="n">
        <v>0</v>
      </c>
    </row>
    <row r="5" spans="1:4">
      <c r="A5" s="4" t="s">
        <v>118</v>
      </c>
    </row>
    <row r="6" spans="1:4">
      <c r="A6" s="3" t="s">
        <v>780</v>
      </c>
    </row>
    <row r="7" spans="1:4">
      <c r="A7" s="4" t="s">
        <v>815</v>
      </c>
      <c r="C7" s="7" t="n">
        <v>900100</v>
      </c>
    </row>
    <row r="8" spans="1:4">
      <c r="A8" t="n"/>
    </row>
    <row r="9" spans="1:4">
      <c r="A9" s="4" t="s">
        <v>98</v>
      </c>
      <c r="B9" s="4" t="s">
        <v>518</v>
      </c>
    </row>
  </sheetData>
  <mergeCells count="3">
    <mergeCell ref="A1:B1"/>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816</v>
      </c>
      <c r="B1" s="2" t="s">
        <v>1</v>
      </c>
    </row>
    <row r="2" spans="1:2">
      <c r="B2" s="2" t="s">
        <v>372</v>
      </c>
    </row>
    <row r="3" spans="1:2">
      <c r="A3" s="3" t="s">
        <v>363</v>
      </c>
    </row>
    <row r="4" spans="1:2">
      <c r="A4" s="4" t="s">
        <v>817</v>
      </c>
      <c r="B4" s="7" t="n">
        <v>1213630</v>
      </c>
    </row>
    <row r="5" spans="1:2">
      <c r="A5" s="4" t="s">
        <v>326</v>
      </c>
      <c r="B5" s="6" t="n">
        <v>14084</v>
      </c>
    </row>
    <row r="6" spans="1:2">
      <c r="A6" s="4" t="s">
        <v>818</v>
      </c>
      <c r="B6" s="6" t="n">
        <v>-3149</v>
      </c>
    </row>
    <row r="7" spans="1:2">
      <c r="A7" s="4" t="s">
        <v>819</v>
      </c>
      <c r="B7" s="6" t="n">
        <v>1224565</v>
      </c>
    </row>
    <row r="8" spans="1:2">
      <c r="A8" s="3" t="s">
        <v>820</v>
      </c>
    </row>
    <row r="9" spans="1:2">
      <c r="A9" s="4" t="s">
        <v>821</v>
      </c>
      <c r="B9" s="6" t="n">
        <v>682859</v>
      </c>
    </row>
    <row r="10" spans="1:2">
      <c r="A10" s="4" t="s">
        <v>324</v>
      </c>
      <c r="B10" s="6" t="n">
        <v>8000</v>
      </c>
    </row>
    <row r="11" spans="1:2">
      <c r="A11" s="4" t="s">
        <v>822</v>
      </c>
      <c r="B11" s="6" t="n">
        <v>215</v>
      </c>
    </row>
    <row r="12" spans="1:2">
      <c r="A12" s="4" t="s">
        <v>823</v>
      </c>
      <c r="B12" s="6" t="n">
        <v>691074</v>
      </c>
    </row>
    <row r="13" spans="1:2">
      <c r="A13" s="3" t="s">
        <v>824</v>
      </c>
    </row>
    <row r="14" spans="1:2">
      <c r="A14" s="4" t="s">
        <v>825</v>
      </c>
      <c r="B14" s="6" t="n">
        <v>313777</v>
      </c>
    </row>
    <row r="15" spans="1:2">
      <c r="A15" s="4" t="s">
        <v>826</v>
      </c>
      <c r="B15" s="6" t="n">
        <v>6000</v>
      </c>
    </row>
    <row r="16" spans="1:2">
      <c r="A16" s="4" t="s">
        <v>827</v>
      </c>
      <c r="B16" s="6" t="n">
        <v>-11342</v>
      </c>
    </row>
    <row r="17" spans="1:2">
      <c r="A17" s="4" t="s">
        <v>828</v>
      </c>
      <c r="B17" s="6" t="n">
        <v>-6101</v>
      </c>
    </row>
    <row r="18" spans="1:2">
      <c r="A18" s="4" t="s">
        <v>829</v>
      </c>
      <c r="B18" s="6" t="n">
        <v>302334</v>
      </c>
    </row>
    <row r="19" spans="1:2">
      <c r="A19" s="3" t="s">
        <v>131</v>
      </c>
    </row>
    <row r="20" spans="1:2">
      <c r="A20" s="4" t="s">
        <v>830</v>
      </c>
      <c r="B20" s="6" t="n">
        <v>2210266</v>
      </c>
    </row>
    <row r="21" spans="1:2">
      <c r="A21" s="4" t="s">
        <v>831</v>
      </c>
      <c r="B21" s="6" t="n">
        <v>28084</v>
      </c>
    </row>
    <row r="22" spans="1:2">
      <c r="A22" s="4" t="s">
        <v>827</v>
      </c>
      <c r="B22" s="6" t="n">
        <v>-11342</v>
      </c>
    </row>
    <row r="23" spans="1:2">
      <c r="A23" s="4" t="s">
        <v>832</v>
      </c>
      <c r="B23" s="6" t="n">
        <v>-9035</v>
      </c>
    </row>
    <row r="24" spans="1:2">
      <c r="A24" s="4" t="s">
        <v>833</v>
      </c>
      <c r="B24" s="7" t="n">
        <v>22179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3"/>
    <col customWidth="1" max="5" min="5" width="14"/>
    <col customWidth="1" max="6" min="6" width="14"/>
  </cols>
  <sheetData>
    <row r="1" spans="1:6">
      <c r="A1" s="1" t="s">
        <v>834</v>
      </c>
      <c r="B1" s="2" t="s">
        <v>322</v>
      </c>
      <c r="C1" s="2" t="s">
        <v>339</v>
      </c>
      <c r="D1" s="2" t="s">
        <v>362</v>
      </c>
      <c r="E1" s="2" t="s">
        <v>2</v>
      </c>
      <c r="F1" s="2" t="s">
        <v>23</v>
      </c>
    </row>
    <row r="2" spans="1:6">
      <c r="A2" s="3" t="s">
        <v>835</v>
      </c>
    </row>
    <row r="3" spans="1:6">
      <c r="A3" s="4" t="s">
        <v>44</v>
      </c>
      <c r="E3" s="7" t="n">
        <v>2217973</v>
      </c>
      <c r="F3" s="7" t="n">
        <v>2210266</v>
      </c>
    </row>
    <row r="4" spans="1:6">
      <c r="A4" s="4" t="s">
        <v>326</v>
      </c>
      <c r="E4" s="7" t="n">
        <v>14084</v>
      </c>
    </row>
    <row r="5" spans="1:6">
      <c r="A5" s="4" t="s">
        <v>194</v>
      </c>
    </row>
    <row r="6" spans="1:6">
      <c r="A6" s="3" t="s">
        <v>835</v>
      </c>
    </row>
    <row r="7" spans="1:6">
      <c r="A7" s="4" t="s">
        <v>836</v>
      </c>
      <c r="B7" s="7" t="n">
        <v>14000</v>
      </c>
    </row>
    <row r="8" spans="1:6">
      <c r="A8" s="4" t="s">
        <v>326</v>
      </c>
      <c r="B8" s="7" t="n">
        <v>14084</v>
      </c>
    </row>
    <row r="9" spans="1:6">
      <c r="A9" s="4" t="s">
        <v>340</v>
      </c>
    </row>
    <row r="10" spans="1:6">
      <c r="A10" s="3" t="s">
        <v>835</v>
      </c>
    </row>
    <row r="11" spans="1:6">
      <c r="A11" s="4" t="s">
        <v>326</v>
      </c>
      <c r="C11" s="7" t="n">
        <v>13400</v>
      </c>
    </row>
    <row r="12" spans="1:6">
      <c r="A12" s="4" t="s">
        <v>192</v>
      </c>
    </row>
    <row r="13" spans="1:6">
      <c r="A13" s="3" t="s">
        <v>835</v>
      </c>
    </row>
    <row r="14" spans="1:6">
      <c r="A14" s="4" t="s">
        <v>836</v>
      </c>
      <c r="D14" s="7" t="n">
        <v>988000</v>
      </c>
    </row>
    <row r="15" spans="1:6">
      <c r="A15" s="4" t="s">
        <v>326</v>
      </c>
      <c r="D15" s="7" t="n">
        <v>79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5"/>
  </cols>
  <sheetData>
    <row r="1" spans="1:2">
      <c r="A1" s="1" t="s">
        <v>837</v>
      </c>
      <c r="B1" s="2" t="s">
        <v>1</v>
      </c>
    </row>
    <row r="2" spans="1:2">
      <c r="B2" s="2" t="s">
        <v>2</v>
      </c>
    </row>
    <row r="3" spans="1:2">
      <c r="A3" s="3" t="s">
        <v>221</v>
      </c>
    </row>
    <row r="4" spans="1:2">
      <c r="A4" s="4" t="s">
        <v>838</v>
      </c>
      <c r="B4" s="4" t="s">
        <v>739</v>
      </c>
    </row>
    <row r="5" spans="1:2">
      <c r="A5" s="4" t="s">
        <v>839</v>
      </c>
      <c r="B5" s="4" t="s">
        <v>840</v>
      </c>
    </row>
    <row r="6" spans="1:2">
      <c r="A6" s="4" t="s">
        <v>841</v>
      </c>
      <c r="B6" s="4" t="s">
        <v>842</v>
      </c>
    </row>
    <row r="7" spans="1:2">
      <c r="A7" s="4" t="s">
        <v>843</v>
      </c>
      <c r="B7" s="4" t="s">
        <v>8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4"/>
  </cols>
  <sheetData>
    <row r="1" spans="1:5">
      <c r="A1" s="1" t="s">
        <v>845</v>
      </c>
      <c r="B1" s="2" t="s">
        <v>83</v>
      </c>
      <c r="C1" s="2" t="s">
        <v>1</v>
      </c>
    </row>
    <row r="2" spans="1:5">
      <c r="B2" s="2" t="s">
        <v>2</v>
      </c>
      <c r="C2" s="2" t="s">
        <v>2</v>
      </c>
      <c r="D2" s="2" t="s">
        <v>846</v>
      </c>
      <c r="E2" s="2" t="s">
        <v>847</v>
      </c>
    </row>
    <row r="3" spans="1:5">
      <c r="A3" s="3" t="s">
        <v>848</v>
      </c>
    </row>
    <row r="4" spans="1:5">
      <c r="A4" s="4" t="s">
        <v>849</v>
      </c>
      <c r="B4" s="6" t="n">
        <v>9700000</v>
      </c>
      <c r="C4" s="6" t="n">
        <v>19700000</v>
      </c>
    </row>
    <row r="5" spans="1:5">
      <c r="A5" s="4" t="s">
        <v>850</v>
      </c>
      <c r="B5" s="9" t="n">
        <v>328.3</v>
      </c>
      <c r="C5" s="9" t="n">
        <v>683.5</v>
      </c>
    </row>
    <row r="6" spans="1:5">
      <c r="A6" s="4" t="s">
        <v>851</v>
      </c>
    </row>
    <row r="7" spans="1:5">
      <c r="A7" s="3" t="s">
        <v>848</v>
      </c>
    </row>
    <row r="8" spans="1:5">
      <c r="A8" s="4" t="s">
        <v>852</v>
      </c>
      <c r="E8" s="7" t="n">
        <v>1000</v>
      </c>
    </row>
    <row r="9" spans="1:5">
      <c r="A9" s="4" t="s">
        <v>849</v>
      </c>
      <c r="B9" s="6" t="n">
        <v>4200000</v>
      </c>
      <c r="C9" s="6" t="n">
        <v>14200000</v>
      </c>
    </row>
    <row r="10" spans="1:5">
      <c r="A10" s="4" t="s">
        <v>850</v>
      </c>
      <c r="B10" s="9" t="n">
        <v>144.1</v>
      </c>
      <c r="C10" s="9" t="n">
        <v>499.3</v>
      </c>
    </row>
    <row r="11" spans="1:5">
      <c r="A11" s="4" t="s">
        <v>853</v>
      </c>
      <c r="D11" s="9" t="n">
        <v>204.1</v>
      </c>
    </row>
    <row r="12" spans="1:5">
      <c r="A12" s="4" t="s">
        <v>854</v>
      </c>
    </row>
    <row r="13" spans="1:5">
      <c r="A13" s="3" t="s">
        <v>848</v>
      </c>
    </row>
    <row r="14" spans="1:5">
      <c r="A14" s="4" t="s">
        <v>852</v>
      </c>
      <c r="D14" s="7" t="n">
        <v>1000</v>
      </c>
    </row>
    <row r="15" spans="1:5">
      <c r="A15" s="4" t="s">
        <v>849</v>
      </c>
      <c r="B15" s="6" t="n">
        <v>5500000</v>
      </c>
      <c r="C15" s="6" t="n">
        <v>5500000</v>
      </c>
    </row>
    <row r="16" spans="1:5">
      <c r="A16" s="4" t="s">
        <v>850</v>
      </c>
      <c r="B16" s="9" t="n">
        <v>184.2</v>
      </c>
      <c r="C16" s="9" t="n">
        <v>184.2</v>
      </c>
    </row>
    <row r="17" spans="1:5">
      <c r="A17" s="4" t="s">
        <v>853</v>
      </c>
      <c r="B17" s="9" t="n">
        <v>815.8</v>
      </c>
      <c r="C17" s="9" t="n">
        <v>815.8</v>
      </c>
    </row>
    <row r="18" spans="1:5">
      <c r="A18" s="4" t="s">
        <v>855</v>
      </c>
    </row>
    <row r="19" spans="1:5">
      <c r="A19" s="3" t="s">
        <v>848</v>
      </c>
    </row>
    <row r="20" spans="1:5">
      <c r="A20" s="4" t="s">
        <v>856</v>
      </c>
      <c r="C20" s="8" t="n">
        <v>5.99</v>
      </c>
    </row>
    <row r="21" spans="1:5">
      <c r="A21" s="4" t="s">
        <v>857</v>
      </c>
      <c r="C21" s="6" t="n">
        <v>2200000</v>
      </c>
    </row>
    <row r="22" spans="1:5">
      <c r="A22" s="4" t="s">
        <v>858</v>
      </c>
    </row>
    <row r="23" spans="1:5">
      <c r="A23" s="3" t="s">
        <v>848</v>
      </c>
    </row>
    <row r="24" spans="1:5">
      <c r="A24" s="4" t="s">
        <v>859</v>
      </c>
      <c r="C24" s="6" t="n">
        <v>11979</v>
      </c>
    </row>
    <row r="25" spans="1:5">
      <c r="A25" s="4" t="s">
        <v>860</v>
      </c>
      <c r="C25" s="9" t="n">
        <v>0.4</v>
      </c>
    </row>
    <row r="26" spans="1:5">
      <c r="A26" s="4" t="s">
        <v>861</v>
      </c>
    </row>
    <row r="27" spans="1:5">
      <c r="A27" s="3" t="s">
        <v>848</v>
      </c>
    </row>
    <row r="28" spans="1:5">
      <c r="A28" s="4" t="s">
        <v>859</v>
      </c>
      <c r="C28" s="6" t="n">
        <v>1100000</v>
      </c>
    </row>
    <row r="29" spans="1:5">
      <c r="A29" s="4" t="s">
        <v>860</v>
      </c>
      <c r="C29" s="9" t="n">
        <v>38.3</v>
      </c>
    </row>
    <row r="30" spans="1:5">
      <c r="A30" s="4" t="s">
        <v>862</v>
      </c>
    </row>
    <row r="31" spans="1:5">
      <c r="A31" s="3" t="s">
        <v>848</v>
      </c>
    </row>
    <row r="32" spans="1:5">
      <c r="A32" s="4" t="s">
        <v>859</v>
      </c>
      <c r="C32" s="6" t="n">
        <v>1800000</v>
      </c>
    </row>
    <row r="33" spans="1:5">
      <c r="A33" s="4" t="s">
        <v>860</v>
      </c>
      <c r="C33" s="9" t="n">
        <v>61.4</v>
      </c>
    </row>
    <row r="34" spans="1:5">
      <c r="A34" s="4" t="s">
        <v>863</v>
      </c>
    </row>
    <row r="35" spans="1:5">
      <c r="A35" s="3" t="s">
        <v>848</v>
      </c>
    </row>
    <row r="36" spans="1:5">
      <c r="A36" s="4" t="s">
        <v>859</v>
      </c>
      <c r="C36" s="6" t="n">
        <v>700000</v>
      </c>
    </row>
    <row r="37" spans="1:5">
      <c r="A37" s="4" t="s">
        <v>864</v>
      </c>
      <c r="C37" s="6" t="n">
        <v>1500000</v>
      </c>
    </row>
    <row r="38" spans="1:5">
      <c r="A38" s="4" t="s">
        <v>860</v>
      </c>
      <c r="C38" s="9" t="n">
        <v>25.6</v>
      </c>
    </row>
    <row r="39" spans="1:5">
      <c r="A39" s="4" t="s">
        <v>865</v>
      </c>
    </row>
    <row r="40" spans="1:5">
      <c r="A40" s="3" t="s">
        <v>848</v>
      </c>
    </row>
    <row r="41" spans="1:5">
      <c r="A41" s="4" t="s">
        <v>866</v>
      </c>
      <c r="C41" s="4" t="s">
        <v>329</v>
      </c>
    </row>
    <row r="42" spans="1:5">
      <c r="A42" s="4" t="s">
        <v>867</v>
      </c>
    </row>
    <row r="43" spans="1:5">
      <c r="A43" s="3" t="s">
        <v>848</v>
      </c>
    </row>
    <row r="44" spans="1:5">
      <c r="A44" s="4" t="s">
        <v>868</v>
      </c>
      <c r="C44" s="4" t="s">
        <v>869</v>
      </c>
    </row>
    <row r="45" spans="1:5">
      <c r="A45" s="4" t="s">
        <v>870</v>
      </c>
    </row>
    <row r="46" spans="1:5">
      <c r="A46" s="3" t="s">
        <v>848</v>
      </c>
    </row>
    <row r="47" spans="1:5">
      <c r="A47" s="4" t="s">
        <v>866</v>
      </c>
      <c r="C47" s="4" t="s">
        <v>871</v>
      </c>
    </row>
    <row r="48" spans="1:5">
      <c r="A48" s="4" t="s">
        <v>872</v>
      </c>
    </row>
    <row r="49" spans="1:5">
      <c r="A49" s="3" t="s">
        <v>848</v>
      </c>
    </row>
    <row r="50" spans="1:5">
      <c r="A50" s="4" t="s">
        <v>868</v>
      </c>
      <c r="C50" s="4" t="s">
        <v>873</v>
      </c>
    </row>
    <row r="51" spans="1:5">
      <c r="A51" s="4" t="s">
        <v>874</v>
      </c>
    </row>
    <row r="52" spans="1:5">
      <c r="A52" s="3" t="s">
        <v>848</v>
      </c>
    </row>
    <row r="53" spans="1:5">
      <c r="A53" s="4" t="s">
        <v>866</v>
      </c>
      <c r="C53" s="4" t="s">
        <v>329</v>
      </c>
    </row>
    <row r="54" spans="1:5">
      <c r="A54" s="4" t="s">
        <v>875</v>
      </c>
    </row>
    <row r="55" spans="1:5">
      <c r="A55" s="3" t="s">
        <v>848</v>
      </c>
    </row>
    <row r="56" spans="1:5">
      <c r="A56" s="4" t="s">
        <v>866</v>
      </c>
      <c r="C56" s="4" t="s">
        <v>329</v>
      </c>
    </row>
    <row r="57" spans="1:5">
      <c r="A57" s="4" t="s">
        <v>876</v>
      </c>
    </row>
    <row r="58" spans="1:5">
      <c r="A58" s="3" t="s">
        <v>848</v>
      </c>
    </row>
    <row r="59" spans="1:5">
      <c r="A59" s="4" t="s">
        <v>866</v>
      </c>
      <c r="C59" s="4" t="s">
        <v>871</v>
      </c>
    </row>
    <row r="60" spans="1:5">
      <c r="A60" s="4" t="s">
        <v>877</v>
      </c>
    </row>
    <row r="61" spans="1:5">
      <c r="A61" s="3" t="s">
        <v>848</v>
      </c>
    </row>
    <row r="62" spans="1:5">
      <c r="A62" s="4" t="s">
        <v>866</v>
      </c>
      <c r="C62" s="4" t="s">
        <v>8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84</v>
      </c>
    </row>
    <row r="3" spans="1:3">
      <c r="A3" s="3" t="s">
        <v>153</v>
      </c>
    </row>
    <row r="4" spans="1:3">
      <c r="A4" s="4" t="s">
        <v>107</v>
      </c>
      <c r="B4" s="7" t="n">
        <v>131854</v>
      </c>
      <c r="C4" s="7" t="n">
        <v>993589</v>
      </c>
    </row>
    <row r="5" spans="1:3">
      <c r="A5" s="3" t="s">
        <v>154</v>
      </c>
    </row>
    <row r="6" spans="1:3">
      <c r="A6" s="4" t="s">
        <v>155</v>
      </c>
      <c r="B6" s="6" t="n">
        <v>-197367</v>
      </c>
      <c r="C6" s="6" t="n">
        <v>-102858</v>
      </c>
    </row>
    <row r="7" spans="1:3">
      <c r="A7" s="4" t="s">
        <v>156</v>
      </c>
      <c r="B7" s="6" t="n">
        <v>2716</v>
      </c>
      <c r="C7" s="6" t="n">
        <v>-65030</v>
      </c>
    </row>
    <row r="8" spans="1:3">
      <c r="A8" s="4" t="s">
        <v>157</v>
      </c>
      <c r="B8" s="6" t="n">
        <v>90876</v>
      </c>
      <c r="C8" s="6" t="n">
        <v>77334</v>
      </c>
    </row>
    <row r="9" spans="1:3">
      <c r="A9" s="4" t="s">
        <v>158</v>
      </c>
      <c r="B9" s="6" t="n">
        <v>-7186</v>
      </c>
      <c r="C9" s="6" t="n">
        <v>-78257</v>
      </c>
    </row>
    <row r="10" spans="1:3">
      <c r="A10" s="4" t="s">
        <v>105</v>
      </c>
      <c r="B10" s="6" t="n">
        <v>0</v>
      </c>
      <c r="C10" s="6" t="n">
        <v>340407</v>
      </c>
    </row>
    <row r="11" spans="1:3">
      <c r="A11" s="4" t="s">
        <v>159</v>
      </c>
      <c r="B11" s="6" t="n">
        <v>43226</v>
      </c>
      <c r="C11" s="6" t="n">
        <v>39641</v>
      </c>
    </row>
    <row r="12" spans="1:3">
      <c r="A12" s="4" t="s">
        <v>160</v>
      </c>
      <c r="B12" s="6" t="n">
        <v>58643</v>
      </c>
      <c r="C12" s="6" t="n">
        <v>29349</v>
      </c>
    </row>
    <row r="13" spans="1:3">
      <c r="A13" s="4" t="s">
        <v>161</v>
      </c>
      <c r="B13" s="6" t="n">
        <v>24816</v>
      </c>
      <c r="C13" s="6" t="n">
        <v>20887</v>
      </c>
    </row>
    <row r="14" spans="1:3">
      <c r="A14" s="3" t="s">
        <v>162</v>
      </c>
    </row>
    <row r="15" spans="1:3">
      <c r="A15" s="4" t="s">
        <v>49</v>
      </c>
      <c r="B15" s="6" t="n">
        <v>651236</v>
      </c>
      <c r="C15" s="6" t="n">
        <v>-166007</v>
      </c>
    </row>
    <row r="16" spans="1:3">
      <c r="A16" s="4" t="s">
        <v>51</v>
      </c>
      <c r="B16" s="6" t="n">
        <v>-118130</v>
      </c>
      <c r="C16" s="6" t="n">
        <v>-122842</v>
      </c>
    </row>
    <row r="17" spans="1:3">
      <c r="A17" s="4" t="s">
        <v>163</v>
      </c>
      <c r="B17" s="6" t="n">
        <v>-133839</v>
      </c>
      <c r="C17" s="6" t="n">
        <v>-156411</v>
      </c>
    </row>
    <row r="18" spans="1:3">
      <c r="A18" s="4" t="s">
        <v>53</v>
      </c>
      <c r="B18" s="6" t="n">
        <v>1273539</v>
      </c>
      <c r="C18" s="6" t="n">
        <v>868244</v>
      </c>
    </row>
    <row r="19" spans="1:3">
      <c r="A19" s="4" t="s">
        <v>40</v>
      </c>
      <c r="B19" s="6" t="n">
        <v>-1835783</v>
      </c>
      <c r="C19" s="6" t="n">
        <v>-959771</v>
      </c>
    </row>
    <row r="20" spans="1:3">
      <c r="A20" s="4" t="s">
        <v>42</v>
      </c>
      <c r="B20" s="6" t="n">
        <v>-189376</v>
      </c>
      <c r="C20" s="6" t="n">
        <v>-255432</v>
      </c>
    </row>
    <row r="21" spans="1:3">
      <c r="A21" s="4" t="s">
        <v>39</v>
      </c>
      <c r="B21" s="6" t="n">
        <v>-376466</v>
      </c>
      <c r="C21" s="6" t="n">
        <v>-343391</v>
      </c>
    </row>
    <row r="22" spans="1:3">
      <c r="A22" s="4" t="s">
        <v>41</v>
      </c>
      <c r="B22" s="6" t="n">
        <v>-149498</v>
      </c>
      <c r="C22" s="6" t="n">
        <v>56825</v>
      </c>
    </row>
    <row r="23" spans="1:3">
      <c r="A23" s="4" t="s">
        <v>38</v>
      </c>
      <c r="B23" s="6" t="n">
        <v>-149218</v>
      </c>
      <c r="C23" s="6" t="n">
        <v>-105402</v>
      </c>
    </row>
    <row r="24" spans="1:3">
      <c r="A24" s="4" t="s">
        <v>55</v>
      </c>
      <c r="B24" s="6" t="n">
        <v>798492</v>
      </c>
      <c r="C24" s="6" t="n">
        <v>565221</v>
      </c>
    </row>
    <row r="25" spans="1:3">
      <c r="A25" s="4" t="s">
        <v>164</v>
      </c>
      <c r="B25" s="6" t="n">
        <v>-24124</v>
      </c>
      <c r="C25" s="6" t="n">
        <v>30284</v>
      </c>
    </row>
    <row r="26" spans="1:3">
      <c r="A26" s="4" t="s">
        <v>165</v>
      </c>
      <c r="B26" s="6" t="n">
        <v>50682</v>
      </c>
      <c r="C26" s="6" t="n">
        <v>109745</v>
      </c>
    </row>
    <row r="27" spans="1:3">
      <c r="A27" s="4" t="s">
        <v>46</v>
      </c>
      <c r="B27" s="6" t="n">
        <v>-118265</v>
      </c>
      <c r="C27" s="6" t="n">
        <v>-63360</v>
      </c>
    </row>
    <row r="28" spans="1:3">
      <c r="A28" s="4" t="s">
        <v>58</v>
      </c>
      <c r="B28" s="6" t="n">
        <v>-65890</v>
      </c>
      <c r="C28" s="6" t="n">
        <v>-59258</v>
      </c>
    </row>
    <row r="29" spans="1:3">
      <c r="A29" s="4" t="s">
        <v>166</v>
      </c>
      <c r="B29" s="6" t="n">
        <v>-59506</v>
      </c>
      <c r="C29" s="6" t="n">
        <v>57618</v>
      </c>
    </row>
    <row r="30" spans="1:3">
      <c r="A30" s="4" t="s">
        <v>167</v>
      </c>
      <c r="B30" s="6" t="n">
        <v>35400</v>
      </c>
      <c r="C30" s="6" t="n">
        <v>-973085</v>
      </c>
    </row>
    <row r="31" spans="1:3">
      <c r="A31" s="4" t="s">
        <v>168</v>
      </c>
      <c r="B31" s="6" t="n">
        <v>167254</v>
      </c>
      <c r="C31" s="6" t="n">
        <v>20504</v>
      </c>
    </row>
    <row r="32" spans="1:3">
      <c r="A32" s="3" t="s">
        <v>169</v>
      </c>
    </row>
    <row r="33" spans="1:3">
      <c r="A33" s="4" t="s">
        <v>170</v>
      </c>
      <c r="B33" s="6" t="n">
        <v>7449955</v>
      </c>
      <c r="C33" s="6" t="n">
        <v>6352126</v>
      </c>
    </row>
    <row r="34" spans="1:3">
      <c r="A34" s="4" t="s">
        <v>171</v>
      </c>
      <c r="B34" s="6" t="n">
        <v>2088317</v>
      </c>
      <c r="C34" s="6" t="n">
        <v>1938622</v>
      </c>
    </row>
    <row r="35" spans="1:3">
      <c r="A35" s="4" t="s">
        <v>172</v>
      </c>
      <c r="B35" s="6" t="n">
        <v>114958</v>
      </c>
      <c r="C35" s="6" t="n">
        <v>271367</v>
      </c>
    </row>
    <row r="36" spans="1:3">
      <c r="A36" s="4" t="s">
        <v>173</v>
      </c>
      <c r="B36" s="6" t="n">
        <v>-8356108</v>
      </c>
      <c r="C36" s="6" t="n">
        <v>-8042196</v>
      </c>
    </row>
    <row r="37" spans="1:3">
      <c r="A37" s="4" t="s">
        <v>174</v>
      </c>
      <c r="B37" s="6" t="n">
        <v>-255442</v>
      </c>
      <c r="C37" s="6" t="n">
        <v>-239535</v>
      </c>
    </row>
    <row r="38" spans="1:3">
      <c r="A38" s="4" t="s">
        <v>175</v>
      </c>
      <c r="B38" s="6" t="n">
        <v>153928</v>
      </c>
      <c r="C38" s="6" t="n">
        <v>86156</v>
      </c>
    </row>
    <row r="39" spans="1:3">
      <c r="A39" s="4" t="s">
        <v>176</v>
      </c>
      <c r="B39" s="6" t="n">
        <v>-408886</v>
      </c>
      <c r="C39" s="6" t="n">
        <v>-33298</v>
      </c>
    </row>
    <row r="40" spans="1:3">
      <c r="A40" s="4" t="s">
        <v>175</v>
      </c>
      <c r="B40" s="6" t="n">
        <v>0</v>
      </c>
      <c r="C40" s="6" t="n">
        <v>560552</v>
      </c>
    </row>
    <row r="41" spans="1:3">
      <c r="A41" s="4" t="s">
        <v>177</v>
      </c>
      <c r="B41" s="6" t="n">
        <v>-26866</v>
      </c>
      <c r="C41" s="6" t="n">
        <v>-135638</v>
      </c>
    </row>
    <row r="42" spans="1:3">
      <c r="A42" s="4" t="s">
        <v>178</v>
      </c>
      <c r="B42" s="6" t="n">
        <v>108095</v>
      </c>
      <c r="C42" s="6" t="n">
        <v>-87516</v>
      </c>
    </row>
    <row r="43" spans="1:3">
      <c r="A43" s="4" t="s">
        <v>179</v>
      </c>
      <c r="B43" s="6" t="n">
        <v>798206</v>
      </c>
      <c r="C43" s="6" t="n">
        <v>-349375</v>
      </c>
    </row>
    <row r="44" spans="1:3">
      <c r="A44" s="3" t="s">
        <v>180</v>
      </c>
    </row>
    <row r="45" spans="1:3">
      <c r="A45" s="4" t="s">
        <v>181</v>
      </c>
      <c r="B45" s="6" t="n">
        <v>1727</v>
      </c>
      <c r="C45" s="6" t="n">
        <v>4827</v>
      </c>
    </row>
    <row r="46" spans="1:3">
      <c r="A46" s="4" t="s">
        <v>141</v>
      </c>
      <c r="B46" s="6" t="n">
        <v>-684386</v>
      </c>
      <c r="C46" s="6" t="n">
        <v>-112385</v>
      </c>
    </row>
    <row r="47" spans="1:3">
      <c r="A47" s="4" t="s">
        <v>182</v>
      </c>
      <c r="B47" s="6" t="n">
        <v>-113731</v>
      </c>
      <c r="C47" s="6" t="n">
        <v>-89053</v>
      </c>
    </row>
    <row r="48" spans="1:3">
      <c r="A48" s="4" t="s">
        <v>183</v>
      </c>
      <c r="B48" s="6" t="n">
        <v>-65682</v>
      </c>
      <c r="C48" s="6" t="n">
        <v>-53456</v>
      </c>
    </row>
    <row r="49" spans="1:3">
      <c r="A49" s="4" t="s">
        <v>184</v>
      </c>
      <c r="B49" s="6" t="n">
        <v>1130</v>
      </c>
      <c r="C49" s="6" t="n">
        <v>4658</v>
      </c>
    </row>
    <row r="50" spans="1:3">
      <c r="A50" s="4" t="s">
        <v>185</v>
      </c>
      <c r="B50" s="6" t="n">
        <v>0</v>
      </c>
      <c r="C50" s="6" t="n">
        <v>980600</v>
      </c>
    </row>
    <row r="51" spans="1:3">
      <c r="A51" s="4" t="s">
        <v>186</v>
      </c>
      <c r="B51" s="6" t="n">
        <v>-8248</v>
      </c>
      <c r="C51" s="6" t="n">
        <v>0</v>
      </c>
    </row>
    <row r="52" spans="1:3">
      <c r="A52" s="4" t="s">
        <v>50</v>
      </c>
      <c r="B52" s="6" t="n">
        <v>-14807</v>
      </c>
      <c r="C52" s="6" t="n">
        <v>-49388</v>
      </c>
    </row>
    <row r="53" spans="1:3">
      <c r="A53" s="4" t="s">
        <v>187</v>
      </c>
      <c r="B53" s="6" t="n">
        <v>-883997</v>
      </c>
      <c r="C53" s="6" t="n">
        <v>685803</v>
      </c>
    </row>
    <row r="54" spans="1:3">
      <c r="A54" s="4" t="s">
        <v>188</v>
      </c>
      <c r="B54" s="6" t="n">
        <v>-20950</v>
      </c>
      <c r="C54" s="6" t="n">
        <v>-37905</v>
      </c>
    </row>
    <row r="55" spans="1:3">
      <c r="A55" s="4" t="s">
        <v>189</v>
      </c>
      <c r="B55" s="6" t="n">
        <v>60513</v>
      </c>
      <c r="C55" s="6" t="n">
        <v>319027</v>
      </c>
    </row>
    <row r="56" spans="1:3">
      <c r="A56" s="4" t="s">
        <v>190</v>
      </c>
      <c r="B56" s="6" t="n">
        <v>3256236</v>
      </c>
      <c r="C56" s="6" t="n">
        <v>2521814</v>
      </c>
    </row>
    <row r="57" spans="1:3">
      <c r="A57" s="4" t="s">
        <v>191</v>
      </c>
      <c r="B57" s="6" t="n">
        <v>3316749</v>
      </c>
      <c r="C57" s="6" t="n">
        <v>2840841</v>
      </c>
    </row>
    <row r="58" spans="1:3">
      <c r="A58" s="4" t="s">
        <v>118</v>
      </c>
    </row>
    <row r="59" spans="1:3">
      <c r="A59" s="3" t="s">
        <v>154</v>
      </c>
    </row>
    <row r="60" spans="1:3">
      <c r="A60" s="4" t="s">
        <v>156</v>
      </c>
      <c r="B60" s="6" t="n">
        <v>465822</v>
      </c>
      <c r="C60" s="6" t="n">
        <v>-9807</v>
      </c>
    </row>
    <row r="61" spans="1:3">
      <c r="A61" s="4" t="s">
        <v>192</v>
      </c>
    </row>
    <row r="62" spans="1:3">
      <c r="A62" s="3" t="s">
        <v>169</v>
      </c>
    </row>
    <row r="63" spans="1:3">
      <c r="A63" s="4" t="s">
        <v>193</v>
      </c>
      <c r="B63" s="6" t="n">
        <v>0</v>
      </c>
      <c r="C63" s="6" t="n">
        <v>-1020015</v>
      </c>
    </row>
    <row r="64" spans="1:3">
      <c r="A64" s="4" t="s">
        <v>194</v>
      </c>
    </row>
    <row r="65" spans="1:3">
      <c r="A65" s="3" t="s">
        <v>169</v>
      </c>
    </row>
    <row r="66" spans="1:3">
      <c r="A66" s="4" t="s">
        <v>193</v>
      </c>
      <c r="B66" s="7" t="n">
        <v>-69745</v>
      </c>
      <c r="C66"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78</v>
      </c>
      <c r="C1" s="2" t="s">
        <v>879</v>
      </c>
      <c r="D1" s="2" t="s">
        <v>2</v>
      </c>
      <c r="E1" s="2" t="s">
        <v>23</v>
      </c>
    </row>
    <row r="2" spans="1:5">
      <c r="A2" s="3" t="s">
        <v>880</v>
      </c>
    </row>
    <row r="3" spans="1:5">
      <c r="A3" s="4" t="s">
        <v>881</v>
      </c>
      <c r="B3" s="4" t="s">
        <v>98</v>
      </c>
      <c r="D3" s="7" t="n">
        <v>2675000</v>
      </c>
      <c r="E3" s="7" t="n">
        <v>2675000</v>
      </c>
    </row>
    <row r="4" spans="1:5">
      <c r="A4" s="4" t="s">
        <v>54</v>
      </c>
      <c r="D4" s="7" t="n">
        <v>2646324</v>
      </c>
      <c r="E4" s="6" t="n">
        <v>2644970</v>
      </c>
    </row>
    <row r="5" spans="1:5">
      <c r="A5" s="4" t="s">
        <v>882</v>
      </c>
      <c r="D5" s="4" t="s">
        <v>320</v>
      </c>
    </row>
    <row r="6" spans="1:5">
      <c r="A6" s="4" t="s">
        <v>883</v>
      </c>
    </row>
    <row r="7" spans="1:5">
      <c r="A7" s="3" t="s">
        <v>880</v>
      </c>
    </row>
    <row r="8" spans="1:5">
      <c r="A8" s="4" t="s">
        <v>881</v>
      </c>
      <c r="B8" s="4" t="s">
        <v>98</v>
      </c>
      <c r="D8" s="7" t="n">
        <v>300000</v>
      </c>
      <c r="E8" s="6" t="n">
        <v>300000</v>
      </c>
    </row>
    <row r="9" spans="1:5">
      <c r="A9" s="4" t="s">
        <v>54</v>
      </c>
      <c r="B9" s="4" t="s">
        <v>408</v>
      </c>
      <c r="D9" s="7" t="n">
        <v>298350</v>
      </c>
      <c r="E9" s="6" t="n">
        <v>298015</v>
      </c>
    </row>
    <row r="10" spans="1:5">
      <c r="A10" s="4" t="s">
        <v>884</v>
      </c>
      <c r="D10" s="4" t="s">
        <v>738</v>
      </c>
    </row>
    <row r="11" spans="1:5">
      <c r="A11" s="4" t="s">
        <v>885</v>
      </c>
    </row>
    <row r="12" spans="1:5">
      <c r="A12" s="3" t="s">
        <v>880</v>
      </c>
    </row>
    <row r="13" spans="1:5">
      <c r="A13" s="4" t="s">
        <v>881</v>
      </c>
      <c r="B13" s="4" t="s">
        <v>98</v>
      </c>
      <c r="D13" s="7" t="n">
        <v>400000</v>
      </c>
      <c r="E13" s="6" t="n">
        <v>400000</v>
      </c>
    </row>
    <row r="14" spans="1:5">
      <c r="A14" s="4" t="s">
        <v>54</v>
      </c>
      <c r="B14" s="4" t="s">
        <v>408</v>
      </c>
      <c r="D14" s="7" t="n">
        <v>397738</v>
      </c>
      <c r="E14" s="6" t="n">
        <v>397523</v>
      </c>
    </row>
    <row r="15" spans="1:5">
      <c r="A15" s="4" t="s">
        <v>884</v>
      </c>
      <c r="D15" s="4" t="s">
        <v>886</v>
      </c>
    </row>
    <row r="16" spans="1:5">
      <c r="A16" s="4" t="s">
        <v>887</v>
      </c>
    </row>
    <row r="17" spans="1:5">
      <c r="A17" s="3" t="s">
        <v>880</v>
      </c>
    </row>
    <row r="18" spans="1:5">
      <c r="A18" s="4" t="s">
        <v>881</v>
      </c>
      <c r="B18" s="4" t="s">
        <v>98</v>
      </c>
      <c r="D18" s="7" t="n">
        <v>350000</v>
      </c>
      <c r="E18" s="6" t="n">
        <v>350000</v>
      </c>
    </row>
    <row r="19" spans="1:5">
      <c r="A19" s="4" t="s">
        <v>54</v>
      </c>
      <c r="B19" s="4" t="s">
        <v>408</v>
      </c>
      <c r="D19" s="7" t="n">
        <v>349084</v>
      </c>
      <c r="E19" s="6" t="n">
        <v>349029</v>
      </c>
    </row>
    <row r="20" spans="1:5">
      <c r="A20" s="4" t="s">
        <v>884</v>
      </c>
      <c r="D20" s="4" t="s">
        <v>888</v>
      </c>
    </row>
    <row r="21" spans="1:5">
      <c r="A21" s="4" t="s">
        <v>889</v>
      </c>
    </row>
    <row r="22" spans="1:5">
      <c r="A22" s="3" t="s">
        <v>880</v>
      </c>
    </row>
    <row r="23" spans="1:5">
      <c r="A23" s="4" t="s">
        <v>881</v>
      </c>
      <c r="B23" s="4" t="s">
        <v>98</v>
      </c>
      <c r="D23" s="7" t="n">
        <v>325000</v>
      </c>
      <c r="E23" s="6" t="n">
        <v>325000</v>
      </c>
    </row>
    <row r="24" spans="1:5">
      <c r="A24" s="4" t="s">
        <v>54</v>
      </c>
      <c r="B24" s="4" t="s">
        <v>408</v>
      </c>
      <c r="D24" s="7" t="n">
        <v>323297</v>
      </c>
      <c r="E24" s="6" t="n">
        <v>323218</v>
      </c>
    </row>
    <row r="25" spans="1:5">
      <c r="A25" s="4" t="s">
        <v>884</v>
      </c>
      <c r="D25" s="4" t="s">
        <v>890</v>
      </c>
    </row>
    <row r="26" spans="1:5">
      <c r="A26" s="4" t="s">
        <v>891</v>
      </c>
    </row>
    <row r="27" spans="1:5">
      <c r="A27" s="3" t="s">
        <v>880</v>
      </c>
    </row>
    <row r="28" spans="1:5">
      <c r="A28" s="4" t="s">
        <v>881</v>
      </c>
      <c r="B28" s="4" t="s">
        <v>98</v>
      </c>
      <c r="D28" s="7" t="n">
        <v>300000</v>
      </c>
      <c r="E28" s="6" t="n">
        <v>300000</v>
      </c>
    </row>
    <row r="29" spans="1:5">
      <c r="A29" s="4" t="s">
        <v>54</v>
      </c>
      <c r="B29" s="4" t="s">
        <v>408</v>
      </c>
      <c r="D29" s="7" t="n">
        <v>296361</v>
      </c>
      <c r="E29" s="6" t="n">
        <v>296294</v>
      </c>
    </row>
    <row r="30" spans="1:5">
      <c r="A30" s="4" t="s">
        <v>884</v>
      </c>
      <c r="D30" s="4" t="s">
        <v>892</v>
      </c>
    </row>
    <row r="31" spans="1:5">
      <c r="A31" s="4" t="s">
        <v>893</v>
      </c>
    </row>
    <row r="32" spans="1:5">
      <c r="A32" s="3" t="s">
        <v>880</v>
      </c>
    </row>
    <row r="33" spans="1:5">
      <c r="A33" s="4" t="s">
        <v>881</v>
      </c>
      <c r="B33" s="4" t="s">
        <v>98</v>
      </c>
      <c r="D33" s="7" t="n">
        <v>500000</v>
      </c>
      <c r="E33" s="6" t="n">
        <v>500000</v>
      </c>
    </row>
    <row r="34" spans="1:5">
      <c r="A34" s="4" t="s">
        <v>54</v>
      </c>
      <c r="B34" s="4" t="s">
        <v>408</v>
      </c>
      <c r="D34" s="7" t="n">
        <v>492925</v>
      </c>
      <c r="E34" s="6" t="n">
        <v>492521</v>
      </c>
    </row>
    <row r="35" spans="1:5">
      <c r="A35" s="4" t="s">
        <v>884</v>
      </c>
      <c r="D35" s="4" t="s">
        <v>894</v>
      </c>
    </row>
    <row r="36" spans="1:5">
      <c r="A36" s="4" t="s">
        <v>895</v>
      </c>
    </row>
    <row r="37" spans="1:5">
      <c r="A37" s="3" t="s">
        <v>880</v>
      </c>
    </row>
    <row r="38" spans="1:5">
      <c r="A38" s="4" t="s">
        <v>881</v>
      </c>
      <c r="B38" s="4" t="s">
        <v>98</v>
      </c>
      <c r="D38" s="7" t="n">
        <v>500000</v>
      </c>
      <c r="E38" s="6" t="n">
        <v>500000</v>
      </c>
    </row>
    <row r="39" spans="1:5">
      <c r="A39" s="4" t="s">
        <v>54</v>
      </c>
      <c r="B39" s="4" t="s">
        <v>408</v>
      </c>
      <c r="D39" s="7" t="n">
        <v>488569</v>
      </c>
      <c r="E39" s="7" t="n">
        <v>488370</v>
      </c>
    </row>
    <row r="40" spans="1:5">
      <c r="A40" s="4" t="s">
        <v>884</v>
      </c>
      <c r="D40" s="4" t="s">
        <v>896</v>
      </c>
    </row>
    <row r="41" spans="1:5">
      <c r="A41" s="4" t="s">
        <v>897</v>
      </c>
    </row>
    <row r="42" spans="1:5">
      <c r="A42" s="3" t="s">
        <v>880</v>
      </c>
    </row>
    <row r="43" spans="1:5">
      <c r="A43" s="4" t="s">
        <v>884</v>
      </c>
      <c r="C43" s="4" t="s">
        <v>894</v>
      </c>
    </row>
    <row r="44" spans="1:5">
      <c r="A44" s="4" t="s">
        <v>898</v>
      </c>
      <c r="C44" s="4" t="s">
        <v>899</v>
      </c>
    </row>
    <row r="45" spans="1:5">
      <c r="A45" s="4" t="s">
        <v>900</v>
      </c>
      <c r="C45" s="7" t="n">
        <v>492200</v>
      </c>
    </row>
    <row r="46" spans="1:5">
      <c r="A46" s="4" t="s">
        <v>901</v>
      </c>
      <c r="C46" s="7" t="n">
        <v>5900</v>
      </c>
    </row>
    <row r="47" spans="1:5">
      <c r="A47" s="4" t="s">
        <v>902</v>
      </c>
    </row>
    <row r="48" spans="1:5">
      <c r="A48" s="3" t="s">
        <v>880</v>
      </c>
    </row>
    <row r="49" spans="1:5">
      <c r="A49" s="4" t="s">
        <v>884</v>
      </c>
      <c r="C49" s="4" t="s">
        <v>896</v>
      </c>
    </row>
    <row r="50" spans="1:5">
      <c r="A50" s="4" t="s">
        <v>898</v>
      </c>
      <c r="C50" s="4" t="s">
        <v>903</v>
      </c>
    </row>
    <row r="51" spans="1:5">
      <c r="A51" s="4" t="s">
        <v>900</v>
      </c>
      <c r="C51" s="7" t="n">
        <v>488400</v>
      </c>
    </row>
    <row r="52" spans="1:5">
      <c r="A52" s="4" t="s">
        <v>901</v>
      </c>
      <c r="C52" s="7" t="n">
        <v>7200</v>
      </c>
    </row>
    <row r="53" spans="1:5">
      <c r="A53" s="4" t="s">
        <v>904</v>
      </c>
    </row>
    <row r="54" spans="1:5">
      <c r="A54" s="3" t="s">
        <v>880</v>
      </c>
    </row>
    <row r="55" spans="1:5">
      <c r="A55" s="4" t="s">
        <v>54</v>
      </c>
      <c r="D55" s="7" t="n">
        <v>8248</v>
      </c>
    </row>
    <row r="56" spans="1:5">
      <c r="A56" s="4" t="s">
        <v>905</v>
      </c>
    </row>
    <row r="57" spans="1:5">
      <c r="A57" s="3" t="s">
        <v>880</v>
      </c>
    </row>
    <row r="58" spans="1:5">
      <c r="A58" s="4" t="s">
        <v>906</v>
      </c>
      <c r="D58" s="4" t="s">
        <v>907</v>
      </c>
    </row>
    <row r="59" spans="1:5">
      <c r="A59" t="n"/>
    </row>
    <row r="60" spans="1:5">
      <c r="A60" s="4" t="s">
        <v>98</v>
      </c>
      <c r="B60" s="4" t="s">
        <v>908</v>
      </c>
    </row>
    <row r="61" spans="1:5">
      <c r="A61" s="4" t="s">
        <v>408</v>
      </c>
      <c r="B61" s="4" t="s">
        <v>909</v>
      </c>
    </row>
  </sheetData>
  <mergeCells count="4">
    <mergeCell ref="A1:B1"/>
    <mergeCell ref="A59:D59"/>
    <mergeCell ref="B60:D60"/>
    <mergeCell ref="B61:D6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8"/>
    <col customWidth="1" max="5" min="5" width="38"/>
    <col customWidth="1" max="6" min="6" width="8"/>
  </cols>
  <sheetData>
    <row r="1" spans="1:6">
      <c r="A1" s="1" t="s">
        <v>910</v>
      </c>
      <c r="C1" s="2" t="s">
        <v>911</v>
      </c>
      <c r="D1" s="2" t="s">
        <v>912</v>
      </c>
      <c r="E1" s="2" t="s">
        <v>913</v>
      </c>
    </row>
    <row r="2" spans="1:6">
      <c r="A2" s="3" t="s">
        <v>914</v>
      </c>
    </row>
    <row r="3" spans="1:6">
      <c r="A3" s="4" t="s">
        <v>915</v>
      </c>
      <c r="D3" s="6" t="n">
        <v>15</v>
      </c>
      <c r="E3" s="6" t="n">
        <v>15</v>
      </c>
    </row>
    <row r="4" spans="1:6">
      <c r="A4" s="4" t="s">
        <v>916</v>
      </c>
    </row>
    <row r="5" spans="1:6">
      <c r="A5" s="3" t="s">
        <v>914</v>
      </c>
    </row>
    <row r="6" spans="1:6">
      <c r="A6" s="4" t="s">
        <v>917</v>
      </c>
      <c r="B6" s="4" t="s">
        <v>98</v>
      </c>
      <c r="D6" s="7" t="n">
        <v>4488072</v>
      </c>
      <c r="E6" s="7" t="n">
        <v>4463041</v>
      </c>
    </row>
    <row r="7" spans="1:6">
      <c r="A7" s="4" t="s">
        <v>918</v>
      </c>
      <c r="D7" s="7" t="n">
        <v>2486602</v>
      </c>
      <c r="E7" s="7" t="n">
        <v>2515653</v>
      </c>
      <c r="F7" s="4" t="s">
        <v>400</v>
      </c>
    </row>
    <row r="8" spans="1:6">
      <c r="A8" s="4" t="s">
        <v>919</v>
      </c>
      <c r="B8" s="4" t="s">
        <v>98</v>
      </c>
      <c r="D8" s="4" t="s">
        <v>920</v>
      </c>
      <c r="E8" s="4" t="s">
        <v>921</v>
      </c>
    </row>
    <row r="9" spans="1:6">
      <c r="A9" s="4" t="s">
        <v>922</v>
      </c>
    </row>
    <row r="10" spans="1:6">
      <c r="A10" s="3" t="s">
        <v>914</v>
      </c>
    </row>
    <row r="11" spans="1:6">
      <c r="A11" s="4" t="s">
        <v>923</v>
      </c>
      <c r="D11" s="7" t="n">
        <v>848800</v>
      </c>
      <c r="E11" s="7" t="n">
        <v>822900</v>
      </c>
    </row>
    <row r="12" spans="1:6">
      <c r="A12" s="4" t="s">
        <v>917</v>
      </c>
      <c r="D12" s="6" t="n">
        <v>1400000</v>
      </c>
      <c r="E12" s="6" t="n">
        <v>1400000</v>
      </c>
    </row>
    <row r="13" spans="1:6">
      <c r="A13" s="4" t="s">
        <v>918</v>
      </c>
      <c r="D13" s="7" t="n">
        <v>501200</v>
      </c>
      <c r="E13" s="7" t="n">
        <v>527100</v>
      </c>
    </row>
    <row r="14" spans="1:6">
      <c r="A14" s="4" t="s">
        <v>924</v>
      </c>
    </row>
    <row r="15" spans="1:6">
      <c r="A15" s="3" t="s">
        <v>914</v>
      </c>
    </row>
    <row r="16" spans="1:6">
      <c r="A16" s="4" t="s">
        <v>925</v>
      </c>
      <c r="C16" s="7" t="n">
        <v>500000</v>
      </c>
    </row>
    <row r="17" spans="1:6">
      <c r="A17" s="4" t="s">
        <v>926</v>
      </c>
    </row>
    <row r="18" spans="1:6">
      <c r="A18" s="3" t="s">
        <v>914</v>
      </c>
    </row>
    <row r="19" spans="1:6">
      <c r="A19" s="4" t="s">
        <v>917</v>
      </c>
      <c r="B19" s="4" t="s">
        <v>98</v>
      </c>
      <c r="C19" s="6" t="n">
        <v>750000</v>
      </c>
    </row>
    <row r="20" spans="1:6">
      <c r="A20" s="4" t="s">
        <v>925</v>
      </c>
      <c r="C20" s="6" t="n">
        <v>250000</v>
      </c>
    </row>
    <row r="21" spans="1:6">
      <c r="A21" s="4" t="s">
        <v>927</v>
      </c>
    </row>
    <row r="22" spans="1:6">
      <c r="A22" s="3" t="s">
        <v>914</v>
      </c>
    </row>
    <row r="23" spans="1:6">
      <c r="A23" s="4" t="s">
        <v>917</v>
      </c>
      <c r="B23" s="4" t="s">
        <v>98</v>
      </c>
      <c r="C23" s="6" t="n">
        <v>750000</v>
      </c>
    </row>
    <row r="24" spans="1:6">
      <c r="A24" s="4" t="s">
        <v>925</v>
      </c>
      <c r="C24" s="7" t="n">
        <v>250000</v>
      </c>
    </row>
    <row r="25" spans="1:6">
      <c r="A25" t="n"/>
    </row>
    <row r="26" spans="1:6">
      <c r="A26" s="4" t="s">
        <v>98</v>
      </c>
      <c r="B26" s="4" t="s">
        <v>928</v>
      </c>
    </row>
    <row r="27" spans="1:6">
      <c r="A27" s="4" t="s">
        <v>408</v>
      </c>
      <c r="B27" s="4" t="s">
        <v>929</v>
      </c>
    </row>
  </sheetData>
  <mergeCells count="5">
    <mergeCell ref="A1:B1"/>
    <mergeCell ref="E1:F1"/>
    <mergeCell ref="A25:E25"/>
    <mergeCell ref="B26:E26"/>
    <mergeCell ref="B27:E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9"/>
    <col customWidth="1" max="5" min="5" width="21"/>
    <col customWidth="1" max="6" min="6" width="39"/>
    <col customWidth="1" max="7" min="7" width="21"/>
    <col customWidth="1" max="8" min="8" width="32"/>
  </cols>
  <sheetData>
    <row r="1" spans="1:8">
      <c r="A1" s="1" t="s">
        <v>930</v>
      </c>
      <c r="C1" s="2" t="s">
        <v>931</v>
      </c>
      <c r="D1" s="2" t="s">
        <v>932</v>
      </c>
      <c r="E1" s="2" t="s">
        <v>659</v>
      </c>
      <c r="F1" s="2" t="s">
        <v>932</v>
      </c>
      <c r="G1" s="2" t="s">
        <v>659</v>
      </c>
      <c r="H1" s="2" t="s">
        <v>933</v>
      </c>
    </row>
    <row r="2" spans="1:8">
      <c r="A2" s="3" t="s">
        <v>934</v>
      </c>
    </row>
    <row r="3" spans="1:8">
      <c r="A3" s="4" t="s">
        <v>935</v>
      </c>
      <c r="D3" s="7" t="n">
        <v>2726119</v>
      </c>
      <c r="E3" s="7" t="n">
        <v>2118331</v>
      </c>
      <c r="F3" s="7" t="n">
        <v>5790878</v>
      </c>
      <c r="G3" s="7" t="n">
        <v>3969580</v>
      </c>
    </row>
    <row r="4" spans="1:8">
      <c r="A4" s="4" t="s">
        <v>95</v>
      </c>
      <c r="D4" s="6" t="n">
        <v>1632386</v>
      </c>
      <c r="E4" s="6" t="n">
        <v>1151195</v>
      </c>
      <c r="F4" s="6" t="n">
        <v>3014871</v>
      </c>
      <c r="G4" s="6" t="n">
        <v>1921022</v>
      </c>
    </row>
    <row r="5" spans="1:8">
      <c r="A5" s="4" t="s">
        <v>936</v>
      </c>
      <c r="B5" s="4" t="s">
        <v>98</v>
      </c>
      <c r="D5" s="7" t="n">
        <v>420520</v>
      </c>
      <c r="E5" s="6" t="n">
        <v>341617</v>
      </c>
      <c r="F5" s="7" t="n">
        <v>823787</v>
      </c>
      <c r="G5" s="6" t="n">
        <v>495313</v>
      </c>
    </row>
    <row r="6" spans="1:8">
      <c r="A6" s="4" t="s">
        <v>937</v>
      </c>
      <c r="D6" s="6" t="n">
        <v>4</v>
      </c>
      <c r="F6" s="6" t="n">
        <v>4</v>
      </c>
      <c r="H6" s="6" t="n">
        <v>6</v>
      </c>
    </row>
    <row r="7" spans="1:8">
      <c r="A7" s="4" t="s">
        <v>938</v>
      </c>
      <c r="D7" s="6" t="n">
        <v>1</v>
      </c>
      <c r="F7" s="6" t="n">
        <v>1</v>
      </c>
      <c r="H7" s="6" t="n">
        <v>2</v>
      </c>
    </row>
    <row r="8" spans="1:8">
      <c r="A8" s="4" t="s">
        <v>939</v>
      </c>
    </row>
    <row r="9" spans="1:8">
      <c r="A9" s="3" t="s">
        <v>934</v>
      </c>
    </row>
    <row r="10" spans="1:8">
      <c r="A10" s="4" t="s">
        <v>935</v>
      </c>
      <c r="D10" s="7" t="n">
        <v>21889</v>
      </c>
      <c r="E10" s="6" t="n">
        <v>4445</v>
      </c>
      <c r="F10" s="7" t="n">
        <v>45905</v>
      </c>
      <c r="G10" s="6" t="n">
        <v>31521</v>
      </c>
    </row>
    <row r="11" spans="1:8">
      <c r="A11" s="4" t="s">
        <v>95</v>
      </c>
      <c r="D11" s="6" t="n">
        <v>3836</v>
      </c>
      <c r="E11" s="6" t="n">
        <v>65</v>
      </c>
      <c r="F11" s="6" t="n">
        <v>15896</v>
      </c>
      <c r="G11" s="6" t="n">
        <v>9166</v>
      </c>
    </row>
    <row r="12" spans="1:8">
      <c r="A12" s="4" t="s">
        <v>936</v>
      </c>
      <c r="D12" s="7" t="n">
        <v>7831</v>
      </c>
      <c r="E12" s="7" t="n">
        <v>1384</v>
      </c>
      <c r="F12" s="7" t="n">
        <v>19435</v>
      </c>
      <c r="G12" s="7" t="n">
        <v>10395</v>
      </c>
    </row>
    <row r="13" spans="1:8">
      <c r="A13" s="4" t="s">
        <v>340</v>
      </c>
    </row>
    <row r="14" spans="1:8">
      <c r="A14" s="3" t="s">
        <v>934</v>
      </c>
    </row>
    <row r="15" spans="1:8">
      <c r="A15" s="4" t="s">
        <v>341</v>
      </c>
      <c r="C15" s="4" t="s">
        <v>342</v>
      </c>
    </row>
    <row r="16" spans="1:8">
      <c r="A16" s="4" t="s">
        <v>347</v>
      </c>
      <c r="C16" s="4" t="s">
        <v>348</v>
      </c>
    </row>
    <row r="17" spans="1:8">
      <c r="A17" s="4" t="s">
        <v>327</v>
      </c>
      <c r="C17" s="7" t="n">
        <v>8800</v>
      </c>
    </row>
    <row r="18" spans="1:8">
      <c r="A18" s="4" t="s">
        <v>345</v>
      </c>
      <c r="C18" s="4" t="s">
        <v>346</v>
      </c>
    </row>
    <row r="19" spans="1:8">
      <c r="A19" t="n"/>
    </row>
    <row r="20" spans="1:8">
      <c r="A20" s="4" t="s">
        <v>98</v>
      </c>
      <c r="B20" s="4" t="s">
        <v>120</v>
      </c>
    </row>
  </sheetData>
  <mergeCells count="3">
    <mergeCell ref="A1:B1"/>
    <mergeCell ref="A19:G19"/>
    <mergeCell ref="B20:G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0</v>
      </c>
      <c r="B1" s="2" t="s">
        <v>2</v>
      </c>
      <c r="C1" s="2" t="s">
        <v>23</v>
      </c>
    </row>
    <row r="2" spans="1:3">
      <c r="A2" s="3" t="s">
        <v>941</v>
      </c>
    </row>
    <row r="3" spans="1:3">
      <c r="A3" s="4" t="s">
        <v>942</v>
      </c>
      <c r="B3" s="9" t="n">
        <v>69.59999999999999</v>
      </c>
      <c r="C3" s="9" t="n">
        <v>70.5</v>
      </c>
    </row>
    <row r="4" spans="1:3">
      <c r="A4" s="4" t="s">
        <v>943</v>
      </c>
      <c r="B4" s="13" t="n">
        <v>178.1</v>
      </c>
      <c r="C4" s="13" t="n">
        <v>175.8</v>
      </c>
    </row>
    <row r="5" spans="1:3">
      <c r="A5" s="4" t="s">
        <v>944</v>
      </c>
    </row>
    <row r="6" spans="1:3">
      <c r="A6" s="3" t="s">
        <v>941</v>
      </c>
    </row>
    <row r="7" spans="1:3">
      <c r="A7" s="4" t="s">
        <v>942</v>
      </c>
      <c r="B7" s="9" t="n">
        <v>0.8</v>
      </c>
      <c r="C7" s="9" t="n">
        <v>0.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5</v>
      </c>
      <c r="B1" s="2" t="s">
        <v>83</v>
      </c>
      <c r="D1" s="2" t="s">
        <v>1</v>
      </c>
    </row>
    <row r="2" spans="1:5">
      <c r="B2" s="2" t="s">
        <v>2</v>
      </c>
      <c r="C2" s="2" t="s">
        <v>84</v>
      </c>
      <c r="D2" s="2" t="s">
        <v>2</v>
      </c>
      <c r="E2" s="2" t="s">
        <v>84</v>
      </c>
    </row>
    <row r="3" spans="1:5">
      <c r="A3" s="3" t="s">
        <v>946</v>
      </c>
    </row>
    <row r="4" spans="1:5">
      <c r="A4" s="4" t="s">
        <v>109</v>
      </c>
      <c r="B4" s="7" t="n">
        <v>43782</v>
      </c>
      <c r="C4" s="7" t="n">
        <v>915039</v>
      </c>
      <c r="D4" s="7" t="n">
        <v>65667</v>
      </c>
      <c r="E4" s="7" t="n">
        <v>951320</v>
      </c>
    </row>
    <row r="5" spans="1:5">
      <c r="A5" s="4" t="s">
        <v>947</v>
      </c>
      <c r="B5" s="6" t="n">
        <v>281793</v>
      </c>
      <c r="C5" s="6" t="n">
        <v>289420</v>
      </c>
      <c r="D5" s="6" t="n">
        <v>286881</v>
      </c>
      <c r="E5" s="6" t="n">
        <v>272665</v>
      </c>
    </row>
    <row r="6" spans="1:5">
      <c r="A6" s="4" t="s">
        <v>948</v>
      </c>
      <c r="B6" s="8" t="n">
        <v>0.16</v>
      </c>
      <c r="C6" s="8" t="n">
        <v>3.16</v>
      </c>
      <c r="D6" s="8" t="n">
        <v>0.23</v>
      </c>
      <c r="E6" s="8" t="n">
        <v>3.49</v>
      </c>
    </row>
    <row r="7" spans="1:5">
      <c r="A7" s="3" t="s">
        <v>949</v>
      </c>
    </row>
    <row r="8" spans="1:5">
      <c r="A8" s="4" t="s">
        <v>950</v>
      </c>
      <c r="B8" s="6" t="n">
        <v>3289</v>
      </c>
      <c r="C8" s="6" t="n">
        <v>4563</v>
      </c>
      <c r="D8" s="6" t="n">
        <v>4048</v>
      </c>
      <c r="E8" s="6" t="n">
        <v>4808</v>
      </c>
    </row>
    <row r="9" spans="1:5">
      <c r="A9" s="4" t="s">
        <v>111</v>
      </c>
      <c r="B9" s="6" t="n">
        <v>285082</v>
      </c>
      <c r="C9" s="6" t="n">
        <v>293983</v>
      </c>
      <c r="D9" s="6" t="n">
        <v>290929</v>
      </c>
      <c r="E9" s="6" t="n">
        <v>277473</v>
      </c>
    </row>
    <row r="10" spans="1:5">
      <c r="A10" s="4" t="s">
        <v>951</v>
      </c>
      <c r="B10" s="8" t="n">
        <v>0.15</v>
      </c>
      <c r="C10" s="8" t="n">
        <v>3.11</v>
      </c>
      <c r="D10" s="8" t="n">
        <v>0.23</v>
      </c>
      <c r="E10" s="8" t="n">
        <v>3.43</v>
      </c>
    </row>
    <row r="11" spans="1:5">
      <c r="A11" s="4" t="s">
        <v>952</v>
      </c>
      <c r="B11" s="8" t="n">
        <v>0.2</v>
      </c>
      <c r="C11" s="8" t="n">
        <v>0.16</v>
      </c>
      <c r="D11" s="8" t="n">
        <v>0.4</v>
      </c>
      <c r="E11" s="8" t="n">
        <v>0.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3</v>
      </c>
      <c r="B1" s="2" t="s">
        <v>83</v>
      </c>
      <c r="D1" s="2" t="s">
        <v>1</v>
      </c>
    </row>
    <row r="2" spans="1:5">
      <c r="B2" s="2" t="s">
        <v>2</v>
      </c>
      <c r="C2" s="2" t="s">
        <v>84</v>
      </c>
      <c r="D2" s="2" t="s">
        <v>2</v>
      </c>
      <c r="E2" s="2" t="s">
        <v>84</v>
      </c>
    </row>
    <row r="3" spans="1:5">
      <c r="A3" s="4" t="s">
        <v>954</v>
      </c>
    </row>
    <row r="4" spans="1:5">
      <c r="A4" s="3" t="s">
        <v>955</v>
      </c>
    </row>
    <row r="5" spans="1:5">
      <c r="A5" s="4" t="s">
        <v>956</v>
      </c>
      <c r="B5" s="13" t="n">
        <v>7.9</v>
      </c>
      <c r="C5" s="13" t="n">
        <v>2.4</v>
      </c>
      <c r="D5" s="13" t="n">
        <v>6.5</v>
      </c>
      <c r="E5" s="13" t="n">
        <v>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0"/>
    <col customWidth="1" max="3" min="3" width="26"/>
    <col customWidth="1" max="4" min="4" width="21"/>
  </cols>
  <sheetData>
    <row r="1" spans="1:4">
      <c r="A1" s="1" t="s">
        <v>957</v>
      </c>
      <c r="B1" s="2" t="s">
        <v>1</v>
      </c>
    </row>
    <row r="2" spans="1:4">
      <c r="B2" s="2" t="s">
        <v>958</v>
      </c>
      <c r="C2" s="2" t="s">
        <v>84</v>
      </c>
      <c r="D2" s="2" t="s">
        <v>736</v>
      </c>
    </row>
    <row r="3" spans="1:4">
      <c r="A3" s="3" t="s">
        <v>959</v>
      </c>
    </row>
    <row r="4" spans="1:4">
      <c r="A4" s="4" t="s">
        <v>960</v>
      </c>
      <c r="B4" s="7" t="n">
        <v>80800</v>
      </c>
    </row>
    <row r="5" spans="1:4">
      <c r="A5" s="4" t="s">
        <v>961</v>
      </c>
      <c r="B5" s="7" t="n">
        <v>0</v>
      </c>
      <c r="D5" s="7" t="n">
        <v>0</v>
      </c>
    </row>
    <row r="6" spans="1:4">
      <c r="A6" s="4" t="s">
        <v>962</v>
      </c>
      <c r="B6" s="4" t="s">
        <v>963</v>
      </c>
      <c r="C6" s="4" t="s">
        <v>964</v>
      </c>
    </row>
    <row r="7" spans="1:4">
      <c r="A7" s="4" t="s">
        <v>965</v>
      </c>
    </row>
    <row r="8" spans="1:4">
      <c r="A8" s="3" t="s">
        <v>959</v>
      </c>
    </row>
    <row r="9" spans="1:4">
      <c r="A9" s="4" t="s">
        <v>966</v>
      </c>
      <c r="B9"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67</v>
      </c>
      <c r="C1" s="2" t="s">
        <v>83</v>
      </c>
      <c r="E1" s="2" t="s">
        <v>1</v>
      </c>
    </row>
    <row r="2" spans="1:7">
      <c r="C2" s="2" t="s">
        <v>2</v>
      </c>
      <c r="D2" s="2" t="s">
        <v>84</v>
      </c>
      <c r="E2" s="2" t="s">
        <v>2</v>
      </c>
      <c r="F2" s="2" t="s">
        <v>84</v>
      </c>
      <c r="G2" s="2" t="s">
        <v>23</v>
      </c>
    </row>
    <row r="3" spans="1:7">
      <c r="A3" s="3" t="s">
        <v>968</v>
      </c>
    </row>
    <row r="4" spans="1:7">
      <c r="A4" s="4" t="s">
        <v>969</v>
      </c>
      <c r="C4" s="7" t="n">
        <v>1094557</v>
      </c>
      <c r="D4" s="7" t="n">
        <v>1705170</v>
      </c>
      <c r="E4" s="7" t="n">
        <v>686616</v>
      </c>
      <c r="F4" s="7" t="n">
        <v>1484458</v>
      </c>
    </row>
    <row r="5" spans="1:7">
      <c r="A5" s="4" t="s">
        <v>970</v>
      </c>
      <c r="C5" s="6" t="n">
        <v>464638</v>
      </c>
      <c r="D5" s="6" t="n">
        <v>-581964</v>
      </c>
      <c r="E5" s="6" t="n">
        <v>1023195</v>
      </c>
      <c r="F5" s="6" t="n">
        <v>-294319</v>
      </c>
    </row>
    <row r="6" spans="1:7">
      <c r="A6" s="4" t="s">
        <v>971</v>
      </c>
      <c r="C6" s="6" t="n">
        <v>-110615</v>
      </c>
      <c r="D6" s="6" t="n">
        <v>-85884</v>
      </c>
      <c r="E6" s="6" t="n">
        <v>-225457</v>
      </c>
      <c r="F6" s="6" t="n">
        <v>-150633</v>
      </c>
    </row>
    <row r="7" spans="1:7">
      <c r="A7" s="4" t="s">
        <v>972</v>
      </c>
      <c r="C7" s="6" t="n">
        <v>-39993</v>
      </c>
      <c r="D7" s="6" t="n">
        <v>38852</v>
      </c>
      <c r="E7" s="6" t="n">
        <v>-75767</v>
      </c>
      <c r="F7" s="6" t="n">
        <v>36668</v>
      </c>
    </row>
    <row r="8" spans="1:7">
      <c r="A8" s="4" t="s">
        <v>128</v>
      </c>
      <c r="C8" s="6" t="n">
        <v>314030</v>
      </c>
      <c r="D8" s="6" t="n">
        <v>-628996</v>
      </c>
      <c r="E8" s="6" t="n">
        <v>721971</v>
      </c>
      <c r="F8" s="6" t="n">
        <v>-408284</v>
      </c>
    </row>
    <row r="9" spans="1:7">
      <c r="A9" s="4" t="s">
        <v>973</v>
      </c>
      <c r="C9" s="6" t="n">
        <v>1408587</v>
      </c>
      <c r="D9" s="6" t="n">
        <v>1076174</v>
      </c>
      <c r="E9" s="6" t="n">
        <v>1408587</v>
      </c>
      <c r="F9" s="6" t="n">
        <v>1076174</v>
      </c>
    </row>
    <row r="10" spans="1:7">
      <c r="A10" s="4" t="s">
        <v>122</v>
      </c>
      <c r="C10" s="6" t="n">
        <v>-8727</v>
      </c>
      <c r="D10" s="6" t="n">
        <v>-26328</v>
      </c>
      <c r="E10" s="6" t="n">
        <v>-25762</v>
      </c>
      <c r="F10" s="6" t="n">
        <v>-86684</v>
      </c>
    </row>
    <row r="11" spans="1:7">
      <c r="A11" s="4" t="s">
        <v>974</v>
      </c>
    </row>
    <row r="12" spans="1:7">
      <c r="A12" s="3" t="s">
        <v>968</v>
      </c>
    </row>
    <row r="13" spans="1:7">
      <c r="A13" s="4" t="s">
        <v>969</v>
      </c>
      <c r="B13" s="4" t="s">
        <v>98</v>
      </c>
      <c r="C13" s="6" t="n">
        <v>1226295</v>
      </c>
      <c r="D13" s="6" t="n">
        <v>1763795</v>
      </c>
      <c r="E13" s="6" t="n">
        <v>803094</v>
      </c>
      <c r="F13" s="6" t="n">
        <v>1590114</v>
      </c>
    </row>
    <row r="14" spans="1:7">
      <c r="A14" s="4" t="s">
        <v>970</v>
      </c>
      <c r="B14" s="4" t="s">
        <v>98</v>
      </c>
      <c r="C14" s="6" t="n">
        <v>392620</v>
      </c>
      <c r="D14" s="6" t="n">
        <v>-544273</v>
      </c>
      <c r="E14" s="6" t="n">
        <v>967642</v>
      </c>
      <c r="F14" s="6" t="n">
        <v>-290007</v>
      </c>
    </row>
    <row r="15" spans="1:7">
      <c r="A15" s="4" t="s">
        <v>971</v>
      </c>
      <c r="B15" s="4" t="s">
        <v>98</v>
      </c>
      <c r="C15" s="6" t="n">
        <v>-112377</v>
      </c>
      <c r="D15" s="6" t="n">
        <v>-87558</v>
      </c>
      <c r="E15" s="6" t="n">
        <v>-229491</v>
      </c>
      <c r="F15" s="6" t="n">
        <v>-162338</v>
      </c>
    </row>
    <row r="16" spans="1:7">
      <c r="A16" s="4" t="s">
        <v>972</v>
      </c>
      <c r="B16" s="4" t="s">
        <v>98</v>
      </c>
      <c r="C16" s="6" t="n">
        <v>-31460</v>
      </c>
      <c r="D16" s="6" t="n">
        <v>37000</v>
      </c>
      <c r="E16" s="6" t="n">
        <v>-66167</v>
      </c>
      <c r="F16" s="6" t="n">
        <v>31195</v>
      </c>
    </row>
    <row r="17" spans="1:7">
      <c r="A17" s="4" t="s">
        <v>128</v>
      </c>
      <c r="B17" s="4" t="s">
        <v>98</v>
      </c>
      <c r="C17" s="6" t="n">
        <v>248783</v>
      </c>
      <c r="D17" s="6" t="n">
        <v>-594831</v>
      </c>
      <c r="E17" s="6" t="n">
        <v>671984</v>
      </c>
      <c r="F17" s="6" t="n">
        <v>-421150</v>
      </c>
    </row>
    <row r="18" spans="1:7">
      <c r="A18" s="4" t="s">
        <v>973</v>
      </c>
      <c r="B18" s="4" t="s">
        <v>98</v>
      </c>
      <c r="C18" s="6" t="n">
        <v>1475078</v>
      </c>
      <c r="D18" s="6" t="n">
        <v>1168964</v>
      </c>
      <c r="E18" s="6" t="n">
        <v>1475078</v>
      </c>
      <c r="F18" s="6" t="n">
        <v>1168964</v>
      </c>
    </row>
    <row r="19" spans="1:7">
      <c r="A19" s="4" t="s">
        <v>975</v>
      </c>
      <c r="C19" s="6" t="n">
        <v>248700</v>
      </c>
      <c r="E19" s="6" t="n">
        <v>248700</v>
      </c>
      <c r="G19" s="7" t="n">
        <v>274400</v>
      </c>
    </row>
    <row r="20" spans="1:7">
      <c r="A20" s="4" t="s">
        <v>122</v>
      </c>
      <c r="E20" s="6" t="n">
        <v>-25800</v>
      </c>
    </row>
    <row r="21" spans="1:7">
      <c r="A21" s="4" t="s">
        <v>976</v>
      </c>
    </row>
    <row r="22" spans="1:7">
      <c r="A22" s="3" t="s">
        <v>968</v>
      </c>
    </row>
    <row r="23" spans="1:7">
      <c r="A23" s="4" t="s">
        <v>969</v>
      </c>
      <c r="C23" s="6" t="n">
        <v>-55235</v>
      </c>
      <c r="D23" s="6" t="n">
        <v>-66189</v>
      </c>
      <c r="E23" s="6" t="n">
        <v>-57502</v>
      </c>
      <c r="F23" s="6" t="n">
        <v>-76047</v>
      </c>
    </row>
    <row r="24" spans="1:7">
      <c r="A24" s="4" t="s">
        <v>970</v>
      </c>
      <c r="C24" s="6" t="n">
        <v>0</v>
      </c>
      <c r="D24" s="6" t="n">
        <v>0</v>
      </c>
      <c r="E24" s="6" t="n">
        <v>0</v>
      </c>
      <c r="F24" s="6" t="n">
        <v>0</v>
      </c>
    </row>
    <row r="25" spans="1:7">
      <c r="A25" s="4" t="s">
        <v>971</v>
      </c>
      <c r="C25" s="6" t="n">
        <v>1810</v>
      </c>
      <c r="D25" s="6" t="n">
        <v>1662</v>
      </c>
      <c r="E25" s="6" t="n">
        <v>4121</v>
      </c>
      <c r="F25" s="6" t="n">
        <v>11598</v>
      </c>
    </row>
    <row r="26" spans="1:7">
      <c r="A26" s="4" t="s">
        <v>972</v>
      </c>
      <c r="C26" s="6" t="n">
        <v>42</v>
      </c>
      <c r="D26" s="6" t="n">
        <v>-87</v>
      </c>
      <c r="E26" s="6" t="n">
        <v>-2</v>
      </c>
      <c r="F26" s="6" t="n">
        <v>-165</v>
      </c>
    </row>
    <row r="27" spans="1:7">
      <c r="A27" s="4" t="s">
        <v>128</v>
      </c>
      <c r="C27" s="6" t="n">
        <v>1852</v>
      </c>
      <c r="D27" s="6" t="n">
        <v>1575</v>
      </c>
      <c r="E27" s="6" t="n">
        <v>4119</v>
      </c>
      <c r="F27" s="6" t="n">
        <v>11433</v>
      </c>
    </row>
    <row r="28" spans="1:7">
      <c r="A28" s="4" t="s">
        <v>973</v>
      </c>
      <c r="C28" s="6" t="n">
        <v>-53383</v>
      </c>
      <c r="D28" s="6" t="n">
        <v>-64614</v>
      </c>
      <c r="E28" s="6" t="n">
        <v>-53383</v>
      </c>
      <c r="F28" s="6" t="n">
        <v>-64614</v>
      </c>
    </row>
    <row r="29" spans="1:7">
      <c r="A29" s="4" t="s">
        <v>977</v>
      </c>
    </row>
    <row r="30" spans="1:7">
      <c r="A30" s="3" t="s">
        <v>968</v>
      </c>
    </row>
    <row r="31" spans="1:7">
      <c r="A31" s="4" t="s">
        <v>969</v>
      </c>
      <c r="C31" s="6" t="n">
        <v>-52942</v>
      </c>
      <c r="D31" s="6" t="n">
        <v>24915</v>
      </c>
      <c r="E31" s="6" t="n">
        <v>-36503</v>
      </c>
      <c r="F31" s="6" t="n">
        <v>-11188</v>
      </c>
    </row>
    <row r="32" spans="1:7">
      <c r="A32" s="4" t="s">
        <v>970</v>
      </c>
      <c r="C32" s="6" t="n">
        <v>71918</v>
      </c>
      <c r="D32" s="6" t="n">
        <v>-36362</v>
      </c>
      <c r="E32" s="6" t="n">
        <v>56502</v>
      </c>
      <c r="F32" s="6" t="n">
        <v>-3958</v>
      </c>
    </row>
    <row r="33" spans="1:7">
      <c r="A33" s="4" t="s">
        <v>971</v>
      </c>
      <c r="C33" s="6" t="n">
        <v>0</v>
      </c>
      <c r="D33" s="6" t="n">
        <v>0</v>
      </c>
      <c r="E33" s="6" t="n">
        <v>0</v>
      </c>
      <c r="F33" s="6" t="n">
        <v>0</v>
      </c>
    </row>
    <row r="34" spans="1:7">
      <c r="A34" s="4" t="s">
        <v>972</v>
      </c>
      <c r="C34" s="6" t="n">
        <v>-8575</v>
      </c>
      <c r="D34" s="6" t="n">
        <v>1939</v>
      </c>
      <c r="E34" s="6" t="n">
        <v>-9598</v>
      </c>
      <c r="F34" s="6" t="n">
        <v>5638</v>
      </c>
    </row>
    <row r="35" spans="1:7">
      <c r="A35" s="4" t="s">
        <v>128</v>
      </c>
      <c r="C35" s="6" t="n">
        <v>63343</v>
      </c>
      <c r="D35" s="6" t="n">
        <v>-34423</v>
      </c>
      <c r="E35" s="6" t="n">
        <v>46904</v>
      </c>
      <c r="F35" s="6" t="n">
        <v>1680</v>
      </c>
    </row>
    <row r="36" spans="1:7">
      <c r="A36" s="4" t="s">
        <v>973</v>
      </c>
      <c r="C36" s="6" t="n">
        <v>10401</v>
      </c>
      <c r="D36" s="6" t="n">
        <v>-9508</v>
      </c>
      <c r="E36" s="6" t="n">
        <v>10401</v>
      </c>
      <c r="F36" s="6" t="n">
        <v>-9508</v>
      </c>
    </row>
    <row r="37" spans="1:7">
      <c r="A37" s="4" t="s">
        <v>978</v>
      </c>
    </row>
    <row r="38" spans="1:7">
      <c r="A38" s="3" t="s">
        <v>968</v>
      </c>
    </row>
    <row r="39" spans="1:7">
      <c r="A39" s="4" t="s">
        <v>969</v>
      </c>
      <c r="C39" s="6" t="n">
        <v>-25690</v>
      </c>
      <c r="D39" s="6" t="n">
        <v>-19814</v>
      </c>
      <c r="E39" s="6" t="n">
        <v>-24641</v>
      </c>
      <c r="F39" s="6" t="n">
        <v>-20789</v>
      </c>
    </row>
    <row r="40" spans="1:7">
      <c r="A40" s="4" t="s">
        <v>970</v>
      </c>
      <c r="C40" s="6" t="n">
        <v>100</v>
      </c>
      <c r="D40" s="6" t="n">
        <v>-1329</v>
      </c>
      <c r="E40" s="6" t="n">
        <v>-949</v>
      </c>
      <c r="F40" s="6" t="n">
        <v>-354</v>
      </c>
    </row>
    <row r="41" spans="1:7">
      <c r="A41" s="4" t="s">
        <v>971</v>
      </c>
      <c r="C41" s="6" t="n">
        <v>0</v>
      </c>
      <c r="D41" s="6" t="n">
        <v>0</v>
      </c>
      <c r="E41" s="6" t="n">
        <v>0</v>
      </c>
      <c r="F41" s="6" t="n">
        <v>0</v>
      </c>
    </row>
    <row r="42" spans="1:7">
      <c r="A42" s="4" t="s">
        <v>972</v>
      </c>
      <c r="C42" s="6" t="n">
        <v>0</v>
      </c>
      <c r="D42" s="6" t="n">
        <v>0</v>
      </c>
      <c r="E42" s="6" t="n">
        <v>0</v>
      </c>
      <c r="F42" s="6" t="n">
        <v>0</v>
      </c>
    </row>
    <row r="43" spans="1:7">
      <c r="A43" s="4" t="s">
        <v>128</v>
      </c>
      <c r="C43" s="6" t="n">
        <v>100</v>
      </c>
      <c r="D43" s="6" t="n">
        <v>-1329</v>
      </c>
      <c r="E43" s="6" t="n">
        <v>-949</v>
      </c>
      <c r="F43" s="6" t="n">
        <v>-354</v>
      </c>
    </row>
    <row r="44" spans="1:7">
      <c r="A44" s="4" t="s">
        <v>973</v>
      </c>
      <c r="C44" s="6" t="n">
        <v>-25590</v>
      </c>
      <c r="D44" s="6" t="n">
        <v>-21143</v>
      </c>
      <c r="E44" s="6" t="n">
        <v>-25590</v>
      </c>
      <c r="F44" s="6" t="n">
        <v>-21143</v>
      </c>
    </row>
    <row r="45" spans="1:7">
      <c r="A45" s="4" t="s">
        <v>979</v>
      </c>
    </row>
    <row r="46" spans="1:7">
      <c r="A46" s="3" t="s">
        <v>968</v>
      </c>
    </row>
    <row r="47" spans="1:7">
      <c r="A47" s="4" t="s">
        <v>969</v>
      </c>
      <c r="C47" s="6" t="n">
        <v>2129</v>
      </c>
      <c r="D47" s="6" t="n">
        <v>2463</v>
      </c>
      <c r="E47" s="6" t="n">
        <v>2168</v>
      </c>
      <c r="F47" s="6" t="n">
        <v>2368</v>
      </c>
    </row>
    <row r="48" spans="1:7">
      <c r="A48" s="4" t="s">
        <v>970</v>
      </c>
      <c r="C48" s="6" t="n">
        <v>0</v>
      </c>
      <c r="D48" s="6" t="n">
        <v>0</v>
      </c>
      <c r="E48" s="6" t="n">
        <v>0</v>
      </c>
      <c r="F48" s="6" t="n">
        <v>0</v>
      </c>
    </row>
    <row r="49" spans="1:7">
      <c r="A49" s="4" t="s">
        <v>971</v>
      </c>
      <c r="C49" s="6" t="n">
        <v>-48</v>
      </c>
      <c r="D49" s="6" t="n">
        <v>12</v>
      </c>
      <c r="E49" s="6" t="n">
        <v>-87</v>
      </c>
      <c r="F49" s="6" t="n">
        <v>107</v>
      </c>
    </row>
    <row r="50" spans="1:7">
      <c r="A50" s="4" t="s">
        <v>972</v>
      </c>
      <c r="C50" s="6" t="n">
        <v>0</v>
      </c>
      <c r="D50" s="6" t="n">
        <v>0</v>
      </c>
      <c r="E50" s="6" t="n">
        <v>0</v>
      </c>
      <c r="F50" s="6" t="n">
        <v>0</v>
      </c>
    </row>
    <row r="51" spans="1:7">
      <c r="A51" s="4" t="s">
        <v>128</v>
      </c>
      <c r="C51" s="6" t="n">
        <v>-48</v>
      </c>
      <c r="D51" s="6" t="n">
        <v>12</v>
      </c>
      <c r="E51" s="6" t="n">
        <v>-87</v>
      </c>
      <c r="F51" s="6" t="n">
        <v>107</v>
      </c>
    </row>
    <row r="52" spans="1:7">
      <c r="A52" s="4" t="s">
        <v>973</v>
      </c>
      <c r="C52" s="7" t="n">
        <v>2081</v>
      </c>
      <c r="D52" s="7" t="n">
        <v>2475</v>
      </c>
      <c r="E52" s="7" t="n">
        <v>2081</v>
      </c>
      <c r="F52" s="7" t="n">
        <v>2475</v>
      </c>
    </row>
    <row r="53" spans="1:7">
      <c r="A53" t="n"/>
    </row>
    <row r="54" spans="1:7">
      <c r="A54" s="4" t="s">
        <v>98</v>
      </c>
      <c r="B54" s="4" t="s">
        <v>980</v>
      </c>
    </row>
  </sheetData>
  <mergeCells count="5">
    <mergeCell ref="A1:B2"/>
    <mergeCell ref="C1:D1"/>
    <mergeCell ref="E1:F1"/>
    <mergeCell ref="A53:F53"/>
    <mergeCell ref="B54:F5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81</v>
      </c>
      <c r="C1" s="2" t="s">
        <v>83</v>
      </c>
      <c r="E1" s="2" t="s">
        <v>1</v>
      </c>
    </row>
    <row r="2" spans="1:6">
      <c r="C2" s="2" t="s">
        <v>2</v>
      </c>
      <c r="D2" s="2" t="s">
        <v>84</v>
      </c>
      <c r="E2" s="2" t="s">
        <v>2</v>
      </c>
      <c r="F2" s="2" t="s">
        <v>84</v>
      </c>
    </row>
    <row r="3" spans="1:6">
      <c r="A3" s="3" t="s">
        <v>982</v>
      </c>
    </row>
    <row r="4" spans="1:6">
      <c r="A4" s="4" t="s">
        <v>983</v>
      </c>
      <c r="C4" s="7" t="n">
        <v>-110615</v>
      </c>
      <c r="D4" s="7" t="n">
        <v>-85884</v>
      </c>
      <c r="E4" s="7" t="n">
        <v>-225457</v>
      </c>
      <c r="F4" s="7" t="n">
        <v>-150633</v>
      </c>
    </row>
    <row r="5" spans="1:6">
      <c r="A5" s="4" t="s">
        <v>972</v>
      </c>
      <c r="C5" s="6" t="n">
        <v>-2467</v>
      </c>
      <c r="D5" s="6" t="n">
        <v>-32959</v>
      </c>
      <c r="E5" s="6" t="n">
        <v>-24762</v>
      </c>
      <c r="F5" s="6" t="n">
        <v>-57177</v>
      </c>
    </row>
    <row r="6" spans="1:6">
      <c r="A6" s="4" t="s">
        <v>974</v>
      </c>
    </row>
    <row r="7" spans="1:6">
      <c r="A7" s="3" t="s">
        <v>982</v>
      </c>
    </row>
    <row r="8" spans="1:6">
      <c r="A8" s="4" t="s">
        <v>983</v>
      </c>
      <c r="B8" s="4" t="s">
        <v>98</v>
      </c>
      <c r="C8" s="6" t="n">
        <v>-112377</v>
      </c>
      <c r="D8" s="6" t="n">
        <v>-87558</v>
      </c>
      <c r="E8" s="6" t="n">
        <v>-229491</v>
      </c>
      <c r="F8" s="6" t="n">
        <v>-162338</v>
      </c>
    </row>
    <row r="9" spans="1:6">
      <c r="A9" s="4" t="s">
        <v>976</v>
      </c>
    </row>
    <row r="10" spans="1:6">
      <c r="A10" s="3" t="s">
        <v>982</v>
      </c>
    </row>
    <row r="11" spans="1:6">
      <c r="A11" s="4" t="s">
        <v>983</v>
      </c>
      <c r="C11" s="6" t="n">
        <v>1810</v>
      </c>
      <c r="D11" s="6" t="n">
        <v>1662</v>
      </c>
      <c r="E11" s="6" t="n">
        <v>4121</v>
      </c>
      <c r="F11" s="6" t="n">
        <v>11598</v>
      </c>
    </row>
    <row r="12" spans="1:6">
      <c r="A12" s="4" t="s">
        <v>984</v>
      </c>
    </row>
    <row r="13" spans="1:6">
      <c r="A13" s="3" t="s">
        <v>982</v>
      </c>
    </row>
    <row r="14" spans="1:6">
      <c r="A14" s="4" t="s">
        <v>983</v>
      </c>
      <c r="C14" s="6" t="n">
        <v>0</v>
      </c>
      <c r="D14" s="6" t="n">
        <v>0</v>
      </c>
      <c r="E14" s="6" t="n">
        <v>0</v>
      </c>
      <c r="F14" s="6" t="n">
        <v>0</v>
      </c>
    </row>
    <row r="15" spans="1:6">
      <c r="A15" s="4" t="s">
        <v>978</v>
      </c>
    </row>
    <row r="16" spans="1:6">
      <c r="A16" s="3" t="s">
        <v>982</v>
      </c>
    </row>
    <row r="17" spans="1:6">
      <c r="A17" s="4" t="s">
        <v>983</v>
      </c>
      <c r="C17" s="6" t="n">
        <v>0</v>
      </c>
      <c r="D17" s="6" t="n">
        <v>0</v>
      </c>
      <c r="E17" s="6" t="n">
        <v>0</v>
      </c>
      <c r="F17" s="6" t="n">
        <v>0</v>
      </c>
    </row>
    <row r="18" spans="1:6">
      <c r="A18" s="4" t="s">
        <v>979</v>
      </c>
    </row>
    <row r="19" spans="1:6">
      <c r="A19" s="3" t="s">
        <v>982</v>
      </c>
    </row>
    <row r="20" spans="1:6">
      <c r="A20" s="4" t="s">
        <v>983</v>
      </c>
      <c r="C20" s="6" t="n">
        <v>-48</v>
      </c>
      <c r="D20" s="6" t="n">
        <v>12</v>
      </c>
      <c r="E20" s="6" t="n">
        <v>-87</v>
      </c>
      <c r="F20" s="6" t="n">
        <v>107</v>
      </c>
    </row>
    <row r="21" spans="1:6">
      <c r="A21" s="4" t="s">
        <v>985</v>
      </c>
    </row>
    <row r="22" spans="1:6">
      <c r="A22" s="3" t="s">
        <v>982</v>
      </c>
    </row>
    <row r="23" spans="1:6">
      <c r="A23" s="4" t="s">
        <v>983</v>
      </c>
      <c r="C23" s="6" t="n">
        <v>-110615</v>
      </c>
      <c r="D23" s="6" t="n">
        <v>-85884</v>
      </c>
      <c r="E23" s="6" t="n">
        <v>-225457</v>
      </c>
      <c r="F23" s="6" t="n">
        <v>-150633</v>
      </c>
    </row>
    <row r="24" spans="1:6">
      <c r="A24" s="4" t="s">
        <v>972</v>
      </c>
      <c r="C24" s="6" t="n">
        <v>1675</v>
      </c>
      <c r="D24" s="6" t="n">
        <v>3682</v>
      </c>
      <c r="E24" s="6" t="n">
        <v>3208</v>
      </c>
      <c r="F24" s="6" t="n">
        <v>3766</v>
      </c>
    </row>
    <row r="25" spans="1:6">
      <c r="A25" s="4" t="s">
        <v>986</v>
      </c>
      <c r="C25" s="6" t="n">
        <v>-108940</v>
      </c>
      <c r="D25" s="6" t="n">
        <v>-82202</v>
      </c>
      <c r="E25" s="6" t="n">
        <v>-222249</v>
      </c>
      <c r="F25" s="6" t="n">
        <v>-146867</v>
      </c>
    </row>
    <row r="26" spans="1:6">
      <c r="A26" s="4" t="s">
        <v>987</v>
      </c>
    </row>
    <row r="27" spans="1:6">
      <c r="A27" s="3" t="s">
        <v>982</v>
      </c>
    </row>
    <row r="28" spans="1:6">
      <c r="A28" s="4" t="s">
        <v>115</v>
      </c>
      <c r="C28" s="6" t="n">
        <v>-139457</v>
      </c>
      <c r="D28" s="6" t="n">
        <v>-71027</v>
      </c>
      <c r="E28" s="6" t="n">
        <v>-256445</v>
      </c>
      <c r="F28" s="6" t="n">
        <v>-149578</v>
      </c>
    </row>
    <row r="29" spans="1:6">
      <c r="A29" s="4" t="s">
        <v>988</v>
      </c>
      <c r="C29" s="6" t="n">
        <v>33030</v>
      </c>
      <c r="D29" s="6" t="n">
        <v>19398</v>
      </c>
      <c r="E29" s="6" t="n">
        <v>54958</v>
      </c>
      <c r="F29" s="6" t="n">
        <v>35122</v>
      </c>
    </row>
    <row r="30" spans="1:6">
      <c r="A30" s="4" t="s">
        <v>983</v>
      </c>
      <c r="C30" s="6" t="n">
        <v>-112377</v>
      </c>
      <c r="D30" s="6" t="n">
        <v>-87558</v>
      </c>
      <c r="E30" s="6" t="n">
        <v>-229491</v>
      </c>
      <c r="F30" s="6" t="n">
        <v>-162338</v>
      </c>
    </row>
    <row r="31" spans="1:6">
      <c r="A31" s="4" t="s">
        <v>972</v>
      </c>
      <c r="C31" s="6" t="n">
        <v>1633</v>
      </c>
      <c r="D31" s="6" t="n">
        <v>3694</v>
      </c>
      <c r="E31" s="6" t="n">
        <v>3210</v>
      </c>
      <c r="F31" s="6" t="n">
        <v>3781</v>
      </c>
    </row>
    <row r="32" spans="1:6">
      <c r="A32" s="4" t="s">
        <v>986</v>
      </c>
      <c r="C32" s="6" t="n">
        <v>-110744</v>
      </c>
      <c r="D32" s="6" t="n">
        <v>-83864</v>
      </c>
      <c r="E32" s="6" t="n">
        <v>-226281</v>
      </c>
      <c r="F32" s="6" t="n">
        <v>-158557</v>
      </c>
    </row>
    <row r="33" spans="1:6">
      <c r="A33" s="4" t="s">
        <v>989</v>
      </c>
    </row>
    <row r="34" spans="1:6">
      <c r="A34" s="3" t="s">
        <v>982</v>
      </c>
    </row>
    <row r="35" spans="1:6">
      <c r="A35" s="4" t="s">
        <v>115</v>
      </c>
      <c r="C35" s="6" t="n">
        <v>2066</v>
      </c>
      <c r="D35" s="6" t="n">
        <v>1594</v>
      </c>
      <c r="E35" s="6" t="n">
        <v>4379</v>
      </c>
      <c r="F35" s="6" t="n">
        <v>11469</v>
      </c>
    </row>
    <row r="36" spans="1:6">
      <c r="A36" s="4" t="s">
        <v>988</v>
      </c>
      <c r="C36" s="6" t="n">
        <v>-256</v>
      </c>
      <c r="D36" s="6" t="n">
        <v>68</v>
      </c>
      <c r="E36" s="6" t="n">
        <v>-258</v>
      </c>
      <c r="F36" s="6" t="n">
        <v>129</v>
      </c>
    </row>
    <row r="37" spans="1:6">
      <c r="A37" s="4" t="s">
        <v>983</v>
      </c>
      <c r="C37" s="6" t="n">
        <v>1810</v>
      </c>
      <c r="D37" s="6" t="n">
        <v>1662</v>
      </c>
      <c r="E37" s="6" t="n">
        <v>4121</v>
      </c>
      <c r="F37" s="6" t="n">
        <v>11598</v>
      </c>
    </row>
    <row r="38" spans="1:6">
      <c r="A38" s="4" t="s">
        <v>972</v>
      </c>
      <c r="C38" s="6" t="n">
        <v>42</v>
      </c>
      <c r="D38" s="6" t="n">
        <v>-12</v>
      </c>
      <c r="E38" s="6" t="n">
        <v>-2</v>
      </c>
      <c r="F38" s="6" t="n">
        <v>-15</v>
      </c>
    </row>
    <row r="39" spans="1:6">
      <c r="A39" s="4" t="s">
        <v>986</v>
      </c>
      <c r="C39" s="6" t="n">
        <v>1852</v>
      </c>
      <c r="D39" s="6" t="n">
        <v>1650</v>
      </c>
      <c r="E39" s="6" t="n">
        <v>4119</v>
      </c>
      <c r="F39" s="6" t="n">
        <v>11583</v>
      </c>
    </row>
    <row r="40" spans="1:6">
      <c r="A40" s="4" t="s">
        <v>990</v>
      </c>
    </row>
    <row r="41" spans="1:6">
      <c r="A41" s="3" t="s">
        <v>982</v>
      </c>
    </row>
    <row r="42" spans="1:6">
      <c r="A42" s="4" t="s">
        <v>983</v>
      </c>
      <c r="C42" s="6" t="n">
        <v>-48</v>
      </c>
      <c r="D42" s="6" t="n">
        <v>12</v>
      </c>
      <c r="E42" s="6" t="n">
        <v>-87</v>
      </c>
      <c r="F42" s="6" t="n">
        <v>107</v>
      </c>
    </row>
    <row r="43" spans="1:6">
      <c r="A43" s="4" t="s">
        <v>972</v>
      </c>
      <c r="C43" s="6" t="n">
        <v>0</v>
      </c>
      <c r="D43" s="6" t="n">
        <v>0</v>
      </c>
      <c r="E43" s="6" t="n">
        <v>0</v>
      </c>
      <c r="F43" s="6" t="n">
        <v>0</v>
      </c>
    </row>
    <row r="44" spans="1:6">
      <c r="A44" s="4" t="s">
        <v>986</v>
      </c>
      <c r="C44" s="6" t="n">
        <v>-48</v>
      </c>
      <c r="D44" s="6" t="n">
        <v>12</v>
      </c>
      <c r="E44" s="6" t="n">
        <v>-87</v>
      </c>
      <c r="F44" s="6" t="n">
        <v>107</v>
      </c>
    </row>
    <row r="45" spans="1:6">
      <c r="A45" s="4" t="s">
        <v>118</v>
      </c>
    </row>
    <row r="46" spans="1:6">
      <c r="A46" s="3" t="s">
        <v>982</v>
      </c>
    </row>
    <row r="47" spans="1:6">
      <c r="A47" s="4" t="s">
        <v>115</v>
      </c>
      <c r="C47" s="6" t="n">
        <v>30114</v>
      </c>
      <c r="D47" s="6" t="n">
        <v>68037</v>
      </c>
      <c r="E47" s="6" t="n">
        <v>64530</v>
      </c>
      <c r="F47" s="6" t="n">
        <v>120775</v>
      </c>
    </row>
    <row r="48" spans="1:6">
      <c r="A48" s="4" t="s">
        <v>988</v>
      </c>
      <c r="C48" s="6" t="n">
        <v>-252</v>
      </c>
      <c r="D48" s="6" t="n">
        <v>-2878</v>
      </c>
      <c r="E48" s="6" t="n">
        <v>-2598</v>
      </c>
      <c r="F48" s="6" t="n">
        <v>-8087</v>
      </c>
    </row>
    <row r="49" spans="1:6">
      <c r="A49" s="4" t="s">
        <v>122</v>
      </c>
      <c r="C49" s="6" t="n">
        <v>-5950</v>
      </c>
      <c r="D49" s="6" t="n">
        <v>-35929</v>
      </c>
      <c r="E49" s="6" t="n">
        <v>-28003</v>
      </c>
      <c r="F49" s="6" t="n">
        <v>-47883</v>
      </c>
    </row>
    <row r="50" spans="1:6">
      <c r="A50" s="4" t="s">
        <v>991</v>
      </c>
    </row>
    <row r="51" spans="1:6">
      <c r="A51" s="3" t="s">
        <v>982</v>
      </c>
    </row>
    <row r="52" spans="1:6">
      <c r="A52" s="4" t="s">
        <v>122</v>
      </c>
      <c r="C52" s="7" t="n">
        <v>-5950</v>
      </c>
      <c r="D52" s="7" t="n">
        <v>-35929</v>
      </c>
      <c r="E52" s="7" t="n">
        <v>-28004</v>
      </c>
      <c r="F52" s="7" t="n">
        <v>-47882</v>
      </c>
    </row>
    <row r="53" spans="1:6">
      <c r="A53" t="n"/>
    </row>
    <row r="54" spans="1:6">
      <c r="A54" s="4" t="s">
        <v>98</v>
      </c>
      <c r="B54" s="4" t="s">
        <v>980</v>
      </c>
    </row>
  </sheetData>
  <mergeCells count="5">
    <mergeCell ref="A1:B2"/>
    <mergeCell ref="C1:D1"/>
    <mergeCell ref="E1:F1"/>
    <mergeCell ref="A53:E53"/>
    <mergeCell ref="B54:E5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992</v>
      </c>
      <c r="B1" s="2" t="s">
        <v>2</v>
      </c>
      <c r="D1" s="2" t="s">
        <v>23</v>
      </c>
      <c r="E1" s="2" t="s">
        <v>84</v>
      </c>
      <c r="F1" s="2" t="s">
        <v>993</v>
      </c>
    </row>
    <row r="2" spans="1:6">
      <c r="A2" s="3" t="s">
        <v>994</v>
      </c>
    </row>
    <row r="3" spans="1:6">
      <c r="A3" s="4" t="s">
        <v>28</v>
      </c>
      <c r="B3" s="7" t="n">
        <v>33342818</v>
      </c>
      <c r="D3" s="7" t="n">
        <v>33753898</v>
      </c>
    </row>
    <row r="4" spans="1:6">
      <c r="A4" s="4" t="s">
        <v>398</v>
      </c>
      <c r="B4" s="6" t="n">
        <v>1496906</v>
      </c>
      <c r="D4" s="6" t="n">
        <v>1296029</v>
      </c>
    </row>
    <row r="5" spans="1:6">
      <c r="A5" s="4" t="s">
        <v>32</v>
      </c>
      <c r="B5" s="6" t="n">
        <v>1968801</v>
      </c>
      <c r="D5" s="6" t="n">
        <v>1708899</v>
      </c>
    </row>
    <row r="6" spans="1:6">
      <c r="A6" s="4" t="s">
        <v>33</v>
      </c>
      <c r="B6" s="6" t="n">
        <v>1297704</v>
      </c>
      <c r="D6" s="6" t="n">
        <v>1433057</v>
      </c>
    </row>
    <row r="7" spans="1:6">
      <c r="A7" s="4" t="s">
        <v>210</v>
      </c>
      <c r="B7" s="6" t="n">
        <v>38106229</v>
      </c>
      <c r="D7" s="6" t="n">
        <v>38191883</v>
      </c>
    </row>
    <row r="8" spans="1:6">
      <c r="A8" s="4" t="s">
        <v>35</v>
      </c>
      <c r="B8" s="6" t="n">
        <v>3316749</v>
      </c>
      <c r="D8" s="6" t="n">
        <v>3256236</v>
      </c>
      <c r="E8" s="7" t="n">
        <v>2840841</v>
      </c>
      <c r="F8" s="7" t="n">
        <v>2521814</v>
      </c>
    </row>
    <row r="9" spans="1:6">
      <c r="A9" s="4" t="s">
        <v>36</v>
      </c>
      <c r="B9" s="6" t="n">
        <v>181858</v>
      </c>
      <c r="D9" s="6" t="n">
        <v>154992</v>
      </c>
    </row>
    <row r="10" spans="1:6">
      <c r="A10" s="4" t="s">
        <v>995</v>
      </c>
      <c r="B10" s="6" t="n">
        <v>0</v>
      </c>
      <c r="D10" s="6" t="n">
        <v>0</v>
      </c>
    </row>
    <row r="11" spans="1:6">
      <c r="A11" s="4" t="s">
        <v>37</v>
      </c>
      <c r="B11" s="6" t="n">
        <v>289911</v>
      </c>
      <c r="D11" s="6" t="n">
        <v>312667</v>
      </c>
    </row>
    <row r="12" spans="1:6">
      <c r="A12" s="4" t="s">
        <v>38</v>
      </c>
      <c r="B12" s="6" t="n">
        <v>1050653</v>
      </c>
      <c r="D12" s="6" t="n">
        <v>890568</v>
      </c>
    </row>
    <row r="13" spans="1:6">
      <c r="A13" s="4" t="s">
        <v>39</v>
      </c>
      <c r="B13" s="6" t="n">
        <v>2174219</v>
      </c>
      <c r="D13" s="6" t="n">
        <v>1821793</v>
      </c>
    </row>
    <row r="14" spans="1:6">
      <c r="A14" s="4" t="s">
        <v>40</v>
      </c>
      <c r="B14" s="6" t="n">
        <v>6469371</v>
      </c>
      <c r="D14" s="6" t="n">
        <v>4712493</v>
      </c>
    </row>
    <row r="15" spans="1:6">
      <c r="A15" s="4" t="s">
        <v>41</v>
      </c>
      <c r="B15" s="6" t="n">
        <v>563673</v>
      </c>
      <c r="D15" s="6" t="n">
        <v>418666</v>
      </c>
    </row>
    <row r="16" spans="1:6">
      <c r="A16" s="4" t="s">
        <v>42</v>
      </c>
      <c r="B16" s="6" t="n">
        <v>5426773</v>
      </c>
      <c r="D16" s="6" t="n">
        <v>5262706</v>
      </c>
    </row>
    <row r="17" spans="1:6">
      <c r="A17" s="4" t="s">
        <v>43</v>
      </c>
      <c r="B17" s="6" t="n">
        <v>222558</v>
      </c>
      <c r="D17" s="6" t="n">
        <v>231158</v>
      </c>
    </row>
    <row r="18" spans="1:6">
      <c r="A18" s="4" t="s">
        <v>44</v>
      </c>
      <c r="B18" s="6" t="n">
        <v>2217973</v>
      </c>
      <c r="D18" s="6" t="n">
        <v>2210266</v>
      </c>
    </row>
    <row r="19" spans="1:6">
      <c r="A19" s="4" t="s">
        <v>45</v>
      </c>
      <c r="B19" s="6" t="n">
        <v>224786</v>
      </c>
      <c r="D19" s="6" t="n">
        <v>282311</v>
      </c>
    </row>
    <row r="20" spans="1:6">
      <c r="A20" s="4" t="s">
        <v>996</v>
      </c>
      <c r="B20" s="6" t="n">
        <v>0</v>
      </c>
      <c r="D20" s="6" t="n">
        <v>0</v>
      </c>
    </row>
    <row r="21" spans="1:6">
      <c r="A21" s="4" t="s">
        <v>46</v>
      </c>
      <c r="B21" s="6" t="n">
        <v>953487</v>
      </c>
      <c r="D21" s="6" t="n">
        <v>937199</v>
      </c>
    </row>
    <row r="22" spans="1:6">
      <c r="A22" s="4" t="s">
        <v>47</v>
      </c>
      <c r="B22" s="6" t="n">
        <v>61198240</v>
      </c>
      <c r="D22" s="6" t="n">
        <v>58682938</v>
      </c>
    </row>
    <row r="23" spans="1:6">
      <c r="A23" s="3" t="s">
        <v>48</v>
      </c>
    </row>
    <row r="24" spans="1:6">
      <c r="A24" s="4" t="s">
        <v>49</v>
      </c>
      <c r="B24" s="6" t="n">
        <v>26020564</v>
      </c>
      <c r="D24" s="6" t="n">
        <v>25439744</v>
      </c>
    </row>
    <row r="25" spans="1:6">
      <c r="A25" s="4" t="s">
        <v>50</v>
      </c>
      <c r="B25" s="6" t="n">
        <v>1178113</v>
      </c>
      <c r="D25" s="6" t="n">
        <v>1168376</v>
      </c>
    </row>
    <row r="26" spans="1:6">
      <c r="A26" s="4" t="s">
        <v>51</v>
      </c>
      <c r="B26" s="6" t="n">
        <v>3798278</v>
      </c>
      <c r="D26" s="6" t="n">
        <v>4163500</v>
      </c>
    </row>
    <row r="27" spans="1:6">
      <c r="A27" s="4" t="s">
        <v>997</v>
      </c>
      <c r="B27" s="6" t="n">
        <v>1145314</v>
      </c>
      <c r="D27" s="6" t="n">
        <v>914629</v>
      </c>
    </row>
    <row r="28" spans="1:6">
      <c r="A28" s="4" t="s">
        <v>53</v>
      </c>
      <c r="B28" s="6" t="n">
        <v>8274300</v>
      </c>
      <c r="D28" s="6" t="n">
        <v>7043358</v>
      </c>
    </row>
    <row r="29" spans="1:6">
      <c r="A29" s="4" t="s">
        <v>54</v>
      </c>
      <c r="B29" s="6" t="n">
        <v>2646324</v>
      </c>
      <c r="D29" s="6" t="n">
        <v>2644970</v>
      </c>
    </row>
    <row r="30" spans="1:6">
      <c r="A30" s="4" t="s">
        <v>55</v>
      </c>
      <c r="B30" s="6" t="n">
        <v>2911974</v>
      </c>
      <c r="D30" s="6" t="n">
        <v>2117727</v>
      </c>
    </row>
    <row r="31" spans="1:6">
      <c r="A31" s="4" t="s">
        <v>56</v>
      </c>
      <c r="B31" s="6" t="n">
        <v>175153</v>
      </c>
      <c r="D31" s="6" t="n">
        <v>130060</v>
      </c>
    </row>
    <row r="32" spans="1:6">
      <c r="A32" s="4" t="s">
        <v>57</v>
      </c>
      <c r="B32" s="6" t="n">
        <v>107778</v>
      </c>
      <c r="D32" s="6" t="n">
        <v>120651</v>
      </c>
    </row>
    <row r="33" spans="1:6">
      <c r="A33" s="4" t="s">
        <v>998</v>
      </c>
      <c r="B33" s="6" t="n">
        <v>0</v>
      </c>
      <c r="D33" s="6" t="n">
        <v>0</v>
      </c>
    </row>
    <row r="34" spans="1:6">
      <c r="A34" s="4" t="s">
        <v>999</v>
      </c>
      <c r="B34" s="6" t="n">
        <v>1276510</v>
      </c>
      <c r="D34" s="6" t="n">
        <v>1285460</v>
      </c>
    </row>
    <row r="35" spans="1:6">
      <c r="A35" s="4" t="s">
        <v>59</v>
      </c>
      <c r="B35" s="6" t="n">
        <v>47534308</v>
      </c>
      <c r="D35" s="6" t="n">
        <v>45028475</v>
      </c>
    </row>
    <row r="36" spans="1:6">
      <c r="A36" s="3" t="s">
        <v>62</v>
      </c>
    </row>
    <row r="37" spans="1:6">
      <c r="A37" s="4" t="s">
        <v>67</v>
      </c>
      <c r="B37" s="6" t="n">
        <v>11685188</v>
      </c>
      <c r="D37" s="6" t="n">
        <v>11677079</v>
      </c>
    </row>
    <row r="38" spans="1:6">
      <c r="A38" s="4" t="s">
        <v>68</v>
      </c>
      <c r="B38" s="6" t="n">
        <v>1978744</v>
      </c>
      <c r="D38" s="6" t="n">
        <v>1977384</v>
      </c>
    </row>
    <row r="39" spans="1:6">
      <c r="A39" s="4" t="s">
        <v>69</v>
      </c>
      <c r="B39" s="6" t="n">
        <v>13663932</v>
      </c>
      <c r="D39" s="6" t="n">
        <v>13654463</v>
      </c>
      <c r="E39" s="6" t="n">
        <v>14205105</v>
      </c>
    </row>
    <row r="40" spans="1:6">
      <c r="A40" s="4" t="s">
        <v>70</v>
      </c>
      <c r="B40" s="6" t="n">
        <v>61198240</v>
      </c>
      <c r="D40" s="6" t="n">
        <v>58682938</v>
      </c>
    </row>
    <row r="41" spans="1:6">
      <c r="A41" s="4" t="s">
        <v>1000</v>
      </c>
    </row>
    <row r="42" spans="1:6">
      <c r="A42" s="3" t="s">
        <v>994</v>
      </c>
    </row>
    <row r="43" spans="1:6">
      <c r="A43" s="4" t="s">
        <v>28</v>
      </c>
      <c r="B43" s="6" t="n">
        <v>0</v>
      </c>
      <c r="D43" s="6" t="n">
        <v>0</v>
      </c>
    </row>
    <row r="44" spans="1:6">
      <c r="A44" s="4" t="s">
        <v>398</v>
      </c>
      <c r="B44" s="6" t="n">
        <v>0</v>
      </c>
      <c r="D44" s="6" t="n">
        <v>0</v>
      </c>
    </row>
    <row r="45" spans="1:6">
      <c r="A45" s="4" t="s">
        <v>32</v>
      </c>
      <c r="B45" s="6" t="n">
        <v>0</v>
      </c>
      <c r="D45" s="6" t="n">
        <v>0</v>
      </c>
    </row>
    <row r="46" spans="1:6">
      <c r="A46" s="4" t="s">
        <v>33</v>
      </c>
      <c r="B46" s="6" t="n">
        <v>0</v>
      </c>
      <c r="D46" s="6" t="n">
        <v>0</v>
      </c>
    </row>
    <row r="47" spans="1:6">
      <c r="A47" s="4" t="s">
        <v>210</v>
      </c>
      <c r="B47" s="6" t="n">
        <v>0</v>
      </c>
      <c r="D47" s="6" t="n">
        <v>0</v>
      </c>
    </row>
    <row r="48" spans="1:6">
      <c r="A48" s="4" t="s">
        <v>35</v>
      </c>
      <c r="B48" s="6" t="n">
        <v>-174654</v>
      </c>
      <c r="C48" s="4" t="s">
        <v>98</v>
      </c>
      <c r="D48" s="6" t="n">
        <v>0</v>
      </c>
      <c r="E48" s="6" t="n">
        <v>0</v>
      </c>
      <c r="F48" s="6" t="n">
        <v>-43293</v>
      </c>
    </row>
    <row r="49" spans="1:6">
      <c r="A49" s="4" t="s">
        <v>36</v>
      </c>
      <c r="B49" s="6" t="n">
        <v>0</v>
      </c>
      <c r="D49" s="6" t="n">
        <v>0</v>
      </c>
    </row>
    <row r="50" spans="1:6">
      <c r="A50" s="4" t="s">
        <v>995</v>
      </c>
      <c r="B50" s="6" t="n">
        <v>-28379879</v>
      </c>
      <c r="D50" s="6" t="n">
        <v>-27485324</v>
      </c>
    </row>
    <row r="51" spans="1:6">
      <c r="A51" s="4" t="s">
        <v>37</v>
      </c>
      <c r="B51" s="6" t="n">
        <v>0</v>
      </c>
      <c r="D51" s="6" t="n">
        <v>0</v>
      </c>
    </row>
    <row r="52" spans="1:6">
      <c r="A52" s="4" t="s">
        <v>38</v>
      </c>
      <c r="B52" s="6" t="n">
        <v>0</v>
      </c>
      <c r="D52" s="6" t="n">
        <v>0</v>
      </c>
    </row>
    <row r="53" spans="1:6">
      <c r="A53" s="4" t="s">
        <v>39</v>
      </c>
      <c r="B53" s="6" t="n">
        <v>0</v>
      </c>
      <c r="D53" s="6" t="n">
        <v>0</v>
      </c>
    </row>
    <row r="54" spans="1:6">
      <c r="A54" s="4" t="s">
        <v>40</v>
      </c>
      <c r="B54" s="6" t="n">
        <v>0</v>
      </c>
      <c r="D54" s="6" t="n">
        <v>0</v>
      </c>
    </row>
    <row r="55" spans="1:6">
      <c r="A55" s="4" t="s">
        <v>41</v>
      </c>
      <c r="B55" s="6" t="n">
        <v>0</v>
      </c>
      <c r="D55" s="6" t="n">
        <v>0</v>
      </c>
    </row>
    <row r="56" spans="1:6">
      <c r="A56" s="4" t="s">
        <v>42</v>
      </c>
      <c r="B56" s="6" t="n">
        <v>0</v>
      </c>
      <c r="D56" s="6" t="n">
        <v>0</v>
      </c>
    </row>
    <row r="57" spans="1:6">
      <c r="A57" s="4" t="s">
        <v>43</v>
      </c>
      <c r="B57" s="6" t="n">
        <v>0</v>
      </c>
      <c r="D57" s="6" t="n">
        <v>0</v>
      </c>
    </row>
    <row r="58" spans="1:6">
      <c r="A58" s="4" t="s">
        <v>44</v>
      </c>
      <c r="B58" s="6" t="n">
        <v>0</v>
      </c>
      <c r="D58" s="6" t="n">
        <v>0</v>
      </c>
    </row>
    <row r="59" spans="1:6">
      <c r="A59" s="4" t="s">
        <v>45</v>
      </c>
      <c r="B59" s="6" t="n">
        <v>0</v>
      </c>
      <c r="D59" s="6" t="n">
        <v>0</v>
      </c>
    </row>
    <row r="60" spans="1:6">
      <c r="A60" s="4" t="s">
        <v>996</v>
      </c>
      <c r="B60" s="6" t="n">
        <v>-1811726</v>
      </c>
      <c r="D60" s="6" t="n">
        <v>-1087594</v>
      </c>
    </row>
    <row r="61" spans="1:6">
      <c r="A61" s="4" t="s">
        <v>46</v>
      </c>
      <c r="B61" s="6" t="n">
        <v>0</v>
      </c>
      <c r="D61" s="6" t="n">
        <v>0</v>
      </c>
    </row>
    <row r="62" spans="1:6">
      <c r="A62" s="4" t="s">
        <v>47</v>
      </c>
      <c r="B62" s="6" t="n">
        <v>-30366259</v>
      </c>
      <c r="D62" s="6" t="n">
        <v>-28572918</v>
      </c>
    </row>
    <row r="63" spans="1:6">
      <c r="A63" s="3" t="s">
        <v>48</v>
      </c>
    </row>
    <row r="64" spans="1:6">
      <c r="A64" s="4" t="s">
        <v>49</v>
      </c>
      <c r="B64" s="6" t="n">
        <v>0</v>
      </c>
      <c r="D64" s="6" t="n">
        <v>0</v>
      </c>
    </row>
    <row r="65" spans="1:6">
      <c r="A65" s="4" t="s">
        <v>50</v>
      </c>
      <c r="B65" s="6" t="n">
        <v>0</v>
      </c>
      <c r="D65" s="6" t="n">
        <v>0</v>
      </c>
    </row>
    <row r="66" spans="1:6">
      <c r="A66" s="4" t="s">
        <v>51</v>
      </c>
      <c r="B66" s="6" t="n">
        <v>0</v>
      </c>
      <c r="D66" s="6" t="n">
        <v>0</v>
      </c>
    </row>
    <row r="67" spans="1:6">
      <c r="A67" s="4" t="s">
        <v>997</v>
      </c>
      <c r="B67" s="6" t="n">
        <v>0</v>
      </c>
      <c r="D67" s="6" t="n">
        <v>0</v>
      </c>
    </row>
    <row r="68" spans="1:6">
      <c r="A68" s="4" t="s">
        <v>53</v>
      </c>
      <c r="B68" s="6" t="n">
        <v>0</v>
      </c>
      <c r="D68" s="6" t="n">
        <v>0</v>
      </c>
    </row>
    <row r="69" spans="1:6">
      <c r="A69" s="4" t="s">
        <v>54</v>
      </c>
      <c r="B69" s="6" t="n">
        <v>0</v>
      </c>
      <c r="D69" s="6" t="n">
        <v>0</v>
      </c>
    </row>
    <row r="70" spans="1:6">
      <c r="A70" s="4" t="s">
        <v>55</v>
      </c>
      <c r="B70" s="6" t="n">
        <v>0</v>
      </c>
      <c r="D70" s="6" t="n">
        <v>0</v>
      </c>
    </row>
    <row r="71" spans="1:6">
      <c r="A71" s="4" t="s">
        <v>56</v>
      </c>
      <c r="B71" s="6" t="n">
        <v>0</v>
      </c>
      <c r="D71" s="6" t="n">
        <v>0</v>
      </c>
    </row>
    <row r="72" spans="1:6">
      <c r="A72" s="4" t="s">
        <v>57</v>
      </c>
      <c r="B72" s="6" t="n">
        <v>0</v>
      </c>
      <c r="D72" s="6" t="n">
        <v>0</v>
      </c>
    </row>
    <row r="73" spans="1:6">
      <c r="A73" s="4" t="s">
        <v>998</v>
      </c>
      <c r="B73" s="6" t="n">
        <v>-1811726</v>
      </c>
      <c r="D73" s="6" t="n">
        <v>-1087594</v>
      </c>
    </row>
    <row r="74" spans="1:6">
      <c r="A74" s="4" t="s">
        <v>999</v>
      </c>
      <c r="B74" s="6" t="n">
        <v>-174654</v>
      </c>
      <c r="C74" s="4" t="s">
        <v>98</v>
      </c>
      <c r="D74" s="6" t="n">
        <v>0</v>
      </c>
    </row>
    <row r="75" spans="1:6">
      <c r="A75" s="4" t="s">
        <v>59</v>
      </c>
      <c r="B75" s="6" t="n">
        <v>-1986380</v>
      </c>
      <c r="D75" s="6" t="n">
        <v>-1087594</v>
      </c>
    </row>
    <row r="76" spans="1:6">
      <c r="A76" s="3" t="s">
        <v>62</v>
      </c>
    </row>
    <row r="77" spans="1:6">
      <c r="A77" s="4" t="s">
        <v>67</v>
      </c>
      <c r="B77" s="6" t="n">
        <v>-28379879</v>
      </c>
      <c r="D77" s="6" t="n">
        <v>-27485324</v>
      </c>
    </row>
    <row r="78" spans="1:6">
      <c r="A78" s="4" t="s">
        <v>68</v>
      </c>
      <c r="B78" s="6" t="n">
        <v>0</v>
      </c>
      <c r="D78" s="6" t="n">
        <v>0</v>
      </c>
    </row>
    <row r="79" spans="1:6">
      <c r="A79" s="4" t="s">
        <v>69</v>
      </c>
      <c r="B79" s="6" t="n">
        <v>-28379879</v>
      </c>
      <c r="D79" s="6" t="n">
        <v>-27485324</v>
      </c>
    </row>
    <row r="80" spans="1:6">
      <c r="A80" s="4" t="s">
        <v>70</v>
      </c>
      <c r="B80" s="6" t="n">
        <v>-30366259</v>
      </c>
      <c r="D80" s="6" t="n">
        <v>-28572918</v>
      </c>
    </row>
    <row r="81" spans="1:6">
      <c r="A81" s="4" t="s">
        <v>1001</v>
      </c>
    </row>
    <row r="82" spans="1:6">
      <c r="A82" s="3" t="s">
        <v>994</v>
      </c>
    </row>
    <row r="83" spans="1:6">
      <c r="A83" s="4" t="s">
        <v>28</v>
      </c>
      <c r="B83" s="6" t="n">
        <v>0</v>
      </c>
      <c r="D83" s="6" t="n">
        <v>0</v>
      </c>
    </row>
    <row r="84" spans="1:6">
      <c r="A84" s="4" t="s">
        <v>398</v>
      </c>
      <c r="B84" s="6" t="n">
        <v>0</v>
      </c>
      <c r="D84" s="6" t="n">
        <v>0</v>
      </c>
    </row>
    <row r="85" spans="1:6">
      <c r="A85" s="4" t="s">
        <v>32</v>
      </c>
      <c r="B85" s="6" t="n">
        <v>0</v>
      </c>
      <c r="D85" s="6" t="n">
        <v>0</v>
      </c>
    </row>
    <row r="86" spans="1:6">
      <c r="A86" s="4" t="s">
        <v>33</v>
      </c>
      <c r="B86" s="6" t="n">
        <v>0</v>
      </c>
      <c r="D86" s="6" t="n">
        <v>0</v>
      </c>
    </row>
    <row r="87" spans="1:6">
      <c r="A87" s="4" t="s">
        <v>210</v>
      </c>
      <c r="B87" s="6" t="n">
        <v>0</v>
      </c>
      <c r="D87" s="6" t="n">
        <v>0</v>
      </c>
    </row>
    <row r="88" spans="1:6">
      <c r="A88" s="4" t="s">
        <v>35</v>
      </c>
      <c r="B88" s="6" t="n">
        <v>13436</v>
      </c>
      <c r="D88" s="6" t="n">
        <v>11557</v>
      </c>
      <c r="E88" s="6" t="n">
        <v>1174</v>
      </c>
      <c r="F88" s="6" t="n">
        <v>22443</v>
      </c>
    </row>
    <row r="89" spans="1:6">
      <c r="A89" s="4" t="s">
        <v>36</v>
      </c>
      <c r="B89" s="6" t="n">
        <v>0</v>
      </c>
      <c r="D89" s="6" t="n">
        <v>0</v>
      </c>
    </row>
    <row r="90" spans="1:6">
      <c r="A90" s="4" t="s">
        <v>995</v>
      </c>
      <c r="B90" s="6" t="n">
        <v>11651980</v>
      </c>
      <c r="D90" s="6" t="n">
        <v>11648673</v>
      </c>
    </row>
    <row r="91" spans="1:6">
      <c r="A91" s="4" t="s">
        <v>37</v>
      </c>
      <c r="B91" s="6" t="n">
        <v>48</v>
      </c>
      <c r="D91" s="6" t="n">
        <v>0</v>
      </c>
    </row>
    <row r="92" spans="1:6">
      <c r="A92" s="4" t="s">
        <v>38</v>
      </c>
      <c r="B92" s="6" t="n">
        <v>0</v>
      </c>
      <c r="D92" s="6" t="n">
        <v>0</v>
      </c>
    </row>
    <row r="93" spans="1:6">
      <c r="A93" s="4" t="s">
        <v>39</v>
      </c>
      <c r="B93" s="6" t="n">
        <v>0</v>
      </c>
      <c r="D93" s="6" t="n">
        <v>0</v>
      </c>
    </row>
    <row r="94" spans="1:6">
      <c r="A94" s="4" t="s">
        <v>40</v>
      </c>
      <c r="B94" s="6" t="n">
        <v>0</v>
      </c>
      <c r="D94" s="6" t="n">
        <v>0</v>
      </c>
    </row>
    <row r="95" spans="1:6">
      <c r="A95" s="4" t="s">
        <v>41</v>
      </c>
      <c r="B95" s="6" t="n">
        <v>0</v>
      </c>
      <c r="D95" s="6" t="n">
        <v>0</v>
      </c>
    </row>
    <row r="96" spans="1:6">
      <c r="A96" s="4" t="s">
        <v>42</v>
      </c>
      <c r="B96" s="6" t="n">
        <v>0</v>
      </c>
      <c r="D96" s="6" t="n">
        <v>0</v>
      </c>
    </row>
    <row r="97" spans="1:6">
      <c r="A97" s="4" t="s">
        <v>43</v>
      </c>
      <c r="B97" s="6" t="n">
        <v>0</v>
      </c>
      <c r="D97" s="6" t="n">
        <v>0</v>
      </c>
    </row>
    <row r="98" spans="1:6">
      <c r="A98" s="4" t="s">
        <v>44</v>
      </c>
      <c r="B98" s="6" t="n">
        <v>0</v>
      </c>
      <c r="D98" s="6" t="n">
        <v>0</v>
      </c>
    </row>
    <row r="99" spans="1:6">
      <c r="A99" s="4" t="s">
        <v>45</v>
      </c>
      <c r="B99" s="6" t="n">
        <v>0</v>
      </c>
      <c r="D99" s="6" t="n">
        <v>0</v>
      </c>
    </row>
    <row r="100" spans="1:6">
      <c r="A100" s="4" t="s">
        <v>996</v>
      </c>
      <c r="B100" s="6" t="n">
        <v>26754</v>
      </c>
      <c r="D100" s="6" t="n">
        <v>33417</v>
      </c>
    </row>
    <row r="101" spans="1:6">
      <c r="A101" s="4" t="s">
        <v>46</v>
      </c>
      <c r="B101" s="6" t="n">
        <v>238</v>
      </c>
      <c r="D101" s="6" t="n">
        <v>2748</v>
      </c>
    </row>
    <row r="102" spans="1:6">
      <c r="A102" s="4" t="s">
        <v>47</v>
      </c>
      <c r="B102" s="6" t="n">
        <v>11692456</v>
      </c>
      <c r="D102" s="6" t="n">
        <v>11696395</v>
      </c>
    </row>
    <row r="103" spans="1:6">
      <c r="A103" s="3" t="s">
        <v>48</v>
      </c>
    </row>
    <row r="104" spans="1:6">
      <c r="A104" s="4" t="s">
        <v>49</v>
      </c>
      <c r="B104" s="6" t="n">
        <v>0</v>
      </c>
      <c r="D104" s="6" t="n">
        <v>0</v>
      </c>
    </row>
    <row r="105" spans="1:6">
      <c r="A105" s="4" t="s">
        <v>50</v>
      </c>
      <c r="B105" s="6" t="n">
        <v>0</v>
      </c>
      <c r="D105" s="6" t="n">
        <v>0</v>
      </c>
    </row>
    <row r="106" spans="1:6">
      <c r="A106" s="4" t="s">
        <v>51</v>
      </c>
      <c r="B106" s="6" t="n">
        <v>0</v>
      </c>
      <c r="D106" s="6" t="n">
        <v>0</v>
      </c>
    </row>
    <row r="107" spans="1:6">
      <c r="A107" s="4" t="s">
        <v>997</v>
      </c>
      <c r="B107" s="6" t="n">
        <v>0</v>
      </c>
      <c r="D107" s="6" t="n">
        <v>0</v>
      </c>
    </row>
    <row r="108" spans="1:6">
      <c r="A108" s="4" t="s">
        <v>53</v>
      </c>
      <c r="B108" s="6" t="n">
        <v>0</v>
      </c>
      <c r="D108" s="6" t="n">
        <v>0</v>
      </c>
    </row>
    <row r="109" spans="1:6">
      <c r="A109" s="4" t="s">
        <v>54</v>
      </c>
      <c r="B109" s="6" t="n">
        <v>0</v>
      </c>
      <c r="D109" s="6" t="n">
        <v>0</v>
      </c>
    </row>
    <row r="110" spans="1:6">
      <c r="A110" s="4" t="s">
        <v>55</v>
      </c>
      <c r="B110" s="6" t="n">
        <v>0</v>
      </c>
      <c r="D110" s="6" t="n">
        <v>0</v>
      </c>
    </row>
    <row r="111" spans="1:6">
      <c r="A111" s="4" t="s">
        <v>56</v>
      </c>
      <c r="B111" s="6" t="n">
        <v>0</v>
      </c>
      <c r="D111" s="6" t="n">
        <v>0</v>
      </c>
    </row>
    <row r="112" spans="1:6">
      <c r="A112" s="4" t="s">
        <v>57</v>
      </c>
      <c r="B112" s="6" t="n">
        <v>0</v>
      </c>
      <c r="D112" s="6" t="n">
        <v>0</v>
      </c>
    </row>
    <row r="113" spans="1:6">
      <c r="A113" s="4" t="s">
        <v>998</v>
      </c>
      <c r="B113" s="6" t="n">
        <v>0</v>
      </c>
      <c r="D113" s="6" t="n">
        <v>0</v>
      </c>
    </row>
    <row r="114" spans="1:6">
      <c r="A114" s="4" t="s">
        <v>999</v>
      </c>
      <c r="B114" s="6" t="n">
        <v>7268</v>
      </c>
      <c r="D114" s="6" t="n">
        <v>19316</v>
      </c>
    </row>
    <row r="115" spans="1:6">
      <c r="A115" s="4" t="s">
        <v>59</v>
      </c>
      <c r="B115" s="6" t="n">
        <v>7268</v>
      </c>
      <c r="D115" s="6" t="n">
        <v>19316</v>
      </c>
    </row>
    <row r="116" spans="1:6">
      <c r="A116" s="3" t="s">
        <v>62</v>
      </c>
    </row>
    <row r="117" spans="1:6">
      <c r="A117" s="4" t="s">
        <v>67</v>
      </c>
      <c r="B117" s="6" t="n">
        <v>11685188</v>
      </c>
      <c r="D117" s="6" t="n">
        <v>11677079</v>
      </c>
    </row>
    <row r="118" spans="1:6">
      <c r="A118" s="4" t="s">
        <v>68</v>
      </c>
      <c r="B118" s="6" t="n">
        <v>0</v>
      </c>
      <c r="D118" s="6" t="n">
        <v>0</v>
      </c>
    </row>
    <row r="119" spans="1:6">
      <c r="A119" s="4" t="s">
        <v>69</v>
      </c>
      <c r="B119" s="6" t="n">
        <v>11685188</v>
      </c>
      <c r="D119" s="6" t="n">
        <v>11677079</v>
      </c>
    </row>
    <row r="120" spans="1:6">
      <c r="A120" s="4" t="s">
        <v>70</v>
      </c>
      <c r="B120" s="6" t="n">
        <v>11692456</v>
      </c>
      <c r="D120" s="6" t="n">
        <v>11696395</v>
      </c>
    </row>
    <row r="121" spans="1:6">
      <c r="A121" s="4" t="s">
        <v>1002</v>
      </c>
    </row>
    <row r="122" spans="1:6">
      <c r="A122" s="3" t="s">
        <v>994</v>
      </c>
    </row>
    <row r="123" spans="1:6">
      <c r="A123" s="4" t="s">
        <v>28</v>
      </c>
      <c r="B123" s="6" t="n">
        <v>761877</v>
      </c>
      <c r="D123" s="6" t="n">
        <v>516425</v>
      </c>
    </row>
    <row r="124" spans="1:6">
      <c r="A124" s="4" t="s">
        <v>398</v>
      </c>
      <c r="B124" s="6" t="n">
        <v>0</v>
      </c>
      <c r="D124" s="6" t="n">
        <v>0</v>
      </c>
    </row>
    <row r="125" spans="1:6">
      <c r="A125" s="4" t="s">
        <v>32</v>
      </c>
      <c r="B125" s="6" t="n">
        <v>0</v>
      </c>
      <c r="D125" s="6" t="n">
        <v>0</v>
      </c>
    </row>
    <row r="126" spans="1:6">
      <c r="A126" s="4" t="s">
        <v>33</v>
      </c>
      <c r="B126" s="6" t="n">
        <v>934</v>
      </c>
      <c r="D126" s="6" t="n">
        <v>877</v>
      </c>
    </row>
    <row r="127" spans="1:6">
      <c r="A127" s="4" t="s">
        <v>210</v>
      </c>
      <c r="B127" s="6" t="n">
        <v>762811</v>
      </c>
      <c r="D127" s="6" t="n">
        <v>517302</v>
      </c>
    </row>
    <row r="128" spans="1:6">
      <c r="A128" s="4" t="s">
        <v>35</v>
      </c>
      <c r="B128" s="6" t="n">
        <v>133711</v>
      </c>
      <c r="C128" s="4" t="s">
        <v>98</v>
      </c>
      <c r="D128" s="6" t="n">
        <v>369997</v>
      </c>
      <c r="E128" s="6" t="n">
        <v>138689</v>
      </c>
      <c r="F128" s="6" t="n">
        <v>86263</v>
      </c>
    </row>
    <row r="129" spans="1:6">
      <c r="A129" s="4" t="s">
        <v>36</v>
      </c>
      <c r="B129" s="6" t="n">
        <v>0</v>
      </c>
      <c r="D129" s="6" t="n">
        <v>0</v>
      </c>
    </row>
    <row r="130" spans="1:6">
      <c r="A130" s="4" t="s">
        <v>995</v>
      </c>
      <c r="B130" s="6" t="n">
        <v>16727899</v>
      </c>
      <c r="D130" s="6" t="n">
        <v>15836651</v>
      </c>
    </row>
    <row r="131" spans="1:6">
      <c r="A131" s="4" t="s">
        <v>37</v>
      </c>
      <c r="B131" s="6" t="n">
        <v>3366</v>
      </c>
      <c r="D131" s="6" t="n">
        <v>2323</v>
      </c>
    </row>
    <row r="132" spans="1:6">
      <c r="A132" s="4" t="s">
        <v>38</v>
      </c>
      <c r="B132" s="6" t="n">
        <v>0</v>
      </c>
      <c r="D132" s="6" t="n">
        <v>0</v>
      </c>
    </row>
    <row r="133" spans="1:6">
      <c r="A133" s="4" t="s">
        <v>39</v>
      </c>
      <c r="B133" s="6" t="n">
        <v>0</v>
      </c>
      <c r="D133" s="6" t="n">
        <v>0</v>
      </c>
    </row>
    <row r="134" spans="1:6">
      <c r="A134" s="4" t="s">
        <v>40</v>
      </c>
      <c r="B134" s="6" t="n">
        <v>0</v>
      </c>
      <c r="D134" s="6" t="n">
        <v>0</v>
      </c>
    </row>
    <row r="135" spans="1:6">
      <c r="A135" s="4" t="s">
        <v>41</v>
      </c>
      <c r="B135" s="6" t="n">
        <v>0</v>
      </c>
      <c r="D135" s="6" t="n">
        <v>0</v>
      </c>
    </row>
    <row r="136" spans="1:6">
      <c r="A136" s="4" t="s">
        <v>42</v>
      </c>
      <c r="B136" s="6" t="n">
        <v>0</v>
      </c>
      <c r="D136" s="6" t="n">
        <v>0</v>
      </c>
    </row>
    <row r="137" spans="1:6">
      <c r="A137" s="4" t="s">
        <v>43</v>
      </c>
      <c r="B137" s="6" t="n">
        <v>0</v>
      </c>
      <c r="D137" s="6" t="n">
        <v>0</v>
      </c>
    </row>
    <row r="138" spans="1:6">
      <c r="A138" s="4" t="s">
        <v>44</v>
      </c>
      <c r="B138" s="6" t="n">
        <v>0</v>
      </c>
      <c r="D138" s="6" t="n">
        <v>0</v>
      </c>
    </row>
    <row r="139" spans="1:6">
      <c r="A139" s="4" t="s">
        <v>45</v>
      </c>
      <c r="B139" s="6" t="n">
        <v>0</v>
      </c>
      <c r="D139" s="6" t="n">
        <v>0</v>
      </c>
    </row>
    <row r="140" spans="1:6">
      <c r="A140" s="4" t="s">
        <v>996</v>
      </c>
      <c r="B140" s="6" t="n">
        <v>0</v>
      </c>
      <c r="D140" s="6" t="n">
        <v>0</v>
      </c>
    </row>
    <row r="141" spans="1:6">
      <c r="A141" s="4" t="s">
        <v>46</v>
      </c>
      <c r="B141" s="6" t="n">
        <v>42946</v>
      </c>
      <c r="D141" s="6" t="n">
        <v>44570</v>
      </c>
    </row>
    <row r="142" spans="1:6">
      <c r="A142" s="4" t="s">
        <v>47</v>
      </c>
      <c r="B142" s="6" t="n">
        <v>17670733</v>
      </c>
      <c r="D142" s="6" t="n">
        <v>16770843</v>
      </c>
    </row>
    <row r="143" spans="1:6">
      <c r="A143" s="3" t="s">
        <v>48</v>
      </c>
    </row>
    <row r="144" spans="1:6">
      <c r="A144" s="4" t="s">
        <v>49</v>
      </c>
      <c r="B144" s="6" t="n">
        <v>0</v>
      </c>
      <c r="D144" s="6" t="n">
        <v>0</v>
      </c>
    </row>
    <row r="145" spans="1:6">
      <c r="A145" s="4" t="s">
        <v>50</v>
      </c>
      <c r="B145" s="6" t="n">
        <v>0</v>
      </c>
      <c r="D145" s="6" t="n">
        <v>0</v>
      </c>
    </row>
    <row r="146" spans="1:6">
      <c r="A146" s="4" t="s">
        <v>51</v>
      </c>
      <c r="B146" s="6" t="n">
        <v>0</v>
      </c>
      <c r="D146" s="6" t="n">
        <v>0</v>
      </c>
    </row>
    <row r="147" spans="1:6">
      <c r="A147" s="4" t="s">
        <v>997</v>
      </c>
      <c r="B147" s="6" t="n">
        <v>0</v>
      </c>
      <c r="D147" s="6" t="n">
        <v>0</v>
      </c>
    </row>
    <row r="148" spans="1:6">
      <c r="A148" s="4" t="s">
        <v>53</v>
      </c>
      <c r="B148" s="6" t="n">
        <v>0</v>
      </c>
      <c r="D148" s="6" t="n">
        <v>0</v>
      </c>
    </row>
    <row r="149" spans="1:6">
      <c r="A149" s="4" t="s">
        <v>54</v>
      </c>
      <c r="B149" s="6" t="n">
        <v>2646324</v>
      </c>
      <c r="D149" s="6" t="n">
        <v>2644970</v>
      </c>
    </row>
    <row r="150" spans="1:6">
      <c r="A150" s="4" t="s">
        <v>55</v>
      </c>
      <c r="B150" s="6" t="n">
        <v>0</v>
      </c>
      <c r="D150" s="6" t="n">
        <v>0</v>
      </c>
    </row>
    <row r="151" spans="1:6">
      <c r="A151" s="4" t="s">
        <v>56</v>
      </c>
      <c r="B151" s="6" t="n">
        <v>0</v>
      </c>
      <c r="D151" s="6" t="n">
        <v>0</v>
      </c>
    </row>
    <row r="152" spans="1:6">
      <c r="A152" s="4" t="s">
        <v>57</v>
      </c>
      <c r="B152" s="6" t="n">
        <v>0</v>
      </c>
      <c r="D152" s="6" t="n">
        <v>0</v>
      </c>
    </row>
    <row r="153" spans="1:6">
      <c r="A153" s="4" t="s">
        <v>998</v>
      </c>
      <c r="B153" s="6" t="n">
        <v>1811726</v>
      </c>
      <c r="D153" s="6" t="n">
        <v>1087594</v>
      </c>
    </row>
    <row r="154" spans="1:6">
      <c r="A154" s="4" t="s">
        <v>999</v>
      </c>
      <c r="B154" s="6" t="n">
        <v>216203</v>
      </c>
      <c r="C154" s="4" t="s">
        <v>98</v>
      </c>
      <c r="D154" s="6" t="n">
        <v>45106</v>
      </c>
    </row>
    <row r="155" spans="1:6">
      <c r="A155" s="4" t="s">
        <v>59</v>
      </c>
      <c r="B155" s="6" t="n">
        <v>4674253</v>
      </c>
      <c r="D155" s="6" t="n">
        <v>3777670</v>
      </c>
    </row>
    <row r="156" spans="1:6">
      <c r="A156" s="3" t="s">
        <v>62</v>
      </c>
    </row>
    <row r="157" spans="1:6">
      <c r="A157" s="4" t="s">
        <v>67</v>
      </c>
      <c r="B157" s="6" t="n">
        <v>11651980</v>
      </c>
      <c r="D157" s="6" t="n">
        <v>11648673</v>
      </c>
    </row>
    <row r="158" spans="1:6">
      <c r="A158" s="4" t="s">
        <v>68</v>
      </c>
      <c r="B158" s="6" t="n">
        <v>1344500</v>
      </c>
      <c r="D158" s="6" t="n">
        <v>1344500</v>
      </c>
    </row>
    <row r="159" spans="1:6">
      <c r="A159" s="4" t="s">
        <v>69</v>
      </c>
      <c r="B159" s="6" t="n">
        <v>12996480</v>
      </c>
      <c r="D159" s="6" t="n">
        <v>12993173</v>
      </c>
    </row>
    <row r="160" spans="1:6">
      <c r="A160" s="4" t="s">
        <v>70</v>
      </c>
      <c r="B160" s="6" t="n">
        <v>17670733</v>
      </c>
      <c r="D160" s="6" t="n">
        <v>16770843</v>
      </c>
    </row>
    <row r="161" spans="1:6">
      <c r="A161" s="4" t="s">
        <v>1003</v>
      </c>
    </row>
    <row r="162" spans="1:6">
      <c r="A162" s="3" t="s">
        <v>994</v>
      </c>
    </row>
    <row r="163" spans="1:6">
      <c r="A163" s="4" t="s">
        <v>28</v>
      </c>
      <c r="B163" s="6" t="n">
        <v>32580941</v>
      </c>
      <c r="D163" s="6" t="n">
        <v>33237473</v>
      </c>
    </row>
    <row r="164" spans="1:6">
      <c r="A164" s="4" t="s">
        <v>398</v>
      </c>
      <c r="B164" s="6" t="n">
        <v>1496906</v>
      </c>
      <c r="D164" s="6" t="n">
        <v>1296029</v>
      </c>
    </row>
    <row r="165" spans="1:6">
      <c r="A165" s="4" t="s">
        <v>32</v>
      </c>
      <c r="B165" s="6" t="n">
        <v>1968801</v>
      </c>
      <c r="D165" s="6" t="n">
        <v>1708899</v>
      </c>
    </row>
    <row r="166" spans="1:6">
      <c r="A166" s="4" t="s">
        <v>33</v>
      </c>
      <c r="B166" s="6" t="n">
        <v>1296770</v>
      </c>
      <c r="D166" s="6" t="n">
        <v>1432180</v>
      </c>
    </row>
    <row r="167" spans="1:6">
      <c r="A167" s="4" t="s">
        <v>210</v>
      </c>
      <c r="B167" s="6" t="n">
        <v>37343418</v>
      </c>
      <c r="D167" s="6" t="n">
        <v>37674581</v>
      </c>
    </row>
    <row r="168" spans="1:6">
      <c r="A168" s="4" t="s">
        <v>35</v>
      </c>
      <c r="B168" s="6" t="n">
        <v>3344256</v>
      </c>
      <c r="D168" s="6" t="n">
        <v>2874682</v>
      </c>
      <c r="E168" s="7" t="n">
        <v>2700978</v>
      </c>
      <c r="F168" s="7" t="n">
        <v>2456401</v>
      </c>
    </row>
    <row r="169" spans="1:6">
      <c r="A169" s="4" t="s">
        <v>36</v>
      </c>
      <c r="B169" s="6" t="n">
        <v>181858</v>
      </c>
      <c r="D169" s="6" t="n">
        <v>154992</v>
      </c>
    </row>
    <row r="170" spans="1:6">
      <c r="A170" s="4" t="s">
        <v>995</v>
      </c>
      <c r="B170" s="6" t="n">
        <v>0</v>
      </c>
      <c r="D170" s="6" t="n">
        <v>0</v>
      </c>
    </row>
    <row r="171" spans="1:6">
      <c r="A171" s="4" t="s">
        <v>37</v>
      </c>
      <c r="B171" s="6" t="n">
        <v>286497</v>
      </c>
      <c r="D171" s="6" t="n">
        <v>310344</v>
      </c>
    </row>
    <row r="172" spans="1:6">
      <c r="A172" s="4" t="s">
        <v>38</v>
      </c>
      <c r="B172" s="6" t="n">
        <v>1050653</v>
      </c>
      <c r="D172" s="6" t="n">
        <v>890568</v>
      </c>
    </row>
    <row r="173" spans="1:6">
      <c r="A173" s="4" t="s">
        <v>39</v>
      </c>
      <c r="B173" s="6" t="n">
        <v>2174219</v>
      </c>
      <c r="D173" s="6" t="n">
        <v>1821793</v>
      </c>
    </row>
    <row r="174" spans="1:6">
      <c r="A174" s="4" t="s">
        <v>40</v>
      </c>
      <c r="B174" s="6" t="n">
        <v>6469371</v>
      </c>
      <c r="D174" s="6" t="n">
        <v>4712493</v>
      </c>
    </row>
    <row r="175" spans="1:6">
      <c r="A175" s="4" t="s">
        <v>41</v>
      </c>
      <c r="B175" s="6" t="n">
        <v>563673</v>
      </c>
      <c r="D175" s="6" t="n">
        <v>418666</v>
      </c>
    </row>
    <row r="176" spans="1:6">
      <c r="A176" s="4" t="s">
        <v>42</v>
      </c>
      <c r="B176" s="6" t="n">
        <v>5426773</v>
      </c>
      <c r="D176" s="6" t="n">
        <v>5262706</v>
      </c>
    </row>
    <row r="177" spans="1:6">
      <c r="A177" s="4" t="s">
        <v>43</v>
      </c>
      <c r="B177" s="6" t="n">
        <v>222558</v>
      </c>
      <c r="D177" s="6" t="n">
        <v>231158</v>
      </c>
    </row>
    <row r="178" spans="1:6">
      <c r="A178" s="4" t="s">
        <v>44</v>
      </c>
      <c r="B178" s="6" t="n">
        <v>2217973</v>
      </c>
      <c r="D178" s="6" t="n">
        <v>2210266</v>
      </c>
    </row>
    <row r="179" spans="1:6">
      <c r="A179" s="4" t="s">
        <v>45</v>
      </c>
      <c r="B179" s="6" t="n">
        <v>224786</v>
      </c>
      <c r="D179" s="6" t="n">
        <v>282311</v>
      </c>
    </row>
    <row r="180" spans="1:6">
      <c r="A180" s="4" t="s">
        <v>996</v>
      </c>
      <c r="B180" s="6" t="n">
        <v>1784972</v>
      </c>
      <c r="D180" s="6" t="n">
        <v>1054177</v>
      </c>
    </row>
    <row r="181" spans="1:6">
      <c r="A181" s="4" t="s">
        <v>46</v>
      </c>
      <c r="B181" s="6" t="n">
        <v>910303</v>
      </c>
      <c r="D181" s="6" t="n">
        <v>889881</v>
      </c>
    </row>
    <row r="182" spans="1:6">
      <c r="A182" s="4" t="s">
        <v>47</v>
      </c>
      <c r="B182" s="6" t="n">
        <v>62201310</v>
      </c>
      <c r="D182" s="6" t="n">
        <v>58788618</v>
      </c>
    </row>
    <row r="183" spans="1:6">
      <c r="A183" s="3" t="s">
        <v>48</v>
      </c>
    </row>
    <row r="184" spans="1:6">
      <c r="A184" s="4" t="s">
        <v>49</v>
      </c>
      <c r="B184" s="6" t="n">
        <v>26020564</v>
      </c>
      <c r="D184" s="6" t="n">
        <v>25439744</v>
      </c>
    </row>
    <row r="185" spans="1:6">
      <c r="A185" s="4" t="s">
        <v>50</v>
      </c>
      <c r="B185" s="6" t="n">
        <v>1178113</v>
      </c>
      <c r="D185" s="6" t="n">
        <v>1168376</v>
      </c>
    </row>
    <row r="186" spans="1:6">
      <c r="A186" s="4" t="s">
        <v>51</v>
      </c>
      <c r="B186" s="6" t="n">
        <v>3798278</v>
      </c>
      <c r="D186" s="6" t="n">
        <v>4163500</v>
      </c>
    </row>
    <row r="187" spans="1:6">
      <c r="A187" s="4" t="s">
        <v>997</v>
      </c>
      <c r="B187" s="6" t="n">
        <v>1145314</v>
      </c>
      <c r="D187" s="6" t="n">
        <v>914629</v>
      </c>
    </row>
    <row r="188" spans="1:6">
      <c r="A188" s="4" t="s">
        <v>53</v>
      </c>
      <c r="B188" s="6" t="n">
        <v>8274300</v>
      </c>
      <c r="D188" s="6" t="n">
        <v>7043358</v>
      </c>
    </row>
    <row r="189" spans="1:6">
      <c r="A189" s="4" t="s">
        <v>54</v>
      </c>
      <c r="B189" s="6" t="n">
        <v>0</v>
      </c>
      <c r="D189" s="6" t="n">
        <v>0</v>
      </c>
    </row>
    <row r="190" spans="1:6">
      <c r="A190" s="4" t="s">
        <v>55</v>
      </c>
      <c r="B190" s="6" t="n">
        <v>2911974</v>
      </c>
      <c r="D190" s="6" t="n">
        <v>2117727</v>
      </c>
    </row>
    <row r="191" spans="1:6">
      <c r="A191" s="4" t="s">
        <v>56</v>
      </c>
      <c r="B191" s="6" t="n">
        <v>175153</v>
      </c>
      <c r="D191" s="6" t="n">
        <v>130060</v>
      </c>
    </row>
    <row r="192" spans="1:6">
      <c r="A192" s="4" t="s">
        <v>57</v>
      </c>
      <c r="B192" s="6" t="n">
        <v>107778</v>
      </c>
      <c r="D192" s="6" t="n">
        <v>120651</v>
      </c>
    </row>
    <row r="193" spans="1:6">
      <c r="A193" s="4" t="s">
        <v>998</v>
      </c>
      <c r="B193" s="6" t="n">
        <v>0</v>
      </c>
      <c r="D193" s="6" t="n">
        <v>0</v>
      </c>
    </row>
    <row r="194" spans="1:6">
      <c r="A194" s="4" t="s">
        <v>999</v>
      </c>
      <c r="B194" s="6" t="n">
        <v>1227693</v>
      </c>
      <c r="D194" s="6" t="n">
        <v>1221038</v>
      </c>
    </row>
    <row r="195" spans="1:6">
      <c r="A195" s="4" t="s">
        <v>59</v>
      </c>
      <c r="B195" s="6" t="n">
        <v>44839167</v>
      </c>
      <c r="D195" s="6" t="n">
        <v>42319083</v>
      </c>
    </row>
    <row r="196" spans="1:6">
      <c r="A196" s="3" t="s">
        <v>62</v>
      </c>
    </row>
    <row r="197" spans="1:6">
      <c r="A197" s="4" t="s">
        <v>67</v>
      </c>
      <c r="B197" s="6" t="n">
        <v>16727899</v>
      </c>
      <c r="D197" s="6" t="n">
        <v>15836651</v>
      </c>
    </row>
    <row r="198" spans="1:6">
      <c r="A198" s="4" t="s">
        <v>68</v>
      </c>
      <c r="B198" s="6" t="n">
        <v>634244</v>
      </c>
      <c r="D198" s="6" t="n">
        <v>632884</v>
      </c>
    </row>
    <row r="199" spans="1:6">
      <c r="A199" s="4" t="s">
        <v>69</v>
      </c>
      <c r="B199" s="6" t="n">
        <v>17362143</v>
      </c>
      <c r="D199" s="6" t="n">
        <v>16469535</v>
      </c>
    </row>
    <row r="200" spans="1:6">
      <c r="A200" s="4" t="s">
        <v>70</v>
      </c>
      <c r="B200" s="7" t="n">
        <v>62201310</v>
      </c>
      <c r="D200" s="7" t="n">
        <v>58788618</v>
      </c>
    </row>
    <row r="201" spans="1:6">
      <c r="A201" t="n"/>
    </row>
    <row r="202" spans="1:6">
      <c r="A202" s="4" t="s">
        <v>98</v>
      </c>
      <c r="B202" s="4" t="s">
        <v>1004</v>
      </c>
    </row>
  </sheetData>
  <mergeCells count="3">
    <mergeCell ref="B1:C1"/>
    <mergeCell ref="A201:F201"/>
    <mergeCell ref="B202:F20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05</v>
      </c>
      <c r="C1" s="2" t="s">
        <v>83</v>
      </c>
      <c r="E1" s="2" t="s">
        <v>1</v>
      </c>
    </row>
    <row r="2" spans="1:6">
      <c r="C2" s="2" t="s">
        <v>2</v>
      </c>
      <c r="D2" s="2" t="s">
        <v>84</v>
      </c>
      <c r="E2" s="2" t="s">
        <v>2</v>
      </c>
      <c r="F2" s="2" t="s">
        <v>84</v>
      </c>
    </row>
    <row r="3" spans="1:6">
      <c r="A3" s="3" t="s">
        <v>85</v>
      </c>
    </row>
    <row r="4" spans="1:6">
      <c r="A4" s="4" t="s">
        <v>86</v>
      </c>
      <c r="C4" s="7" t="n">
        <v>2532212</v>
      </c>
      <c r="D4" s="7" t="n">
        <v>2082053</v>
      </c>
      <c r="E4" s="7" t="n">
        <v>4886822</v>
      </c>
      <c r="F4" s="7" t="n">
        <v>3416053</v>
      </c>
    </row>
    <row r="5" spans="1:6">
      <c r="A5" s="4" t="s">
        <v>87</v>
      </c>
      <c r="C5" s="6" t="n">
        <v>215388</v>
      </c>
      <c r="D5" s="6" t="n">
        <v>223204</v>
      </c>
      <c r="E5" s="6" t="n">
        <v>421274</v>
      </c>
      <c r="F5" s="6" t="n">
        <v>431717</v>
      </c>
    </row>
    <row r="6" spans="1:6">
      <c r="A6" s="4" t="s">
        <v>1006</v>
      </c>
      <c r="C6" s="6" t="n">
        <v>104617</v>
      </c>
      <c r="D6" s="6" t="n">
        <v>49967</v>
      </c>
      <c r="E6" s="6" t="n">
        <v>197367</v>
      </c>
      <c r="F6" s="6" t="n">
        <v>102858</v>
      </c>
    </row>
    <row r="7" spans="1:6">
      <c r="A7" s="4" t="s">
        <v>90</v>
      </c>
      <c r="C7" s="6" t="n">
        <v>906</v>
      </c>
      <c r="D7" s="6" t="n">
        <v>48509</v>
      </c>
      <c r="E7" s="6" t="n">
        <v>-2716</v>
      </c>
      <c r="F7" s="6" t="n">
        <v>65030</v>
      </c>
    </row>
    <row r="8" spans="1:6">
      <c r="A8" s="4" t="s">
        <v>91</v>
      </c>
      <c r="C8" s="6" t="n">
        <v>13179</v>
      </c>
      <c r="D8" s="6" t="n">
        <v>31377</v>
      </c>
      <c r="E8" s="6" t="n">
        <v>8600</v>
      </c>
      <c r="F8" s="6" t="n">
        <v>66706</v>
      </c>
    </row>
    <row r="9" spans="1:6">
      <c r="A9" s="4" t="s">
        <v>92</v>
      </c>
      <c r="C9" s="6" t="n">
        <v>10862</v>
      </c>
      <c r="D9" s="6" t="n">
        <v>11012</v>
      </c>
      <c r="E9" s="6" t="n">
        <v>19124</v>
      </c>
      <c r="F9" s="6" t="n">
        <v>15740</v>
      </c>
    </row>
    <row r="10" spans="1:6">
      <c r="A10" s="4" t="s">
        <v>93</v>
      </c>
      <c r="C10" s="6" t="n">
        <v>2647422</v>
      </c>
      <c r="D10" s="6" t="n">
        <v>2685296</v>
      </c>
      <c r="E10" s="6" t="n">
        <v>5064649</v>
      </c>
      <c r="F10" s="6" t="n">
        <v>4107911</v>
      </c>
    </row>
    <row r="11" spans="1:6">
      <c r="A11" s="3" t="s">
        <v>94</v>
      </c>
    </row>
    <row r="12" spans="1:6">
      <c r="A12" s="4" t="s">
        <v>95</v>
      </c>
      <c r="C12" s="6" t="n">
        <v>1632386</v>
      </c>
      <c r="D12" s="6" t="n">
        <v>1151195</v>
      </c>
      <c r="E12" s="6" t="n">
        <v>3014871</v>
      </c>
      <c r="F12" s="6" t="n">
        <v>1921022</v>
      </c>
    </row>
    <row r="13" spans="1:6">
      <c r="A13" s="4" t="s">
        <v>96</v>
      </c>
      <c r="C13" s="6" t="n">
        <v>5482</v>
      </c>
      <c r="D13" s="6" t="n">
        <v>22081</v>
      </c>
      <c r="E13" s="6" t="n">
        <v>10419</v>
      </c>
      <c r="F13" s="6" t="n">
        <v>41468</v>
      </c>
    </row>
    <row r="14" spans="1:6">
      <c r="A14" s="4" t="s">
        <v>97</v>
      </c>
      <c r="B14" s="4" t="s">
        <v>98</v>
      </c>
      <c r="C14" s="6" t="n">
        <v>420520</v>
      </c>
      <c r="D14" s="6" t="n">
        <v>341617</v>
      </c>
      <c r="E14" s="6" t="n">
        <v>823787</v>
      </c>
      <c r="F14" s="6" t="n">
        <v>495313</v>
      </c>
    </row>
    <row r="15" spans="1:6">
      <c r="A15" s="4" t="s">
        <v>99</v>
      </c>
      <c r="C15" s="6" t="n">
        <v>522521</v>
      </c>
      <c r="D15" s="6" t="n">
        <v>507354</v>
      </c>
      <c r="E15" s="6" t="n">
        <v>1037902</v>
      </c>
      <c r="F15" s="6" t="n">
        <v>833010</v>
      </c>
    </row>
    <row r="16" spans="1:6">
      <c r="A16" s="4" t="s">
        <v>571</v>
      </c>
      <c r="C16" s="6" t="n">
        <v>-19100</v>
      </c>
      <c r="D16" s="6" t="n">
        <v>10374</v>
      </c>
      <c r="E16" s="6" t="n">
        <v>-52919</v>
      </c>
      <c r="F16" s="6" t="n">
        <v>37764</v>
      </c>
    </row>
    <row r="17" spans="1:6">
      <c r="A17" s="4" t="s">
        <v>101</v>
      </c>
      <c r="C17" s="6" t="n">
        <v>55738</v>
      </c>
      <c r="D17" s="6" t="n">
        <v>49667</v>
      </c>
      <c r="E17" s="6" t="n">
        <v>108041</v>
      </c>
      <c r="F17" s="6" t="n">
        <v>101105</v>
      </c>
    </row>
    <row r="18" spans="1:6">
      <c r="A18" s="4" t="s">
        <v>102</v>
      </c>
      <c r="C18" s="6" t="n">
        <v>2617547</v>
      </c>
      <c r="D18" s="6" t="n">
        <v>2082288</v>
      </c>
      <c r="E18" s="6" t="n">
        <v>4942101</v>
      </c>
      <c r="F18" s="6" t="n">
        <v>3429682</v>
      </c>
    </row>
    <row r="19" spans="1:6">
      <c r="A19" s="4" t="s">
        <v>103</v>
      </c>
      <c r="C19" s="6" t="n">
        <v>29875</v>
      </c>
      <c r="D19" s="6" t="n">
        <v>603008</v>
      </c>
      <c r="E19" s="6" t="n">
        <v>122548</v>
      </c>
      <c r="F19" s="6" t="n">
        <v>678229</v>
      </c>
    </row>
    <row r="20" spans="1:6">
      <c r="A20" s="4" t="s">
        <v>104</v>
      </c>
      <c r="C20" s="6" t="n">
        <v>21418</v>
      </c>
      <c r="D20" s="6" t="n">
        <v>9462</v>
      </c>
      <c r="E20" s="6" t="n">
        <v>34068</v>
      </c>
      <c r="F20" s="6" t="n">
        <v>32130</v>
      </c>
    </row>
    <row r="21" spans="1:6">
      <c r="A21" s="4" t="s">
        <v>105</v>
      </c>
      <c r="C21" s="6" t="n">
        <v>0</v>
      </c>
      <c r="D21" s="6" t="n">
        <v>340407</v>
      </c>
      <c r="E21" s="6" t="n">
        <v>0</v>
      </c>
      <c r="F21" s="6" t="n">
        <v>340407</v>
      </c>
    </row>
    <row r="22" spans="1:6">
      <c r="A22" s="4" t="s">
        <v>1007</v>
      </c>
      <c r="C22" s="6" t="n">
        <v>0</v>
      </c>
      <c r="D22" s="6" t="n">
        <v>0</v>
      </c>
      <c r="E22" s="6" t="n">
        <v>0</v>
      </c>
      <c r="F22" s="6" t="n">
        <v>0</v>
      </c>
    </row>
    <row r="23" spans="1:6">
      <c r="A23" s="4" t="s">
        <v>106</v>
      </c>
      <c r="C23" s="6" t="n">
        <v>2467</v>
      </c>
      <c r="D23" s="6" t="n">
        <v>32959</v>
      </c>
      <c r="E23" s="6" t="n">
        <v>24762</v>
      </c>
      <c r="F23" s="6" t="n">
        <v>57177</v>
      </c>
    </row>
    <row r="24" spans="1:6">
      <c r="A24" s="4" t="s">
        <v>107</v>
      </c>
      <c r="C24" s="6" t="n">
        <v>48826</v>
      </c>
      <c r="D24" s="6" t="n">
        <v>919918</v>
      </c>
      <c r="E24" s="6" t="n">
        <v>131854</v>
      </c>
      <c r="F24" s="6" t="n">
        <v>993589</v>
      </c>
    </row>
    <row r="25" spans="1:6">
      <c r="A25" s="4" t="s">
        <v>108</v>
      </c>
      <c r="C25" s="6" t="n">
        <v>5044</v>
      </c>
      <c r="D25" s="6" t="n">
        <v>4879</v>
      </c>
      <c r="E25" s="6" t="n">
        <v>66187</v>
      </c>
      <c r="F25" s="6" t="n">
        <v>42269</v>
      </c>
    </row>
    <row r="26" spans="1:6">
      <c r="A26" s="4" t="s">
        <v>109</v>
      </c>
      <c r="C26" s="6" t="n">
        <v>43782</v>
      </c>
      <c r="D26" s="6" t="n">
        <v>915039</v>
      </c>
      <c r="E26" s="6" t="n">
        <v>65667</v>
      </c>
      <c r="F26" s="6" t="n">
        <v>951320</v>
      </c>
    </row>
    <row r="27" spans="1:6">
      <c r="A27" s="4" t="s">
        <v>128</v>
      </c>
      <c r="C27" s="6" t="n">
        <v>357812</v>
      </c>
      <c r="D27" s="6" t="n">
        <v>286043</v>
      </c>
      <c r="E27" s="6" t="n">
        <v>787638</v>
      </c>
      <c r="F27" s="6" t="n">
        <v>543036</v>
      </c>
    </row>
    <row r="28" spans="1:6">
      <c r="A28" s="4" t="s">
        <v>1000</v>
      </c>
    </row>
    <row r="29" spans="1:6">
      <c r="A29" s="3" t="s">
        <v>85</v>
      </c>
    </row>
    <row r="30" spans="1:6">
      <c r="A30" s="4" t="s">
        <v>86</v>
      </c>
      <c r="C30" s="6" t="n">
        <v>0</v>
      </c>
      <c r="D30" s="6" t="n">
        <v>0</v>
      </c>
      <c r="E30" s="6" t="n">
        <v>0</v>
      </c>
      <c r="F30" s="6" t="n">
        <v>0</v>
      </c>
    </row>
    <row r="31" spans="1:6">
      <c r="A31" s="4" t="s">
        <v>87</v>
      </c>
      <c r="C31" s="6" t="n">
        <v>481</v>
      </c>
      <c r="D31" s="6" t="n">
        <v>464</v>
      </c>
      <c r="E31" s="6" t="n">
        <v>1162</v>
      </c>
      <c r="F31" s="6" t="n">
        <v>2248</v>
      </c>
    </row>
    <row r="32" spans="1:6">
      <c r="A32" s="4" t="s">
        <v>1006</v>
      </c>
      <c r="C32" s="6" t="n">
        <v>367</v>
      </c>
      <c r="D32" s="6" t="n">
        <v>2479</v>
      </c>
      <c r="E32" s="6" t="n">
        <v>1900</v>
      </c>
      <c r="F32" s="6" t="n">
        <v>1264</v>
      </c>
    </row>
    <row r="33" spans="1:6">
      <c r="A33" s="4" t="s">
        <v>90</v>
      </c>
      <c r="C33" s="6" t="n">
        <v>0</v>
      </c>
      <c r="D33" s="6" t="n">
        <v>0</v>
      </c>
      <c r="E33" s="6" t="n">
        <v>0</v>
      </c>
      <c r="F33" s="6" t="n">
        <v>0</v>
      </c>
    </row>
    <row r="34" spans="1:6">
      <c r="A34" s="4" t="s">
        <v>91</v>
      </c>
      <c r="C34" s="6" t="n">
        <v>0</v>
      </c>
      <c r="D34" s="6" t="n">
        <v>0</v>
      </c>
      <c r="E34" s="6" t="n">
        <v>0</v>
      </c>
      <c r="F34" s="6" t="n">
        <v>0</v>
      </c>
    </row>
    <row r="35" spans="1:6">
      <c r="A35" s="4" t="s">
        <v>92</v>
      </c>
      <c r="C35" s="6" t="n">
        <v>0</v>
      </c>
      <c r="D35" s="6" t="n">
        <v>0</v>
      </c>
      <c r="E35" s="6" t="n">
        <v>0</v>
      </c>
      <c r="F35" s="6" t="n">
        <v>0</v>
      </c>
    </row>
    <row r="36" spans="1:6">
      <c r="A36" s="4" t="s">
        <v>93</v>
      </c>
      <c r="C36" s="6" t="n">
        <v>848</v>
      </c>
      <c r="D36" s="6" t="n">
        <v>2943</v>
      </c>
      <c r="E36" s="6" t="n">
        <v>3062</v>
      </c>
      <c r="F36" s="6" t="n">
        <v>3512</v>
      </c>
    </row>
    <row r="37" spans="1:6">
      <c r="A37" s="3" t="s">
        <v>94</v>
      </c>
    </row>
    <row r="38" spans="1:6">
      <c r="A38" s="4" t="s">
        <v>95</v>
      </c>
      <c r="C38" s="6" t="n">
        <v>0</v>
      </c>
      <c r="D38" s="6" t="n">
        <v>0</v>
      </c>
      <c r="E38" s="6" t="n">
        <v>0</v>
      </c>
      <c r="F38" s="6" t="n">
        <v>0</v>
      </c>
    </row>
    <row r="39" spans="1:6">
      <c r="A39" s="4" t="s">
        <v>96</v>
      </c>
      <c r="C39" s="6" t="n">
        <v>0</v>
      </c>
      <c r="D39" s="6" t="n">
        <v>0</v>
      </c>
      <c r="E39" s="6" t="n">
        <v>0</v>
      </c>
      <c r="F39" s="6" t="n">
        <v>0</v>
      </c>
    </row>
    <row r="40" spans="1:6">
      <c r="A40" s="4" t="s">
        <v>97</v>
      </c>
      <c r="C40" s="6" t="n">
        <v>0</v>
      </c>
      <c r="D40" s="6" t="n">
        <v>0</v>
      </c>
      <c r="E40" s="6" t="n">
        <v>0</v>
      </c>
      <c r="F40" s="6" t="n">
        <v>0</v>
      </c>
    </row>
    <row r="41" spans="1:6">
      <c r="A41" s="4" t="s">
        <v>99</v>
      </c>
      <c r="C41" s="6" t="n">
        <v>0</v>
      </c>
      <c r="D41" s="6" t="n">
        <v>0</v>
      </c>
      <c r="E41" s="6" t="n">
        <v>0</v>
      </c>
      <c r="F41" s="6" t="n">
        <v>0</v>
      </c>
    </row>
    <row r="42" spans="1:6">
      <c r="A42" s="4" t="s">
        <v>571</v>
      </c>
      <c r="C42" s="6" t="n">
        <v>0</v>
      </c>
      <c r="D42" s="6" t="n">
        <v>0</v>
      </c>
      <c r="E42" s="6" t="n">
        <v>0</v>
      </c>
      <c r="F42" s="6" t="n">
        <v>0</v>
      </c>
    </row>
    <row r="43" spans="1:6">
      <c r="A43" s="4" t="s">
        <v>101</v>
      </c>
      <c r="C43" s="6" t="n">
        <v>0</v>
      </c>
      <c r="D43" s="6" t="n">
        <v>0</v>
      </c>
      <c r="E43" s="6" t="n">
        <v>0</v>
      </c>
      <c r="F43" s="6" t="n">
        <v>0</v>
      </c>
    </row>
    <row r="44" spans="1:6">
      <c r="A44" s="4" t="s">
        <v>102</v>
      </c>
      <c r="C44" s="6" t="n">
        <v>0</v>
      </c>
      <c r="D44" s="6" t="n">
        <v>0</v>
      </c>
      <c r="E44" s="6" t="n">
        <v>0</v>
      </c>
      <c r="F44" s="6" t="n">
        <v>0</v>
      </c>
    </row>
    <row r="45" spans="1:6">
      <c r="A45" s="4" t="s">
        <v>103</v>
      </c>
      <c r="C45" s="6" t="n">
        <v>848</v>
      </c>
      <c r="D45" s="6" t="n">
        <v>2943</v>
      </c>
      <c r="E45" s="6" t="n">
        <v>3062</v>
      </c>
      <c r="F45" s="6" t="n">
        <v>3512</v>
      </c>
    </row>
    <row r="46" spans="1:6">
      <c r="A46" s="4" t="s">
        <v>104</v>
      </c>
      <c r="C46" s="6" t="n">
        <v>0</v>
      </c>
      <c r="D46" s="6" t="n">
        <v>0</v>
      </c>
      <c r="E46" s="6" t="n">
        <v>0</v>
      </c>
      <c r="F46" s="6" t="n">
        <v>0</v>
      </c>
    </row>
    <row r="47" spans="1:6">
      <c r="A47" s="4" t="s">
        <v>105</v>
      </c>
      <c r="C47" s="6" t="n">
        <v>0</v>
      </c>
      <c r="D47" s="6" t="n">
        <v>0</v>
      </c>
      <c r="E47" s="6" t="n">
        <v>0</v>
      </c>
      <c r="F47" s="6" t="n">
        <v>0</v>
      </c>
    </row>
    <row r="48" spans="1:6">
      <c r="A48" s="4" t="s">
        <v>1007</v>
      </c>
      <c r="C48" s="6" t="n">
        <v>-120854</v>
      </c>
      <c r="D48" s="6" t="n">
        <v>-1794694</v>
      </c>
      <c r="E48" s="6" t="n">
        <v>-240071</v>
      </c>
      <c r="F48" s="6" t="n">
        <v>-2007605</v>
      </c>
    </row>
    <row r="49" spans="1:6">
      <c r="A49" s="4" t="s">
        <v>106</v>
      </c>
      <c r="C49" s="6" t="n">
        <v>0</v>
      </c>
      <c r="D49" s="6" t="n">
        <v>0</v>
      </c>
      <c r="E49" s="6" t="n">
        <v>0</v>
      </c>
      <c r="F49" s="6" t="n">
        <v>0</v>
      </c>
    </row>
    <row r="50" spans="1:6">
      <c r="A50" s="4" t="s">
        <v>107</v>
      </c>
      <c r="C50" s="6" t="n">
        <v>-120006</v>
      </c>
      <c r="D50" s="6" t="n">
        <v>-1791751</v>
      </c>
      <c r="E50" s="6" t="n">
        <v>-237009</v>
      </c>
      <c r="F50" s="6" t="n">
        <v>-2004093</v>
      </c>
    </row>
    <row r="51" spans="1:6">
      <c r="A51" s="4" t="s">
        <v>108</v>
      </c>
      <c r="C51" s="6" t="n">
        <v>0</v>
      </c>
      <c r="D51" s="6" t="n">
        <v>0</v>
      </c>
      <c r="E51" s="6" t="n">
        <v>0</v>
      </c>
      <c r="F51" s="6" t="n">
        <v>0</v>
      </c>
    </row>
    <row r="52" spans="1:6">
      <c r="A52" s="4" t="s">
        <v>109</v>
      </c>
      <c r="C52" s="6" t="n">
        <v>-120006</v>
      </c>
      <c r="D52" s="6" t="n">
        <v>-1791751</v>
      </c>
      <c r="E52" s="6" t="n">
        <v>-237009</v>
      </c>
      <c r="F52" s="6" t="n">
        <v>-2004093</v>
      </c>
    </row>
    <row r="53" spans="1:6">
      <c r="A53" s="4" t="s">
        <v>128</v>
      </c>
      <c r="C53" s="6" t="n">
        <v>-748066</v>
      </c>
      <c r="D53" s="6" t="n">
        <v>-533759</v>
      </c>
      <c r="E53" s="6" t="n">
        <v>-1680951</v>
      </c>
      <c r="F53" s="6" t="n">
        <v>-1187525</v>
      </c>
    </row>
    <row r="54" spans="1:6">
      <c r="A54" s="4" t="s">
        <v>1001</v>
      </c>
    </row>
    <row r="55" spans="1:6">
      <c r="A55" s="3" t="s">
        <v>85</v>
      </c>
    </row>
    <row r="56" spans="1:6">
      <c r="A56" s="4" t="s">
        <v>86</v>
      </c>
      <c r="C56" s="6" t="n">
        <v>0</v>
      </c>
      <c r="D56" s="6" t="n">
        <v>0</v>
      </c>
      <c r="E56" s="6" t="n">
        <v>0</v>
      </c>
      <c r="F56" s="6" t="n">
        <v>0</v>
      </c>
    </row>
    <row r="57" spans="1:6">
      <c r="A57" s="4" t="s">
        <v>87</v>
      </c>
      <c r="C57" s="6" t="n">
        <v>64</v>
      </c>
      <c r="D57" s="6" t="n">
        <v>54</v>
      </c>
      <c r="E57" s="6" t="n">
        <v>177</v>
      </c>
      <c r="F57" s="6" t="n">
        <v>134</v>
      </c>
    </row>
    <row r="58" spans="1:6">
      <c r="A58" s="4" t="s">
        <v>1006</v>
      </c>
      <c r="C58" s="6" t="n">
        <v>0</v>
      </c>
      <c r="D58" s="6" t="n">
        <v>0</v>
      </c>
      <c r="E58" s="6" t="n">
        <v>0</v>
      </c>
      <c r="F58" s="6" t="n">
        <v>0</v>
      </c>
    </row>
    <row r="59" spans="1:6">
      <c r="A59" s="4" t="s">
        <v>90</v>
      </c>
      <c r="C59" s="6" t="n">
        <v>0</v>
      </c>
      <c r="D59" s="6" t="n">
        <v>0</v>
      </c>
      <c r="E59" s="6" t="n">
        <v>0</v>
      </c>
      <c r="F59" s="6" t="n">
        <v>0</v>
      </c>
    </row>
    <row r="60" spans="1:6">
      <c r="A60" s="4" t="s">
        <v>91</v>
      </c>
      <c r="C60" s="6" t="n">
        <v>0</v>
      </c>
      <c r="D60" s="6" t="n">
        <v>0</v>
      </c>
      <c r="E60" s="6" t="n">
        <v>0</v>
      </c>
      <c r="F60" s="6" t="n">
        <v>0</v>
      </c>
    </row>
    <row r="61" spans="1:6">
      <c r="A61" s="4" t="s">
        <v>92</v>
      </c>
      <c r="C61" s="6" t="n">
        <v>0</v>
      </c>
      <c r="D61" s="6" t="n">
        <v>0</v>
      </c>
      <c r="E61" s="6" t="n">
        <v>0</v>
      </c>
      <c r="F61" s="6" t="n">
        <v>0</v>
      </c>
    </row>
    <row r="62" spans="1:6">
      <c r="A62" s="4" t="s">
        <v>93</v>
      </c>
      <c r="C62" s="6" t="n">
        <v>64</v>
      </c>
      <c r="D62" s="6" t="n">
        <v>54</v>
      </c>
      <c r="E62" s="6" t="n">
        <v>177</v>
      </c>
      <c r="F62" s="6" t="n">
        <v>134</v>
      </c>
    </row>
    <row r="63" spans="1:6">
      <c r="A63" s="3" t="s">
        <v>94</v>
      </c>
    </row>
    <row r="64" spans="1:6">
      <c r="A64" s="4" t="s">
        <v>95</v>
      </c>
      <c r="C64" s="6" t="n">
        <v>0</v>
      </c>
      <c r="D64" s="6" t="n">
        <v>0</v>
      </c>
      <c r="E64" s="6" t="n">
        <v>0</v>
      </c>
      <c r="F64" s="6" t="n">
        <v>0</v>
      </c>
    </row>
    <row r="65" spans="1:6">
      <c r="A65" s="4" t="s">
        <v>96</v>
      </c>
      <c r="C65" s="6" t="n">
        <v>0</v>
      </c>
      <c r="D65" s="6" t="n">
        <v>0</v>
      </c>
      <c r="E65" s="6" t="n">
        <v>0</v>
      </c>
      <c r="F65" s="6" t="n">
        <v>0</v>
      </c>
    </row>
    <row r="66" spans="1:6">
      <c r="A66" s="4" t="s">
        <v>97</v>
      </c>
      <c r="C66" s="6" t="n">
        <v>0</v>
      </c>
      <c r="D66" s="6" t="n">
        <v>0</v>
      </c>
      <c r="E66" s="6" t="n">
        <v>0</v>
      </c>
      <c r="F66" s="6" t="n">
        <v>0</v>
      </c>
    </row>
    <row r="67" spans="1:6">
      <c r="A67" s="4" t="s">
        <v>99</v>
      </c>
      <c r="C67" s="6" t="n">
        <v>-499</v>
      </c>
      <c r="D67" s="6" t="n">
        <v>2954</v>
      </c>
      <c r="E67" s="6" t="n">
        <v>2775</v>
      </c>
      <c r="F67" s="6" t="n">
        <v>5716</v>
      </c>
    </row>
    <row r="68" spans="1:6">
      <c r="A68" s="4" t="s">
        <v>571</v>
      </c>
      <c r="C68" s="6" t="n">
        <v>-470</v>
      </c>
      <c r="D68" s="6" t="n">
        <v>-9</v>
      </c>
      <c r="E68" s="6" t="n">
        <v>-453</v>
      </c>
      <c r="F68" s="6" t="n">
        <v>-271</v>
      </c>
    </row>
    <row r="69" spans="1:6">
      <c r="A69" s="4" t="s">
        <v>101</v>
      </c>
      <c r="C69" s="6" t="n">
        <v>-9</v>
      </c>
      <c r="D69" s="6" t="n">
        <v>1</v>
      </c>
      <c r="E69" s="6" t="n">
        <v>-15</v>
      </c>
      <c r="F69" s="6" t="n">
        <v>1</v>
      </c>
    </row>
    <row r="70" spans="1:6">
      <c r="A70" s="4" t="s">
        <v>102</v>
      </c>
      <c r="C70" s="6" t="n">
        <v>-978</v>
      </c>
      <c r="D70" s="6" t="n">
        <v>2946</v>
      </c>
      <c r="E70" s="6" t="n">
        <v>2307</v>
      </c>
      <c r="F70" s="6" t="n">
        <v>5446</v>
      </c>
    </row>
    <row r="71" spans="1:6">
      <c r="A71" s="4" t="s">
        <v>103</v>
      </c>
      <c r="C71" s="6" t="n">
        <v>1042</v>
      </c>
      <c r="D71" s="6" t="n">
        <v>-2892</v>
      </c>
      <c r="E71" s="6" t="n">
        <v>-2130</v>
      </c>
      <c r="F71" s="6" t="n">
        <v>-5312</v>
      </c>
    </row>
    <row r="72" spans="1:6">
      <c r="A72" s="4" t="s">
        <v>104</v>
      </c>
      <c r="C72" s="6" t="n">
        <v>0</v>
      </c>
      <c r="D72" s="6" t="n">
        <v>0</v>
      </c>
      <c r="E72" s="6" t="n">
        <v>0</v>
      </c>
      <c r="F72" s="6" t="n">
        <v>0</v>
      </c>
    </row>
    <row r="73" spans="1:6">
      <c r="A73" s="4" t="s">
        <v>105</v>
      </c>
      <c r="C73" s="6" t="n">
        <v>0</v>
      </c>
      <c r="D73" s="6" t="n">
        <v>0</v>
      </c>
      <c r="E73" s="6" t="n">
        <v>0</v>
      </c>
      <c r="F73" s="6" t="n">
        <v>0</v>
      </c>
    </row>
    <row r="74" spans="1:6">
      <c r="A74" s="4" t="s">
        <v>1007</v>
      </c>
      <c r="C74" s="6" t="n">
        <v>42740</v>
      </c>
      <c r="D74" s="6" t="n">
        <v>917931</v>
      </c>
      <c r="E74" s="6" t="n">
        <v>67177</v>
      </c>
      <c r="F74" s="6" t="n">
        <v>956416</v>
      </c>
    </row>
    <row r="75" spans="1:6">
      <c r="A75" s="4" t="s">
        <v>106</v>
      </c>
      <c r="C75" s="6" t="n">
        <v>0</v>
      </c>
      <c r="D75" s="6" t="n">
        <v>0</v>
      </c>
      <c r="E75" s="6" t="n">
        <v>-620</v>
      </c>
      <c r="F75" s="6" t="n">
        <v>-216</v>
      </c>
    </row>
    <row r="76" spans="1:6">
      <c r="A76" s="4" t="s">
        <v>107</v>
      </c>
      <c r="C76" s="6" t="n">
        <v>43782</v>
      </c>
      <c r="D76" s="6" t="n">
        <v>915039</v>
      </c>
      <c r="E76" s="6" t="n">
        <v>65667</v>
      </c>
      <c r="F76" s="6" t="n">
        <v>951320</v>
      </c>
    </row>
    <row r="77" spans="1:6">
      <c r="A77" s="4" t="s">
        <v>108</v>
      </c>
      <c r="C77" s="6" t="n">
        <v>0</v>
      </c>
      <c r="D77" s="6" t="n">
        <v>0</v>
      </c>
      <c r="E77" s="6" t="n">
        <v>0</v>
      </c>
      <c r="F77" s="6" t="n">
        <v>0</v>
      </c>
    </row>
    <row r="78" spans="1:6">
      <c r="A78" s="4" t="s">
        <v>109</v>
      </c>
      <c r="C78" s="6" t="n">
        <v>43782</v>
      </c>
      <c r="D78" s="6" t="n">
        <v>915039</v>
      </c>
      <c r="E78" s="6" t="n">
        <v>65667</v>
      </c>
      <c r="F78" s="6" t="n">
        <v>951320</v>
      </c>
    </row>
    <row r="79" spans="1:6">
      <c r="A79" s="4" t="s">
        <v>128</v>
      </c>
      <c r="C79" s="6" t="n">
        <v>357812</v>
      </c>
      <c r="D79" s="6" t="n">
        <v>286043</v>
      </c>
      <c r="E79" s="6" t="n">
        <v>787638</v>
      </c>
      <c r="F79" s="6" t="n">
        <v>543036</v>
      </c>
    </row>
    <row r="80" spans="1:6">
      <c r="A80" s="4" t="s">
        <v>1002</v>
      </c>
    </row>
    <row r="81" spans="1:6">
      <c r="A81" s="3" t="s">
        <v>85</v>
      </c>
    </row>
    <row r="82" spans="1:6">
      <c r="A82" s="4" t="s">
        <v>86</v>
      </c>
      <c r="C82" s="6" t="n">
        <v>0</v>
      </c>
      <c r="D82" s="6" t="n">
        <v>0</v>
      </c>
      <c r="E82" s="6" t="n">
        <v>0</v>
      </c>
      <c r="F82" s="6" t="n">
        <v>0</v>
      </c>
    </row>
    <row r="83" spans="1:6">
      <c r="A83" s="4" t="s">
        <v>87</v>
      </c>
      <c r="C83" s="6" t="n">
        <v>3096</v>
      </c>
      <c r="D83" s="6" t="n">
        <v>2668</v>
      </c>
      <c r="E83" s="6" t="n">
        <v>4881</v>
      </c>
      <c r="F83" s="6" t="n">
        <v>5700</v>
      </c>
    </row>
    <row r="84" spans="1:6">
      <c r="A84" s="4" t="s">
        <v>1006</v>
      </c>
      <c r="C84" s="6" t="n">
        <v>976</v>
      </c>
      <c r="D84" s="6" t="n">
        <v>2532</v>
      </c>
      <c r="E84" s="6" t="n">
        <v>1253</v>
      </c>
      <c r="F84" s="6" t="n">
        <v>3801</v>
      </c>
    </row>
    <row r="85" spans="1:6">
      <c r="A85" s="4" t="s">
        <v>90</v>
      </c>
      <c r="C85" s="6" t="n">
        <v>0</v>
      </c>
      <c r="D85" s="6" t="n">
        <v>76065</v>
      </c>
      <c r="E85" s="6" t="n">
        <v>0</v>
      </c>
      <c r="F85" s="6" t="n">
        <v>12365</v>
      </c>
    </row>
    <row r="86" spans="1:6">
      <c r="A86" s="4" t="s">
        <v>91</v>
      </c>
      <c r="C86" s="6" t="n">
        <v>0</v>
      </c>
      <c r="D86" s="6" t="n">
        <v>0</v>
      </c>
      <c r="E86" s="6" t="n">
        <v>0</v>
      </c>
      <c r="F86" s="6" t="n">
        <v>0</v>
      </c>
    </row>
    <row r="87" spans="1:6">
      <c r="A87" s="4" t="s">
        <v>92</v>
      </c>
      <c r="C87" s="6" t="n">
        <v>0</v>
      </c>
      <c r="D87" s="6" t="n">
        <v>0</v>
      </c>
      <c r="E87" s="6" t="n">
        <v>0</v>
      </c>
      <c r="F87" s="6" t="n">
        <v>0</v>
      </c>
    </row>
    <row r="88" spans="1:6">
      <c r="A88" s="4" t="s">
        <v>93</v>
      </c>
      <c r="C88" s="6" t="n">
        <v>4072</v>
      </c>
      <c r="D88" s="6" t="n">
        <v>81265</v>
      </c>
      <c r="E88" s="6" t="n">
        <v>6134</v>
      </c>
      <c r="F88" s="6" t="n">
        <v>21866</v>
      </c>
    </row>
    <row r="89" spans="1:6">
      <c r="A89" s="3" t="s">
        <v>94</v>
      </c>
    </row>
    <row r="90" spans="1:6">
      <c r="A90" s="4" t="s">
        <v>95</v>
      </c>
      <c r="C90" s="6" t="n">
        <v>0</v>
      </c>
      <c r="D90" s="6" t="n">
        <v>0</v>
      </c>
      <c r="E90" s="6" t="n">
        <v>0</v>
      </c>
      <c r="F90" s="6" t="n">
        <v>0</v>
      </c>
    </row>
    <row r="91" spans="1:6">
      <c r="A91" s="4" t="s">
        <v>96</v>
      </c>
      <c r="C91" s="6" t="n">
        <v>0</v>
      </c>
      <c r="D91" s="6" t="n">
        <v>0</v>
      </c>
      <c r="E91" s="6" t="n">
        <v>0</v>
      </c>
      <c r="F91" s="6" t="n">
        <v>0</v>
      </c>
    </row>
    <row r="92" spans="1:6">
      <c r="A92" s="4" t="s">
        <v>97</v>
      </c>
      <c r="C92" s="6" t="n">
        <v>0</v>
      </c>
      <c r="D92" s="6" t="n">
        <v>0</v>
      </c>
      <c r="E92" s="6" t="n">
        <v>0</v>
      </c>
      <c r="F92" s="6" t="n">
        <v>0</v>
      </c>
    </row>
    <row r="93" spans="1:6">
      <c r="A93" s="4" t="s">
        <v>99</v>
      </c>
      <c r="C93" s="6" t="n">
        <v>1071</v>
      </c>
      <c r="D93" s="6" t="n">
        <v>2442</v>
      </c>
      <c r="E93" s="6" t="n">
        <v>2566</v>
      </c>
      <c r="F93" s="6" t="n">
        <v>5442</v>
      </c>
    </row>
    <row r="94" spans="1:6">
      <c r="A94" s="4" t="s">
        <v>571</v>
      </c>
      <c r="C94" s="6" t="n">
        <v>-136</v>
      </c>
      <c r="D94" s="6" t="n">
        <v>-51</v>
      </c>
      <c r="E94" s="6" t="n">
        <v>-172</v>
      </c>
      <c r="F94" s="6" t="n">
        <v>-18</v>
      </c>
    </row>
    <row r="95" spans="1:6">
      <c r="A95" s="4" t="s">
        <v>101</v>
      </c>
      <c r="C95" s="6" t="n">
        <v>35177</v>
      </c>
      <c r="D95" s="6" t="n">
        <v>34701</v>
      </c>
      <c r="E95" s="6" t="n">
        <v>70346</v>
      </c>
      <c r="F95" s="6" t="n">
        <v>72474</v>
      </c>
    </row>
    <row r="96" spans="1:6">
      <c r="A96" s="4" t="s">
        <v>102</v>
      </c>
      <c r="C96" s="6" t="n">
        <v>36112</v>
      </c>
      <c r="D96" s="6" t="n">
        <v>37092</v>
      </c>
      <c r="E96" s="6" t="n">
        <v>72740</v>
      </c>
      <c r="F96" s="6" t="n">
        <v>77898</v>
      </c>
    </row>
    <row r="97" spans="1:6">
      <c r="A97" s="4" t="s">
        <v>103</v>
      </c>
      <c r="C97" s="6" t="n">
        <v>-32040</v>
      </c>
      <c r="D97" s="6" t="n">
        <v>44173</v>
      </c>
      <c r="E97" s="6" t="n">
        <v>-66606</v>
      </c>
      <c r="F97" s="6" t="n">
        <v>-56032</v>
      </c>
    </row>
    <row r="98" spans="1:6">
      <c r="A98" s="4" t="s">
        <v>104</v>
      </c>
      <c r="C98" s="6" t="n">
        <v>0</v>
      </c>
      <c r="D98" s="6" t="n">
        <v>0</v>
      </c>
      <c r="E98" s="6" t="n">
        <v>0</v>
      </c>
      <c r="F98" s="6" t="n">
        <v>0</v>
      </c>
    </row>
    <row r="99" spans="1:6">
      <c r="A99" s="4" t="s">
        <v>105</v>
      </c>
      <c r="C99" s="6" t="n">
        <v>0</v>
      </c>
      <c r="D99" s="6" t="n">
        <v>0</v>
      </c>
      <c r="E99" s="6" t="n">
        <v>0</v>
      </c>
      <c r="F99" s="6" t="n">
        <v>0</v>
      </c>
    </row>
    <row r="100" spans="1:6">
      <c r="A100" s="4" t="s">
        <v>1007</v>
      </c>
      <c r="C100" s="6" t="n">
        <v>78114</v>
      </c>
      <c r="D100" s="6" t="n">
        <v>876763</v>
      </c>
      <c r="E100" s="6" t="n">
        <v>172894</v>
      </c>
      <c r="F100" s="6" t="n">
        <v>1051189</v>
      </c>
    </row>
    <row r="101" spans="1:6">
      <c r="A101" s="4" t="s">
        <v>106</v>
      </c>
      <c r="C101" s="6" t="n">
        <v>0</v>
      </c>
      <c r="D101" s="6" t="n">
        <v>0</v>
      </c>
      <c r="E101" s="6" t="n">
        <v>0</v>
      </c>
      <c r="F101" s="6" t="n">
        <v>245</v>
      </c>
    </row>
    <row r="102" spans="1:6">
      <c r="A102" s="4" t="s">
        <v>107</v>
      </c>
      <c r="C102" s="6" t="n">
        <v>46074</v>
      </c>
      <c r="D102" s="6" t="n">
        <v>920936</v>
      </c>
      <c r="E102" s="6" t="n">
        <v>106288</v>
      </c>
      <c r="F102" s="6" t="n">
        <v>994912</v>
      </c>
    </row>
    <row r="103" spans="1:6">
      <c r="A103" s="4" t="s">
        <v>108</v>
      </c>
      <c r="C103" s="6" t="n">
        <v>3334</v>
      </c>
      <c r="D103" s="6" t="n">
        <v>3005</v>
      </c>
      <c r="E103" s="6" t="n">
        <v>39111</v>
      </c>
      <c r="F103" s="6" t="n">
        <v>38496</v>
      </c>
    </row>
    <row r="104" spans="1:6">
      <c r="A104" s="4" t="s">
        <v>109</v>
      </c>
      <c r="C104" s="6" t="n">
        <v>42740</v>
      </c>
      <c r="D104" s="6" t="n">
        <v>917931</v>
      </c>
      <c r="E104" s="6" t="n">
        <v>67177</v>
      </c>
      <c r="F104" s="6" t="n">
        <v>956416</v>
      </c>
    </row>
    <row r="105" spans="1:6">
      <c r="A105" s="4" t="s">
        <v>128</v>
      </c>
      <c r="C105" s="6" t="n">
        <v>356770</v>
      </c>
      <c r="D105" s="6" t="n">
        <v>288935</v>
      </c>
      <c r="E105" s="6" t="n">
        <v>789148</v>
      </c>
      <c r="F105" s="6" t="n">
        <v>548132</v>
      </c>
    </row>
    <row r="106" spans="1:6">
      <c r="A106" s="4" t="s">
        <v>1003</v>
      </c>
    </row>
    <row r="107" spans="1:6">
      <c r="A107" s="3" t="s">
        <v>85</v>
      </c>
    </row>
    <row r="108" spans="1:6">
      <c r="A108" s="4" t="s">
        <v>86</v>
      </c>
      <c r="C108" s="6" t="n">
        <v>2532212</v>
      </c>
      <c r="D108" s="6" t="n">
        <v>2082053</v>
      </c>
      <c r="E108" s="6" t="n">
        <v>4886822</v>
      </c>
      <c r="F108" s="6" t="n">
        <v>3416053</v>
      </c>
    </row>
    <row r="109" spans="1:6">
      <c r="A109" s="4" t="s">
        <v>87</v>
      </c>
      <c r="C109" s="6" t="n">
        <v>211747</v>
      </c>
      <c r="D109" s="6" t="n">
        <v>220018</v>
      </c>
      <c r="E109" s="6" t="n">
        <v>415054</v>
      </c>
      <c r="F109" s="6" t="n">
        <v>423635</v>
      </c>
    </row>
    <row r="110" spans="1:6">
      <c r="A110" s="4" t="s">
        <v>1006</v>
      </c>
      <c r="C110" s="6" t="n">
        <v>103274</v>
      </c>
      <c r="D110" s="6" t="n">
        <v>44956</v>
      </c>
      <c r="E110" s="6" t="n">
        <v>194214</v>
      </c>
      <c r="F110" s="6" t="n">
        <v>97793</v>
      </c>
    </row>
    <row r="111" spans="1:6">
      <c r="A111" s="4" t="s">
        <v>90</v>
      </c>
      <c r="C111" s="6" t="n">
        <v>906</v>
      </c>
      <c r="D111" s="6" t="n">
        <v>-27556</v>
      </c>
      <c r="E111" s="6" t="n">
        <v>-2716</v>
      </c>
      <c r="F111" s="6" t="n">
        <v>52665</v>
      </c>
    </row>
    <row r="112" spans="1:6">
      <c r="A112" s="4" t="s">
        <v>91</v>
      </c>
      <c r="C112" s="6" t="n">
        <v>13179</v>
      </c>
      <c r="D112" s="6" t="n">
        <v>31377</v>
      </c>
      <c r="E112" s="6" t="n">
        <v>8600</v>
      </c>
      <c r="F112" s="6" t="n">
        <v>66706</v>
      </c>
    </row>
    <row r="113" spans="1:6">
      <c r="A113" s="4" t="s">
        <v>92</v>
      </c>
      <c r="C113" s="6" t="n">
        <v>10862</v>
      </c>
      <c r="D113" s="6" t="n">
        <v>11012</v>
      </c>
      <c r="E113" s="6" t="n">
        <v>19124</v>
      </c>
      <c r="F113" s="6" t="n">
        <v>15740</v>
      </c>
    </row>
    <row r="114" spans="1:6">
      <c r="A114" s="4" t="s">
        <v>93</v>
      </c>
      <c r="C114" s="6" t="n">
        <v>2642438</v>
      </c>
      <c r="D114" s="6" t="n">
        <v>2601034</v>
      </c>
      <c r="E114" s="6" t="n">
        <v>5055276</v>
      </c>
      <c r="F114" s="6" t="n">
        <v>4082399</v>
      </c>
    </row>
    <row r="115" spans="1:6">
      <c r="A115" s="3" t="s">
        <v>94</v>
      </c>
    </row>
    <row r="116" spans="1:6">
      <c r="A116" s="4" t="s">
        <v>95</v>
      </c>
      <c r="C116" s="6" t="n">
        <v>1632386</v>
      </c>
      <c r="D116" s="6" t="n">
        <v>1151195</v>
      </c>
      <c r="E116" s="6" t="n">
        <v>3014871</v>
      </c>
      <c r="F116" s="6" t="n">
        <v>1921022</v>
      </c>
    </row>
    <row r="117" spans="1:6">
      <c r="A117" s="4" t="s">
        <v>96</v>
      </c>
      <c r="C117" s="6" t="n">
        <v>5482</v>
      </c>
      <c r="D117" s="6" t="n">
        <v>22081</v>
      </c>
      <c r="E117" s="6" t="n">
        <v>10419</v>
      </c>
      <c r="F117" s="6" t="n">
        <v>41468</v>
      </c>
    </row>
    <row r="118" spans="1:6">
      <c r="A118" s="4" t="s">
        <v>97</v>
      </c>
      <c r="C118" s="6" t="n">
        <v>420520</v>
      </c>
      <c r="D118" s="6" t="n">
        <v>341617</v>
      </c>
      <c r="E118" s="6" t="n">
        <v>823787</v>
      </c>
      <c r="F118" s="6" t="n">
        <v>495313</v>
      </c>
    </row>
    <row r="119" spans="1:6">
      <c r="A119" s="4" t="s">
        <v>99</v>
      </c>
      <c r="C119" s="6" t="n">
        <v>521949</v>
      </c>
      <c r="D119" s="6" t="n">
        <v>501958</v>
      </c>
      <c r="E119" s="6" t="n">
        <v>1032561</v>
      </c>
      <c r="F119" s="6" t="n">
        <v>821852</v>
      </c>
    </row>
    <row r="120" spans="1:6">
      <c r="A120" s="4" t="s">
        <v>571</v>
      </c>
      <c r="C120" s="6" t="n">
        <v>-18494</v>
      </c>
      <c r="D120" s="6" t="n">
        <v>10434</v>
      </c>
      <c r="E120" s="6" t="n">
        <v>-52294</v>
      </c>
      <c r="F120" s="6" t="n">
        <v>38053</v>
      </c>
    </row>
    <row r="121" spans="1:6">
      <c r="A121" s="4" t="s">
        <v>101</v>
      </c>
      <c r="C121" s="6" t="n">
        <v>20570</v>
      </c>
      <c r="D121" s="6" t="n">
        <v>14965</v>
      </c>
      <c r="E121" s="6" t="n">
        <v>37710</v>
      </c>
      <c r="F121" s="6" t="n">
        <v>28630</v>
      </c>
    </row>
    <row r="122" spans="1:6">
      <c r="A122" s="4" t="s">
        <v>102</v>
      </c>
      <c r="C122" s="6" t="n">
        <v>2582413</v>
      </c>
      <c r="D122" s="6" t="n">
        <v>2042250</v>
      </c>
      <c r="E122" s="6" t="n">
        <v>4867054</v>
      </c>
      <c r="F122" s="6" t="n">
        <v>3346338</v>
      </c>
    </row>
    <row r="123" spans="1:6">
      <c r="A123" s="4" t="s">
        <v>103</v>
      </c>
      <c r="C123" s="6" t="n">
        <v>60025</v>
      </c>
      <c r="D123" s="6" t="n">
        <v>558784</v>
      </c>
      <c r="E123" s="6" t="n">
        <v>188222</v>
      </c>
      <c r="F123" s="6" t="n">
        <v>736061</v>
      </c>
    </row>
    <row r="124" spans="1:6">
      <c r="A124" s="4" t="s">
        <v>104</v>
      </c>
      <c r="C124" s="6" t="n">
        <v>21418</v>
      </c>
      <c r="D124" s="6" t="n">
        <v>9462</v>
      </c>
      <c r="E124" s="6" t="n">
        <v>34068</v>
      </c>
      <c r="F124" s="6" t="n">
        <v>32130</v>
      </c>
    </row>
    <row r="125" spans="1:6">
      <c r="A125" s="4" t="s">
        <v>105</v>
      </c>
      <c r="C125" s="6" t="n">
        <v>0</v>
      </c>
      <c r="D125" s="6" t="n">
        <v>340407</v>
      </c>
      <c r="E125" s="6" t="n">
        <v>0</v>
      </c>
      <c r="F125" s="6" t="n">
        <v>340407</v>
      </c>
    </row>
    <row r="126" spans="1:6">
      <c r="A126" s="4" t="s">
        <v>1007</v>
      </c>
      <c r="C126" s="6" t="n">
        <v>0</v>
      </c>
      <c r="D126" s="6" t="n">
        <v>0</v>
      </c>
      <c r="E126" s="6" t="n">
        <v>0</v>
      </c>
      <c r="F126" s="6" t="n">
        <v>0</v>
      </c>
    </row>
    <row r="127" spans="1:6">
      <c r="A127" s="4" t="s">
        <v>106</v>
      </c>
      <c r="C127" s="6" t="n">
        <v>2467</v>
      </c>
      <c r="D127" s="6" t="n">
        <v>32959</v>
      </c>
      <c r="E127" s="6" t="n">
        <v>25382</v>
      </c>
      <c r="F127" s="6" t="n">
        <v>57148</v>
      </c>
    </row>
    <row r="128" spans="1:6">
      <c r="A128" s="4" t="s">
        <v>107</v>
      </c>
      <c r="C128" s="6" t="n">
        <v>78976</v>
      </c>
      <c r="D128" s="6" t="n">
        <v>875694</v>
      </c>
      <c r="E128" s="6" t="n">
        <v>196908</v>
      </c>
      <c r="F128" s="6" t="n">
        <v>1051450</v>
      </c>
    </row>
    <row r="129" spans="1:6">
      <c r="A129" s="4" t="s">
        <v>108</v>
      </c>
      <c r="C129" s="6" t="n">
        <v>1710</v>
      </c>
      <c r="D129" s="6" t="n">
        <v>1874</v>
      </c>
      <c r="E129" s="6" t="n">
        <v>27076</v>
      </c>
      <c r="F129" s="6" t="n">
        <v>3773</v>
      </c>
    </row>
    <row r="130" spans="1:6">
      <c r="A130" s="4" t="s">
        <v>109</v>
      </c>
      <c r="C130" s="6" t="n">
        <v>77266</v>
      </c>
      <c r="D130" s="6" t="n">
        <v>873820</v>
      </c>
      <c r="E130" s="6" t="n">
        <v>169832</v>
      </c>
      <c r="F130" s="6" t="n">
        <v>1047677</v>
      </c>
    </row>
    <row r="131" spans="1:6">
      <c r="A131" s="4" t="s">
        <v>128</v>
      </c>
      <c r="C131" s="6" t="n">
        <v>391296</v>
      </c>
      <c r="D131" s="6" t="n">
        <v>244824</v>
      </c>
      <c r="E131" s="6" t="n">
        <v>891803</v>
      </c>
      <c r="F131" s="6" t="n">
        <v>639393</v>
      </c>
    </row>
    <row r="132" spans="1:6">
      <c r="A132" s="4" t="s">
        <v>118</v>
      </c>
    </row>
    <row r="133" spans="1:6">
      <c r="A133" s="3" t="s">
        <v>85</v>
      </c>
    </row>
    <row r="134" spans="1:6">
      <c r="A134" s="4" t="s">
        <v>87</v>
      </c>
      <c r="C134" s="6" t="n">
        <v>39146</v>
      </c>
      <c r="D134" s="6" t="n">
        <v>46864</v>
      </c>
      <c r="E134" s="6" t="n">
        <v>80706</v>
      </c>
      <c r="F134" s="6" t="n">
        <v>97283</v>
      </c>
    </row>
    <row r="135" spans="1:6">
      <c r="A135" s="4" t="s">
        <v>90</v>
      </c>
      <c r="C135" s="6" t="n">
        <v>-229742</v>
      </c>
      <c r="D135" s="6" t="n">
        <v>239174</v>
      </c>
      <c r="E135" s="6" t="n">
        <v>-465822</v>
      </c>
      <c r="F135" s="6" t="n">
        <v>9807</v>
      </c>
    </row>
    <row r="136" spans="1:6">
      <c r="A136" s="4" t="s">
        <v>1008</v>
      </c>
    </row>
    <row r="137" spans="1:6">
      <c r="A137" s="3" t="s">
        <v>85</v>
      </c>
    </row>
    <row r="138" spans="1:6">
      <c r="A138" s="4" t="s">
        <v>90</v>
      </c>
      <c r="C138" s="6" t="n">
        <v>0</v>
      </c>
      <c r="D138" s="6" t="n">
        <v>0</v>
      </c>
      <c r="F138" s="6" t="n">
        <v>0</v>
      </c>
    </row>
    <row r="139" spans="1:6">
      <c r="A139" s="4" t="s">
        <v>1009</v>
      </c>
    </row>
    <row r="140" spans="1:6">
      <c r="A140" s="3" t="s">
        <v>85</v>
      </c>
    </row>
    <row r="141" spans="1:6">
      <c r="A141" s="4" t="s">
        <v>90</v>
      </c>
      <c r="C141" s="6" t="n">
        <v>0</v>
      </c>
      <c r="D141" s="6" t="n">
        <v>0</v>
      </c>
      <c r="F141" s="6" t="n">
        <v>0</v>
      </c>
    </row>
    <row r="142" spans="1:6">
      <c r="A142" s="4" t="s">
        <v>1010</v>
      </c>
    </row>
    <row r="143" spans="1:6">
      <c r="A143" s="3" t="s">
        <v>85</v>
      </c>
    </row>
    <row r="144" spans="1:6">
      <c r="A144" s="4" t="s">
        <v>90</v>
      </c>
      <c r="C144" s="6" t="n">
        <v>0</v>
      </c>
      <c r="D144" s="6" t="n">
        <v>0</v>
      </c>
      <c r="F144" s="6" t="n">
        <v>0</v>
      </c>
    </row>
    <row r="145" spans="1:6">
      <c r="A145" s="4" t="s">
        <v>1011</v>
      </c>
    </row>
    <row r="146" spans="1:6">
      <c r="A146" s="3" t="s">
        <v>85</v>
      </c>
    </row>
    <row r="147" spans="1:6">
      <c r="A147" s="4" t="s">
        <v>90</v>
      </c>
      <c r="C147" s="7" t="n">
        <v>-229742</v>
      </c>
      <c r="D147" s="7" t="n">
        <v>239174</v>
      </c>
      <c r="E147" s="7" t="n">
        <v>-465822</v>
      </c>
      <c r="F147" s="7" t="n">
        <v>9807</v>
      </c>
    </row>
    <row r="148" spans="1:6">
      <c r="A148" t="n"/>
    </row>
    <row r="149" spans="1:6">
      <c r="A149" s="4" t="s">
        <v>98</v>
      </c>
      <c r="B149" s="4" t="s">
        <v>120</v>
      </c>
    </row>
  </sheetData>
  <mergeCells count="5">
    <mergeCell ref="A1:B2"/>
    <mergeCell ref="C1:D1"/>
    <mergeCell ref="E1:F1"/>
    <mergeCell ref="A148:E148"/>
    <mergeCell ref="B149:E14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1012</v>
      </c>
      <c r="C1" s="2" t="s">
        <v>1</v>
      </c>
    </row>
    <row r="2" spans="1:5">
      <c r="C2" s="2" t="s">
        <v>2</v>
      </c>
      <c r="E2" s="2" t="s">
        <v>84</v>
      </c>
    </row>
    <row r="3" spans="1:5">
      <c r="A3" s="3" t="s">
        <v>153</v>
      </c>
    </row>
    <row r="4" spans="1:5">
      <c r="A4" s="4" t="s">
        <v>168</v>
      </c>
      <c r="C4" s="7" t="n">
        <v>167254</v>
      </c>
      <c r="E4" s="7" t="n">
        <v>20504</v>
      </c>
    </row>
    <row r="5" spans="1:5">
      <c r="A5" s="3" t="s">
        <v>169</v>
      </c>
    </row>
    <row r="6" spans="1:5">
      <c r="A6" s="4" t="s">
        <v>170</v>
      </c>
      <c r="C6" s="6" t="n">
        <v>7449955</v>
      </c>
      <c r="E6" s="6" t="n">
        <v>6352126</v>
      </c>
    </row>
    <row r="7" spans="1:5">
      <c r="A7" s="4" t="s">
        <v>171</v>
      </c>
      <c r="C7" s="6" t="n">
        <v>2088317</v>
      </c>
      <c r="E7" s="6" t="n">
        <v>1938622</v>
      </c>
    </row>
    <row r="8" spans="1:5">
      <c r="A8" s="4" t="s">
        <v>172</v>
      </c>
      <c r="C8" s="6" t="n">
        <v>114958</v>
      </c>
      <c r="E8" s="6" t="n">
        <v>271367</v>
      </c>
    </row>
    <row r="9" spans="1:5">
      <c r="A9" s="4" t="s">
        <v>173</v>
      </c>
      <c r="C9" s="6" t="n">
        <v>-8356108</v>
      </c>
      <c r="E9" s="6" t="n">
        <v>-8042196</v>
      </c>
    </row>
    <row r="10" spans="1:5">
      <c r="A10" s="4" t="s">
        <v>174</v>
      </c>
      <c r="C10" s="6" t="n">
        <v>-255442</v>
      </c>
      <c r="E10" s="6" t="n">
        <v>-239535</v>
      </c>
    </row>
    <row r="11" spans="1:5">
      <c r="A11" s="4" t="s">
        <v>175</v>
      </c>
      <c r="C11" s="6" t="n">
        <v>153928</v>
      </c>
      <c r="E11" s="6" t="n">
        <v>86156</v>
      </c>
    </row>
    <row r="12" spans="1:5">
      <c r="A12" s="4" t="s">
        <v>176</v>
      </c>
      <c r="C12" s="6" t="n">
        <v>-408886</v>
      </c>
      <c r="E12" s="6" t="n">
        <v>-33298</v>
      </c>
    </row>
    <row r="13" spans="1:5">
      <c r="A13" s="4" t="s">
        <v>1013</v>
      </c>
      <c r="E13" s="6" t="n">
        <v>0</v>
      </c>
    </row>
    <row r="14" spans="1:5">
      <c r="A14" s="4" t="s">
        <v>175</v>
      </c>
      <c r="C14" s="6" t="n">
        <v>0</v>
      </c>
      <c r="E14" s="6" t="n">
        <v>560552</v>
      </c>
    </row>
    <row r="15" spans="1:5">
      <c r="A15" s="4" t="s">
        <v>1014</v>
      </c>
      <c r="C15" s="6" t="n">
        <v>0</v>
      </c>
      <c r="E15" s="6" t="n">
        <v>0</v>
      </c>
    </row>
    <row r="16" spans="1:5">
      <c r="A16" s="4" t="s">
        <v>177</v>
      </c>
      <c r="C16" s="6" t="n">
        <v>-26866</v>
      </c>
      <c r="E16" s="6" t="n">
        <v>-135638</v>
      </c>
    </row>
    <row r="17" spans="1:5">
      <c r="A17" s="4" t="s">
        <v>178</v>
      </c>
      <c r="C17" s="6" t="n">
        <v>108095</v>
      </c>
      <c r="E17" s="6" t="n">
        <v>-87516</v>
      </c>
    </row>
    <row r="18" spans="1:5">
      <c r="A18" s="4" t="s">
        <v>179</v>
      </c>
      <c r="C18" s="6" t="n">
        <v>798206</v>
      </c>
      <c r="E18" s="6" t="n">
        <v>-349375</v>
      </c>
    </row>
    <row r="19" spans="1:5">
      <c r="A19" s="3" t="s">
        <v>180</v>
      </c>
    </row>
    <row r="20" spans="1:5">
      <c r="A20" s="4" t="s">
        <v>181</v>
      </c>
      <c r="C20" s="6" t="n">
        <v>1727</v>
      </c>
      <c r="E20" s="6" t="n">
        <v>4827</v>
      </c>
    </row>
    <row r="21" spans="1:5">
      <c r="A21" s="4" t="s">
        <v>141</v>
      </c>
      <c r="C21" s="6" t="n">
        <v>-684386</v>
      </c>
      <c r="E21" s="6" t="n">
        <v>-112385</v>
      </c>
    </row>
    <row r="22" spans="1:5">
      <c r="A22" s="4" t="s">
        <v>182</v>
      </c>
      <c r="C22" s="6" t="n">
        <v>-113731</v>
      </c>
      <c r="E22" s="6" t="n">
        <v>-89053</v>
      </c>
    </row>
    <row r="23" spans="1:5">
      <c r="A23" s="4" t="s">
        <v>1015</v>
      </c>
      <c r="C23" s="6" t="n">
        <v>0</v>
      </c>
      <c r="E23" s="6" t="n">
        <v>0</v>
      </c>
    </row>
    <row r="24" spans="1:5">
      <c r="A24" s="4" t="s">
        <v>183</v>
      </c>
      <c r="C24" s="6" t="n">
        <v>-65682</v>
      </c>
      <c r="E24" s="6" t="n">
        <v>-53456</v>
      </c>
    </row>
    <row r="25" spans="1:5">
      <c r="A25" s="4" t="s">
        <v>184</v>
      </c>
      <c r="C25" s="6" t="n">
        <v>1130</v>
      </c>
      <c r="E25" s="6" t="n">
        <v>4658</v>
      </c>
    </row>
    <row r="26" spans="1:5">
      <c r="A26" s="4" t="s">
        <v>185</v>
      </c>
      <c r="C26" s="6" t="n">
        <v>0</v>
      </c>
      <c r="E26" s="6" t="n">
        <v>980600</v>
      </c>
    </row>
    <row r="27" spans="1:5">
      <c r="A27" s="4" t="s">
        <v>186</v>
      </c>
      <c r="C27" s="6" t="n">
        <v>-8248</v>
      </c>
      <c r="E27" s="6" t="n">
        <v>0</v>
      </c>
    </row>
    <row r="28" spans="1:5">
      <c r="A28" s="4" t="s">
        <v>1016</v>
      </c>
      <c r="B28" s="4" t="s">
        <v>98</v>
      </c>
      <c r="C28" s="6" t="n">
        <v>0</v>
      </c>
      <c r="E28" s="6" t="n">
        <v>0</v>
      </c>
    </row>
    <row r="29" spans="1:5">
      <c r="A29" s="4" t="s">
        <v>50</v>
      </c>
      <c r="C29" s="6" t="n">
        <v>-14807</v>
      </c>
      <c r="E29" s="6" t="n">
        <v>-49388</v>
      </c>
    </row>
    <row r="30" spans="1:5">
      <c r="A30" s="4" t="s">
        <v>187</v>
      </c>
      <c r="C30" s="6" t="n">
        <v>-883997</v>
      </c>
      <c r="E30" s="6" t="n">
        <v>685803</v>
      </c>
    </row>
    <row r="31" spans="1:5">
      <c r="A31" s="4" t="s">
        <v>188</v>
      </c>
      <c r="C31" s="6" t="n">
        <v>-20950</v>
      </c>
      <c r="E31" s="6" t="n">
        <v>-37905</v>
      </c>
    </row>
    <row r="32" spans="1:5">
      <c r="A32" s="4" t="s">
        <v>189</v>
      </c>
      <c r="C32" s="6" t="n">
        <v>60513</v>
      </c>
      <c r="E32" s="6" t="n">
        <v>319027</v>
      </c>
    </row>
    <row r="33" spans="1:5">
      <c r="A33" s="4" t="s">
        <v>190</v>
      </c>
      <c r="C33" s="6" t="n">
        <v>3256236</v>
      </c>
      <c r="E33" s="6" t="n">
        <v>2521814</v>
      </c>
    </row>
    <row r="34" spans="1:5">
      <c r="A34" s="4" t="s">
        <v>191</v>
      </c>
      <c r="C34" s="6" t="n">
        <v>3316749</v>
      </c>
      <c r="E34" s="6" t="n">
        <v>2840841</v>
      </c>
    </row>
    <row r="35" spans="1:5">
      <c r="A35" s="4" t="s">
        <v>1000</v>
      </c>
    </row>
    <row r="36" spans="1:5">
      <c r="A36" s="3" t="s">
        <v>153</v>
      </c>
    </row>
    <row r="37" spans="1:5">
      <c r="A37" s="4" t="s">
        <v>168</v>
      </c>
      <c r="C37" s="6" t="n">
        <v>-655063</v>
      </c>
      <c r="E37" s="6" t="n">
        <v>-124951</v>
      </c>
    </row>
    <row r="38" spans="1:5">
      <c r="A38" s="3" t="s">
        <v>169</v>
      </c>
    </row>
    <row r="39" spans="1:5">
      <c r="A39" s="4" t="s">
        <v>170</v>
      </c>
      <c r="C39" s="6" t="n">
        <v>-578010</v>
      </c>
      <c r="E39" s="6" t="n">
        <v>-316963</v>
      </c>
    </row>
    <row r="40" spans="1:5">
      <c r="A40" s="4" t="s">
        <v>171</v>
      </c>
      <c r="C40" s="6" t="n">
        <v>0</v>
      </c>
      <c r="E40" s="6" t="n">
        <v>0</v>
      </c>
    </row>
    <row r="41" spans="1:5">
      <c r="A41" s="4" t="s">
        <v>172</v>
      </c>
      <c r="C41" s="6" t="n">
        <v>0</v>
      </c>
      <c r="E41" s="6" t="n">
        <v>0</v>
      </c>
    </row>
    <row r="42" spans="1:5">
      <c r="A42" s="4" t="s">
        <v>173</v>
      </c>
      <c r="C42" s="6" t="n">
        <v>578010</v>
      </c>
      <c r="E42" s="6" t="n">
        <v>316963</v>
      </c>
    </row>
    <row r="43" spans="1:5">
      <c r="A43" s="4" t="s">
        <v>174</v>
      </c>
      <c r="C43" s="6" t="n">
        <v>0</v>
      </c>
      <c r="E43" s="6" t="n">
        <v>0</v>
      </c>
    </row>
    <row r="44" spans="1:5">
      <c r="A44" s="4" t="s">
        <v>175</v>
      </c>
      <c r="C44" s="6" t="n">
        <v>0</v>
      </c>
      <c r="E44" s="6" t="n">
        <v>0</v>
      </c>
    </row>
    <row r="45" spans="1:5">
      <c r="A45" s="4" t="s">
        <v>176</v>
      </c>
      <c r="C45" s="6" t="n">
        <v>0</v>
      </c>
      <c r="E45" s="6" t="n">
        <v>0</v>
      </c>
    </row>
    <row r="46" spans="1:5">
      <c r="A46" s="4" t="s">
        <v>1013</v>
      </c>
      <c r="E46" s="6" t="n">
        <v>-2317699</v>
      </c>
    </row>
    <row r="47" spans="1:5">
      <c r="A47" s="4" t="s">
        <v>175</v>
      </c>
      <c r="E47" s="6" t="n">
        <v>0</v>
      </c>
    </row>
    <row r="48" spans="1:5">
      <c r="A48" s="4" t="s">
        <v>1014</v>
      </c>
      <c r="C48" s="6" t="n">
        <v>-132374</v>
      </c>
      <c r="E48" s="6" t="n">
        <v>-65037</v>
      </c>
    </row>
    <row r="49" spans="1:5">
      <c r="A49" s="4" t="s">
        <v>177</v>
      </c>
      <c r="C49" s="6" t="n">
        <v>0</v>
      </c>
      <c r="E49" s="6" t="n">
        <v>0</v>
      </c>
    </row>
    <row r="50" spans="1:5">
      <c r="A50" s="4" t="s">
        <v>178</v>
      </c>
      <c r="C50" s="6" t="n">
        <v>0</v>
      </c>
      <c r="E50" s="6" t="n">
        <v>0</v>
      </c>
    </row>
    <row r="51" spans="1:5">
      <c r="A51" s="4" t="s">
        <v>179</v>
      </c>
      <c r="C51" s="6" t="n">
        <v>-132374</v>
      </c>
      <c r="E51" s="6" t="n">
        <v>-65037</v>
      </c>
    </row>
    <row r="52" spans="1:5">
      <c r="A52" s="3" t="s">
        <v>180</v>
      </c>
    </row>
    <row r="53" spans="1:5">
      <c r="A53" s="4" t="s">
        <v>181</v>
      </c>
      <c r="C53" s="6" t="n">
        <v>0</v>
      </c>
      <c r="E53" s="6" t="n">
        <v>0</v>
      </c>
    </row>
    <row r="54" spans="1:5">
      <c r="A54" s="4" t="s">
        <v>141</v>
      </c>
      <c r="C54" s="6" t="n">
        <v>0</v>
      </c>
      <c r="E54" s="6" t="n">
        <v>0</v>
      </c>
    </row>
    <row r="55" spans="1:5">
      <c r="A55" s="4" t="s">
        <v>182</v>
      </c>
      <c r="C55" s="6" t="n">
        <v>655063</v>
      </c>
      <c r="E55" s="6" t="n">
        <v>124951</v>
      </c>
    </row>
    <row r="56" spans="1:5">
      <c r="A56" s="4" t="s">
        <v>1015</v>
      </c>
      <c r="C56" s="6" t="n">
        <v>132374</v>
      </c>
      <c r="E56" s="6" t="n">
        <v>65037</v>
      </c>
    </row>
    <row r="57" spans="1:5">
      <c r="A57" s="4" t="s">
        <v>183</v>
      </c>
      <c r="C57" s="6" t="n">
        <v>0</v>
      </c>
      <c r="E57" s="6" t="n">
        <v>0</v>
      </c>
    </row>
    <row r="58" spans="1:5">
      <c r="A58" s="4" t="s">
        <v>184</v>
      </c>
      <c r="C58" s="6" t="n">
        <v>0</v>
      </c>
      <c r="E58" s="6" t="n">
        <v>0</v>
      </c>
    </row>
    <row r="59" spans="1:5">
      <c r="A59" s="4" t="s">
        <v>185</v>
      </c>
      <c r="C59" s="6" t="n">
        <v>0</v>
      </c>
      <c r="E59" s="6" t="n">
        <v>0</v>
      </c>
    </row>
    <row r="60" spans="1:5">
      <c r="A60" s="4" t="s">
        <v>186</v>
      </c>
      <c r="C60" s="6" t="n">
        <v>0</v>
      </c>
      <c r="E60" s="6" t="n">
        <v>0</v>
      </c>
    </row>
    <row r="61" spans="1:5">
      <c r="A61" s="4" t="s">
        <v>1016</v>
      </c>
      <c r="B61" s="4" t="s">
        <v>98</v>
      </c>
      <c r="C61" s="6" t="n">
        <v>-174654</v>
      </c>
      <c r="E61" s="6" t="n">
        <v>43293</v>
      </c>
    </row>
    <row r="62" spans="1:5">
      <c r="A62" s="4" t="s">
        <v>50</v>
      </c>
      <c r="C62" s="6" t="n">
        <v>0</v>
      </c>
      <c r="E62" s="6" t="n">
        <v>0</v>
      </c>
    </row>
    <row r="63" spans="1:5">
      <c r="A63" s="4" t="s">
        <v>187</v>
      </c>
      <c r="C63" s="6" t="n">
        <v>612783</v>
      </c>
      <c r="E63" s="6" t="n">
        <v>233281</v>
      </c>
    </row>
    <row r="64" spans="1:5">
      <c r="A64" s="4" t="s">
        <v>188</v>
      </c>
      <c r="C64" s="6" t="n">
        <v>0</v>
      </c>
      <c r="E64" s="6" t="n">
        <v>0</v>
      </c>
    </row>
    <row r="65" spans="1:5">
      <c r="A65" s="4" t="s">
        <v>189</v>
      </c>
      <c r="C65" s="6" t="n">
        <v>-174654</v>
      </c>
      <c r="E65" s="6" t="n">
        <v>43293</v>
      </c>
    </row>
    <row r="66" spans="1:5">
      <c r="A66" s="4" t="s">
        <v>190</v>
      </c>
      <c r="C66" s="6" t="n">
        <v>0</v>
      </c>
      <c r="E66" s="6" t="n">
        <v>-43293</v>
      </c>
    </row>
    <row r="67" spans="1:5">
      <c r="A67" s="4" t="s">
        <v>191</v>
      </c>
      <c r="C67" s="6" t="n">
        <v>-174654</v>
      </c>
      <c r="D67" s="4" t="s">
        <v>408</v>
      </c>
      <c r="E67" s="6" t="n">
        <v>0</v>
      </c>
    </row>
    <row r="68" spans="1:5">
      <c r="A68" s="4" t="s">
        <v>1001</v>
      </c>
    </row>
    <row r="69" spans="1:5">
      <c r="A69" s="3" t="s">
        <v>153</v>
      </c>
    </row>
    <row r="70" spans="1:5">
      <c r="A70" s="4" t="s">
        <v>168</v>
      </c>
      <c r="C70" s="6" t="n">
        <v>665895</v>
      </c>
      <c r="E70" s="6" t="n">
        <v>80185</v>
      </c>
    </row>
    <row r="71" spans="1:5">
      <c r="A71" s="3" t="s">
        <v>169</v>
      </c>
    </row>
    <row r="72" spans="1:5">
      <c r="A72" s="4" t="s">
        <v>170</v>
      </c>
      <c r="C72" s="6" t="n">
        <v>0</v>
      </c>
      <c r="E72" s="6" t="n">
        <v>0</v>
      </c>
    </row>
    <row r="73" spans="1:5">
      <c r="A73" s="4" t="s">
        <v>171</v>
      </c>
      <c r="C73" s="6" t="n">
        <v>0</v>
      </c>
      <c r="E73" s="6" t="n">
        <v>0</v>
      </c>
    </row>
    <row r="74" spans="1:5">
      <c r="A74" s="4" t="s">
        <v>172</v>
      </c>
      <c r="C74" s="6" t="n">
        <v>0</v>
      </c>
      <c r="E74" s="6" t="n">
        <v>0</v>
      </c>
    </row>
    <row r="75" spans="1:5">
      <c r="A75" s="4" t="s">
        <v>173</v>
      </c>
      <c r="C75" s="6" t="n">
        <v>0</v>
      </c>
      <c r="E75" s="6" t="n">
        <v>0</v>
      </c>
    </row>
    <row r="76" spans="1:5">
      <c r="A76" s="4" t="s">
        <v>174</v>
      </c>
      <c r="C76" s="6" t="n">
        <v>0</v>
      </c>
      <c r="E76" s="6" t="n">
        <v>0</v>
      </c>
    </row>
    <row r="77" spans="1:5">
      <c r="A77" s="4" t="s">
        <v>175</v>
      </c>
      <c r="C77" s="6" t="n">
        <v>0</v>
      </c>
      <c r="E77" s="6" t="n">
        <v>0</v>
      </c>
    </row>
    <row r="78" spans="1:5">
      <c r="A78" s="4" t="s">
        <v>176</v>
      </c>
      <c r="C78" s="6" t="n">
        <v>0</v>
      </c>
      <c r="E78" s="6" t="n">
        <v>0</v>
      </c>
    </row>
    <row r="79" spans="1:5">
      <c r="A79" s="4" t="s">
        <v>1013</v>
      </c>
      <c r="E79" s="6" t="n">
        <v>2317699</v>
      </c>
    </row>
    <row r="80" spans="1:5">
      <c r="A80" s="4" t="s">
        <v>175</v>
      </c>
      <c r="E80" s="6" t="n">
        <v>0</v>
      </c>
    </row>
    <row r="81" spans="1:5">
      <c r="A81" s="4" t="s">
        <v>1014</v>
      </c>
      <c r="C81" s="6" t="n">
        <v>132374</v>
      </c>
      <c r="E81" s="6" t="n">
        <v>65037</v>
      </c>
    </row>
    <row r="82" spans="1:5">
      <c r="A82" s="4" t="s">
        <v>177</v>
      </c>
      <c r="C82" s="6" t="n">
        <v>0</v>
      </c>
      <c r="E82" s="6" t="n">
        <v>0</v>
      </c>
    </row>
    <row r="83" spans="1:5">
      <c r="A83" s="4" t="s">
        <v>178</v>
      </c>
      <c r="C83" s="6" t="n">
        <v>0</v>
      </c>
      <c r="E83" s="6" t="n">
        <v>0</v>
      </c>
    </row>
    <row r="84" spans="1:5">
      <c r="A84" s="4" t="s">
        <v>179</v>
      </c>
      <c r="C84" s="6" t="n">
        <v>132374</v>
      </c>
      <c r="E84" s="6" t="n">
        <v>95157</v>
      </c>
    </row>
    <row r="85" spans="1:5">
      <c r="A85" s="3" t="s">
        <v>180</v>
      </c>
    </row>
    <row r="86" spans="1:5">
      <c r="A86" s="4" t="s">
        <v>181</v>
      </c>
      <c r="C86" s="6" t="n">
        <v>1727</v>
      </c>
      <c r="E86" s="6" t="n">
        <v>4827</v>
      </c>
    </row>
    <row r="87" spans="1:5">
      <c r="A87" s="4" t="s">
        <v>141</v>
      </c>
      <c r="C87" s="6" t="n">
        <v>-684386</v>
      </c>
      <c r="E87" s="6" t="n">
        <v>-112385</v>
      </c>
    </row>
    <row r="88" spans="1:5">
      <c r="A88" s="4" t="s">
        <v>182</v>
      </c>
      <c r="C88" s="6" t="n">
        <v>-113731</v>
      </c>
      <c r="E88" s="6" t="n">
        <v>-89053</v>
      </c>
    </row>
    <row r="89" spans="1:5">
      <c r="A89" s="4" t="s">
        <v>1015</v>
      </c>
      <c r="C89" s="4" t="s">
        <v>61</v>
      </c>
      <c r="E89" s="6" t="n">
        <v>0</v>
      </c>
    </row>
    <row r="90" spans="1:5">
      <c r="A90" s="4" t="s">
        <v>183</v>
      </c>
      <c r="C90" s="6" t="n">
        <v>0</v>
      </c>
      <c r="E90" s="6" t="n">
        <v>0</v>
      </c>
    </row>
    <row r="91" spans="1:5">
      <c r="A91" s="4" t="s">
        <v>184</v>
      </c>
      <c r="C91" s="6" t="n">
        <v>0</v>
      </c>
      <c r="E91" s="6" t="n">
        <v>0</v>
      </c>
    </row>
    <row r="92" spans="1:5">
      <c r="A92" s="4" t="s">
        <v>185</v>
      </c>
      <c r="C92" s="6" t="n">
        <v>0</v>
      </c>
      <c r="E92" s="6" t="n">
        <v>0</v>
      </c>
    </row>
    <row r="93" spans="1:5">
      <c r="A93" s="4" t="s">
        <v>186</v>
      </c>
      <c r="C93" s="6" t="n">
        <v>0</v>
      </c>
      <c r="E93" s="6" t="n">
        <v>0</v>
      </c>
    </row>
    <row r="94" spans="1:5">
      <c r="A94" s="4" t="s">
        <v>1016</v>
      </c>
      <c r="B94" s="4" t="s">
        <v>98</v>
      </c>
      <c r="C94" s="6" t="n">
        <v>0</v>
      </c>
      <c r="E94" s="6" t="n">
        <v>0</v>
      </c>
    </row>
    <row r="95" spans="1:5">
      <c r="A95" s="4" t="s">
        <v>50</v>
      </c>
      <c r="C95" s="6" t="n">
        <v>0</v>
      </c>
      <c r="E95" s="6" t="n">
        <v>0</v>
      </c>
    </row>
    <row r="96" spans="1:5">
      <c r="A96" s="4" t="s">
        <v>187</v>
      </c>
      <c r="C96" s="6" t="n">
        <v>-796390</v>
      </c>
      <c r="E96" s="6" t="n">
        <v>-196611</v>
      </c>
    </row>
    <row r="97" spans="1:5">
      <c r="A97" s="4" t="s">
        <v>188</v>
      </c>
      <c r="C97" s="6" t="n">
        <v>0</v>
      </c>
      <c r="E97" s="6" t="n">
        <v>0</v>
      </c>
    </row>
    <row r="98" spans="1:5">
      <c r="A98" s="4" t="s">
        <v>189</v>
      </c>
      <c r="C98" s="6" t="n">
        <v>1879</v>
      </c>
      <c r="E98" s="6" t="n">
        <v>-21269</v>
      </c>
    </row>
    <row r="99" spans="1:5">
      <c r="A99" s="4" t="s">
        <v>190</v>
      </c>
      <c r="C99" s="6" t="n">
        <v>11557</v>
      </c>
      <c r="E99" s="6" t="n">
        <v>22443</v>
      </c>
    </row>
    <row r="100" spans="1:5">
      <c r="A100" s="4" t="s">
        <v>191</v>
      </c>
      <c r="C100" s="6" t="n">
        <v>13436</v>
      </c>
      <c r="E100" s="6" t="n">
        <v>1174</v>
      </c>
    </row>
    <row r="101" spans="1:5">
      <c r="A101" s="4" t="s">
        <v>1002</v>
      </c>
    </row>
    <row r="102" spans="1:5">
      <c r="A102" s="3" t="s">
        <v>153</v>
      </c>
    </row>
    <row r="103" spans="1:5">
      <c r="A103" s="4" t="s">
        <v>168</v>
      </c>
      <c r="C103" s="6" t="n">
        <v>656809</v>
      </c>
      <c r="E103" s="6" t="n">
        <v>1241157</v>
      </c>
    </row>
    <row r="104" spans="1:5">
      <c r="A104" s="3" t="s">
        <v>169</v>
      </c>
    </row>
    <row r="105" spans="1:5">
      <c r="A105" s="4" t="s">
        <v>170</v>
      </c>
      <c r="C105" s="6" t="n">
        <v>231600</v>
      </c>
      <c r="E105" s="6" t="n">
        <v>1407859</v>
      </c>
    </row>
    <row r="106" spans="1:5">
      <c r="A106" s="4" t="s">
        <v>171</v>
      </c>
      <c r="C106" s="6" t="n">
        <v>42744</v>
      </c>
      <c r="E106" s="6" t="n">
        <v>144867</v>
      </c>
    </row>
    <row r="107" spans="1:5">
      <c r="A107" s="4" t="s">
        <v>172</v>
      </c>
      <c r="C107" s="6" t="n">
        <v>0</v>
      </c>
      <c r="E107" s="6" t="n">
        <v>0</v>
      </c>
    </row>
    <row r="108" spans="1:5">
      <c r="A108" s="4" t="s">
        <v>173</v>
      </c>
      <c r="C108" s="6" t="n">
        <v>-515794</v>
      </c>
      <c r="E108" s="6" t="n">
        <v>-1132590</v>
      </c>
    </row>
    <row r="109" spans="1:5">
      <c r="A109" s="4" t="s">
        <v>174</v>
      </c>
      <c r="C109" s="6" t="n">
        <v>0</v>
      </c>
      <c r="E109" s="6" t="n">
        <v>0</v>
      </c>
    </row>
    <row r="110" spans="1:5">
      <c r="A110" s="4" t="s">
        <v>175</v>
      </c>
      <c r="C110" s="6" t="n">
        <v>0</v>
      </c>
      <c r="E110" s="6" t="n">
        <v>0</v>
      </c>
    </row>
    <row r="111" spans="1:5">
      <c r="A111" s="4" t="s">
        <v>176</v>
      </c>
      <c r="C111" s="6" t="n">
        <v>0</v>
      </c>
      <c r="E111" s="6" t="n">
        <v>0</v>
      </c>
    </row>
    <row r="112" spans="1:5">
      <c r="A112" s="4" t="s">
        <v>1013</v>
      </c>
      <c r="E112" s="6" t="n">
        <v>0</v>
      </c>
    </row>
    <row r="113" spans="1:5">
      <c r="A113" s="4" t="s">
        <v>175</v>
      </c>
      <c r="E113" s="6" t="n">
        <v>0</v>
      </c>
    </row>
    <row r="114" spans="1:5">
      <c r="A114" s="4" t="s">
        <v>1014</v>
      </c>
      <c r="C114" s="6" t="n">
        <v>0</v>
      </c>
      <c r="E114" s="6" t="n">
        <v>0</v>
      </c>
    </row>
    <row r="115" spans="1:5">
      <c r="A115" s="4" t="s">
        <v>177</v>
      </c>
      <c r="C115" s="6" t="n">
        <v>0</v>
      </c>
      <c r="E115" s="6" t="n">
        <v>0</v>
      </c>
    </row>
    <row r="116" spans="1:5">
      <c r="A116" s="4" t="s">
        <v>178</v>
      </c>
      <c r="C116" s="6" t="n">
        <v>0</v>
      </c>
      <c r="E116" s="6" t="n">
        <v>0</v>
      </c>
    </row>
    <row r="117" spans="1:5">
      <c r="A117" s="4" t="s">
        <v>179</v>
      </c>
      <c r="C117" s="6" t="n">
        <v>-241450</v>
      </c>
      <c r="E117" s="6" t="n">
        <v>-1897563</v>
      </c>
    </row>
    <row r="118" spans="1:5">
      <c r="A118" s="3" t="s">
        <v>180</v>
      </c>
    </row>
    <row r="119" spans="1:5">
      <c r="A119" s="4" t="s">
        <v>181</v>
      </c>
      <c r="C119" s="6" t="n">
        <v>0</v>
      </c>
      <c r="E119" s="6" t="n">
        <v>0</v>
      </c>
    </row>
    <row r="120" spans="1:5">
      <c r="A120" s="4" t="s">
        <v>141</v>
      </c>
      <c r="C120" s="6" t="n">
        <v>0</v>
      </c>
      <c r="E120" s="6" t="n">
        <v>0</v>
      </c>
    </row>
    <row r="121" spans="1:5">
      <c r="A121" s="4" t="s">
        <v>182</v>
      </c>
      <c r="C121" s="6" t="n">
        <v>-655063</v>
      </c>
      <c r="E121" s="6" t="n">
        <v>-124951</v>
      </c>
    </row>
    <row r="122" spans="1:5">
      <c r="A122" s="4" t="s">
        <v>1015</v>
      </c>
      <c r="C122" s="6" t="n">
        <v>-132374</v>
      </c>
      <c r="E122" s="6" t="n">
        <v>-65037</v>
      </c>
    </row>
    <row r="123" spans="1:5">
      <c r="A123" s="4" t="s">
        <v>183</v>
      </c>
      <c r="C123" s="6" t="n">
        <v>-38862</v>
      </c>
      <c r="E123" s="6" t="n">
        <v>-38487</v>
      </c>
    </row>
    <row r="124" spans="1:5">
      <c r="A124" s="4" t="s">
        <v>184</v>
      </c>
      <c r="C124" s="6" t="n">
        <v>0</v>
      </c>
      <c r="E124" s="6" t="n">
        <v>0</v>
      </c>
    </row>
    <row r="125" spans="1:5">
      <c r="A125" s="4" t="s">
        <v>185</v>
      </c>
      <c r="C125" s="6" t="n">
        <v>0</v>
      </c>
      <c r="E125" s="6" t="n">
        <v>980600</v>
      </c>
    </row>
    <row r="126" spans="1:5">
      <c r="A126" s="4" t="s">
        <v>186</v>
      </c>
      <c r="C126" s="6" t="n">
        <v>0</v>
      </c>
      <c r="E126" s="6" t="n">
        <v>0</v>
      </c>
    </row>
    <row r="127" spans="1:5">
      <c r="A127" s="4" t="s">
        <v>1016</v>
      </c>
      <c r="B127" s="4" t="s">
        <v>98</v>
      </c>
      <c r="C127" s="6" t="n">
        <v>174654</v>
      </c>
      <c r="E127" s="6" t="n">
        <v>-43293</v>
      </c>
    </row>
    <row r="128" spans="1:5">
      <c r="A128" s="4" t="s">
        <v>50</v>
      </c>
      <c r="C128" s="6" t="n">
        <v>0</v>
      </c>
      <c r="E128" s="6" t="n">
        <v>0</v>
      </c>
    </row>
    <row r="129" spans="1:5">
      <c r="A129" s="4" t="s">
        <v>187</v>
      </c>
      <c r="C129" s="6" t="n">
        <v>-651645</v>
      </c>
      <c r="E129" s="6" t="n">
        <v>708832</v>
      </c>
    </row>
    <row r="130" spans="1:5">
      <c r="A130" s="4" t="s">
        <v>188</v>
      </c>
      <c r="C130" s="6" t="n">
        <v>0</v>
      </c>
      <c r="E130" s="6" t="n">
        <v>0</v>
      </c>
    </row>
    <row r="131" spans="1:5">
      <c r="A131" s="4" t="s">
        <v>189</v>
      </c>
      <c r="C131" s="6" t="n">
        <v>-236286</v>
      </c>
      <c r="E131" s="6" t="n">
        <v>52426</v>
      </c>
    </row>
    <row r="132" spans="1:5">
      <c r="A132" s="4" t="s">
        <v>190</v>
      </c>
      <c r="C132" s="6" t="n">
        <v>369997</v>
      </c>
      <c r="E132" s="6" t="n">
        <v>86263</v>
      </c>
    </row>
    <row r="133" spans="1:5">
      <c r="A133" s="4" t="s">
        <v>191</v>
      </c>
      <c r="C133" s="6" t="n">
        <v>133711</v>
      </c>
      <c r="D133" s="4" t="s">
        <v>408</v>
      </c>
      <c r="E133" s="6" t="n">
        <v>138689</v>
      </c>
    </row>
    <row r="134" spans="1:5">
      <c r="A134" s="4" t="s">
        <v>1003</v>
      </c>
    </row>
    <row r="135" spans="1:5">
      <c r="A135" s="3" t="s">
        <v>153</v>
      </c>
    </row>
    <row r="136" spans="1:5">
      <c r="A136" s="4" t="s">
        <v>168</v>
      </c>
      <c r="C136" s="6" t="n">
        <v>-500387</v>
      </c>
      <c r="E136" s="6" t="n">
        <v>-1175887</v>
      </c>
    </row>
    <row r="137" spans="1:5">
      <c r="A137" s="3" t="s">
        <v>169</v>
      </c>
    </row>
    <row r="138" spans="1:5">
      <c r="A138" s="4" t="s">
        <v>170</v>
      </c>
      <c r="C138" s="6" t="n">
        <v>7796365</v>
      </c>
      <c r="E138" s="6" t="n">
        <v>5261230</v>
      </c>
    </row>
    <row r="139" spans="1:5">
      <c r="A139" s="4" t="s">
        <v>171</v>
      </c>
      <c r="C139" s="6" t="n">
        <v>2045573</v>
      </c>
      <c r="E139" s="6" t="n">
        <v>1793755</v>
      </c>
    </row>
    <row r="140" spans="1:5">
      <c r="A140" s="4" t="s">
        <v>172</v>
      </c>
      <c r="C140" s="6" t="n">
        <v>114958</v>
      </c>
      <c r="E140" s="6" t="n">
        <v>271367</v>
      </c>
    </row>
    <row r="141" spans="1:5">
      <c r="A141" s="4" t="s">
        <v>173</v>
      </c>
      <c r="C141" s="6" t="n">
        <v>-8418324</v>
      </c>
      <c r="E141" s="6" t="n">
        <v>-7226569</v>
      </c>
    </row>
    <row r="142" spans="1:5">
      <c r="A142" s="4" t="s">
        <v>174</v>
      </c>
      <c r="C142" s="6" t="n">
        <v>-255442</v>
      </c>
      <c r="E142" s="6" t="n">
        <v>-239535</v>
      </c>
    </row>
    <row r="143" spans="1:5">
      <c r="A143" s="4" t="s">
        <v>175</v>
      </c>
      <c r="C143" s="6" t="n">
        <v>153928</v>
      </c>
      <c r="E143" s="6" t="n">
        <v>86156</v>
      </c>
    </row>
    <row r="144" spans="1:5">
      <c r="A144" s="4" t="s">
        <v>176</v>
      </c>
      <c r="C144" s="6" t="n">
        <v>-408886</v>
      </c>
      <c r="E144" s="6" t="n">
        <v>-33298</v>
      </c>
    </row>
    <row r="145" spans="1:5">
      <c r="A145" s="4" t="s">
        <v>1013</v>
      </c>
      <c r="E145" s="6" t="n">
        <v>0</v>
      </c>
    </row>
    <row r="146" spans="1:5">
      <c r="A146" s="4" t="s">
        <v>175</v>
      </c>
      <c r="E146" s="6" t="n">
        <v>560552</v>
      </c>
    </row>
    <row r="147" spans="1:5">
      <c r="A147" s="4" t="s">
        <v>1014</v>
      </c>
      <c r="C147" s="6" t="n">
        <v>0</v>
      </c>
      <c r="E147" s="6" t="n">
        <v>0</v>
      </c>
    </row>
    <row r="148" spans="1:5">
      <c r="A148" s="4" t="s">
        <v>177</v>
      </c>
      <c r="C148" s="6" t="n">
        <v>-26866</v>
      </c>
      <c r="E148" s="6" t="n">
        <v>-135638</v>
      </c>
    </row>
    <row r="149" spans="1:5">
      <c r="A149" s="4" t="s">
        <v>178</v>
      </c>
      <c r="C149" s="6" t="n">
        <v>108095</v>
      </c>
      <c r="E149" s="6" t="n">
        <v>-87516</v>
      </c>
    </row>
    <row r="150" spans="1:5">
      <c r="A150" s="4" t="s">
        <v>179</v>
      </c>
      <c r="C150" s="6" t="n">
        <v>1039656</v>
      </c>
      <c r="E150" s="6" t="n">
        <v>1518068</v>
      </c>
    </row>
    <row r="151" spans="1:5">
      <c r="A151" s="3" t="s">
        <v>180</v>
      </c>
    </row>
    <row r="152" spans="1:5">
      <c r="A152" s="4" t="s">
        <v>181</v>
      </c>
      <c r="C152" s="6" t="n">
        <v>0</v>
      </c>
      <c r="E152" s="6" t="n">
        <v>0</v>
      </c>
    </row>
    <row r="153" spans="1:5">
      <c r="A153" s="4" t="s">
        <v>141</v>
      </c>
      <c r="C153" s="6" t="n">
        <v>0</v>
      </c>
      <c r="E153" s="6" t="n">
        <v>0</v>
      </c>
    </row>
    <row r="154" spans="1:5">
      <c r="A154" s="4" t="s">
        <v>182</v>
      </c>
      <c r="C154" s="6" t="n">
        <v>0</v>
      </c>
      <c r="E154" s="6" t="n">
        <v>0</v>
      </c>
    </row>
    <row r="155" spans="1:5">
      <c r="A155" s="4" t="s">
        <v>1015</v>
      </c>
      <c r="C155" s="6" t="n">
        <v>0</v>
      </c>
      <c r="E155" s="6" t="n">
        <v>0</v>
      </c>
    </row>
    <row r="156" spans="1:5">
      <c r="A156" s="4" t="s">
        <v>183</v>
      </c>
      <c r="C156" s="6" t="n">
        <v>-26820</v>
      </c>
      <c r="E156" s="6" t="n">
        <v>-14969</v>
      </c>
    </row>
    <row r="157" spans="1:5">
      <c r="A157" s="4" t="s">
        <v>184</v>
      </c>
      <c r="C157" s="6" t="n">
        <v>1130</v>
      </c>
      <c r="E157" s="6" t="n">
        <v>4658</v>
      </c>
    </row>
    <row r="158" spans="1:5">
      <c r="A158" s="4" t="s">
        <v>185</v>
      </c>
      <c r="C158" s="6" t="n">
        <v>0</v>
      </c>
      <c r="E158" s="6" t="n">
        <v>0</v>
      </c>
    </row>
    <row r="159" spans="1:5">
      <c r="A159" s="4" t="s">
        <v>186</v>
      </c>
      <c r="C159" s="6" t="n">
        <v>-8248</v>
      </c>
      <c r="E159" s="6" t="n">
        <v>0</v>
      </c>
    </row>
    <row r="160" spans="1:5">
      <c r="A160" s="4" t="s">
        <v>1016</v>
      </c>
      <c r="B160" s="4" t="s">
        <v>98</v>
      </c>
      <c r="C160" s="6" t="n">
        <v>0</v>
      </c>
      <c r="E160" s="6" t="n">
        <v>0</v>
      </c>
    </row>
    <row r="161" spans="1:5">
      <c r="A161" s="4" t="s">
        <v>50</v>
      </c>
      <c r="C161" s="6" t="n">
        <v>-14807</v>
      </c>
      <c r="E161" s="6" t="n">
        <v>-49388</v>
      </c>
    </row>
    <row r="162" spans="1:5">
      <c r="A162" s="4" t="s">
        <v>187</v>
      </c>
      <c r="C162" s="6" t="n">
        <v>-48745</v>
      </c>
      <c r="E162" s="6" t="n">
        <v>-59699</v>
      </c>
    </row>
    <row r="163" spans="1:5">
      <c r="A163" s="4" t="s">
        <v>188</v>
      </c>
      <c r="C163" s="6" t="n">
        <v>-20950</v>
      </c>
      <c r="E163" s="6" t="n">
        <v>-37905</v>
      </c>
    </row>
    <row r="164" spans="1:5">
      <c r="A164" s="4" t="s">
        <v>189</v>
      </c>
      <c r="C164" s="6" t="n">
        <v>469574</v>
      </c>
      <c r="E164" s="6" t="n">
        <v>244577</v>
      </c>
    </row>
    <row r="165" spans="1:5">
      <c r="A165" s="4" t="s">
        <v>190</v>
      </c>
      <c r="C165" s="6" t="n">
        <v>2874682</v>
      </c>
      <c r="E165" s="6" t="n">
        <v>2456401</v>
      </c>
    </row>
    <row r="166" spans="1:5">
      <c r="A166" s="4" t="s">
        <v>191</v>
      </c>
      <c r="C166" s="6" t="n">
        <v>3344256</v>
      </c>
      <c r="E166" s="6" t="n">
        <v>2700978</v>
      </c>
    </row>
    <row r="167" spans="1:5">
      <c r="A167" s="4" t="s">
        <v>194</v>
      </c>
    </row>
    <row r="168" spans="1:5">
      <c r="A168" s="3" t="s">
        <v>169</v>
      </c>
    </row>
    <row r="169" spans="1:5">
      <c r="A169" s="4" t="s">
        <v>193</v>
      </c>
      <c r="C169" s="6" t="n">
        <v>-69745</v>
      </c>
      <c r="E169" s="6" t="n">
        <v>0</v>
      </c>
    </row>
    <row r="170" spans="1:5">
      <c r="A170" s="4" t="s">
        <v>1017</v>
      </c>
    </row>
    <row r="171" spans="1:5">
      <c r="A171" s="3" t="s">
        <v>169</v>
      </c>
    </row>
    <row r="172" spans="1:5">
      <c r="A172" s="4" t="s">
        <v>193</v>
      </c>
      <c r="C172" s="6" t="n">
        <v>0</v>
      </c>
    </row>
    <row r="173" spans="1:5">
      <c r="A173" s="4" t="s">
        <v>1018</v>
      </c>
    </row>
    <row r="174" spans="1:5">
      <c r="A174" s="3" t="s">
        <v>169</v>
      </c>
    </row>
    <row r="175" spans="1:5">
      <c r="A175" s="4" t="s">
        <v>193</v>
      </c>
      <c r="C175" s="6" t="n">
        <v>0</v>
      </c>
    </row>
    <row r="176" spans="1:5">
      <c r="A176" s="4" t="s">
        <v>1019</v>
      </c>
    </row>
    <row r="177" spans="1:5">
      <c r="A177" s="3" t="s">
        <v>169</v>
      </c>
    </row>
    <row r="178" spans="1:5">
      <c r="A178" s="4" t="s">
        <v>193</v>
      </c>
      <c r="C178" s="6" t="n">
        <v>0</v>
      </c>
    </row>
    <row r="179" spans="1:5">
      <c r="A179" s="4" t="s">
        <v>1020</v>
      </c>
    </row>
    <row r="180" spans="1:5">
      <c r="A180" s="3" t="s">
        <v>169</v>
      </c>
    </row>
    <row r="181" spans="1:5">
      <c r="A181" s="4" t="s">
        <v>193</v>
      </c>
      <c r="C181" s="6" t="n">
        <v>-69745</v>
      </c>
    </row>
    <row r="182" spans="1:5">
      <c r="A182" s="4" t="s">
        <v>192</v>
      </c>
    </row>
    <row r="183" spans="1:5">
      <c r="A183" s="3" t="s">
        <v>169</v>
      </c>
    </row>
    <row r="184" spans="1:5">
      <c r="A184" s="4" t="s">
        <v>193</v>
      </c>
      <c r="C184" s="7" t="n">
        <v>0</v>
      </c>
      <c r="E184" s="6" t="n">
        <v>-1020015</v>
      </c>
    </row>
    <row r="185" spans="1:5">
      <c r="A185" s="4" t="s">
        <v>1021</v>
      </c>
    </row>
    <row r="186" spans="1:5">
      <c r="A186" s="3" t="s">
        <v>169</v>
      </c>
    </row>
    <row r="187" spans="1:5">
      <c r="A187" s="4" t="s">
        <v>193</v>
      </c>
      <c r="E187" s="6" t="n">
        <v>2317699</v>
      </c>
    </row>
    <row r="188" spans="1:5">
      <c r="A188" s="4" t="s">
        <v>1022</v>
      </c>
    </row>
    <row r="189" spans="1:5">
      <c r="A189" s="3" t="s">
        <v>169</v>
      </c>
    </row>
    <row r="190" spans="1:5">
      <c r="A190" s="4" t="s">
        <v>193</v>
      </c>
      <c r="E190" s="6" t="n">
        <v>-2287579</v>
      </c>
    </row>
    <row r="191" spans="1:5">
      <c r="A191" s="4" t="s">
        <v>1023</v>
      </c>
    </row>
    <row r="192" spans="1:5">
      <c r="A192" s="3" t="s">
        <v>169</v>
      </c>
    </row>
    <row r="193" spans="1:5">
      <c r="A193" s="4" t="s">
        <v>193</v>
      </c>
      <c r="E193" s="6" t="n">
        <v>-2317699</v>
      </c>
    </row>
    <row r="194" spans="1:5">
      <c r="A194" s="4" t="s">
        <v>1024</v>
      </c>
    </row>
    <row r="195" spans="1:5">
      <c r="A195" s="3" t="s">
        <v>169</v>
      </c>
    </row>
    <row r="196" spans="1:5">
      <c r="A196" s="4" t="s">
        <v>193</v>
      </c>
      <c r="E196" s="7" t="n">
        <v>1267564</v>
      </c>
    </row>
    <row r="197" spans="1:5">
      <c r="A197" t="n"/>
    </row>
    <row r="198" spans="1:5">
      <c r="A198" s="4" t="s">
        <v>98</v>
      </c>
      <c r="B198" s="4" t="s">
        <v>1025</v>
      </c>
    </row>
    <row r="199" spans="1:5">
      <c r="A199" s="4" t="s">
        <v>408</v>
      </c>
      <c r="B199" s="4" t="s">
        <v>1004</v>
      </c>
    </row>
  </sheetData>
  <mergeCells count="6">
    <mergeCell ref="A1:B2"/>
    <mergeCell ref="C1:E1"/>
    <mergeCell ref="C2:D2"/>
    <mergeCell ref="A197:D197"/>
    <mergeCell ref="B198:D198"/>
    <mergeCell ref="B199:D19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Basis of Preparation and Consol</vt:lpstr>
      <vt:lpstr>Significant Accounting Policies</vt:lpstr>
      <vt:lpstr>Acquisition and Disposals</vt:lpstr>
      <vt:lpstr>Fair Value Measurements</vt:lpstr>
      <vt:lpstr>Segment Information</vt:lpstr>
      <vt:lpstr>Investments</vt:lpstr>
      <vt:lpstr>Derivative Instruments</vt:lpstr>
      <vt:lpstr>Goodwill and Other Intangible A</vt:lpstr>
      <vt:lpstr>Share Capital</vt:lpstr>
      <vt:lpstr>Notes Payable and Debt and Fina</vt:lpstr>
      <vt:lpstr>Related Party Transactions</vt:lpstr>
      <vt:lpstr>Variable Interest Entities</vt:lpstr>
      <vt:lpstr>Computation of Earnings Per Ord</vt:lpstr>
      <vt:lpstr>Commitments and Contingencies</vt:lpstr>
      <vt:lpstr>Accumulated Other Comprehensive</vt:lpstr>
      <vt:lpstr>Guarantor Financial Information</vt:lpstr>
      <vt:lpstr>Significant Accounting Polici24</vt:lpstr>
      <vt:lpstr>Acquisition and Disposals (Tabl</vt:lpstr>
      <vt:lpstr>Fair Value Measurements (Tables</vt:lpstr>
      <vt:lpstr>Segment Information (Tables)</vt:lpstr>
      <vt:lpstr>Investments (Tables)</vt:lpstr>
      <vt:lpstr>Derivative Instruments (Tables)</vt:lpstr>
      <vt:lpstr>Goodwill and Other Intangible30</vt:lpstr>
      <vt:lpstr>Share Capital (Tables)</vt:lpstr>
      <vt:lpstr>Notes Payable and Debt and Fi32</vt:lpstr>
      <vt:lpstr>Related Party Transactions (Tab</vt:lpstr>
      <vt:lpstr>Computation of Earnings Per O34</vt:lpstr>
      <vt:lpstr>Accumulated Other Comprehensi35</vt:lpstr>
      <vt:lpstr>Guarantor Financial Informati36</vt:lpstr>
      <vt:lpstr>Basis of Preparation and Cons37</vt:lpstr>
      <vt:lpstr>Acquisition and Disposals - All</vt:lpstr>
      <vt:lpstr>Acquisition and Disposals - New</vt:lpstr>
      <vt:lpstr>Acquisition and Disposals - Cat</vt:lpstr>
      <vt:lpstr>Acquisition and Disposals - C41</vt:lpstr>
      <vt:lpstr>Acquisition and Disposals - C42</vt:lpstr>
      <vt:lpstr>Acquisition and Disposals - Sal</vt:lpstr>
      <vt:lpstr>Fair Value Measurements - Sched</vt:lpstr>
      <vt:lpstr>Fair Value Measurements - Addit</vt:lpstr>
      <vt:lpstr>Fair Value Measurements - Finan</vt:lpstr>
      <vt:lpstr>Fair Value Measurements - Narra</vt:lpstr>
      <vt:lpstr>Segment Information - Statement</vt:lpstr>
      <vt:lpstr>Segment Information - Net Premi</vt:lpstr>
      <vt:lpstr>Segment Information - Narrative</vt:lpstr>
      <vt:lpstr>Investments - Cost (amortized c</vt:lpstr>
      <vt:lpstr>Investments - Amortized cost an</vt:lpstr>
      <vt:lpstr>Investments - Contractual matur</vt:lpstr>
      <vt:lpstr>Investments - Analysis of conti</vt:lpstr>
      <vt:lpstr>Investments - Analysis of net r</vt:lpstr>
      <vt:lpstr>Investments - Credit loss impai</vt:lpstr>
      <vt:lpstr>Investments - Narrative (Detail</vt:lpstr>
      <vt:lpstr>Derivative Instruments - Gross </vt:lpstr>
      <vt:lpstr>Derivative Instruments - Schedu</vt:lpstr>
      <vt:lpstr>Derivative Instruments - Deriva</vt:lpstr>
      <vt:lpstr>Derivative Instruments - Net Re</vt:lpstr>
      <vt:lpstr>Derivative Instruments - Impact</vt:lpstr>
      <vt:lpstr>Derivative Instruments - Compon</vt:lpstr>
      <vt:lpstr>Derivative Instruments - Summar</vt:lpstr>
      <vt:lpstr>Derivative Instruments - Narrat</vt:lpstr>
      <vt:lpstr>Goodwill and Other Intangible66</vt:lpstr>
      <vt:lpstr>Goodwill and Other Intangible67</vt:lpstr>
      <vt:lpstr>Share Capital - Options valuati</vt:lpstr>
      <vt:lpstr>Share Capital - Narrative (Deta</vt:lpstr>
      <vt:lpstr>Notes Payable and Debt and Fi70</vt:lpstr>
      <vt:lpstr>Notes Payable and Debt and Fi71</vt:lpstr>
      <vt:lpstr>Related Party Transactions - Sc</vt:lpstr>
      <vt:lpstr>Variable Interest Entities (Det</vt:lpstr>
      <vt:lpstr>Computation of Earnings Per O74</vt:lpstr>
      <vt:lpstr>Computation of Earnings Per O75</vt:lpstr>
      <vt:lpstr>Commitments and Contingencies (</vt:lpstr>
      <vt:lpstr>Accumulated Other Comprehensi77</vt:lpstr>
      <vt:lpstr>Accumulated Other Comprehensi78</vt:lpstr>
      <vt:lpstr>Guarantor Financial Informati79</vt:lpstr>
      <vt:lpstr>Guarantor Financial Informati80</vt:lpstr>
      <vt:lpstr>Guarantor Financial Informati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6:30Z</dcterms:created>
  <dcterms:modified xmlns:dcterms="http://purl.org/dc/terms/" xmlns:xsi="http://www.w3.org/2001/XMLSchema-instance" xsi:type="dcterms:W3CDTF">2016-08-08T17:06:30Z</dcterms:modified>
  <dc:title xmlns:dc="http://purl.org/dc/elements/1.1/">Untitled</dc:title>
  <dc:description xmlns:dc="http://purl.org/dc/elements/1.1/"/>
  <dc:subject xmlns:dc="http://purl.org/dc/elements/1.1/"/>
  <cp:keywords/>
  <cp:category/>
</cp:coreProperties>
</file>